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venues by Geography, Concentr" sheetId="10" state="visible" r:id="rId10"/>
    <sheet xmlns:r="http://schemas.openxmlformats.org/officeDocument/2006/relationships" name="Trade Accounts Receivable, Unbi"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Accrued Expenses" sheetId="17" state="visible" r:id="rId17"/>
    <sheet xmlns:r="http://schemas.openxmlformats.org/officeDocument/2006/relationships" name="Credit Arrangements"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tockholders_ Equity" sheetId="21" state="visible" r:id="rId21"/>
    <sheet xmlns:r="http://schemas.openxmlformats.org/officeDocument/2006/relationships" name="Business Combinations"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Property, Equipment and Softwar" sheetId="27" state="visible" r:id="rId27"/>
    <sheet xmlns:r="http://schemas.openxmlformats.org/officeDocument/2006/relationships" name="Segments" sheetId="28" state="visible" r:id="rId28"/>
    <sheet xmlns:r="http://schemas.openxmlformats.org/officeDocument/2006/relationships" name="Earnings Per Share" sheetId="29" state="visible" r:id="rId29"/>
    <sheet xmlns:r="http://schemas.openxmlformats.org/officeDocument/2006/relationships" name="Comprehensive Income" sheetId="30" state="visible" r:id="rId30"/>
    <sheet xmlns:r="http://schemas.openxmlformats.org/officeDocument/2006/relationships" name="Supplemental Cash Flow Informat" sheetId="31" state="visible" r:id="rId31"/>
    <sheet xmlns:r="http://schemas.openxmlformats.org/officeDocument/2006/relationships" name="Quarterly Financial Data (Unaud" sheetId="32" state="visible" r:id="rId32"/>
    <sheet xmlns:r="http://schemas.openxmlformats.org/officeDocument/2006/relationships" name="Schedule I-Condensed Financial " sheetId="33" state="visible" r:id="rId33"/>
    <sheet xmlns:r="http://schemas.openxmlformats.org/officeDocument/2006/relationships" name="Schedule II-Valuation and Qual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s by Geography, Concen_2" sheetId="37" state="visible" r:id="rId37"/>
    <sheet xmlns:r="http://schemas.openxmlformats.org/officeDocument/2006/relationships" name="Trade Accounts Receivable, Un_2" sheetId="38" state="visible" r:id="rId38"/>
    <sheet xmlns:r="http://schemas.openxmlformats.org/officeDocument/2006/relationships" name="Investments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Property and Equipment (Tables)" sheetId="42" state="visible" r:id="rId42"/>
    <sheet xmlns:r="http://schemas.openxmlformats.org/officeDocument/2006/relationships" name="Goodwill and Identifiable Int_2" sheetId="43" state="visible" r:id="rId43"/>
    <sheet xmlns:r="http://schemas.openxmlformats.org/officeDocument/2006/relationships" name="Accrued Expenses (Tables)" sheetId="44" state="visible" r:id="rId44"/>
    <sheet xmlns:r="http://schemas.openxmlformats.org/officeDocument/2006/relationships" name="Credit Arrangements (Tables)" sheetId="45" state="visible" r:id="rId45"/>
    <sheet xmlns:r="http://schemas.openxmlformats.org/officeDocument/2006/relationships" name="Leases (Tables)" sheetId="46" state="visible" r:id="rId46"/>
    <sheet xmlns:r="http://schemas.openxmlformats.org/officeDocument/2006/relationships" name="Stockholders' Equity (Tables)" sheetId="47" state="visible" r:id="rId47"/>
    <sheet xmlns:r="http://schemas.openxmlformats.org/officeDocument/2006/relationships" name="Business Combinations (Tables)" sheetId="48" state="visible" r:id="rId48"/>
    <sheet xmlns:r="http://schemas.openxmlformats.org/officeDocument/2006/relationships" name="Restructuring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Property, Equipment and Softw_2" sheetId="52" state="visible" r:id="rId52"/>
    <sheet xmlns:r="http://schemas.openxmlformats.org/officeDocument/2006/relationships" name="Segments (Tables)" sheetId="53" state="visible" r:id="rId53"/>
    <sheet xmlns:r="http://schemas.openxmlformats.org/officeDocument/2006/relationships" name="Earnings Per Share (Tables)" sheetId="54" state="visible" r:id="rId54"/>
    <sheet xmlns:r="http://schemas.openxmlformats.org/officeDocument/2006/relationships" name="Comprehensive Income (Tables)" sheetId="55" state="visible" r:id="rId55"/>
    <sheet xmlns:r="http://schemas.openxmlformats.org/officeDocument/2006/relationships" name="Supplemental Cash Flow Inform_2" sheetId="56" state="visible" r:id="rId56"/>
    <sheet xmlns:r="http://schemas.openxmlformats.org/officeDocument/2006/relationships" name="Quarterly Financial Data (Una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Revenues by Geography, Concen_3" sheetId="63" state="visible" r:id="rId63"/>
    <sheet xmlns:r="http://schemas.openxmlformats.org/officeDocument/2006/relationships" name="Revenues by Geography, Concen_4" sheetId="64" state="visible" r:id="rId64"/>
    <sheet xmlns:r="http://schemas.openxmlformats.org/officeDocument/2006/relationships" name="Revenues by Geography, Concen_5" sheetId="65" state="visible" r:id="rId65"/>
    <sheet xmlns:r="http://schemas.openxmlformats.org/officeDocument/2006/relationships" name="Trade Accounts Receivable, Un_3" sheetId="66" state="visible" r:id="rId66"/>
    <sheet xmlns:r="http://schemas.openxmlformats.org/officeDocument/2006/relationships" name="Trade Accounts Receivable, Un_4" sheetId="67" state="visible" r:id="rId67"/>
    <sheet xmlns:r="http://schemas.openxmlformats.org/officeDocument/2006/relationships" name="Trade Accounts Receivable, Un_5" sheetId="68" state="visible" r:id="rId68"/>
    <sheet xmlns:r="http://schemas.openxmlformats.org/officeDocument/2006/relationships" name="Investments - Debt, Equity and " sheetId="69" state="visible" r:id="rId69"/>
    <sheet xmlns:r="http://schemas.openxmlformats.org/officeDocument/2006/relationships" name="Investments - Investments in an" sheetId="70" state="visible" r:id="rId70"/>
    <sheet xmlns:r="http://schemas.openxmlformats.org/officeDocument/2006/relationships" name="Investments - Unconsolidated Af" sheetId="71" state="visible" r:id="rId71"/>
    <sheet xmlns:r="http://schemas.openxmlformats.org/officeDocument/2006/relationships" name="Investments - Summary of Invest" sheetId="72" state="visible" r:id="rId72"/>
    <sheet xmlns:r="http://schemas.openxmlformats.org/officeDocument/2006/relationships" name="Derivatives - Additional Inform" sheetId="73" state="visible" r:id="rId73"/>
    <sheet xmlns:r="http://schemas.openxmlformats.org/officeDocument/2006/relationships" name="Derivatives - Summary of Fair V" sheetId="74" state="visible" r:id="rId74"/>
    <sheet xmlns:r="http://schemas.openxmlformats.org/officeDocument/2006/relationships" name="Derivatives - Pre-tax Effect of" sheetId="75" state="visible" r:id="rId75"/>
    <sheet xmlns:r="http://schemas.openxmlformats.org/officeDocument/2006/relationships" name="Fair Value Measurements - Addit" sheetId="76" state="visible" r:id="rId76"/>
    <sheet xmlns:r="http://schemas.openxmlformats.org/officeDocument/2006/relationships" name="Fair Value Measurements - Fair " sheetId="77" state="visible" r:id="rId77"/>
    <sheet xmlns:r="http://schemas.openxmlformats.org/officeDocument/2006/relationships" name="Fair Value Measurements - Chang" sheetId="78" state="visible" r:id="rId78"/>
    <sheet xmlns:r="http://schemas.openxmlformats.org/officeDocument/2006/relationships" name="Property and Equipment - Summar" sheetId="79" state="visible" r:id="rId79"/>
    <sheet xmlns:r="http://schemas.openxmlformats.org/officeDocument/2006/relationships" name="Property and Equipment -Schedul" sheetId="80" state="visible" r:id="rId80"/>
    <sheet xmlns:r="http://schemas.openxmlformats.org/officeDocument/2006/relationships" name="Goodwill and Identifiable Int_3" sheetId="81" state="visible" r:id="rId81"/>
    <sheet xmlns:r="http://schemas.openxmlformats.org/officeDocument/2006/relationships" name="Goodwill and Identifiable Int_4" sheetId="82" state="visible" r:id="rId82"/>
    <sheet xmlns:r="http://schemas.openxmlformats.org/officeDocument/2006/relationships" name="Goodwill and Identifiable Int_5" sheetId="83" state="visible" r:id="rId83"/>
    <sheet xmlns:r="http://schemas.openxmlformats.org/officeDocument/2006/relationships" name="Goodwill and Identifiable Int_6" sheetId="84" state="visible" r:id="rId84"/>
    <sheet xmlns:r="http://schemas.openxmlformats.org/officeDocument/2006/relationships" name="Accrued Expenses - Accrued Expe" sheetId="85" state="visible" r:id="rId85"/>
    <sheet xmlns:r="http://schemas.openxmlformats.org/officeDocument/2006/relationships" name="Credit Arrangements - Summary o" sheetId="86" state="visible" r:id="rId86"/>
    <sheet xmlns:r="http://schemas.openxmlformats.org/officeDocument/2006/relationships" name="Credit Arrangements - Summary_2" sheetId="87" state="visible" r:id="rId87"/>
    <sheet xmlns:r="http://schemas.openxmlformats.org/officeDocument/2006/relationships" name="Credit Arrangements - Summary_3" sheetId="88" state="visible" r:id="rId88"/>
    <sheet xmlns:r="http://schemas.openxmlformats.org/officeDocument/2006/relationships" name="Credit Arrangements - Contractu" sheetId="89" state="visible" r:id="rId89"/>
    <sheet xmlns:r="http://schemas.openxmlformats.org/officeDocument/2006/relationships" name="Credit Arrangements - Senior Se" sheetId="90" state="visible" r:id="rId90"/>
    <sheet xmlns:r="http://schemas.openxmlformats.org/officeDocument/2006/relationships" name="Leases - Additional Information" sheetId="91" state="visible" r:id="rId91"/>
    <sheet xmlns:r="http://schemas.openxmlformats.org/officeDocument/2006/relationships" name="Leases - Summary of Future Mini" sheetId="92" state="visible" r:id="rId92"/>
    <sheet xmlns:r="http://schemas.openxmlformats.org/officeDocument/2006/relationships" name="Contingencies - Additional Info" sheetId="93" state="visible" r:id="rId93"/>
    <sheet xmlns:r="http://schemas.openxmlformats.org/officeDocument/2006/relationships" name="Stockholders' Equity - Addition" sheetId="94" state="visible" r:id="rId94"/>
    <sheet xmlns:r="http://schemas.openxmlformats.org/officeDocument/2006/relationships" name="Stockholders' Equity - Schedule" sheetId="95" state="visible" r:id="rId95"/>
    <sheet xmlns:r="http://schemas.openxmlformats.org/officeDocument/2006/relationships" name="Business Combinations - Additio" sheetId="96" state="visible" r:id="rId96"/>
    <sheet xmlns:r="http://schemas.openxmlformats.org/officeDocument/2006/relationships" name="Business Combinations - Summary" sheetId="97" state="visible" r:id="rId97"/>
    <sheet xmlns:r="http://schemas.openxmlformats.org/officeDocument/2006/relationships" name="Business Combinations - Summa_2" sheetId="98" state="visible" r:id="rId98"/>
    <sheet xmlns:r="http://schemas.openxmlformats.org/officeDocument/2006/relationships" name="Business Combinations - Summa_3" sheetId="99" state="visible" r:id="rId99"/>
    <sheet xmlns:r="http://schemas.openxmlformats.org/officeDocument/2006/relationships" name="Business Combinations - Schedul" sheetId="100" state="visible" r:id="rId100"/>
    <sheet xmlns:r="http://schemas.openxmlformats.org/officeDocument/2006/relationships" name="Business Combinations - Sched_2" sheetId="101" state="visible" r:id="rId101"/>
    <sheet xmlns:r="http://schemas.openxmlformats.org/officeDocument/2006/relationships" name="Restructuring - Additional Info" sheetId="102" state="visible" r:id="rId102"/>
    <sheet xmlns:r="http://schemas.openxmlformats.org/officeDocument/2006/relationships" name="Restructuring - Summary of Amou" sheetId="103" state="visible" r:id="rId103"/>
    <sheet xmlns:r="http://schemas.openxmlformats.org/officeDocument/2006/relationships" name="Income Taxes - Additional Infor" sheetId="104" state="visible" r:id="rId104"/>
    <sheet xmlns:r="http://schemas.openxmlformats.org/officeDocument/2006/relationships" name="Income Taxes - Components of In" sheetId="105" state="visible" r:id="rId105"/>
    <sheet xmlns:r="http://schemas.openxmlformats.org/officeDocument/2006/relationships" name="Income Taxes - Components of _2" sheetId="106" state="visible" r:id="rId106"/>
    <sheet xmlns:r="http://schemas.openxmlformats.org/officeDocument/2006/relationships" name="Income Taxes - Effective Income" sheetId="107" state="visible" r:id="rId107"/>
    <sheet xmlns:r="http://schemas.openxmlformats.org/officeDocument/2006/relationships" name="Income Taxes - Income Tax Effec" sheetId="108" state="visible" r:id="rId108"/>
    <sheet xmlns:r="http://schemas.openxmlformats.org/officeDocument/2006/relationships" name="Income Taxes - Reconciliation o" sheetId="109" state="visible" r:id="rId109"/>
    <sheet xmlns:r="http://schemas.openxmlformats.org/officeDocument/2006/relationships" name="Income Taxes - Summary of Tax Y" sheetId="110" state="visible" r:id="rId110"/>
    <sheet xmlns:r="http://schemas.openxmlformats.org/officeDocument/2006/relationships" name="Employee Benefit Plans - Summar" sheetId="111" state="visible" r:id="rId111"/>
    <sheet xmlns:r="http://schemas.openxmlformats.org/officeDocument/2006/relationships" name="Employee Benefit Plans - Summ_2" sheetId="112" state="visible" r:id="rId112"/>
    <sheet xmlns:r="http://schemas.openxmlformats.org/officeDocument/2006/relationships" name="Employee Benefit Plans - Pensio" sheetId="113" state="visible" r:id="rId113"/>
    <sheet xmlns:r="http://schemas.openxmlformats.org/officeDocument/2006/relationships" name="Employee Benefit Plans - Accumu" sheetId="114" state="visible" r:id="rId114"/>
    <sheet xmlns:r="http://schemas.openxmlformats.org/officeDocument/2006/relationships" name="Employee Benefit Plans - Summ_3" sheetId="115" state="visible" r:id="rId115"/>
    <sheet xmlns:r="http://schemas.openxmlformats.org/officeDocument/2006/relationships" name="Employee Benefit Plans - Compon" sheetId="116" state="visible" r:id="rId116"/>
    <sheet xmlns:r="http://schemas.openxmlformats.org/officeDocument/2006/relationships" name="Employee Benefit Plans - Schedu" sheetId="117" state="visible" r:id="rId117"/>
    <sheet xmlns:r="http://schemas.openxmlformats.org/officeDocument/2006/relationships" name="Employee Benefit Plans - Define" sheetId="118" state="visible" r:id="rId118"/>
    <sheet xmlns:r="http://schemas.openxmlformats.org/officeDocument/2006/relationships" name="Employee Benefit Plans - Sche_2" sheetId="119" state="visible" r:id="rId119"/>
    <sheet xmlns:r="http://schemas.openxmlformats.org/officeDocument/2006/relationships" name="Employee Benefit Plans - Sche_3" sheetId="120" state="visible" r:id="rId120"/>
    <sheet xmlns:r="http://schemas.openxmlformats.org/officeDocument/2006/relationships" name="Employee Benefit Plans - Sche_4" sheetId="121" state="visible" r:id="rId121"/>
    <sheet xmlns:r="http://schemas.openxmlformats.org/officeDocument/2006/relationships" name="Employee Benefit Plans - Sche_5" sheetId="122" state="visible" r:id="rId122"/>
    <sheet xmlns:r="http://schemas.openxmlformats.org/officeDocument/2006/relationships" name="Employee Benefit Plans - Other " sheetId="123" state="visible" r:id="rId123"/>
    <sheet xmlns:r="http://schemas.openxmlformats.org/officeDocument/2006/relationships" name="Employee Benefit Plans - Stock " sheetId="124" state="visible" r:id="rId124"/>
    <sheet xmlns:r="http://schemas.openxmlformats.org/officeDocument/2006/relationships" name="Employee Benefit Plans - Assump" sheetId="125" state="visible" r:id="rId125"/>
    <sheet xmlns:r="http://schemas.openxmlformats.org/officeDocument/2006/relationships" name="Employee Benefit Plans - Summ_4" sheetId="126" state="visible" r:id="rId126"/>
    <sheet xmlns:r="http://schemas.openxmlformats.org/officeDocument/2006/relationships" name="Employee Benefit Plans - Sche_6" sheetId="127" state="visible" r:id="rId127"/>
    <sheet xmlns:r="http://schemas.openxmlformats.org/officeDocument/2006/relationships" name="Employee Benefit Plans - Sche_7" sheetId="128" state="visible" r:id="rId128"/>
    <sheet xmlns:r="http://schemas.openxmlformats.org/officeDocument/2006/relationships" name="Employee Benefit Plans - Summ_5" sheetId="129" state="visible" r:id="rId129"/>
    <sheet xmlns:r="http://schemas.openxmlformats.org/officeDocument/2006/relationships" name="Employee Benefit Plans - Summ_6" sheetId="130" state="visible" r:id="rId130"/>
    <sheet xmlns:r="http://schemas.openxmlformats.org/officeDocument/2006/relationships" name="Employee Benefit Plans - Summ_7" sheetId="131" state="visible" r:id="rId131"/>
    <sheet xmlns:r="http://schemas.openxmlformats.org/officeDocument/2006/relationships" name="Employee Benefit Plans - Employ" sheetId="132" state="visible" r:id="rId132"/>
    <sheet xmlns:r="http://schemas.openxmlformats.org/officeDocument/2006/relationships" name="Related Party Transactions - Ad" sheetId="133" state="visible" r:id="rId133"/>
    <sheet xmlns:r="http://schemas.openxmlformats.org/officeDocument/2006/relationships" name="Property, Equipment and Softw_3" sheetId="134" state="visible" r:id="rId134"/>
    <sheet xmlns:r="http://schemas.openxmlformats.org/officeDocument/2006/relationships" name="Property, Equipment and Softw_4" sheetId="135" state="visible" r:id="rId135"/>
    <sheet xmlns:r="http://schemas.openxmlformats.org/officeDocument/2006/relationships" name="Segments - Additional Informati" sheetId="136" state="visible" r:id="rId136"/>
    <sheet xmlns:r="http://schemas.openxmlformats.org/officeDocument/2006/relationships" name="Segments - Operations by Report" sheetId="137" state="visible" r:id="rId137"/>
    <sheet xmlns:r="http://schemas.openxmlformats.org/officeDocument/2006/relationships" name="Earnings Per Share - Reconciles" sheetId="138" state="visible" r:id="rId138"/>
    <sheet xmlns:r="http://schemas.openxmlformats.org/officeDocument/2006/relationships" name="Earnings Per Share - Summary of" sheetId="139" state="visible" r:id="rId139"/>
    <sheet xmlns:r="http://schemas.openxmlformats.org/officeDocument/2006/relationships" name="Comprehensive Income - Summary " sheetId="140" state="visible" r:id="rId140"/>
    <sheet xmlns:r="http://schemas.openxmlformats.org/officeDocument/2006/relationships" name="Comprehensive Income - Summar_2" sheetId="141" state="visible" r:id="rId141"/>
    <sheet xmlns:r="http://schemas.openxmlformats.org/officeDocument/2006/relationships" name="Supplemental Cash Flow Inform_3" sheetId="142" state="visible" r:id="rId142"/>
    <sheet xmlns:r="http://schemas.openxmlformats.org/officeDocument/2006/relationships" name="Quarterly Financial Data - Unau" sheetId="143" state="visible" r:id="rId143"/>
    <sheet xmlns:r="http://schemas.openxmlformats.org/officeDocument/2006/relationships" name="Quarterly Financial Data - Un_2" sheetId="144" state="visible" r:id="rId144"/>
    <sheet xmlns:r="http://schemas.openxmlformats.org/officeDocument/2006/relationships" name="Schedule I - Condensed Statemen" sheetId="145" state="visible" r:id="rId145"/>
    <sheet xmlns:r="http://schemas.openxmlformats.org/officeDocument/2006/relationships" name="Schedule I - Condensed Statem_2" sheetId="146" state="visible" r:id="rId146"/>
    <sheet xmlns:r="http://schemas.openxmlformats.org/officeDocument/2006/relationships" name="Schedule I - Condensed Statem_3" sheetId="147" state="visible" r:id="rId147"/>
    <sheet xmlns:r="http://schemas.openxmlformats.org/officeDocument/2006/relationships" name="Schedule I - Condensed Balance " sheetId="148" state="visible" r:id="rId148"/>
    <sheet xmlns:r="http://schemas.openxmlformats.org/officeDocument/2006/relationships" name="Schedule I - Condensed Balanc_2" sheetId="149" state="visible" r:id="rId149"/>
    <sheet xmlns:r="http://schemas.openxmlformats.org/officeDocument/2006/relationships" name="Schedule I - Condensed Statem_4" sheetId="150" state="visible" r:id="rId150"/>
    <sheet xmlns:r="http://schemas.openxmlformats.org/officeDocument/2006/relationships" name="Schedule I - Additional Informa" sheetId="151" state="visible" r:id="rId151"/>
    <sheet xmlns:r="http://schemas.openxmlformats.org/officeDocument/2006/relationships" name="Schedule I - Dividends Paid (De" sheetId="152" state="visible" r:id="rId152"/>
    <sheet xmlns:r="http://schemas.openxmlformats.org/officeDocument/2006/relationships" name="Schedule II - Valuation and Qua" sheetId="153" state="visible" r:id="rId153"/>
  </sheets>
  <definedNames/>
  <calcPr calcId="124519" fullCalcOnLoad="1"/>
</workbook>
</file>

<file path=xl/sharedStrings.xml><?xml version="1.0" encoding="utf-8"?>
<sst xmlns="http://schemas.openxmlformats.org/spreadsheetml/2006/main" uniqueCount="1670">
  <si>
    <t>Document and Entity Information - USD ($) $ in Billions</t>
  </si>
  <si>
    <t>12 Months Ended</t>
  </si>
  <si>
    <t>Dec. 31, 2018</t>
  </si>
  <si>
    <t>Feb. 1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QV</t>
  </si>
  <si>
    <t>Entity Registrant Name</t>
  </si>
  <si>
    <t>IQVIA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INCOME - USD ($) shares in Millions</t>
  </si>
  <si>
    <t>Dec. 31, 2017</t>
  </si>
  <si>
    <t>Dec. 31, 2016</t>
  </si>
  <si>
    <t>Income Statement [Abstract]</t>
  </si>
  <si>
    <t>Revenues</t>
  </si>
  <si>
    <t>Type of Revenue [Extensible List]</t>
  </si>
  <si>
    <t>us-gaap:ServiceMember</t>
  </si>
  <si>
    <t>Costs of revenue, exclusive of depreciation and amortization</t>
  </si>
  <si>
    <t>Type of Cost, Good or Service [Extensible List]</t>
  </si>
  <si>
    <t>Selling, general and administrative expenses</t>
  </si>
  <si>
    <t>Depreciation and amortization</t>
  </si>
  <si>
    <t>Impairment charges</t>
  </si>
  <si>
    <t>Restructuring costs</t>
  </si>
  <si>
    <t>Merger related costs</t>
  </si>
  <si>
    <t>Income from operations</t>
  </si>
  <si>
    <t>Interest income</t>
  </si>
  <si>
    <t>Interest expense</t>
  </si>
  <si>
    <t>Loss on extinguishment of debt</t>
  </si>
  <si>
    <t>Other expense (income), net</t>
  </si>
  <si>
    <t>Income before income taxes and equity in earnings (losses) of unconsolidated affiliates</t>
  </si>
  <si>
    <t>Income tax expense (benefit)</t>
  </si>
  <si>
    <t>Income before equity in earnings (losses) of unconsolidated affiliates</t>
  </si>
  <si>
    <t>Equity in earnings (losses) of unconsolidated affiliates</t>
  </si>
  <si>
    <t>Net income</t>
  </si>
  <si>
    <t>Net income attributable to non-controlling interests</t>
  </si>
  <si>
    <t>Net income attributable to IQVIA Holdings Inc.</t>
  </si>
  <si>
    <t>Earnings per share attributable to common stockholders:</t>
  </si>
  <si>
    <t>Basic</t>
  </si>
  <si>
    <t>Diluted</t>
  </si>
  <si>
    <t>Weighted average common shares outstanding:</t>
  </si>
  <si>
    <t>CONSOLIDATED STATEMENTS OF COMPREHENSIVE (LOSS) INCOME - USD ($) $ in Millions</t>
  </si>
  <si>
    <t>Statement Of Income And Comprehensive Income [Abstract]</t>
  </si>
  <si>
    <t>Comprehensive (loss) income adjustments:</t>
  </si>
  <si>
    <t>Unrealized gains (losses) on derivative instruments, net of income tax (benefit) expense of ($5), $1 and $3</t>
  </si>
  <si>
    <t>Defined benefit plan adjustments, net of income tax (benefit) expense of ($4), $3 and $11</t>
  </si>
  <si>
    <t>Foreign currency translation, net of income tax expense (benefit) of $50, ($201) and ($9)</t>
  </si>
  <si>
    <t>Reclassification adjustments:</t>
  </si>
  <si>
    <t>(Gains) losses on derivative instruments included in net income, net of income tax expense of $1, $— and $7</t>
  </si>
  <si>
    <t>Amortization of actuarial losses and prior service costs included in net income</t>
  </si>
  <si>
    <t>Comprehensive income (loss)</t>
  </si>
  <si>
    <t>Comprehensive (income) loss attributable to non-controlling interests</t>
  </si>
  <si>
    <t>Comprehensive (loss) income attributable to IQVIA Holdings Inc.</t>
  </si>
  <si>
    <t>CONSOLIDATED STATEMENTS OF COMPREHENSIVE (LOSS) INCOME (Parenthetical) - USD ($) $ in Millions</t>
  </si>
  <si>
    <t>Unrealized gains (losses) on derivative instruments, income tax (benefit) expenses</t>
  </si>
  <si>
    <t>Defined benefit plan adjustments, income tax (benefit) expense</t>
  </si>
  <si>
    <t>Foreign currency translation, income tax expenses (benefit)</t>
  </si>
  <si>
    <t>(Gain) losses on derivative instruments included in net income, income tax expense</t>
  </si>
  <si>
    <t>CONSOLIDATED BALANCE SHEETS - USD ($) $ in Millions</t>
  </si>
  <si>
    <t>Current assets:</t>
  </si>
  <si>
    <t>Cash and cash equivalents</t>
  </si>
  <si>
    <t>Trade accounts receivable and unbilled services, net</t>
  </si>
  <si>
    <t>Prepaid expenses</t>
  </si>
  <si>
    <t>Income taxes receivable</t>
  </si>
  <si>
    <t>Investments in debt, equity and other securities</t>
  </si>
  <si>
    <t>Other current assets and receivables</t>
  </si>
  <si>
    <t>Total current assets</t>
  </si>
  <si>
    <t>Property and equipment, net</t>
  </si>
  <si>
    <t>Investments in unconsolidated affiliates</t>
  </si>
  <si>
    <t>Goodwill</t>
  </si>
  <si>
    <t>Other identifiable intangibles, net</t>
  </si>
  <si>
    <t>Deferred income taxes</t>
  </si>
  <si>
    <t>Deposits and other assets</t>
  </si>
  <si>
    <t>Total assets</t>
  </si>
  <si>
    <t>Current liabilities:</t>
  </si>
  <si>
    <t>Accounts payable</t>
  </si>
  <si>
    <t>Accrued expenses</t>
  </si>
  <si>
    <t>Unearned income</t>
  </si>
  <si>
    <t>Income taxes payable</t>
  </si>
  <si>
    <t>Current portion of long-term debt</t>
  </si>
  <si>
    <t>Other current liabilities</t>
  </si>
  <si>
    <t>Total current liabilities</t>
  </si>
  <si>
    <t>Long-term debt, less current portion</t>
  </si>
  <si>
    <t>Other liabilities</t>
  </si>
  <si>
    <t>Total liabilities</t>
  </si>
  <si>
    <t>Commitments and contingencies (Note 1)</t>
  </si>
  <si>
    <t xml:space="preserve"> </t>
  </si>
  <si>
    <t>Stockholders’ equity:</t>
  </si>
  <si>
    <t>Common stock and additional paid-in capital, 400.0 shares authorized at December 31, 2018 and 2017, $0.01 par value, 251.5 and 249.5 shares issued at December 31, 2018 and 2017, respectively</t>
  </si>
  <si>
    <t>Retained earnings</t>
  </si>
  <si>
    <t>Treasury stock, at cost, 54.0 and 41.4 shares at December 31, 2018 and 2017, respectively</t>
  </si>
  <si>
    <t>Accumulated other comprehensive (loss) income</t>
  </si>
  <si>
    <t>Equity attributable to IQVIA Holdings Inc.’s stockholders</t>
  </si>
  <si>
    <t>Non-controlling interests</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Treasury stock, shares</t>
  </si>
  <si>
    <t>CONSOLIDATED STATEMENTS OF CASH FLOWS - USD ($) $ in Millions</t>
  </si>
  <si>
    <t>Operating activities:</t>
  </si>
  <si>
    <t>Adjustments to reconcile net income to cash provided by operating activities:</t>
  </si>
  <si>
    <t>Amortization of debt issuance costs and discount</t>
  </si>
  <si>
    <t>Amortization of accumulated other comprehensive loss on terminated interest rate swaps</t>
  </si>
  <si>
    <t>Stock-based compensation</t>
  </si>
  <si>
    <t>Impairment of goodwill and identifiable intangible assets</t>
  </si>
  <si>
    <t>Gain on disposals of property and equipment, net</t>
  </si>
  <si>
    <t>(Earnings) loss from unconsolidated affiliates</t>
  </si>
  <si>
    <t>Loss (gain) on investments, net</t>
  </si>
  <si>
    <t>(Benefit from) provision for deferred income taxes</t>
  </si>
  <si>
    <t>Excess income tax benefits from stock-based award activities</t>
  </si>
  <si>
    <t>Changes in operating assets and liabilities:</t>
  </si>
  <si>
    <t>Accounts receivable and unbilled services</t>
  </si>
  <si>
    <t>Prepaid expenses and other assets</t>
  </si>
  <si>
    <t>Accounts payable and accrued expenses</t>
  </si>
  <si>
    <t>Income taxes payable and other liabilities</t>
  </si>
  <si>
    <t>Net cash provided by operating activities</t>
  </si>
  <si>
    <t>Investing activities:</t>
  </si>
  <si>
    <t>Acquisition of property, equipment and software</t>
  </si>
  <si>
    <t>Net cash (paid for) assumed from acquisition of businesses</t>
  </si>
  <si>
    <t>Disposition of business, net of cash disposed</t>
  </si>
  <si>
    <t>(Purchases) sales of marketable securities, net</t>
  </si>
  <si>
    <t>Investments in unconsolidated affiliates, net of payments received</t>
  </si>
  <si>
    <t>(Investments in) proceeds from sale of equity securities</t>
  </si>
  <si>
    <t>Proceeds from corporate owned life insurance policies</t>
  </si>
  <si>
    <t>Other</t>
  </si>
  <si>
    <t>Net cash (used in) provided by investing activities</t>
  </si>
  <si>
    <t>Financing activities:</t>
  </si>
  <si>
    <t>Proceeds from issuance of debt</t>
  </si>
  <si>
    <t>Payment of debt issuance costs</t>
  </si>
  <si>
    <t>Repayment of debt</t>
  </si>
  <si>
    <t>Proceeds from revolving credit facility</t>
  </si>
  <si>
    <t>Repayment of revolving credit facility</t>
  </si>
  <si>
    <t>Principal payments on capital lease obligations</t>
  </si>
  <si>
    <t>Proceeds related to employee stock purchase and option plans</t>
  </si>
  <si>
    <t>Repurchase of common stock</t>
  </si>
  <si>
    <t>Distributions to non-controlling interest, net</t>
  </si>
  <si>
    <t>Contingent consideration and deferred purchase price payments</t>
  </si>
  <si>
    <t>Net cash used in financing activities</t>
  </si>
  <si>
    <t>Effect of foreign currency exchange rate changes on cash</t>
  </si>
  <si>
    <t>(Decrease) increase in cash and cash equivalents</t>
  </si>
  <si>
    <t>Cash and cash equivalents at beginning of period</t>
  </si>
  <si>
    <t>Cash and cash equivalents at end of period</t>
  </si>
  <si>
    <t>CONSOLIDATED STATEMENTS OF STOCKHOLDERS' EQUITY (DEFICIT) - USD ($) shares in Millions, $ in Millions</t>
  </si>
  <si>
    <t>Total</t>
  </si>
  <si>
    <t>Common Stock [Member]</t>
  </si>
  <si>
    <t>Treasury Stock [Member]</t>
  </si>
  <si>
    <t>Additional Paid-In Capital [Member]</t>
  </si>
  <si>
    <t>Retained Earnings (Accumulated Deficit) [Member]</t>
  </si>
  <si>
    <t>Accumulated Other Comprehensive (Loss) Income [Member]</t>
  </si>
  <si>
    <t>Non-controlling Interests [Member]</t>
  </si>
  <si>
    <t>Beginning balance at Dec. 31, 2015</t>
  </si>
  <si>
    <t>Beginning Balance, Shares at Dec. 31, 2015</t>
  </si>
  <si>
    <t>ASC 606 implementation at Dec. 31, 2015</t>
  </si>
  <si>
    <t>Adjusted balance, value at Dec. 31, 2015</t>
  </si>
  <si>
    <t>Issuance of common stock</t>
  </si>
  <si>
    <t>Issuance of common stock, Shares</t>
  </si>
  <si>
    <t>Repurchase of common stock, Shares</t>
  </si>
  <si>
    <t>Repurchase of common stock on or after October 3, 2016</t>
  </si>
  <si>
    <t>Repurchase of common stock on or after October 3, 2016, Shares</t>
  </si>
  <si>
    <t>Income tax benefits from stock-based award activities</t>
  </si>
  <si>
    <t>Investment by non-controlling interest</t>
  </si>
  <si>
    <t>Unrealized gain (loss) on derivative instruments, net of tax</t>
  </si>
  <si>
    <t>Defined benefit plan adjustments, net of tax</t>
  </si>
  <si>
    <t>Foreign currency translation, net of tax</t>
  </si>
  <si>
    <t>Reclassification adjustments, net of tax</t>
  </si>
  <si>
    <t>Ending balance at Dec. 31, 2016</t>
  </si>
  <si>
    <t>Ending Balance, Shares at Dec. 31, 2016</t>
  </si>
  <si>
    <t>Repurchase and retirement of common stock</t>
  </si>
  <si>
    <t>Repurchase and retirement of common stock, Shares</t>
  </si>
  <si>
    <t>Distribution to non-controlling interest</t>
  </si>
  <si>
    <t>Ending balance at Dec. 31, 2017</t>
  </si>
  <si>
    <t>Ending Balance, Shares at Dec. 31, 2017</t>
  </si>
  <si>
    <t>Ending balance at Dec. 31, 2018</t>
  </si>
  <si>
    <t>Ending Balance, Shares at Dec. 31, 2018</t>
  </si>
  <si>
    <t>Summary of Significant Accounting Policies</t>
  </si>
  <si>
    <t>Accounting Policies [Abstract]</t>
  </si>
  <si>
    <t>1. Summary of Significant Accounting Policies The Company With more than 58,000 employees, IQVIA Holdings Inc. (together with its subsidiaries, the “Company” or “IQVIA”) conducts business in more than 100 countries. IQVIA is a leading global provider of advanced analytics, technology solutions and contract research services to the life sciences industry. On October 3, 2016, Quintiles Transnational Holdings Inc. (“Quintiles”) completed its previously announced merger of equals transaction (the “Merger”) with IMS Health Holdings, Inc. (“IMS Health”). Pursuant to the terms of the merger agreement dated as of May 3, 2016 between Quintiles and IMS Health (the “Merger Agreement”), IMS Health was merged with and into Quintiles, and the separate corporate existence of IMS Health ceased, with Quintiles continuing as the surviving corporation (the “Surviving Corporation”). Immediately prior to the completion of the Merger, Quintiles reincorporated as a Delaware corporation. The Surviving Corporation changed its name to Quintiles IMS Holdings, Inc (“QuintilesIMS”). At the effective time of the Merger, each issued and outstanding share of IMS Health common stock, par value $0.01 per share (“IMS Health common stock”), was automatically converted into 0.3840 of a share of the Company’s common stock, par value $0.01 per share. In addition, immediately following the effective time of the Merger, Quintiles Transnational Corp (“Quintiles Corp.”), a direct subsidiary of Quintiles, was merged with and into IMS Health Incorporated, following which IMS Health Incorporated will continue as a direct, wholly-owned subsidiary of the Surviving Corporation. See Note 14 for additional information regarding the Merger. On November 6, 2017, the Company filed a Certificate of Amendment to its Amended and Restated Certificate of Incorporation (the “Certificate of Amendment”) to effect a change of the Company’s name from “Quintiles IMS Holdings, Inc.” to “IQVIA Holdings Inc.”. On November 15, 2017, shares of the Company commenced trading under an updated New York Stock Exchange ticker symbol, “IQV” (formerly the shares traded under the ticker symbol “Q”). The Company renamed two of its reportable segments during the second quarter of 2018. The reportable segment formerly known as Commercial Solutions is now named Technology &amp; Analytics Solutions and the reportable segment formerly known as Integrated Engagement Services is now named Contract Sales &amp; Medical Solutions. This is a name change only and there are no changes to the composition of either segment.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loss) income (“AOCI”) component of stockholders’ equity.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 Other expense (income), net, includes foreign currency net losses for 2018, 2017 and 2016 of approximately $8 million, $40 million and $6 million, respectively. The higher foreign currency losses in 2017 were primarily the result of the combination of changes in intercompany loan balances from corporate legal entity integration and a weaker U.S. dollar. Cash Equivalents The Company considers all highly liquid investments with an initial maturity of three months or less when purchased to be cash equivalents. Investments in Marketable Securities Investments in marketable securities are classified as either trading or available-for-sale and measured at fair market value. Realized and unrealized gains and losses on available-for-sale and trading securities are included in other expense (income), net, on the accompanying consolidated statements of income. 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losse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 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in other expense (income),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investments in marketable equity securities and forecasted foreign currency transactions. Accrued Loyalty The Company owns businesses that manage co-pay reimbursements on behalf of its pharmaceutical customers. These customers prefund the reimbursements and the Company includes this cash on its balance sheet. The Company draws on this cash to pay pharmacies as consumers use these programs. Accrued loyalty was $186 million and $143 million as of December 31, 2018 and 2017, respectively, and expenses on the consolidated balance sheet. Allowance for Doubtful Accounts The Company’s allowance for doubtful accounts is determined based on a variety of factors that affect the potential collectability of the related receivables, including length of time the receivables are past due, client credit ratings, financial stability of the client, specific one-time events and client payment history. In addition, in circumstances where the Company is made aware of a specific client’s inability to meet its financial obligations, a specific allowance is established. The accounts are individually evaluated on a regular basis and reserves are established as deemed appropriate based on the above criteria. Receivables Financing Facility Advances received under the Company’s receivables financing facility are accounted for as borrowings secured by the receivables and included in net cash provided by financing activities. The Company services the collateralized accounts receivables and the cash flows for the underlying receivables are included in cash provided by operating activities. The collateralized accounts receivables are included in trade accounts receivable and unbilled services, net. Business Combinations Business combinations are accounted for using the acquisition method of accounting.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Acquisition-related costs are expensed as incurred. The consolidated financial statements include the results of operations of business combinations since the acquisition date. 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9 years
Databases
1 - 9 years
Non-compete agreements and other
2 - 5 years Goodwill and indefinite-lived identifiable intangible assets, which consist of a trade name, are not amortized but evaluated for impairment annually, or more frequently if events or changes in circumstances indicate an impairment. Included in software and related item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179 million, $134 million and $44 million of amortization expense in 2018, 2017 and 2016,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There were no impairments recognized in 2018. See Note 8 for information regarding the impairment charges recognized in 2017 and 2016. Revenue Recognition The Company’s arrangements are primarily service contracts that range in duration from a few months to several years. The Company recognizes revenue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Cash payments made to customers as incentives to induce customer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 is recognized ratably as earned over the contract period, and/or a one-time deliverable of data offerings for which revenue is recognized upon delivery. The customer is able to benefit from the provision of data as it is received. The Company’s subscription arrangements typically have terms ranging from one to three years and are generally non-cancelable and do not contain refund-type provisions. Technology services offerings may contain multiple performance obligations consisting of a mix of small and large-scale services and consulting projects, multi-year outsourcing contracts and Software-as-a-Service (“SaaS”) arrangements. These arrangements typically have terms ranging from several weeks to three years, with a majority having terms of one year or less.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Revenues for services engagements where the transfer of control occurs ratably over time are recognized on a straight-line basis over the term of the arrangement. Revenues from time and material contracts are recognized based on hours as the services are provided. Revenues from fixed price ad hoc services and consulting contracts are recognized over the contract term based on the ratio of the number of hours incurred for services provided during the period compared to the total estimated hours to be incurred over the entire arrangement (hours-based). Technology services offerings meet the over time criterion, as another party would not need to substantially re-perform the work already completed to satisfy the remaining obligations if the services were migrated.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 over time using a cost-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travel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most contracts require payment for services rendered through the date of termination, as well as for subsequent services rendered to close out the contract. The Company derives the majority of its revenues in its Contract Sales &amp; Medical Solutions segment by providing contract sales and market access professionals to customers within the biopharmaceutical industry on a fee-for-service basis. Some of the Company’s Contract Sales &amp; Medical Solutions contracts contain multiple performance obligations with distinct promises including recruiting, sales force automation and deployment of sales representatives. The nature of the terms of these performance obligations will vary based on the customized needs of the customer. For contracts that have multiple performance obligations, the standalone selling prices of the Company’s performance obligations are not directly observable since they are rarely sold standalone. Therefore, the Company estimates the standalone selling prices using an expected cost plus a margin approach under which expected costs of satisfying a performance obligation are forecasted and added to an appropriate margin for that distinct good or service. The Company utilizes a single measure of progress for each performance obligation to recognize revenue,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and reevaluated each reporting period.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it occurs.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 recognized exceeds the amount billed to the customer. Unearned income consists of advance payments and billings in excess of revenue recognized. As the contracted services are subsequently performed and the associated revenue is recognized, the unearned income balance is reduced by the amount of the revenue recognized during the period. Unearned income is classified as a current liability on the condensed consolidated balance sheet as the Company expects to recognize the associated revenue in less than one year. Concentration of Credit Risk Financial instruments that subject the Company to credit risk primarily consist of cash and cash equivalents, marketable securities and accounts receivable. The Company maintains its cash and cash equivalent balances with high-quality financial institutions and, consequently, the Company believes that such funds are subject to minimal credit risk. Investment policies have been implemented that limit purchases of marketable securities to investment grade securities. Substantially all revenues for Technology &amp; Analytics Solutions Contract Sales &amp; Medical Solutions 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 Merger Related Costs Merger related costs include the direct and incremental costs associated with business combinations including (i) acquisition related costs such as investment banking, legal, accounting and consulting fees (see Note 14), (ii) incremental compensation costs triggered under change in control provisions in executive employment agreements, (iii) compensation and related costs of employees 100% dedicated to merger-related integration activities and (iv) severance and other termination costs associated with redundant employees. There were no merger related costs recognized in 2018 or 2017. During 2016, the Company recognized $87 million of merger related costs, which includes $36 million of acquisition related costs. All of these costs are related to the Merger. Merger related costs for all other business combinations have been immaterial and are included within selling, general and administrative expenses on the consolidated statements of income. Legal Costs Legal costs are expensed as incurred. Debt Fees Fees incurred to issue debt are generally deferred and amortized as a component of interest expense over the estimated term of the related debt using the effective interest rate metho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will have a material adverse effect to the Company’s financial statements. Income Taxes Income tax expense includes United States (“U.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As a result of the Tax Cuts and Jobs Act (the “Tax Act”) enacted on December 22, 2017, the Company no longer considers the undistributed earnings of its foreign subsidiaries to be indefinitely reinvested and will record deferred income taxes on these earnings, as applicable. The Company has recorded its U.S. deferred taxes based on the Federal corporate income tax rate of 21%. The Company accounts for Global Intangible Low Taxed Income (“GILTI”) and the Base Erosion and Anti-Abuse Tax (“BEAT”) as period costs if and when incurred. Interest and penalties related to unrecognized income tax benefits are recognized as a component of income tax expense as discussed further in Note 16. Additionally, as a result of the Tax Act the Company is required to make an accounting policy election in relation to the reduction or loss of cash tax savings from net operating losses in its valuation allowance assessments, by either electing the tax law ordering approach or the incremental cash tax savings approach. The Company has made the election to use the incremental cash tax savings approach as its policy. 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critical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Management reviews these critical assumptions at least annually. Other assumptions involve demographic factors such as turnover, retirement and mortality rates. Management reviews these assumptions periodically and updates them when their experience deems it appropriate to do so. The discount rate is the rate at which the benefit obligations could be effectively settled and is determined annually by management. For United States plans, the discount rate is based on results of a modeling process in which the plans’ expected cash flow (determined on a projected benefit obligation basis) is matched with spot rates developed from a yield curve comprised of high-grade (Moody’s Aa and above, or Standard and Poor’s AA and above) non-callable corporate bonds to develop the present value of the expected cash flow, and then determining the single rate (discount rate), which when applied to the expected cash flow derives that same present value. In the United Kingdom specifically, the discount rate is set based on the yields on a universe of high quality non-callable corporate bonds denominated in the British Pound, appropriate to the duration of plan liabilities. For the non-United States plans, the discount rate is based on the current yield of an index of high quality corporate bonds. The Company estimates the service and interest cost components of net periodic benefit cost for the Company’s United States and United Kingdom pension benefit plans by utilizing a full yield curve approach in the estimation of these components by applying the specific spot rates along the yield curve used in the determination of the benefit obligation to each of the underlying projected cash flows based on time until payment. Under the United States qualified retirement plan, participants have a notional retirement account that increases with pay and investment credits. The rate used to determine the investm</t>
  </si>
  <si>
    <t>Revenues by Geography, Concentration of Credit Risk and Remaining Performance Obligations</t>
  </si>
  <si>
    <t>Revenue From Contract With Customer [Abstract]</t>
  </si>
  <si>
    <t>2. The Company attributes revenues to geographical region based upon where the services are performed. The following tables represent revenues by geographical region and reportable segment for the years ended December 31, 2018, 2017 and 2016:
Year Ended December 31, 2018
(in millions)
Technology &amp; Analytics Solutions
Research &amp; Development Solutions
Contract Sales &amp; Medical Solutions
Total
Revenues:
Americas
$
2,087
$
2,553
$
358
$
4,998
Europe and Africa
1,520
1,693
235
3,448
Asia-Pacific
530
1,219
217
1,966
Total revenues
$
4,137
$
5,465
$
810
$
10,412
Year Ended December 31, 2017
(in millions)
Technology &amp; Analytics Solutions
Research &amp; Development Solutions
Contract Sales &amp; Medical Solutions
Total
Revenues:
Americas
$
1,801
$
2,375
$
430
$
4,606
Europe and Africa
1,372
1,663
251
3,286
Asia-Pacific
509
1,067
234
1,810
Total revenues
$
3,682
$
5,105
$
915
$
9,702
Year Ended December 31, 2016
(in millions)
Technology &amp; Analytics Solutions
Research &amp; Development Solutions
Contract Sales &amp; Medical Solutions
Total
Revenues:
Americas
$
608
$
2,205
$
441
$
3,254
Europe and Africa
392
1,587
240
2,219
Asia-Pacific
148
945
249
1,342
Total revenues
$
1,148
$
4,737
$
930
$
6,815
No individual country, except for the United States and the United Kingdom, accounted for 10% or more of total revenues for the year ended December 31, 2018. For the year ended December 31, 2018, revenues in the United States and the United Kingdom accounted for 43% and 11% of total revenue, respectively. No individual country, except for the United States, accounted for 10% or more of total revenues for the years ended December 31, 2017 and 2016. For those periods, revenue in the United States accounted for 42% and 43% of total revenues, respectively. No individual customer represented 10% or more of total revenues for the years ended December 31, 2018, 2017 or 2016. Transaction Price Allocated to the Remaining Performance Obligations As of December 31, 2018, approximately $18.6 billion of revenue is expected to be recognized in the future from remaining performance obligations. The Company expects to recognize revenue on approximately 35% of these remaining performance obligations over the next twelve months, with the balance recognized thereafter. The customer contract transaction</t>
  </si>
  <si>
    <t>Trade Accounts Receivable, Unbilled Services and Unearned Income</t>
  </si>
  <si>
    <t>Receivables [Abstract]</t>
  </si>
  <si>
    <t>3. Trade Accounts Receivable, Unbilled Services and Unearned Income Trade accounts receivables and unbilled services consist of the following:
December 31,
(in millions)
2018
2017
Trade accounts receivable:
Billed
$
1,279
$
1,229
Unbilled services
1,130
883
Trade accounts receivable and unbilled services
2,409
2,112
Allowance for doubtful accounts
(15
)
(15
)
Trade accounts receivable and unbilled services, net
$
2,394
$
2,097
Unbilled services and unearned income was as follows:
December 31,
(in millions)
2018
2017
Change
Unbilled services
$
1,130
$
883
$
247
Unearned income
(1,007
)
(985
)
(22
)
Net balance
$
123
$
(102
)
$
225
Unbilled services, which is comprised of approximately equal parts of unbilled receivables and contract assets as of December 31, 2018, increased by $247 million as compared to December 31, 2017. Contract assets are unbilled services for which invoicing is based on the timing of certain milestones related to service contracts for clinical research whereas unbilled receivables are billable upon the passage of time. Unearned income increased by $22 million over the same period resulting in an increase of $225 million in the net balance of unbilled services and unearned income between December 31, 2018 and 2017. These fluctuations are primarily due to timing of payments and invoicing related to the Company’s Research &amp; Development Solutions contracts. Bad debt expense recognized on the Company’s receivables and unbilled services was de minimis for the years ended December 31, 2018, 2017 and 2016.</t>
  </si>
  <si>
    <t>Investments</t>
  </si>
  <si>
    <t>Investments Debt And Equity Securities [Abstract]</t>
  </si>
  <si>
    <t xml:space="preserve">4. Investments Debt, Equity and Other Securities Current The Company’s short-term investments in debt, equity and other securities consist primarily of trading investments in mutual funds and are measured at fair value with realized and unrealized gains and losses recorded in other expense (income), net on the accompanying consolidated statements of income. Long-term ASU 2016-01 became effective on January 1, 2018. ASU 2016-01 requires entities to measure equity investments (except those accounted for under the equity method, those that result in consolidation of the investee and certain other investments) at fair value and recognize any changes in fair value in net income at the end of each reporting period. Entities can no longer classify equity investments as trading or available for sale and can no longer recognize unrealized holding gains and losses on equity securities classified previously as available for sale in other comprehensive income (loss). Entities can no longer use the cost method of accounting as it was previously applied for equity securities that do not have readily determinable fair values. For equity investments that do not have readily determinable fair values and do not qualify for the existing practical expedient in Accounting Standards Codification (“ASC”) 820 “Fair Value Measurement” (“ASC 820”) to estimate fair value using the net asset value per share of the investment, the guidance provides a new measurement alternative. Entities may choose to measure those investments at cost, less any impairment, plus or minus changes resulting from observable price changes in orderly transactions for the identical or a similar investment of the same issuer at each reporting period. During the fourth quarter of 2018, the Company recorded the cumulative adoption of ASU 2016-01 within equity. In February 2018, the Company made an investment in COTA, Inc. (“COTA”) for a minority ownership interest. The Company’s investment in COTA does not meet the criteria to be accounted for under the equity method or to be consolidated and as a result is subject to ASU 2016-01 noted above. The Company’s investment in COTA does not have a readily determinable fair value and does not qualify for the existing practical expedient in ASC 820. The Company has elected to utilize the new measurement alternative provided for in ASC 321 “Investments – Equity Securities.” The Company’s minority interest in COTA was $20 million as of December 31, 2018. Unconsolidated Affiliates The Company accounts for its investments in and advances to unconsolidated affiliates under the equity method of accounting and records its pro rata share of its losses or earnings from these investments in equity in earnings (losses) of unconsolidated affiliates. The following is a summary of the Company’s investments in and advances to unconsolidated affiliates:
December 31,
(in millions)
2018
2017
NovaQuest Pharma Opportunities Fund III, L.P. (“NQ Fund III”)
$
30
$
33
NovaQuest Pharma Opportunities Fund IV, L.P. (“NQ Fund IV”)
13
7
NovaQuest Pharma Opportunities Fund V, L.P. (“NQ Fund V”)
14
—
NovaQuest Private Equity Fund I, L.P. (“NQ PE Fund I”)
4
—
Cenduit TM
4
14
NostraData Pty Ltd. (“NostraData”)
7
8
TransMed Systems, Inc. (“TransMed”)
20
—
Other
9
8
$
101
$
70
NovaQuest Pharma Opportunities Funds The Company has committed to invest up to $50 million as a limited partner in NQ Fund III. As of December 31, 2018, the Company has funded approximately $43.5 million and has approximately $6.5 million of remaining funding commitments. As of December 31, 2018 and 2017, the Company had a 10.9% ownership interest in NQ Fund III. The Company has committed to invest up to $20 million as a limited partner in NQ Fund IV. As of December 31, 2018, the Company has funded approximately $17.0 million and has approximately $3.0 million of remaining funding commitments. As of December 31, 2018 and 2017, the Company had a 2.5% ownership interest in NQ Fund IV. In April 2018, the Company committed to invest up to $45 million and $5 million as a limited partner in NQ Fund V and NQ PE Fund I, respectively. As of December 31, 2018, the Company has funded approximately $13.5 million and has approximately $31.5 million of remaining funding commitments in NQ Fund V and it has funded approximately $3.8 million and has approximately $1.2 million of remaining funding commitments in NQ PE Fund I. As of December 31, 2018, the Company had a 7.9% and 5.2% ownership interest in NQ Fund V and NQ PE Fund I, respectively. Cenduit In May 2007, the Company and Thermo Fisher Scientific Inc. (“Thermo Fisher”) completed the formation of a joint venture, Cenduit. The Company contributed its Interactive Response Technology operations in India and the United States. Thermo Fisher contributed its Fisher Clinical Services Interactive Response Technology operations in three locations — the United Kingdom, the United States and Switzerland. Additionally, each company contributed $4 million in initial capital. The Company and Thermo Fisher each own 50% of Cenduit. Cenduit provides project related services to the Company on an as needed basis. NostraData In November 2015, IMS Health made a 10.25 million AUD (approximately 9 million USD) investment in NostraData for a 24% equity interest. NostraData provides data to the Company on an as needed basis. TransMed In August 2018, the Company made a $20 million investment in TransMed and had a 31% equity interest as of December 31, 2018. See Note 18 for information regarding related party transactions. Variable Interest Entities As of December 31, 2018, the Company’s investments in unconsolidated variable interest entities (“VIEs”) and its estimated maximum exposure to loss were as follows:
(in millions)
Investments in Unconsolidated VIEs
Maximum Exposure to Loss
NQ Fund III
$
30
$
37
NQ Fund IV
13
16
NQ Fund V
14
46
NQ PE Fund I
4
5
Pappas Life Science Ventures V, L.P.
1
5
$
62
$
109
The Company has determined that these funds are VIEs but that the Company is not the primary beneficiary as it does not have a controlling financial interest in these funds. However, because the Company has the ability to exercise significant influence, it accounts for its investments in these funds under the equity method of accounting and records its pro rata share of earnings and losses in equity in earnings (losses) of unconsolidated affiliates on the accompanying consolidated statements of income. The investment assets of unconsolidated VIEs are included in investments in and advances to unconsolidated affiliates on the accompanying consolidated balance sheets. </t>
  </si>
  <si>
    <t>Derivatives</t>
  </si>
  <si>
    <t>Derivative Instruments And Hedging Activities Disclosure [Abstract]</t>
  </si>
  <si>
    <t xml:space="preserve">5. Derivatives Foreign Exchange Risk Management The Company transacts business in more than 100 countries and is subject to risks associated with fluctuating foreign exchange rates. Accordingly, the Company enters into foreign currency forward contracts to (i) hedge certain forecasted foreign exchange cash flows arising from service contracts (“Service Contract Hedging”) and (ii) hedge non-United States dollar anticipated intercompany royalties (“Royalty Hedging”). It is the Company’s policy to enter into foreign currency transactions only to the extent necessary to reduce earnings and cash flow volatility associated with foreign exchange rate movements. Service Contract Hedging and Royalty Hedging contracts are designated as hedges and are carried at fair value, with changes in the fair value recorded to AOCI. The change in fair value is reclassified from AOCI to earnings in the period in which the hedged transaction occurs. These contracts have various expiration dates through November 2019. As of December 31, 2018, the Company had open Service Contract Hedging and Royalty Hedging contracts to hedge certain forecasted foreign currency cash flow transactions occurring in 2019 with notional amounts totaling $202 million. As of December 31, 2017, the Company had open Service Contract Hedging and Royalty Hedging contracts to hedge certain forecasted foreign currency cash flow transactions occurring in 2018. For accounting purposes these hedges are considered highly effective. As of December 31, 2018 and 2017, the Company had recorded gross unrealized gains (losses) of $5 million and ($3) million and $5 million and ($4) million Interest Rate Risk Management The Company purchases interest rate caps and has entered into interest rate swap agreements for purposes of managing its exposure to interest rate fluctuations. In April 2014, IMS Health purchased three United States dollar denominated interest rate caps (“2014 Caps”) with a total notional value of $1 billion at strike prices between 2% and 3%. These caps commenced at various times between April 2014 and April 2016 and expire in April 2019. The 2014 Caps are accounted for as cash flow hedges. As of December 31, 2018, only two of the 2014 Caps remain unexpired, with a notional value of $700 million. IMS Health also entered into United States dollar and Euro denominated interest rate swap agreements in April 2014 (“2014 Swaps”) to hedge interest rate exposure on notional amounts of approximately $600 million of its borrowings. The 2014 Swaps commenced between April and June 2014 and expire at various times through March 2021. As of December 31, 2018, only two of the 2014 Swaps remain unexpired, with a notional value of $432 million. On these agreements, the Company pays a fixed rate ranging from 1.6% to 2.1% and receives a variable rate of interest equal to the greater of three-month United States dollar London Interbank Offered Rate (“LIBOR”), three-month Euro Interbank Offered Rate (“EURIBOR”) or the equivalent to LIBOR, and 1%. During 2017, the 2014 Swaps ceased to be considered highly effective for accounting purposes and as such, the Company discontinued hedge accounting and prospective changes in the fair value of the Swaps are recognized in earnings. On June 3, 2015, the Company entered into seven forward starting interest rate swaps (“2015 Swaps”) in an effort to limit its exposure to changes in the variable interest rate on its Senior Secured Credit Facilities (as defined below). Interest on the swaps began accruing on June 30, 2016, and the interest rate swaps expire at various times through March 2020. As of December 31, 2018, only four of the 2015 Swaps were still outstanding. The Company pays a fixed rate ranging from 1.9% to 2.1% and receives a variable rate of interest equal to the three-month LIBOR on these agreements. The critical terms of the 2015 Swaps are substantially the same as the underlying borrowings. These interest rate swaps are being accounted for as cash flow hedges as these transactions were executed to hedge the Company’s interest payments and for accounting purposes are considered On July 19, 2018, the Company entered into two forward starting interest rate swaps (“2018 Swaps”) with a total notional value of $500 million in an effort to limit its exposure to changes in the variable interest rate on its Senior Secured Credit Facilities (as defined below) The fair value of these interest rate swaps represents the present value of the anticipated net payments the Company will make to the counterparty, which, when they occur, are reflected as interest expense on the consolidated statements of income. These interest rate swaps will result in a total debt mix of approximately 50% fixed rate debt and 50% variable rate debt, before the additional protection arising from the interest rate caps. Net Investment Risk Management The Company designates its foreign currency denominated debt as a hedge of its net investment in certain foreign subsidiaries to reduce the volatility in stockholders’ equity caused by changes in the Euro exchange rate with respect to the United States dollar, which is accounted for as a cash flow hedge. As of December 31, 2018, these borrowings (net of original issue discount) were €4,590 million ($5,253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gains related to the net investment hedge included in the cumulative translation adjustment component of AOCI for the year ended December 31, 2018 was $228 million. The fair values of the Company’s derivative instruments and the line items on the accompanying consolidated balance sheets to which they were recorded are summarized in the following table:
December 31, 2018
December 31, 2017
(in millions)
Balance Sheet Classification
Assets
Liabilities
Notional
Assets
Liabilities
Notional
Derivatives designated as hedging instruments:
Foreign exchange forward contracts
Other current assets and liabilities
$
5
$
3
$
202
$
5
$
4
$
282
Interest rate swaps
Other assets and liabilities
3
9
890
—
1
405
Interest rate caps
Deposits and other assets
1
—
700
1
—
700
Derivatives not designated as hedging instruments:
Interest rate swaps
Other liabilities
—
5
432
—
8
447
Total derivatives
$
9
$
17
$
6
$
13
The pre-tax effect of the Company’s cash flow hedging instruments on other comprehensive (loss) income is summarized in the following table:
Year Ended December 31,
(in millions)
2018
2017
2016
Foreign exchange forward contracts
$
(9
)
$
(5
)
$
16
Interest rate derivatives
(6
)
9
8
Total
$
(15
)
$
4
$
24
The Company expects approximately $6 million of pre-tax unrealized gains related to its foreign exchange contracts and interest rate derivatives included in AOCI at December 31, 2018 to be reclassified into earnings within the next twelve months. </t>
  </si>
  <si>
    <t>Fair Value Measurements</t>
  </si>
  <si>
    <t>Fair Value Disclosures [Abstract]</t>
  </si>
  <si>
    <t xml:space="preserve">6.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t December 31, 2018 and 2017 due to their short-term nature. At December 31, 2018 and 2017, the fair value of total debt approximated $10,850 million and $10,432 million, respectively, as determined under Level 1 and Level 2 measurements for these financial instruments Recurring Fair Value Measurements The following table summarizes the fair value of the Company’s financial assets and liabilities that are measured and reported at fair value on a recurring basis as of December 31, 2018:
(in millions)
Level 1
Level 2
Level 3
Total
Assets:
Marketable securities
$
63
$
—
$
—
$
63
Derivatives
—
9
—
9
Total
$
63
$
9
$
—
$
72
Liabilities:
Derivatives
$
—
$
17
$
—
$
17
Contingent consideration
—
—
123
123
Total
$
—
$
17
$
123
$
140
The following table summarizes the fair value of the Company’s financial assets and liabilities that are measured and reported at fair value on a recurring basis as of December 31, 2017:
(in millions)
Level 1
Level 2
Level 3
Total
Assets:
Marketable securities
$
46
$
—
$
—
$
46
Derivatives
—
6
—
6
Total
$
46
$
6
$
—
$
52
Liabilities:
Derivatives
$
—
$
13
$
—
$
13
Contingent consideration
—
—
69
69
Total
$
—
$
13
$
69
$
82
Below is a summary of the valuation techniques used in determining fair value: Marketable securities —The Company values trading and available-for-sale securities using the quoted market value of the securities held. Derivatives —Derivatives consist of foreign exchange contracts and interest rate caps and swaps. The fair value of foreign exchange contracts is based on observable market inputs of spot and forward rates or using other observable inputs. The fair value of the interest rate caps and swaps is the estimated amount that the Company would receive or pay to terminate such agreements, taking into account market interest rates and the remaining time to maturities or using market inputs with mid-market pricing as a practical expedient for bid-ask spread. Contingent consideration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v arious financial metrics (revenue performance targets and operating forecasts) and the probability of achieving the specific targets. The following table summarizes the changes in Level 3 financial assets and liabilities measured on a recurring basis for the year ended December 31:
Contingent Consideration
(in millions)
2018
2017
2016
Balance as of January 1
$
69
$
18
$
4
Business combinations
53
57
19
Contingent consideration paid
(24
)
(4
)
(4
)
Revaluations included in earnings and foreign currency translation adjustments
25
(2
)
(1
)
Balance as of December 31
$
123
$
69
$
18
The current portion of contingent consideration is included within accrued expenses and the long-term portion is included within other liabilities on the accompanying consolidated balance sheets. Revaluations of contingent consideration are recognized in other expense (income), net on the accompanying consolidated statements of income. Non-recurring Fair Value Measurements Certain assets are carried on the accompanying consolidated balance sheets at cost and are not remeasured to fair value on a recurring basis. These assets include equity investments that do not have readily determinable fair values that are assessed for impairment quarterly or annually and when a triggering event occurs, and goodwill and identifiable intangible assets that are tested for impairment annually and when a triggering event occurs. See Note 4 and 8 for additional information. As of December 31, 2018, assets carried on the balance sheet and not remeasured to fair value on a recurring basis totaled approximately $17,878 million and were identified as Level 3. These assets are comprised of cost and equity method investments of $127 million, goodwill of $11,800 million and other identifiable intangibles, net of $5,951 million. Cost and Equity Method Investments —The inputs available for valuing investments in non-public portfolio companies are generally not easily observable. The valuation of non-public investments requires significant judgment by the Company due to the absence of quoted market values, inherent lack of liquidity and the long-term nature of such assets. When a triggering event occurs, the Company considers a wide range of available market data when assessing the estimated fair value. Such market data includes observations of the trading multiples of public companies considered comparable to the private companies being valued as well as publicly disclosed merger transactions involving comparable private companies. In addition, valuations are adjusted to account for company-specific issues, the lack of liquidity inherent in a non-public investment and the fact that comparable public companies are not identical to the companies being valued. Such valuation adjustments are necessary because in the absence of a committed buyer and completion of due diligence similar to that performed in an actual negotiated sale process, there may be company-specific issues that are not fully known that may affect value. Further, a variety of additional factors are reviewed by the Company, including, but not limited to, financing and sales transactions with third parties, current operating performance and future expectations of the particular investment, changes in market outlook and the third-party financing environment. Because of the inherent uncertainty of valuations, estimated valuations may differ significantly from the values that would have been used had a ready market for the securities existed, and the differences could be material. Goodwill —Goodwill represents the difference between the purchase price and the fair value of the identifiable tangible and intangible net assets resulting from business combinations. The Company performs a qualitative analysis to determine whether it is more likely than not that the estimated fair value of a reporting unit is less than its book value. This includes a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two-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See Note 8 for additional information. Definite-lived Intangible Assets —If a triggering event occurs, the Company determines the estimated fair value of definite-lived intangible assets by determining the present value of the expected cash flows. See Note 8 for additional information. Indefinite-lived Intangible Asset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t>
  </si>
  <si>
    <t>Property and Equipment</t>
  </si>
  <si>
    <t>Property Plant And Equipment [Abstract]</t>
  </si>
  <si>
    <t>7. Property and Equipment The major classes of property and equipment were as follows:
December 31,
(in millions)
2018
2017
Land, buildings and leasehold improvements
$
326
$
324
Equipment
521
446
Furniture and fixtures
82
81
Transportation equipment
72
72
Property and equipment, gross
1,001
923
Less accumulated depreciation
(567
)
(483
)
Property and equipment, net
$
434
$
440
Property and equipment depreciation expense was as follows:
Year Ended December 31,
(in millions)
2018
2017
2016
Depreciation expense
$
125
$
125
$
79</t>
  </si>
  <si>
    <t>Goodwill and Identifiable Intangible Assets</t>
  </si>
  <si>
    <t>Goodwill And Intangible Assets Disclosure [Abstract]</t>
  </si>
  <si>
    <t>8. Goodwill and Identifiable Intangible Assets As of December 31, 2018, the Company has approximately $5,951 million of identifiable intangible assets, of which approximately $18 million, relating to a trade name, is deemed to be indefinite-lived and, accordingly, is not being amortized. Amortization expense associated with identifiable definite-lived intangible assets was as follows:
Year Ended December 31,
(in millions)
2018
2017
2016
Amortization expense
$
1,016
$
886
$
210
Estimated amortization expense for existing identifiable intangible assets is expected to be approximately $1,052 million, $997 million, $839 million, $489 million and $405 million for the years ending December 31, 2019, 2020, 2021, 2022 and 2023, respectively. Estimated amortization expense can be affected by various factors, including future acquisitions or divestitures of service and/or licensing and distribution rights or impairments. The following is a summary of identifiable intangible assets:
As of December 31, 2018
As of December 31, 2017
(in millions)
Gross Amount
Accumulated Amortization
Net Amount
Gross Amount
Accumulated Amortization
Net Amount
Definite-lived identifiable intangible assets:
Client relationships and backlog
$
4,620
$
(863
)
$
3,757
$
4,604
$
(474
)
$
4,130
Trademarks, trade names and other
526
(108
)
418
528
(59
)
469
Databases
1,828
(823
)
1,005
1,876
(468
)
1,408
Software and related assets
1,279
(543
)
736
927
(382
)
545
Non-compete agreements
27
(10
)
17
24
(3
)
21
$
8,280
$
(2,347
)
$
5,933
$
7,959
$
(1,386
)
$
6,573
Indefinite-lived identifiable intangible assets:
Trade names
$
18
$
—
$
18
$
18
$
—
$
18
The following is a summary of goodwill by segment for the years ended December 31, 2018 and 2017:
(in millions)
Technology &amp; Analytics Solutions
Research &amp; Development Solutions
Contract Sales &amp; Medical Solutions
Consolidated
Balance as of December 31, 2016
$
9,415
$
1,196
$
116
$
10,727
Business combinations
403
178
—
581
Impairment
(40
)
—
—
(40
)
Impact of foreign currency fluctuations and other
570
11
1
582
Balance as of December 31, 2017
10,348
1,385
117
11,850
Business combinations
135
49
18
202
Impact of foreign currency fluctuations and other
(244
)
(7
)
(1
)
(252
)
Balance as of December 31, 2018
$
10,239
$
1,427
$
134
$
11,800
During 2017 and 2016, the Company determined there was sufficient indication that the carrying value of Encore Health Resources LLC (“Encore”) should be reviewed for impairment that resulted in recognized impairment losses of $40 million and $28 million, respectively, for declines in fair value of goodwill and identifiable intangible assets. were no remaining accumulated goodwill impairment losses as of December 31, 2018 or 2017.</t>
  </si>
  <si>
    <t>Accrued Expenses</t>
  </si>
  <si>
    <t>Payables And Accruals [Abstract]</t>
  </si>
  <si>
    <t>9. Accrued Expenses Accrued expenses consist of the following:
December 31,
(in millions)
2018
2017
Compensation, including bonuses, fringe benefits and payroll taxes
$
660
$
656
Restructuring
74
84
Interest
45
45
Client contract related
678
565
Professional fees
91
76
Contingent consideration and deferred purchase price
90
59
Other
220
179
$
1,858
$
1,664</t>
  </si>
  <si>
    <t>Credit Arrangements</t>
  </si>
  <si>
    <t>Debt Disclosure [Abstract]</t>
  </si>
  <si>
    <t xml:space="preserve">10. Credit Arrangements The following is a summary of the Company’s revolving credit facilities at December 31, 2018:
Facility
Interest Rates
$1,500 million (revolving credit facility)
LIBOR in the relevant currency borrowed plus a margin of 1.50% at December 31, 2018
$25 million (receivables financing facility)
LIBOR Market Index Rate (2.50% at December 31, 2018) plus 0.90%
£10 million (approximately $13 million) general banking facility
Bank’s base rate of 0.75% at December 31, 2018 plus 1% The following table summarizes the Company’s debt at the dates indicated:
December 31,
(dollars in millions)
2018
2017
Senior Secured Credit Facilities:
Term A Loan due 2023—U.S. Dollar LIBOR at average floating rates of 4.30%
$
812
$
844
Term A Loan due 2023—Euro LIBOR at average floating rates of 1.50%
416
453
Term B Loan due 2024—U.S. Dollar LIBOR at average floating rates of 4.80%
535
1,188
Term B Loan due 2024—Euro LIBOR at average floating rates of 2.75%
1,346
1,423
Term B Loan due 2025—U.S. Dollar LIBOR at average floating rates of 4.80%
741
748
Term B Loan due 2025—U.S. Dollar LIBOR at average floating rates of 4.27%
945
—
Term B Loan due 2025—Euro LIBOR at average floating rates of 2.50%
664
—
Revolving Credit Facility due 2023:
U.S. Dollar denominated borrowings — floating rates of 3.91%
620
529
5.0% Senior Notes due 2026 —
1,050
1,050
2.875% Senior Notes due 2025—Euro denominated
481
503
3.25% Senior Notes due 2025 —
1,631
1,707
3.5% Senior Notes due 2024 —
715
749
4.875% Senior Notes due 2023—U.S. Dollar denominated
800
800
Receivables financing facility due 2020—U.S. Dollar LIBOR at average floating rates of 3.40%
300
275
Principal amount of debt
11,056
10,269
Less: unamortized discount and debt issuance costs
(49
)
(44
)
Less: current portion
(100
)
(103
)
Long-term debt
$
10,907
$
10,122
Contractual maturities of long-term debt at December 31, 2018 are as follows:
(in millions)
2019
$
100
2020
400
2021
100
2022
100
2023
2,434
Thereafter
7,922
$
11,056
At December 31, 2018, there were bank guarantees totaling approximately £1.6 million (approximately $2.0 million) issued against the availability of the general banking facility with a European headquartered bank through their operations in the United Kingdom. Senior Secured Credit Agreement and Senior Notes 2018 Financing Transactions At December 31, 2018, the Company’s Fourth Amended and Restated Credit Agreement, as amended (the “Credit Agreement”) provided financing through several senior secured credit facilities (collectively, the “Senior Secured Credit Facilities”) of up to approximately $6,959 million, which consisted of $6,079 million principal amounts of debt outstanding (as detailed in the table above) and $880 million of available borrowing capacity on the $1,500 million revolving credit facility that expires in 2023. On June 11, 2018, the Company entered into Amendment No. 4 (the “Amendment”) to its Fourth Amended and Restated Credit Agreement that amended the terms of the existing term A loans and revolving credit facility to extend the maturity from 2021 to 2023 and reduce the applicable interest rate from LIBOR plus a margin ranging from 1.75% to 2.50% to LIBOR plus a margin ranging from 1.25% to 2.00%. The amendments with respect to the revolving credit facility and the term A loans became effective on June 13, 2018 . Under the Amendment, the Company also placed additional term B loans. The additional term B loans will mature in 2025 and were comprised of $950 million of U.S. dollar denominated term B loans and . The proceeds of the additional term B loans were used to pay down the revolving credit facility and $650 million of existing term B loans due 2024 and to pay fees and expenses in connection with the transactions On April 6, 2018, the Company entered into Amendment No. 3 to its Fourth Amended and Restated Credit Agreement that increased the amount of commitments available to the Company and certain of its subsidiaries to $1,500 million under the revolving credit facility. No other terms of the credit agreement were amended. 2017 Financing Transactions On September 14, 2017, the Company’s wholly owned subsidiary, IQVIA Inc. (formerly Quintiles IMS Incorporated) (the “Issuer”), issued €420 million (approximately $501 million) aggregate principal amount of 2.875% senior notes due 2025 (the “2025 Notes”). The 2025 Notes, which are unsecured obligations of the Issuer, mature on September 15, 2025 and bear an interest rate of 2.875%, which is paid semi-annually on March 15 and September 15 of each year, beginning on March 15, 2018. The 2025 Notes may be redeemed prior to their final stated maturity, subject to a customary make-whole premium at any time prior to September 15, 2020 (subject to a certain customary “equity claw” redemption right) and thereafter subject to a redemption premium declining from 1.438% to 0%. On March 7, 2017, the Company refinanced all of its term B loans due 2021—U.S. dollar denominated (approximately $1,700 million) and its term B loans due 2021—Euro denominated (approximately $765 million) with an extended and repriced term B loan facility due in 2024 for an aggregate principal amount of approximately $2,479 million comprised of $1,200 million U.S. dollar denominated term B loans and €1,200 million ($1,279 million) Euro denominated term B loans. The U.S. dollar denominated term B loans bear interest based on the U.S. Dollar LIBOR with a floor of 0.75%, plus a margin of 2.00%. The Euro denominated term B loans bear interest based on the Euro LIBOR with a floor of 0.75%, plus a margin of 2.00%. In connection with this refinancing, the Company recognized a $3 million loss on extinguishment of debt, which includes fees and related expenses. On February 28, 2017, the Issuer issued €1,425 million (approximately $1,522 million) aggregate principal amount of 3.25% senior notes due 2025 (the “2017 Notes”). The 2017 Notes, which are unsecured obligations of the Issuer, mature on March 15, 2025 and bear an interest rate of 3.25%, which is paid semi-annually on March 15 and September 15 of each year, beginning on September 15, 2017. The 2017 Notes may be redeemed prior to their final stated maturity, subject to a customary make-whole premium at any time prior to March 15, 2020 (subject to a certain customary “equity claw” redemption right) and thereafter subject to annually declining redemption premiums at any time prior to March 15, 2022. During March 2017, the proceeds of the 2017 Notes were used to pay fees and expenses related to the notes offering and the refinancing referenced above and other general corporate purposes, including the repurchase of the Company’s common stock. The net proceeds from the offering of the 2025 Notes and the No. 2 Amendment were used to refinance certain indebtedness, including the redemption of the outstanding 4.125% Euro denominated senior notes due 2023 (the “4.125% Notes”), to pay down the revolving credit facility, to pay fees and expenses related to the offering of the 2025 Notes and the No. 2 Amendment and for other general corporate purposes, including the repurchase of the Company’s common stock and acquisitions. In connection with this refinancing, the Company recognized a $16 million loss on Receivables Financing Facility On December 15, 2017, the Company amended its receivables financing facility to extend the original term of the facility to December 15, 2020. In addition, the applicable margin (over LIBOR) changed to 90 bps regardless of the Company’s credit rating. Prior to the amendment, the margin was based on the Company’s credit rating and could range from 85 bps to 135 bps. On December 5, 2014, the Company entered into a four-year arrangement to securitize certain of its accounts receivable. Under the receivables financing facility, certain of the Company’s accounts receivable are sold on a non-recourse basis by certain of its consolidated subsidiaries to another of its consolidated subsidiaries, a bankruptcy-remote special purpose entity (“SPE”). The SPE obtained a term loan and revolving loan commitment from a third-party lender, secured by liens on the assets of the SPE, to finance the purchase of the accounts receivable, which includes a $275 million term loan and a $25 million revolving loan commitment. The revolving loan commitment may be increased by an additional $35 million as amounts are repaid under the term loan. The Company has guaranteed the performance of the obligations of existing and future subsidiaries that sell and service the accounts receivable under the receivables financing facility. The assets of the SPE are not available to satisfy any of the Company’s obligations or any obligations of its subsidiaries. As of December 31, 2018, no additional amounts of revolving loans were available under the receivables financing facility.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Credit Agreement, other actions permitted to be taken by a secured creditor. The Company’s long-term debt arrangements contain usual and customary restrictive covenants that, among other things, place limitations on the Company’s ability to declare dividends. At December 31, 2018, the Company was in compliance in all material respects with the financial covenants under the Company’s financing arrangements. </t>
  </si>
  <si>
    <t>Leases</t>
  </si>
  <si>
    <t>Leases [Abstract]</t>
  </si>
  <si>
    <t>11. Leases The Company leases facilities under operating leases, many of which contain renewal and escalation clauses. The Company also leases certain equipment and motor vehicles under operating leases. The leases expire at various dates through 2029 with options to cancel certain leases at various intervals. Rental expenses under these agreements were $197 million, $197 million and $127 million in 2018, 2017 and 2016, respectively. The following is a summary of future minimum payments under operating leases that have initial or remaining non-cancelable lease terms in excess of one year at December 31, 2018:
(in millions)
Operating Leases
2019
$
167
2020
136
2021
108
2022
90
2023
69
Thereafter
119
Total minimum lease payments
$
689</t>
  </si>
  <si>
    <t>Contingencies</t>
  </si>
  <si>
    <t>Commitments And Contingencies Disclosure [Abstract]</t>
  </si>
  <si>
    <t>12. 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The Company’s wholly-owned subsidiary, IMS Government Solutions Inc. (“IMS Government Solutions”), is primarily engaged in providing services under contracts with the United States government. United States government contracts are subject to extensive legal and regulatory requirements and, from time to time, agencies of the United States government have the ability to investigate whether contractors’ operations are being conducted in accordance with such requirements. 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wo primary areas: first, at the direction of the government, work performed under one task order was invoiced under another task order without the appropriate modifications to the orders being made; and second, personnel who did not meet strict compliance with the labor categories component of the qualification requirements of the GSA Contract were assigned to contracts. The Company is currently unable to determine the outcome of all of these matters pending the resolution of the Voluntary Disclosure Program process and the ultimate liability arising from these matters could exceed the Company’s current reserves. On February 13, 2014, a group of approximately 1,200 medical doctors and 900 private individuals filed a civil lawsuit with the Seoul Central District Court against IMS Korea and two other defendants, KPA and the Korean Pharmaceutical Information Center (“KPIC”). The civil lawsuit alleges KPA and KPIC collected their personal information in violation of applicable privacy laws without the necessary consent through a software system installed on pharmacy computer systems in Korea, and that personal information was transferred to IMS Korea and sold to pharmaceutical companies. On September 11, 2017, the District Court issued a final decision that the encryption in use by the defendants since June 2014 was adequate to meet the requirements of the Korean Personal Information Privacy Act (“PIPA”) and the sharing of non-identified information for market research purposes was allowed under PIPA. The District Court also found an earlier version of encryption was insufficient to meet PIPA requirements, but no personal data had been leaked or re-identified. The District Court did not award any damages to plaintiffs. Approximately 280 medical doctors and 200 private individuals appealed the District Court decision. The Company believes the appeal is without merit and intends to vigorously defend its position. On July 23, 2015, indictments were issued by the Seoul Central District Prosecutors’ Office in South Korea against 24 individuals and companies alleging improper handling of sensitive health information in violation of, among others, South Korea’s Personal Information Protection Act. IMS Korea and two of its employees were among the individuals and organizations indicted. Although there is no assertion that IMS Korea used patient identified health information in any of its offerings, prosecutors allege that certain of IMS Korea’s data suppliers should have obtained patient consent when they converted sensitive patient information into non-identified data and that IMS Korea had not taken adequate precautions to reduce the risk of re-identification. The Company believes the indictment is without merit as it acted in compliance with all applicable laws at all times and intends to vigorously defend its position. On January 10, 2017, IQVIA Inc., IMS Health Incorporated and IMS Software Services, Inc. (collectively “IQVIA Parties”) filed a lawsuit in the U.S. District Court for the District of New Jersey against Veeva Systems, Inc. (“Veeva”) alleging Veeva unlawfully used IQVIA Parties intellectual property to improve Veeva data offerings, to promote and market Veeva data offerings and to improve Veeva technology offerings. IQVIA Parties seek injunctive relief, appointment of a monitor, the award of compensatory and punitive damages and reimbursement of all litigation expenses, including reasonable attorneys’ fees and costs. On March 13, 2017, Veeva filed counterclaims alleging anticompetitive business practices in violation of the Sherman Act and state laws. Veeva claims damages in excess of $200 million, and is seeking punitive damages and litigation costs, including attorneys’ fees. The Company believes the counterclaims are without merit, reject all counterclaims raised by Veeva and intend to vigorously defend IQVIA Parties’ position and pursue the Company’s claims against Veeva.</t>
  </si>
  <si>
    <t>Stockholders’ Equity</t>
  </si>
  <si>
    <t>Equity [Abstract]</t>
  </si>
  <si>
    <t>13. Stockholders’ Equity Preferred Stock The Company is authorized to issue 1.0 million shares of preferred stock, $0.01 per share par value. No shares of preferred stock were issued and outstanding as of December 31, 2018 or 2017. Equity Repurchase Program On October 30, 2013, the Company’s Board of Directors (the “Board”) approved an equity repurchase program (the “Repurchase Program”) authorizing the repurchase of up to $125 million of either the Company’s common stock or vested in-the-money employee stock options, or a combination thereof. The Board increased the stock repurchase authorization under the Repurchase Program with respect to the repurchase of its common stock by $600 million, $1.5 billion, $2 billion and $1.5 billion in 2015, 2016, 2017 and 2018, respectively, which increased the total amount that has been authorized under the Repurchase Program to $5.725 billion. The Repurchase Program does not obligate the Company to repurchase any particular amount of common stock or vested in-the-money employee stock options, and it may be modified, extended, suspended or discontinued at any time. As of December 31, 2018, the Company has remaining authorization to repurchase up to $285 Repurchase Program. On February 13, 2019, the Board authorized an increase in the post-merger share repurchase authorization by $2.0 billion, resulting in approximately $2.3 billion remaining 2018 Offerings In November 2018, the Company completed an underwritten secondary public offering of 6,000,000 shares of its common stock held by certain of the Company’s principal stockholders (the “November 2018 Selling Stockholders”), of which the Company repurchased 2,000,000 shares for an aggregate purchase price of approximately $247 million. The Company In June 2018, the Company completed an underwritten secondary public offering of 12,000,000 shares of its common stock held by certain of the Company’s principal stockholders (the “June Selling Stockholders”), of which the Company repurchased 4,000,000 shares for an aggregate purchase price of approximately $412 million. The Company did not offer any stock in this transaction and did not receive any proceeds from the sale of the shares by the June Selling Stockholders. Pursuant to an agreement with the underwriter, the Company’s per-share purchase price for repurchased shares was the same as the per-share purchase price payable by the underwriter to the June Selling Stockholders. 2017 Offerings In September 2017, the Company completed an underwritten secondary public offering of 9,000,000 shares of its common stock held by certain of the Company’s principal stockholders (the “September Selling Stockholders”), of which the Company repurchased 4,000,000 shares for an aggregate purchase price of approximately $380 million. The Company did not offer any stock in this transaction and did not receive any proceeds from the sale of the shares by the September Selling Stockholders. Pursuant to an agreement with the underwriter, the Company’s per-share purchase price for repurchased shares was the same as the per-share purchase price payable by the underwriter to the September Selling Stockholders. On May 24, 2017, an automatic shelf registration statement (including a prospectus) relating to the offering of an unspecified amount of common stock was filed by the Company with the Securities and Exchange Commission and became effective upon filing. The registration statement will expire three years after the date of filing. Additionally, in May, the Company completed an underwritten secondary public offering of 10,571,003 shares of its common stock held by certain of the Company’s principal stockholders (the “May Selling Stockholders”), of which the Company repurchased 3,571,003 shares for an aggregate purchase price of approximately $300 million. The Company did not offer any stock in this transaction and did not receive any proceeds from the sale of the shares by the May Selling Stockholders. Pursuant to an agreement with the underwriter, the Company’s per-share purchase price for repurchased shares was the same as the per-share purchase price payable by the underwriter to the May Selling Stockholders. In February 2017, the Company entered into a share repurchase agreement with certain of the Company’s principal stockholders under the Repurchase Program. Pursuant to that agreement, the Company purchased an aggregate of 9,677,420 shares of the Company’s common stock in a private transaction for an aggregate purchase price of approximately $750 million. This transaction was consummated on February 28, 2017. Other Equity Repurchases In November 2017, the Company completed an underwritten secondary public offering of 10,000,000 shares of its common stock held by certain of the Company’s principal stockholders (the “November Selling Stockholders”), of which the Company repurchased 2,500,000 shares for an aggregate purchase price of approximately $255 million. These shares were repurchased outside of the Company’s existing Repurchase Program. The Company did not offer any stock in this transaction and did not receive any proceeds from the sale of the shares by the November Selling Stockholders. Pursuant to an agreement with the underwriter, the Company’s per-share purchase price for repurchased shares was the same as the per-share purchase price payable by the underwriter to the November Selling Stockholders. Summary Below is a summary of the share repurchases made both under and outside of the Repurchase Program:
Year Ended December 31,
(in millions, except per share data)
2018
2017
2016
Number of shares of common stock repurchased
12.6
30.9
14.3
Aggregate purchase price
$
1,396
$
2,620
$
1,098
Average price per share
$
111.23
$
84.80
$
76.57
Non-controlling Interests The Company contributed businesses to a joint venture with Quest Diagnostics Incorporated (“Quest”) that was recorded at book value (carryover basis) because the Company owns 60% of the joint venture and maintains control of these businesses. As a result, Quest’s non-controlling interest in the joint venture, referred to as Q 2 During the year ended December 31, 2018, Q 2 Solutions distributed dividends of $41 million to Quest and received a $10 million contribution from Quest to fund ongoing operational and strategic activities.</t>
  </si>
  <si>
    <t>Business Combinations</t>
  </si>
  <si>
    <t>Business Combinations [Abstract]</t>
  </si>
  <si>
    <t>14. Business Combinations IMS Health On October 3, 2016, pursuant to the terms of the Merger Agreement, IMS Health merged with and into Quintiles, with Quintiles continuing as the Surviving Corporation. The combination of Quintiles and IMS Health capabilities and resources creates an information and technology enabled healthcare service provider with a full suite of end-to-end clinical and commercial offerings. The Merger was accounted for as a business combination with Quintiles considered the accounting and the legal acquirer. Immediately prior to the completion of the Merger, Quintiles reincorporated as a Delaware corporation. The Surviving Corporation changed its name to Quintiles IMS Holdings, Inc. At the effective time of the Merger, IMS Health common stock was automatically converted into 0.3840 of a share of the Company’s common stock. In addition, IMS Health equity awards held by current employees and certain members of the former IMS Health board of directors were converted into the Company’s equity awards after giving effect to the exchange ratio. The terms of these awards, including vesting provisions, are substantially consistent to those of the historical IMS Health equity awards. All of the Company’s and IMS Health’s performance units outstanding at the date of the Merger were converted into restricted stock units with service based vesting requirements. The merger consideration was approximately $10.4 billion (based on the closing price of the Company’s common stock on October 3, 2016), and consisted of the fair value of the Company’s common stock issued (approximately 126.6 million shares) in exchange for the IMS Health common stock as well as the fair value of the vested portion of the converted IMS Health equity awards. The Merger-date value of former IMS Health stock-based awards was valued using the Black-Scholes-Merton model and apportioned between Merger consideration (purchase price) and unearned compensation to be recognized in expense as earned in future periods based on remaining service periods. In connection with the IMS Health acquisition, the Company recorded goodwill, primarily attributable to the assembled workforce of IMS Health and the expected synergies, which was assigned to the Technology &amp; Analytics Solutions Contract Sales &amp; Medical Solutions The following table summarizes the estimated fair value of the net assets acquired at the date of the acquisition:
(in millions)
IMS Health
Assets acquired:
Cash and cash equivalents
$
2,031
Accounts receivable and unbilled services
528
Prepaid expenses
85
Other current assets
145
Property and equipment
247
Goodwill
10,288
Other identifiable intangibles
6,435
Deferred income tax asset – long-term
25
Other long-term assets
71
Liabilities assumed:
Accounts payable and accrued expenses
(700
)
Unearned income
(175
)
Current portion of long-term debt
(88
)
Other current liabilities
(45
)
Long-term debt, less current portion
(6,070
)
Deferred income tax liability – long-term
(2,104
)
Other long-term liabilities
(248
)
Net assets acquired
$
10,425
The other identifiable intangible assets consisted of the following:
(in millions)
IMS Health
Client relationships
$
3,960
Trade names
385
Databases
1,820
Software
270
Total other identifiable intangibles
$
6,435
Amortized over a weighted average useful life (in years)
18
Acquisition Related Costs Acquisition related costs include the direct and incremental costs associated with mergers and acquisitions such as investment banking, legal, accounting and consulting fees. The Company recognized approximately $36 million of acquisition related costs associated with the IMS Health merger during the year ended December 31, 2016, which are included with merger related costs on the consolidated statement of income. Acquisition related costs for all other acquisitions were immaterial and are not presented. Unaudited Pro Forma Information The following unaudited pro forma information presents the financial results as if the acquisition of IMS Health had occurred on January 1, 2016 with pro forma adjustments to give effect to (i) an increase in depreciation and amortization expense for fair value adjustments of property, plant and equipment and intangible assets, (ii) an increase in stock-based compensation expense resulting from the exchange of the vested IMS Health equity awards for the Company’s equity awards and (iii) the related income tax effects. The pro forma results do not include any cost synergies, costs or other effects pertaining to the integration of IMS Health. Accordingly, such pro forma amounts are not necessarily indicative of the results that actually would have occurred for the periods presented below had the IMS Health acquisition been completed on January 1, 2016, nor are they indicative of the future operating results of the Company. The following table summarizes the pro forma results:
(in millions, except earnings per share)
Year Ended December 31, 2016
Total revenues
$
9,235
Net loss attributable to IQVIA Holdings Inc.
$
(1
)
Earnings per share attributable to common stockholders:
Basic
$
—
Diluted
$
—
Pro forma information is not presented for any other acquisitions as the aggregate operations of the acquired businesses were not significant to the overall operations of the Company. The Company’s consolidated statements of income for the year ended December 31, 2016 includes $806 million of revenues related to the IMS Health acquisition. Following the closing of the IMS Health acquisition, the Company began integrating IMS Health’s operations. As a result, computing a separate measure of IMS Health’s stand-alone profitability for periods after the acquisition date is impracticable. Other Acquisitions The Company also completed a number of individually immaterial acquisitions during the year ended December 31, 2018. The Company’s assessment of fair value and the purchase price allocation related to these acquisitions is preliminary and subject to change upon completion. Further adjustments may be necessary as additional information related to the fair values of assets acquired and liabilities assumed is assessed during the measurement period (up to one year from the acquisition date). The accompanying consolidated financial statements include the results of the acquisitions subsequent to each respective closing date. The following table provides certain financial information for these individually immaterial acquisitions, including the preliminary allocations of the purchase prices to certain tangible and intangible assets acquired and goodwill:
(in millions)
Amortization Period
2018
2017
Total cost of acquisitions, net of cash acquired (1)
$
372
$
923
Amounts recorded in the Consolidated Balance Sheets:
Goodwill
$
202
$
581
Portion of goodwill deductible for income tax purposes
15
235
Intangible assets:
Client relationships
8-14 years
$
126
$
285
Backlog
2 years
10
15
Non-compete agreements
3-5 years
4
14
Software
1-6 years
44
61
Trade names
2-10 years
8
17
Total intangible assets
$
192
$
392
(1)
Total cost of acquisitions, net of cash acquired, includes contingent consideration and deferred purchase payments of $63 million and $69 million for the years ended December 31, 2018 and 2017, respectively.</t>
  </si>
  <si>
    <t>Restructuring</t>
  </si>
  <si>
    <t>Restructuring And Related Activities [Abstract]</t>
  </si>
  <si>
    <t>15. Restructuring From time to time, the Company takes restructuring actions to adapt to changing market conditions. These actions include closing facilities, consolidating functional activities, eliminating redundant positions, aligning resources with customer requirements and taking actions to improve process efficiencies. There were restructuring plans approved in each of 2018, 2017 and 2016 for these activities. Additionally, in 2016, the Company also acquired certain restructuring plans. The 2018 management approved plans resulted in approximately $68 million of restructuring expense, net of reversals, which consisted of severance, facility closure costs and other exit-related costs. The 2017 management approved plans resulted in approximately $61 million of restructuring expense, net of reversals, which consisted of severance, facility closure costs and other exit-related costs. The 2016 management approved plans resulted in approximately $33 million of restructuring expense, net of reversals, which consisted of severance, facility closure costs and other exit-related costs. The following amounts were recorded for the restructuring plans:
(in millions)
Severance and Related Costs
Exit Costs
Total
Balance at December 31, 2016
$
99
$
3
$
102
Expense, net of reversals
59
4
63
Payments
(77
)
(4
)
(81
)
Foreign currency translation and other
(1
)
1
—
Balance at December 31, 2017
80
4
84
Expense, net of reversals
45
23
68
Payments
(76
)
(6
)
(82
)
Foreign currency translation and other
(2
)
6
4
Balance at December 31, 2018
$
47
$
27
$
74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e majority of the restructuring accruals at December 31, 2018 will be paid in 2019.</t>
  </si>
  <si>
    <t>Income Taxes</t>
  </si>
  <si>
    <t>Income Tax Disclosure [Abstract]</t>
  </si>
  <si>
    <t xml:space="preserve">16. Income Taxes The U.S. Treasury Department has also released proposed regulations related to the business interest expense limitations, foreign tax credit guidance, BEAT, GILTI and transition tax provisions of the Tax Act. This proposed guidance is not authoritative and is subject to change in the regulatory review process. The Company has considered these proposed regulations in its effective income tax rate for the year ended December 31, 2018. As these proposed regulations are finalized, the guidance may have an impact on our effective income tax rate. The components of income before income taxes and equity in earnings (losses) of unconsolidated affiliates are as follows:
Year Ended December 31,
(in millions)
2018
2017
2016
Domestic
$
(521
)
$
(527
)
$
(125
)
Foreign
849
821
541
$
328
$
294
$
416
The components of income tax expense attributable to continuing operations are as follows:
Year Ended December 31,
(in millions)
2018
2017
2016
Current expense:
Federal and state
$
17
$
(3
)
$
64
Foreign
233
222
129
250
219
193
Deferred (benefit) expense:
Federal and state
(170
)
(1,167
)
151
Foreign
(21
)
(44
)
(19
)
(191
)
(1,211
)
132
$
59
$
(992
)
$
325
As a result of the Tax Act, the Company recorded a provisional deferred tax benefit of $966 million related to the revaluation of deferred taxes at the newly enacted 21% rate and reversal of the deferred tax liability on undistributed earnings net of the newly enacted transition tax for the year ended December 31, 2017. The Company finalized its accounting for SAB 118 in the fourth quarter of 2018 and recorded a full year benefit of $35 million. The differences between the Company’s consolidated income tax expense attributable to continuing operations and the expense computed at the United States statutory income tax rate of 21% in 2018 and 35% in both 2017 and 2016 were as follows:
Year Ended December 31,
(in millions)
2018
2017
2016
Federal income tax expense at statutory rate
$
69
$
103
$
146
State and local income taxes, net of federal effect
(2
)
(14
)
(1
)
Research and development
(20
)
(9
)
(11
)
Foreign nontaxable interest income
—
(7
)
(8
)
United States taxes recorded on foreign earnings (*)
40
6
252
Tax contingencies
16
17
2
Foreign Derived Intangible Income (“FDII”)
(25
)
—
—
Foreign rate differential
27
(97
)
(58
)
Equity compensation
(8
)
(19
)
—
Tax Act impact
(35
)
(966
)
—
Other
(3
)
(6
)
3
$
59
$
(992
)
$
325
(*) Includes impact of GILTI, and other U.S. taxes on foreign earnings. In 2018 the Company recorded a $35 million benefit related to finalizing the accounting related to SAB 118. Additionally, in 2018 the Company recorded a benefit of $25 million related to FDII, as well as a tax expense of $35 million related to GILTI, as a result of the new provisions of the Tax Act. Based on proposed guidance as of December 31, 2018 the Company determined that the provisions of BEAT and business interest expense limitation were not applicable. In 2017, due to the Tax Act, the Company revalued its U.S. deferred tax assets and liabilities and recorded a benefit to deferred income taxes of $966 million. In 2016, due to the Merger, the Company reevaluated its indefinite reinvestment assertion based on the need for cash in the United States, including funding the Repurchase Program and potential acquisitions. Accordingly, the Company changed its assertion with respect to $2,801 million of foreign earnings, including $1,865 million of IMS Health’s previously undistributed historical foreign earnings. Deferred income taxes of $625 million were recorded in 2016 related to non-indefinitely reinvested foreign earnings. Of that amount, $373 million was recorded through purchase accounting related to IMS Health’s historical foreign earnings and the remainder of $252 million was recorded through deferred income tax expense. Undistributed earnings of the Company’s foreign subsidiaries amounted to approximately $3,548 million at December 31, 2018. With the enactment of the Tax Act, the Company does not consider any of its foreign earnings as indefinitely reinvested. The income tax effects of temporary differences from continuing operations that give rise to significant portions of deferred income tax assets (liabilities) are presented below:
December 31,
(in millions)
2018
2017
Deferred income tax assets:
Net operating loss and capital loss carryforwards
$
244
$
278
Tax credit carryforwards
300
170
Accrued expenses and unearned income
70
80
Employee benefits
181
189
Other
51
82
846
799
Valuation allowance for deferred income tax assets
(226
)
(200
)
Total deferred income tax assets
620
599
Deferred income tax liabilities:
Undistributed foreign earnings
(15
)
(21
)
Amortization and depreciation
(1,209
)
(1,334
)
Other
(23
)
(30
)
Total deferred income tax liabilities
(1,247
)
(1,385
)
Net deferred income tax liabilities
$
(627
)
$
(786
) During 2018 the deferred tax liabilities decreased mainly due to amortization of intangibles due to the Merger. The Company had federal, state and local, and foreign tax loss carryforwards and tax credits, the tax effect of which was $576 million as of December 31, 2018. Of this amount, $31 million has an indefinite carryforward period, and the remaining $545 million expires at various times beginning in 2019. Some of the federal losses are subject to limitations under the Internal Revenue Code, however, management expects these losses to be utilized during the carryforward periods. In 2018, the Company increased its valuation allowance by $26 million to $226 million at December 31, 2018 from $200 million at December 31, 2017. The valuation allowance increased primarily due to current year branch basket foreign tax credits that the Company has determined are not more likely than not to be used before their expiration. The valuation allowance also increased due to an increase in the value of the U.S. state net operating losses. A reconciliation of the beginning and ending amount of gross unrecognized income tax benefits is presented below:
Year Ended December 31,
(in millions)
2018
2017
2016
Balance at January 1
$
82
$
64
$
30
IMS Health balance as of Merger
—
—
37
Additions based on tax positions related to the current year
4
11
3
Additions for income tax positions of prior years
26
13
7
Impact of changes in exchange rates
(2
)
4
(3
)
Settlements with tax authorities
(2
)
(2
)
—
Reductions for income tax positions of prior years
—
(2
)
(1
)
Reductions due to the lapse of the applicable statute of limitations
(14
)
(6
)
(9
)
Balance at December 31
$
94
$
82
$
64
As of December 31, 2018, the Company had total gross unrecognized income tax benefits of $94 million associated with over 100 jurisdictions in which the Company conducts business that, if recognized, would reduce the Company’s effective income tax rate. The Company’s policy for recording interest and penalties relating to uncertain income tax positions is to record them as a component of income tax expense in the accompanying consolidated statements of income. In 2018, 2017 and 2016, the amount of interest and penalties recorded as an addition/(reduction) to income tax expense in the accompanying consolidated statements of income was $0, $3 million and $2 million, respectively. As of December 31, 2018 and 2017, the Company had accrued approximately $16 million and $18 million, respectively, of interest and penalties. The Company believes that it is reasonably possible that a decrease of up to $8 million in gross unrecognized income tax benefits for federal, state and foreign exposure items may be necessary within the next 12 months due to lapse of statutes of limitations or uncertain tax positions being effectively settled. The Company believes that it is reasonably possible that a decrease of up to $14 million in gross unrecognized income tax benefits for foreign items may be necessary within the next 12 months due to payments. For the remaining uncertain income tax positions, it is difficult at this time to estimate the timing of the resolution.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5-2017
India
2006-2018
Japan
2013-2017
United Kingdom
2017
Switzerland
2014-2017 In certain of the jurisdictions noted above, the Company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Due to the geographic breadth of the Company’s operations, numerous tax audits may be ongoing throughout the world at any point in time. Income tax liabilities are recorded based on estimates of additional income taxes that may be due upon the conclusion of these audits. Estimates of these income tax liabilities are made based upon prior experience and are updated in light of changes in facts and circumstances. However, due to the uncertain and complex application of income tax regulations, it is possible that the ultimate resolution of audits may result in liabilities that could be materially different from these estimates. In such an event, the Company will record additional income tax expense or income tax benefit in the period in which such resolution occurs. </t>
  </si>
  <si>
    <t>Employee Benefit Plans</t>
  </si>
  <si>
    <t>Postemployment Benefits [Abstract]</t>
  </si>
  <si>
    <t xml:space="preserve">17. Employee Benefit Plans Pension and Postretirement Benefit Plans The Company sponsors both funded and unfunded defined benefit pension plans. These plans provide benefits based on various criteria, including, but not limited to, years of service and salary. The Company also sponsors an unfunded postretirement benefit plan in the United States that provides health and prescription drug benefits to retirees who meet the eligibility requirements. The Company uses a December 31 measurement date for all pension and postretirement benefit plans. The following table summarizes changes in the benefit obligation, the plan assets and the funded status of the pension benefit plans:
Pension Benefits
United States Plans
Non-United States Plans
December 31
(in millions)
2018
2017
2018
2017
Obligation and funded status:
Change in benefit obligation:
Projected benefit obligation at beginning of year
$
349
$
308
$
559
$
508
Service costs
13
13
26
26
Interest cost
12
11
9
9
Actuarial (gains) losses
(30
)
25
(29
)
(2
)
Business combinations
—
—
1
—
Benefits paid
(9
)
(8
)
(21
)
(21
)
Contributions
—
—
2
1
Amendments
—
—
2
—
Curtailments
—
—
(3
)
—
Settlements
—
—
(12
)
(4
)
Foreign currency fluctuations and other
—
—
(21
)
42
Projected benefit obligation at end of year
335
349
513
559
Change in plan assets:
Fair value of plan assets at beginning of year
360
312
391
348
Actual return on plan assets
(24
)
53
(2
)
17
Contributions
3
3
29
21
Benefits paid
(9
)
(8
)
(21
)
(21
)
Settlements
—
—
(11
)
(4
)
Foreign currency fluctuations and other
—
—
(20
)
30
Fair value of plan assets at end of year
330
360
366
391
Funded status
$
(5
)
$
11
$
(147
)
$
(168
) The following table summarizes the amounts recognized in the consolidated balance sheets related to the pension benefit plans:
Pension Benefits
United
Non-United States Plans
December 31
(in millions)
2018
2017
2018
2017
Deposits and other assets
$
36
$
55
$
17
$
15
Accrued expenses
2
2
11
8
Other long-term liabilities
38
42
153
175
AOCI
11
33
7
(3
) At December 31, 2018, the benefit obligation for other postretirement benefits was $2 million, with $1 million recorded in accrued expenses and $1 million included within other long-term liabilities; The following table summarizes the accumulated benefit obligation for all pension benefit plans:
Pension Benefits
United
Non-United States Plans
December 31
(in millions)
2018
2017
2018
2017
Accumulated benefit obligation
$
330
$
343
$
476
$
507
The following table provides the information for pension plans with an accumulated benefit obligation in excess of plan assets and projected benefit obligations in excess of plan assets:
Pension Benefits
United
Non-United States Plans
December 31
(in millions)
2018
2017
2018
2017
Plans with accumulated benefit obligation in excess of plan assets:
Accumulated benefit obligation
$
43
$
45
$
189
$
442
Fair value of plan assets
3
3
59
301
Plans with projected benefit obligation in excess of plan assets:
Projected benefit obligation
$
43
$
46
$
223
$
492
Fair value of plan assets
3
3
59
309
The components of net periodic benefit cost changes in plan assets and benefit obligations recognized in other comprehensive loss were as follows:
Pension Benefits
United
Non-United States Plans
Year Ended December 31,
(in millions)
2018
2017
2016
2018
2017
2016
Service cost
$
13
$
13
$
4
$
26
$
26
$
18
Interest cost
12
11
3
9
9
5
Expected return on plan assets
(27
)
(24
)
(6
)
(15
)
(14
)
(6
)
Amortization of actuarial losses
—
—
—
1
1
1
Curtailment gain
—
—
—
(3
)
—
—
Settlement gain
—
—
—
(1
)
—
—
Net periodic benefit cost
(2
)
—
1
17
22
18
Other changes in plan assets and benefit obligations recognized in other comprehensive loss:
Actuarial loss (gain) – current years
22
(4
)
(29
)
(15
)
(4
)
(5
)
Prior service cost - current year
—
—
—
2
—
—
Curtailment gain - current year
—
—
—
3
—
—
Settlement gain - current year
—
—
—
1
—
—
Amortization of actuarial losses
—
—
—
(1
)
(1
)
(1
)
Total recognized in other comprehensive loss (income)
22
(4
)
(29
)
(10
)
(5
)
(6
)
Total recognized in net periodic benefit cost and other comprehensive loss (income)
$
20
$
(4
)
$
(28
)
$
7
$
17
$
12
All components of net periodic benefit cost other than service cost are recorded in other expense (income), net on the accompanying consolidated statements of income. On October 26, 2018, the High Court of the United Kingdom issued a judgement relating to Guaranteed Minimum Pensions (“GMPs”) in the Lloyds case. The judgement concluded the schemes should be amended to equalize pension benefits for men and women in relation to guaranteed minimum pension benefits. A preliminary assessment by the Company’s actuarial advisors estimated an impact of approximately $1.7 million between the two United Kingdom pension schemes, which has been recognized in AOCI as a prior service cost in 2018. The components of other changes in plan assets and benefit obligations recognized in other comprehensive loss (income) related to the other postretirement benefits plan were $(1) million for the year ended December 31, 2018, and de minimis for the years ended December 31, 2017 and 2016. In addition, the amounts in AOCI that are expected to be recognized as components of net periodic benefit cost (credit) during 2019 for pension and other postretirement benefit plans are de minimis. Assumptions The weighted average assumptions used to determine net periodic benefit cost were as follows for the years ended December 31:
Pension Benefits
Other Postretirement Benefits
United
Non-United States Plans
2018
2017
2016
2018
2017
2016
2018
2017
2016
Discount rate
3.69
%
4.17
%
3.62
%
1.91
%
1.89
%
1.88
%
2.90
%
2.90
%
2.40
%
Rate of compensation increases
3.00
%
3.00
%
3.00
%
4.54
%
5.17
%
5.27
%
—
—
—
Expected return on plan assets
7.69
%
7.94
%
7.94
%
4.17
%
4.16
%
4.26
%
—
—
—
The weighted average assumptions used to determine benefit obligations were as follows at December 31:
Pension Benefits
Other Postretirement Benefits
United
Non-United States Plans
2018
2017
2018
2017
2018
2017
Discount rate
4.42
%
3.69
%
1.98
%
1.90
%
3.80
%
2.90
%
Rate of compensation increases
3.00
%
3.00
%
3.20
%
4.54
%
—
—
The discount rate represents the interest rate used to determine the present value of the future cash flows currently expected to be required to settle the Company’s defined benefit plan obligations. The discount rates are derived using weighted average yield curves on AA-rated corporate bonds. The cash flows from the Company’s expected benefit obligation payments are then matched to the yield curve to derive the discount rates. At December 31, 2018, the discount rate ranged from 3.80% to 4.46% for the Company’s United States pension plan and postretirement benefit plan. At December 31, 2018, the discount rate ranged from 2.32% to 2.90% for the Company’s United Kingdom pension plans. The United States and United Kingdom plans represent approximately 74% of the consolidated benefit obligation as of December 31, 2018. The discount rates in other non-U.S. countries ranged from 0.49% to 16.31% at December 31, 2018. The Company’s assumption for the expected return on plan assets was determined by the weighted average of the long-term expected rate of return on each of the asset classes invested as of the balance sheet date. For plan assets invested in government bonds, the expected return was based on the yields on the relevant indices as of the balance sheet date. There is considerable uncertainty for the expected return on plan assets invested in equity and diversified growth funds. The expected rate of return on plan assets for the United States pension plans was 7.75% at January 1, 2019. Outside the United States, the range of applicable expected rates of return was 1.0% to 7.22% as of January 1, 2019, compared to 1.0% to 6.46% as of January 1, 2018. The expected return on assets (“EROA”) was $42 million and $38 million and the actual return on assets was ($26) million and $70 million for the years ended December 31, 2018 and 2017, respectively. Under the Company’s United States qualified retirement plan, participants have a notional retirement account that increases with pay and investment credits. The rate used to determine the investment credit (cash balance crediting rate) varies monthly and is equal to 1/12th of the yield on 30-year U.S. Government Treasury Bonds, with a minimum of 0.25%. At retirement, the account is converted to a monthly retirement benefit. At December 31, 2018, the Company’s health care cost trend rate for the next seven years was assumed to be 6.0% and the assumed ultimate cost trend rate was 5%. The Company assumed that ultimate cost trend rate is reached in 2021. Assumed health care cost trend rates could have a significant effect on the amounts reported for the health care plans. A one-percentage-point change in assumed health care cost trend rates at December 31, 2018 would have a de minimis effect on the total of service and interest cost and on the accumulated postretirement benefit obligation. Plan Assets The Company’s pension plan weighted average asset allocations, by asset category, were as follows:
Plan Assets at December 31,
United
Non-United States Plans
Total
Asset Category
2018
2017
2018
2017
2018
2017
Equity securities
67.58
%
69.86
%
45.22
%
47.92
%
55.83
%
58.44
%
Debt securities
27.34
25.21
16.18
14.65
21.48
19.71
Real estate
5.08
4.93
—
—
2.41
2.36
Other
—
—
38.60
37.43
20.28
19.49
Total
100.00
%
100.00
%
100.00
%
100.00
%
100.00
%
100.00
% The target asset allocation for the Company’s pension plans were as follows:
Asset Category
United Plans
Non-United States Plans
Total
Equity securities
60-80%
35-50%
45-65%
Debt securities
20-30%
10-20%
10-30%
Real estate
0-10%
—%
0-5%
Other
—%
30-45%
10-30% The following table summarizes United States plan assets measured at fair value:
December 31, 2018
December 31, 2017
Asset Category
Level 1
Level 2
Total
Level 1
Level 2
Total
(in millions)
Domestic equities
$
31
$
—
$
31
$
37
$
—
$
37
International equities
13
—
13
23
—
23
Corporate bonds
54
—
54
53
—
53
Real estate
16
—
16
18
—
18
Total assets in the fair value hierarchy
114
—
114
131
—
131
Common/collective trusts measured at net asset value (“NAV”) (1)
—
—
216
—
—
229
Total
$
114
$
—
$
330
$
131
$
—
$
360
The following table summarizes non-United States plan assets measured at fair value:
December 31, 2018
December 31, 2017
Asset Category
Level 1
Level 2
Total
Level 1
Level 2
Total
(in millions)
International equities
$
2
$
53
$
55
$
—
$
66
$
66
Debt issued by national, state or local government
2
57
59
2
55
57
Diversified growth fund
—
—
—
—
17
17
Investments funds
—
8
8
—
7
7
Insurance contracts
—
136
136
—
141
141
Other
—
5
5
—
7
7
Total assets in the fair value hierarchy
4
259
263
2
293
295
Assets measured at NAV (1)
—
—
103
—
—
96
Total
$
4
$
259
$
366
$
2
$
293
$
391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18 and 2017. Investments in mutual funds are valued at quoted market prices. Investments in common/collective trusts and pooled funds are valued at the NAV as reported by the trust. The NAV is based on the fair value of the underlying investments held by the fund less its liabilities. Insurance contracts are valued at the amount of the benefit liability. The Company has no Level 3 assets that rely on unobservable inputs to measure fair value. Investment Policies and Strategies The Company invests primarily in a diversified portfolio of equity and debt securities that provide for long-term growth within reasonable and prudent levels of risk. The asset allocation targets established by the Company are strategic and applicable to the plan’s long-term investing horizon. The portfolio is constructed and maintained to provide adequate liquidity to meet associated liabilities and minimize long-term expense and provide prudent diversification among asset classes in accordance with the principles of modern portfolio theory. The plan employs a diversified mix of actively managed investments around a core of passively managed index exposures in each asset class. Within each asset class, rapid market shifts, changes in economic conditions or an individual fund manager’s outlook may cause the asset allocation to fall outside the prescribed targets. The majority of the Company’s plan assets are measured quarterly against benchmarks established by the Company’s investment advisors and the Company’s Asset Management Committee, who review actual plan performance and have the authority to recommend changes as deemed appropriate. Assets are rebalanced periodically to their strategic targets to maintain the plan’s strategic risk/reward characteristics. The Company periodically conducts asset liability modeling studies to ensure that the investment strategy is aligned with the obligations of the plans and that the assets will generate income and capital growth to meet the cost of current and future benefits that the plans provide. The pension plans do not have investments in Company stock at December 31, 2018 or 2017. The portfolio for the Company’s United Kingdom pension plans seek to invest in a range of suitable assets of appropriate liquidity that will generate in the most effective manner possible, income and capital growth to ensure that there are sufficient assets to meet benefit payments when they fall due, while controlling the long-term costs of the plans and avoiding short-term volatility of investment returns. The plans seek to achieve these objectives by investing in a mixture of real (equities) and monetary (fixed interest) assets. It recognizes that the returns on real assets, while expected to be greater over the long-term than those on monetary assets, are likely to be more volatile. A mixture across asset classes should nevertheless provide the level of returns required by the plans. The trustee periodically conducts asset liability modeling exercises to ensure the investments are aligned with the appropriate benchmark to better reflect the plans’ liabilities. The trustee also undertakes to review this benchmark on a regular basis. Cash Flows Contributions The Company expects to contribute approximately $25 million in required contributions to its pension and postretirement benefit plans during 2019. The Company may make additional contributions into its pension plans in 2019 depending on, among other factors, how the funded status of those plans change or in order to meet minimum funding requirements as set forth in employee benefit and tax laws, plus additional amounts the Company may deem to be appropriate. Estimated future benefit payments and subsidy receipts The following benefit payments (net of expected participant contributions) for pension benefits are expected to be paid as follows:
(in millions)
Pension Benefits
2019
$
33
2020
33
2021
36
2022
38
2023
40
Years 2024 through 2028
234
$
414
Benefit payments (net of expected participant contributions) for other postretirement benefits are expected to be de minimis over the periods presented. Defined Contribution Plans Defined contribution or profit sharing plans are offered in Australia, Austria, Belgium, Bulgaria, Canada, the Czech Republic, Denmark, Finland, France, Germany, Greece, Hong Kong, Hungary, India, Ireland, Israel, Japan, Malaysia, the Netherlands, New Zealand, Poland, Slovakia, South Africa, Sweden, Switzerland, Taiwan, Thailand, the United States and the United Kingdom. In some cases, these plans are required by local laws or regulations. In the United States, the Company has a 401(k) plan under which the Company matches employee deferrals at varying percentages and specified limits of the employee’s salary. In 2018, 2017 and 2016, the Company expensed $49 million, $47 million and $39 million, respectively, related to matching contributions. Certain key executives of the Company participate in an unfunded defined contribution executive retirement plan, assumed in the Merger, which was frozen to additional accruals for future service contributions in 2012. Participants continue to receive an annual investment credit based on the average of the annual yields at the end of each month on the AA-AAA rated 10 plus year maturity component of the Merrill Lynch United States Corporate Bond Master Index. Plans Accounted for as Postretirement Benefits The Company provides certain executives with postretirement medical, dental and life insurance benefits. These benefits are individually negotiated arrangements in accordance with their individual employment arrangements. The above tables do not include the Company’s expense or obligation associated with providing these benefits. The obligation related to these benefits was approximately $11 million as of December 31, 2018, and the Company’s expense for the year then ended was de minimis. Stock Incentive Plans Stock incentive plans provide incentives to eligible employees, officers and directors in the form of non-qualified stock options, incentive stock options, stock appreciation rights (“SARs”), restricted stock awards (“RSAs”), restricted stock units (“RSUs”), performance awards, covered annual incentive awards, cash-based awards and other stock-based awards, in each case subject to the terms of the stock incentive plans. In April 2017, the Company’s 2017 Incentive and Stock Award Plan (the “2017 Plan”) was approved by the Company’s stockholders. The 2017 Plan consolidates the unused share pools under the Company’s 2014 Incentive and Stock Award Plan (the “2014 Plan”), the Company’s 2013 Stock Incentive Plan (the “2013 Plan”), the Company’s 2010 Equity Incentive Plan (the “2010 Plan”) and the Company’s 2008 Stock Incentive Plan (the “2008 Plan”), and together with the 2010 Plan, the 2013 Plan and the 2014 Plan (the “Prior Plans”), makes shares underlying outstanding awards granted under (but not ultimately delivered) the Prior Plans eligible for use in connection with new awards under the 2017 Plan. The 2017 Plan provides for the grant of stock options, SARs, restricted and deferred stock (including RSUs), performance awards, dividend equivalents, other stock-based awards and cash-based awards. The fair value of stock options and SARs is estimated using the Black-Scholes-Merton option-pricing model. The fair value of restricted stock and RSUs is based on the closing market price of the Company’s common stock on the date of grant. The fair value of the performance shares related to compound annual earnings per share (“EPS”) growth and/or other internal performance measures is equal to the closing market price of the Company’s common stock on the date of grant. The fair value of performance shares related to relative total shareholder return (“TSR”) is determined based on a Monte Carlo simulation model. The Company recognized stock-based compensation expense of $113 million, $106 million and $80 million in 2018, 2017 and 2016, respectively. Stock-based compensation expense is included in selling, general and administrative expenses on the accompanying consolidated statements of income. The associated future income tax benefit recognized was $19 million, $21 million and $24 million in 2018, 2017 and 2016, respectively. As of December 31, 2018, there was approximately $102 million of total unrecognized stock-based compensation expense related to outstanding non-vested stock-based compensation arrangements, which the Company expects to recognize over a weighted average period of 1.00 years. As of December 31, 2018, there were 12.1 million shares available for future grants under all of the Company’s stock incentive plans. The Company used the following assumptions when estimating the value of the stock-based compensation for stock options and SARs issued as follows:
Year Ended December 31,
2018
2017
2016
Expected volatility
22 – 24%
22 – 25%
20 – 30%
Weighted average expected volatility
22%
24%
28%
Expected dividends
0.0%
0.0%
0.0%
Expected term (in years)
1.0 – 6.7
1.0 – 6.9
0.3 – 6.6
Risk-free interest rate
2.05 – 3.00%
1.16 – 2.32%
0.32 – 2.19%
Stock Options The option price is determined by the Board at the date of grant and the options expire 10 years from the date of grant. The vesting schedule for options granted to employees is either (i) 25% per year beginning on the first anniversary of the date of grant; or (ii) 33% on the third anniversary of the date of grant and 67% on the fourth anniversary of the date of grant. The Company’s stock option activity in 2018 is as follows:
(in millions, except number of options and exercise price)
Number of Options
Weighted Average Exercise Price
Aggregate Intrinsic Value
Outstanding at December 31, 2017
4,080,632
$
33.97
$
261
Exercised
(1,462,818
)
32.88
Canceled
(43,590
)
63.44
Outstanding at December 31, 2018
2,574,224
$
34.09
$
211
The weighted average fair value per share of the options granted in 2016 was $17.91. The total intrinsic value of options exercised was approximately $117 million, $157 million and $155 million in 2018, 2017 and 2016, respectively. The Company received cash of approximately $48 million, $102 million and $101 million in 2018, 2017 and 2016, respectively, from options exercised. Selected information regarding the Company’s stock options as of December 31, 2018 is as follows:
Options Outstanding
Options Exercisable
Number of Options
Exercise Price Range
Weighted Average Exercise Price
Weighted Average Remaining Life (in Years)
Number of Options
Weighted Average Exercise Price
599,966
$
8.34
—
$
15.11
$
10.64
1.76
599,966
$
10.64
589,373
17.11
—
26.05
22.72
2.09
589,373
22.72
534,537
28.13
—
40.00
31.68
3.48
534,537
31.68
597,416
44.45
—
64.67
57.91
6.13
468,928
56.24
252,932
$
64.86
—
$
77.11
$
65.06
6.19
174,032
$
64.92
The weighted average remaining contractual life of the options outstanding and exercisable as of December 31, 2018 is 3.6 years and 3.4 years, respectively. The total aggregate intrinsic value of the exercisable stock options and the stock options expected to vest as of December 31, 2018 was approximately $211 million. Stock Appreciation Rights – Stock Settled The exercise price of the stock-settled SARs (“SSRs”) is equal to the closing market price of the Company’s common stock as of the grant date and expire on the tenth anniversary of the date of grant. The SSRs are eligible to vest either (i) in equal increments of 25% on each of the first four anniversaries of the date of grant or (ii) in three equal annual installments on each of the first three anniversaries of the date of grant. The Company’s SSR activity in 2018 is as follows:
(in millions, except number of SSRs and exercise price)
Number of SSRs
Weighted Average Exercise Price
Aggregate Intrinsic Value
Outstanding at December 31, 2017
2,924,770
$
72.47
$
74
Granted
1,787,168
96.13
Exercised
(328,210
)
71.42
Canceled
(228,200
)
86.22
Outstanding at December 31, 2018
4,155,528
$
81.97
$
142
The total intrinsic value of SSRs exercised was approximately $13 million in 2018. The weighted average remaining contractual life of the SSRs outstanding and exercisable as of December 31, 2018 is 8.2 years and 7.1 years, respectively. The total aggregate intrinsic value of the exercisable SSRs and the SSRs expected to vest as of December 31, 2018 was approximately $139 million. Stock Appreciation Rights – Cash Settled The Company’s cash settled SARs (“CSRs”) require the Company to settle in cash an amount equal to the difference between the fair value of the Company’s common stock on the date of exercise and the grant price, multiplied by the number of CSRs being exercised. These awards either (i) vest 25% per year or (ii) vest 33% on the third anniversary of the date of grant and 67% on the fourth anniversary of the date of grant; or (iii) one-third per year beginning on the first anniversary of the date of grant. The Company’s CSR activity in 2018 is as follows:
(in millions, except number of CSRs and grant price)
Number of CSRs
Weighted Average Grant Price
Aggregate Intrinsic Value
Outstanding at December 31, 2017
337,115
$
53.87
$
15
Granted
15,716
95.23
Exercised
(95,300
)
48.31
Canceled
(10,134
)
69.92
Outstanding at December 31, 2018
247,397
$
57.98
$
14
As of December 31, 2018, 2017 and 2016, the weighted average fair value per share of the CSRs granted was $66.92, $52.53 and $34.25, respectively. The Company paid approximately $5 million, $4 million and $2 million to settle exercised CSRs in 2018, 2017 and 2016, respectively. The weighted average remaining contractual life of the CSRs outstanding and exercisable as of December 31, 2018 is 5.6 years and 5.0 years, respectively. The total aggregate intrinsic value of the exercisable CSRs and the CSRs expected to vest as of December 31, 2018 was approximately $14 million. Restricted Stock Units – Stock Settled The Company’s RSUs will settle in shares of the Company’s common stock within 45 days of the applicable vesting date. In general, RSUs granted to employees vest either (i) 25% per year beginning on the first anniversary of the date of grant; (ii) one-third per year beginning on the first anniversary of the grant date; (iii) 33% on the third anniversary of the date of grant and 67% on the fourth anniversary of the date of grant or (iv) 100% at the end of the three-year period following the grant date. Members of the Company’s board of directors receive RSUs that are fully vested when granted. The Company’s RSU activity in 2018 is as follows:
Number of RSUs
Weighted Average Grant-Date Fair Value
Outstanding at December 31, 2017
1,097,708
$
76.71
Granted
160,462
101.16
Vested
(799,011
)
77.49
Canceled
(73,701
)
85.46
Outstanding at December 31, 2018
385,458
$
83.60
As of December 31, 2018, there are 385,458 RSUs outstanding with an intrinsic value of approximately $45 million. Restricted Stock Units – Cash Settled The Company’s cash settled RSUs (“Cash RSUs”) require the Company to settle in cash an amount equal to the fair value of the Company’s common stock on the vest date multiplied by the number of vested Cash RSUs. These awards vest 100% at the end of the three-year period following the date of grant. The Company’s Cash RSU activity in 2018 is as follows:
Number of Cash RSUs
Weighted Average Grant-Date Fair Value
Outstanding at December 31, 2017
9,015
$
95.98
Granted
5,260
95.23
Canceled
(914
)
81.04
Outstanding at December 31, 2018
13,361
$
96.70
As of December 31, 2018, there are 13,361 Cash RSUs outstanding with an intrinsic value of approximately $1.6 million. Restricted Stock Awards Restricted stock awards (“RSAs”) vest either (i) in equal increments of 50% on each of the second and fourth anniversaries of the grant date; (ii) one-third per year beginning on the first anniversary of the date of grant; or (iii) 25% on each of the second and third anniversaries of the grant date and 50% on the fourth anniversary of the date of grant. The Company’s RSA activity in 2018 is as follows:
Number of RSAs
Weighted Average Grant-Date Fair Value
Outstanding at December 31, 2017
440,151
$
79.05
Vested
(4,084
)
80.20
Outstanding at December 31, 2018
436,067
$
79.04
As of December 31, 2018, there are 436,067 RSAs outstanding with an intrinsic value of approximately $51 million. Performance Awards The Company awarded performance awards that contain service, performance-based and/or market-based vesting criteria. Vesting occurs if the recipient remains employed and depends on the degree to which performance goals are achieved during the two-year or three-year performance period (as defined in the award agreements). The Company’s performance award activity in 2018 is as follows:
Number of Performance Awards
Weighted Average Grant-Date Fair Value
Outstanding at December 31, 2017
476,332
$
85.84
Granted
438,111
104.42
Vested
(3,500
)
84.86
Canceled
(60,367
)
94.70
Outstanding at December 31, 2018
850,576
$
94.78
As of December 31, 2018, there are 850,576 performance awards outstanding with an intrinsic value of approximately $99 million. Employee Stock Purchase Plan Prior to December 31, 2016, the Company sponsored an Employee Stock Purchase Plan (“ESPP”) that allowed eligible employees to authorize payroll deductions of up to 10% of their base salary to be applied toward the purchase of full shares of the Company’s common stock on the last day of the offering period. During 2016, the Company issued 0.1 million shares of common stock for purchases under the ESPP. Effective as of December 31, 2016, the ESPP was discontinued and participant contributions under the ESPP ceased. The final purchase of shares under the ESPP occurred on December 31, 2016. Other The Company sponsors a supplemental non-qualified deferred compensation plan, covering certain management employees, and maintains other statutory indemnity plans as required by local laws or regulations. </t>
  </si>
  <si>
    <t>Related Party Transactions</t>
  </si>
  <si>
    <t>Related Party Transactions [Abstract]</t>
  </si>
  <si>
    <t xml:space="preserve">18. Related Party Transactions During 2018, 2017 and 2016, the Company entered into a number of contracts with HUYA Bioscience International, LLC, primarily in Asia, in which the Company will provide up to approximately $34 million, $5 million and $(8) million net cancellations, respectively, of services on a fee for services basis at arm’s length and at market rates. In 2018, 2017 and 2016, the Company recognized revenue of approximately $10 million, $8 million and $6 million, respectively, for services under these agreements. The Company has entered into other transactions with related parties including investments in and advances to unconsolidated affiliates that are discussed in Note 4. </t>
  </si>
  <si>
    <t>Property, Equipment and Software by Geography</t>
  </si>
  <si>
    <t>Property Equipment And Software By Geography [Abstract]</t>
  </si>
  <si>
    <t>19. Property, Equipment and Software by Geography The following table represents the Company’s property, equipment and software, net, by geographic region, which is further broken down to show each country that accounts for 10% or more of the totals:
As of December 31,
(in millions)
2018
2017
Property, equipment and software, net:
Americas:
United States
$
856
$
623
Other
23
27
Americas
879
650
Europe and Africa
221
259
Asia-Pacific
70
76
Total property, equipment and software, net
$
1,170
$
985</t>
  </si>
  <si>
    <t>Segments</t>
  </si>
  <si>
    <t>Segment Reporting [Abstract]</t>
  </si>
  <si>
    <t>20. Segments The following table presents the Company’s operations by reportable segment. The Company is managed through three reportable segments, Technology &amp; Analytics Solutions Contract Sales &amp; Medical Solutions Technology &amp; Analytics Solutions customers, provides outsourced clinical research and clinical trial related services Contract Sales &amp; Medical Solutions health care provider (including contract sales) and patient engagement services to both biopharmaceutical customers and the broader healthcare market. Certain costs are not allocated to the Company’s segments and are reported as general corporate and unallocated expenses. These costs primarily consist of stock-based compensation and expenses for corporate overhead functions such as senior leadership, finance, human resources, information technology, facilities and legal. The Company does not allocate depreciation and amortization, restructuring costs, merger related costs or impairment charges to its segments. Asset information by segment is not presented, as this measure is not used by the chief operating decision maker to assess the Company’s performance.
Year Ended December 31,
(in millions)
2018
2017
2016
Revenues
Technology &amp; Analytics Solutions
$
4,137
$
3,682
$
1,148
Research &amp; Development Solutions
5,465
5,105
4,737
Contract Sales &amp; Medical Solutions
810
915
930
Total revenues
10,412
9,702
6,815
Costs of revenue
Technology &amp; Analytics Solutions
2,343
1,967
695
Research &amp; Development Solutions
3,721
3,566
3,283
Contract Sales &amp; Medical Solutions
682
768
770
Total costs of revenue
6,746
6,301
4,748
Selling, general and administrative expenses
Technology &amp; Analytics Solutions
771
719
218
Research &amp; Development Solutions
616
582
579
Contract Sales &amp; Medical Solutions
69
73
82
General corporate and unallocated
260
248
137
Total selling, general and administrative expenses
1,716
1,622
1,016
Segment profit
Technology &amp; Analytics Solutions
1,023
996
235
Research &amp; Development Solutions
1,128
957
875
Contract Sales &amp; Medical Solutions
59
74
78
Total segment profit
2,210
2,027
1,188
General corporate and unallocated
(260
)
(248
)
(137
)
Depreciation and amortization
(1,141
)
(1,011
)
(289
)
Impairment charges
—
(40
)
(28
)
Restructuring costs
(68
)
(63
)
(71
)
Merger related costs
—
—
(87
)
Total income from operations
$
741
$
665
$
576</t>
  </si>
  <si>
    <t>Earnings Per Share</t>
  </si>
  <si>
    <t>Earnings Per Share [Abstract]</t>
  </si>
  <si>
    <t xml:space="preserve">21. Earnings Per Share The following table reconciles the basic to diluted weighted average shares outstanding:
Year Ended December 31,
(in millions)
2018
2017
2016
Basic weighted average common shares outstanding
203.7
217.8
149.1
Effect of dilutive stock options and share awards
4.5
4.8
2.9
Diluted weighted average common shares outstanding
208.2
222.6
152.0
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Year Ended December 31,
(in millions)
2018
2017
2016
Shares subject to performance conditions
0.8
0.4
0.1
Shares subject to anti-dilutive stock-based awards
0.9
1.0
1.1
Total shares excluded from diluted earnings per share
1.7
1.4
1.2
The vesting of performance awards is contingent upon the achievement of certain performance targets. The performance awards are not included in diluted earnings per share until the performance targets have been met. Stock-based awards will have a dilutive effect under the treasury method when the respective period’s average market value of the Company’s common stock exceeds the exercise proceeds. </t>
  </si>
  <si>
    <t>Comprehensive Income</t>
  </si>
  <si>
    <t>22. Comprehensive Income Below is a summary of the components of AOCI:
(in millions)
Foreign Currency Translation
Derivative Instruments
Defined Benefit Plans
Income Taxes
Total
Balance at December 31, 2015, Adjusted
$
(116
)
$
(14
)
$
(14
)
$
34
$
(110
)
Other comprehensive (loss) income before reclassifications
(501
)
(4
)
34
(5
)
(476
)
Reclassification adjustments
—
28
1
(7
)
22
Balance at December 31, 2016
(617
)
10
21
22
(564
)
Other comprehensive income before reclassifications
403
5
8
197
613
Reclassification adjustments
—
(1
)
1
—
—
Balance at December 31, 2017
(214
)
14
30
219
49
Other comprehensive loss before reclassifications
(205
)
(4
)
(12
)
(41
)
(262
)
Reclassification adjustments
—
(11
)
1
(1
)
(11
)
Balance at December 31, 2018
$
(419
)
$
(1
)
$
19
$
177
$
(224
) Below is a summary of the adjustments for (gains) losses reclassified from AOCI into the consolidated statements of income and the affected financial statement line item:
Year Ended December 31,
(in millions)
Affected Financial Statement Line Item
2018
2017
2016
Derivative instruments:
Interest rate swaps and caps
Interest expense
$
—
$
—
$
6
Foreign exchange forward contracts
Revenues
1
7
19
Foreign exchange forward contracts
Other expense (income), net
(12
)
(8
)
3
Total before income taxes
(11
)
(1
)
28
Income tax expense
1
—
7
Total net of income taxes
$
(12
)
$
(1
)
$
21
Defined benefit plans:
Amortization of actuarial losses
See Note 17
$
1
$
1
$
1
Income tax expense
—
—
—
Total net of income taxes
$
1
$
1
$
1</t>
  </si>
  <si>
    <t>Supplemental Cash Flow Information</t>
  </si>
  <si>
    <t>Supplemental Cash Flow Elements [Abstract]</t>
  </si>
  <si>
    <t>23. Supplemental Cash Flow Information The following table presents the Company’s supplemental cash flow information:
Year Ended December 31,
(in millions)
2018
2017
2016
Supplemental Cash Flow Information:
Interest paid
$
398
$
320
$
124
Income taxes paid, net of refunds
$
211
$
195
$
106
Non-cash Investing Activities:
Fair value of consideration transferred in connection with business combinations
$
—
$
—
$
10,425</t>
  </si>
  <si>
    <t>Quarterly Financial Data (Unaudited)</t>
  </si>
  <si>
    <t>Quarterly Financial Information Disclosure [Abstract]</t>
  </si>
  <si>
    <t>24. Quarterly Financial Data (Unaudited) The following table summarizes the Company’s unaudited quarterly results of operations:
2018
(in millions, except per share data)
First Quarter
Second Quarter
Third Quarter
Fourth Quarter
Revenues
$
2,563
$
2,567
$
2,594
$
2,688
Income from operations
183
170
181
207
Net income
73
68
67
76
Net income attributable to non-controlling interests
(4
)
(7
)
(7
)
(7
)
Net income attributable to IQVIA Holdings Inc. (1)
$
69
$
61
$
60
$
69
Basic earnings per share (2)
$
0.33
$
0.30
$
0.30
$
0.34
Diluted earnings per share (2)
$
0.32
$
0.29
$
0.29
$
0.34
2017
(in millions, except per share data)
First Quarter
Second Quarter
Third Quarter
Fourth Quarter
Revenues
$
2,360
$
2,355
$
2,466
$
2,521
Income from operations
202
126
195
142
Net income
102
66
93
1,035
Net income attributable to non-controlling interests
(2
)
(4
)
(5
)
(8
)
Net income attributable to IQVIA Holdings Inc. (3)
$
100
$
62
$
88
$
1,027
Basic earnings per share (2)
$
0.43
$
0.28
$
0.41
$
4.91
Diluted earnings per share (2)
$
0.43
$
0.28
$
0.40
$
4.79
(1)
During the fourth quarter of 2018, the Company identified and recorded certain adjustments related to prior periods and as a result increased pre-tax income by $22 million (net income by $15 million). The Company has evaluated the effects of the out of period adjustments and concluded they are not to the quarter 2018 financial results, nor to any of the previously issued annual or quarterly financial information.
(2 )
The sum of the quarterly per share amounts may not equal per share amounts reported for year-to-date periods. This is due to changes in the number of weighted average shares outstanding and the effects of rounding for each period.
(3 )
The significant increase during the fourth quarter of 2017 is due to the enactment of the Tax Act. See Note 16 for additional details.</t>
  </si>
  <si>
    <t>Schedule I-Condensed Financial Information of Registrant</t>
  </si>
  <si>
    <t>Condensed Financial Information Of Parent Company Only Disclosure [Abstract]</t>
  </si>
  <si>
    <t>(2) Financial Statement Schedules IQVIA HOLDINGS INC. (PARENT COMPANY ONLY) CONDENSED STATEMENTS OF INCOME
Year Ended December 31,
(in millions)
2018
2017
2016
Selling, general and administrative expenses
$
2
$
1
$
—
Merger related costs
—
—
21
Loss from operations
(2
)
(1
)
(21
)
Interest income
—
—
—
Other expense, net
—
—
—
Loss before income taxes and equity in earnings of subsidiary
(2
)
(1
)
(21
)
Income tax benefit
(1
)
(3
)
(4
)
(Loss) income before equity in earnings of subsidiary
(1
)
2
(17
)
Equity in earnings of subsidiary
260
1,275
89
Net income
$
259
$
1,277
$
72
IQVIA HOLDINGS INC. (PARENT COMPANY ONLY) CONDENSED STATEMENTS OF COMPREHENSIVE (LOSS) INCOME
Year Ended December 31,
(in millions)
2018
2017
2016
Net income
$
259
$
1,277
$
72
Comprehensive (loss) income adjustments:
Unrealized gains (losses) on derivative instruments, net of income tax (benefit) expense of ($5), $1 and $3
1
4
(7
)
Defined benefit plan adjustments, net of income tax (benefit) expense of ($4), $3 and $11
(8
)
5
23
Foreign currency translation, net of income tax expense (benefit) of $50, ($201) and ($9)
(255
)
604
(492
)
Reclassification adjustments:
(Gains) losses on derivative instruments included in net income, net of income tax expense of $1, $— and $7
(12
)
(1
)
21
Amortization of actuarial losses and prior service costs included in net income
1
1
1
Comprehensive (loss) income
$
(14
)
$
1,890
$
(382
) IQVIA HOLDINGS INC. (PARENT COMPANY ONLY) CONDENSED BALANCE SHEETS
December 31,
(in millions, except per share data)
2018
2017
ASSETS
Current assets:
Cash and cash equivalents
$
1
$
1
Income taxes receivable
—
—
Other current assets and receivables
—
1
Total current assets
1
2
Investment in subsidiary
9,667
9,659
Receivable from parent company
—
—
Total assets
$
9,668
$
9,661
LIABILITIES AND STOCKHOLDERS’ EQUITY
Current liabilities:
Accounts payable
$
—
$
—
Income taxes payable
—
—
Total current liabilities
—
—
Investment in subsidiary
2,954
1,666
Payable to subsidiary
—
—
Total liabilities
2,954
1,666
Commitments and contingencies
Stockholders’ equity:
Common stock and additional paid-in capital, 400.0 shares authorized at December 31, 2018 and 2017, $0.01 par value, 251.5 and 249.5 shares issued and outstanding at December 31, 2018 and 2017, respectively
10,901
10,782
Retained earnings
807
538
Treasury stock, at cost, 54.0 and 41.4 shares at December 31, 2018 and 2017, respectively
(4,770
)
(3,374
)
Accumulated other comprehensive (loss) income
(224
)
49
Total stockholders’ equity
6,714
7,995
Total liabilities and stockholders’ equity
$
9,668
$
9,661
IQVIA HOLDINGS INC. (PARENT COMPANY ONLY) CONDENSED STATEMENTS OF CASH FLOWS
Year Ended December 31,
(in millions)
2018
2017
2016
Operating activities:
Net income
$
259
$
1,277
$
72
Adjustments to reconcile net income to cash provided by operating activities:
Subsidiary loss
143
91
91
Change in operating assets and liabilities:
Accounts payable and accrued expenses
2
(3
)
—
Income taxes payable and other liabilities
—
4
(4
)
Net cash provided by operating activities
404
1,369
159
Investing activities:
Investment in subsidiary, net of dividends received
983
1,182
834
Net cash provided by investing activities
983
1,182
834
Financing activities:
Proceeds related to employee stock purchase and option plans
15
91
97
Repurchase of common stock
(1,405
)
(2,620
)
(1,097
)
Intercompany with subsidiary
3
(31
)
14
Net cash used in financing activities
(1,387
)
(2,560
)
(986
)
Effect of foreign currency exchange rate changes on cash
—
(2
)
—
(Decrease) increase in cash and cash equivalents
—
(11
)
7
Cash and cash equivalents at beginning of period
1
12
5
Cash and cash equivalents at end of period
$
1
$
1
$
12
IQVIA HOLDINGS INC. (PARENT COMPANY ONLY) NOTES TO CONDENSED FINANCIAL INFORMATION The condensed parent company financial statements have been prepared in accordance with Rule 12-04, Schedule I of Regulation S-X as the restricted net assets of IQVIA Holdings Inc.’s (the “Company”) wholly-owned subsidiary, IQVIA Incorporated exceed 25% of the consolidated net assets of the Company. The ability of IQVIA Incorporated to pay dividends may be limited due to the restrictive covenants in the agreements governing its credit arrangements. These condensed parent company financial statements include the accounts of IQVIA Holdings Inc. on a standalone basis (the “Parent”) and the equity method of accounting is used to reflect ownership interest in its subsidiary. Refer to the consolidated financial statements and notes presented elsewhere herein for additional information and disclosures with respect to these financial statements. Since the Parent is part of a group that files a consolidated income tax return, in accordance with ASC 740, a portion of the consolidated amount of current and deferred income tax expense of the Company has been allocated to the Parent. The income tax benefit of $1 million, $3 million and $4 million in 2018, 2017 and 2016, respectively, represents the income tax benefit that will be or were already utilized in the Company’s consolidated United States federal and state income tax returns. If the Parent was not part of these consolidated income tax returns, it would not be able to recognize any income tax benefit, as it generates no revenue against which the losses could be used on a separate filer basis. Below is a summary of the dividends paid to the Parent by IQVIA Incorporated in 2018, 2017 and 2016:
(in millions)
Amount
Paid in December 2018
$
339
Paid in November 2018
146
Paid in October 2018
132
Paid in September 2018
118
Paid in June 2018
414
Paid in May 2018
154
Paid in March 2018
54
Paid in February 2018
37
Total paid in 2018
$
1,394
Paid in December 2017
$
22
Paid in November 2017
362
Paid in September 2017
373
Paid in August 2017
168
Paid in May 2017
356
Paid in March 2017
1,237
Paid in February 2017
45
Paid in January 2017
3
Total paid in 2017
$
2,566
Paid in December 2016
$
503
Paid in November 2016
422
Paid in June 2016
89
Total paid in 2016
$
1,014</t>
  </si>
  <si>
    <t>Schedule II-Valuation and Qualifying Accounts</t>
  </si>
  <si>
    <t>Valuation And Qualifying Accounts [Abstract]</t>
  </si>
  <si>
    <t xml:space="preserve">Deferred Tax Asset Valuation Allowance
Additions
(in millions)
Balance at Beginning of Year
Charged to Expenses
Charged to Other Accounts (a)
Additions (Deductions) (b)
Balance at End of Year
December 31, 2018
$
200
$
23
$
—
$
3
$
226
December 31, 2017
$
153
$
52
$
—
$
(5
)
$
200
December 31, 2016
$
22
$
10
$
129
$
(8
)
$
153
(a)
Recorded through purchase accounting transaction.
(b)
Impact of reductions recorded to expense and translation adjustments. </t>
  </si>
  <si>
    <t>Summary of Significant Accounting Policies (Policies)</t>
  </si>
  <si>
    <t>Principles of Consolidation</t>
  </si>
  <si>
    <t xml:space="preserve">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t>
  </si>
  <si>
    <t>Use of Estimates</t>
  </si>
  <si>
    <t xml:space="preserve">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t>
  </si>
  <si>
    <t>Foreign Currencies</t>
  </si>
  <si>
    <t>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loss) income (“AOCI”) component of stockholders’ equity.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 Other expense (income), net, includes foreign currency net losses for 2018, 2017 and 2016 of approximately $8 million, $40 million and $6 million, respectively. The higher foreign currency losses in 2017 were primarily the result of the combination of changes in intercompany loan balances from corporate legal entity integration and a weaker U.S. dollar.</t>
  </si>
  <si>
    <t>Cash Equivalents</t>
  </si>
  <si>
    <t xml:space="preserve">Cash Equivalents The Company considers all highly liquid investments with an initial maturity of three months or less when purchased to be cash equivalents. </t>
  </si>
  <si>
    <t>Investments in Marketable Securities</t>
  </si>
  <si>
    <t xml:space="preserve">Investments in Marketable Securities Investments in marketable securities are classified as either trading or available-for-sale and measured at fair market value. Realized and unrealized gains and losses on available-for-sale and trading securities are included in other expense (income), net, on the accompanying consolidated statements of income. </t>
  </si>
  <si>
    <t>Equity Method Investments</t>
  </si>
  <si>
    <t>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losse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t>
  </si>
  <si>
    <t xml:space="preserve">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in other expense (income),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investments in marketable equity securities and forecasted foreign currency transactions. </t>
  </si>
  <si>
    <t>Accrued Loyalty</t>
  </si>
  <si>
    <t>Accrued Loyalty The Company owns businesses that manage co-pay reimbursements on behalf of its pharmaceutical customers. These customers prefund the reimbursements and the Company includes this cash on its balance sheet. The Company draws on this cash to pay pharmacies as consumers use these programs. Accrued loyalty was $186 million and $143 million as of December 31, 2018 and 2017, respectively, and expenses on the consolidated balance sheet.</t>
  </si>
  <si>
    <t>Allowance for Doubtful Accounts</t>
  </si>
  <si>
    <t xml:space="preserve">Allowance for Doubtful Accounts The Company’s allowance for doubtful accounts is determined based on a variety of factors that affect the potential collectability of the related receivables, including length of time the receivables are past due, client credit ratings, financial stability of the client, specific one-time events and client payment history. In addition, in circumstances where the Company is made aware of a specific client’s inability to meet its financial obligations, a specific allowance is established. The accounts are individually evaluated on a regular basis and reserves are established as deemed appropriate based on the above criteria. </t>
  </si>
  <si>
    <t>Receivables Financing Facility</t>
  </si>
  <si>
    <t xml:space="preserve">Receivables Financing Facility Advances received under the Company’s receivables financing facility are accounted for as borrowings secured by the receivables and included in net cash provided by financing activities. The Company services the collateralized accounts receivables and the cash flows for the underlying receivables are included in cash provided by operating activities. The collateralized accounts receivables are included in trade accounts receivable and unbilled services, net. </t>
  </si>
  <si>
    <t xml:space="preserve">Business Combinations Business combinations are accounted for using the acquisition method of accounting.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Acquisition-related costs are expensed as incurred. The consolidated financial statements include the results of operations of business combinations since the acquisition date. </t>
  </si>
  <si>
    <t>Long-Lived Assets</t>
  </si>
  <si>
    <t xml:space="preserve">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9 years
Databases
1 - 9 years
Non-compete agreements and other
2 - 5 years Goodwill and indefinite-lived identifiable intangible assets, which consist of a trade name, are not amortized but evaluated for impairment annually, or more frequently if events or changes in circumstances indicate an impairment. Included in software and related item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179 million, $134 million and $44 million of amortization expense in 2018, 2017 and 2016,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There were no impairments recognized in 2018. See Note 8 for information regarding the impairment charges recognized in 2017 and 2016. </t>
  </si>
  <si>
    <t>Revenue Recognition</t>
  </si>
  <si>
    <t>Revenue Recognition The Company’s arrangements are primarily service contracts that range in duration from a few months to several years. The Company recognizes revenue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Cash payments made to customers as incentives to induce customer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 is recognized ratably as earned over the contract period, and/or a one-time deliverable of data offerings for which revenue is recognized upon delivery. The customer is able to benefit from the provision of data as it is received. The Company’s subscription arrangements typically have terms ranging from one to three years and are generally non-cancelable and do not contain refund-type provisions. Technology services offerings may contain multiple performance obligations consisting of a mix of small and large-scale services and consulting projects, multi-year outsourcing contracts and Software-as-a-Service (“SaaS”) arrangements. These arrangements typically have terms ranging from several weeks to three years, with a majority having terms of one year or less.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Revenues for services engagements where the transfer of control occurs ratably over time are recognized on a straight-line basis over the term of the arrangement. Revenues from time and material contracts are recognized based on hours as the services are provided. Revenues from fixed price ad hoc services and consulting contracts are recognized over the contract term based on the ratio of the number of hours incurred for services provided during the period compared to the total estimated hours to be incurred over the entire arrangement (hours-based). Technology services offerings meet the over time criterion, as another party would not need to substantially re-perform the work already completed to satisfy the remaining obligations if the services were migrated.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 over time using a cost-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travel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most contracts require payment for services rendered through the date of termination, as well as for subsequent services rendered to close out the contract. The Company derives the majority of its revenues in its Contract Sales &amp; Medical Solutions segment by providing contract sales and market access professionals to customers within the biopharmaceutical industry on a fee-for-service basis. Some of the Company’s Contract Sales &amp; Medical Solutions contracts contain multiple performance obligations with distinct promises including recruiting, sales force automation and deployment of sales representatives. The nature of the terms of these performance obligations will vary based on the customized needs of the customer. For contracts that have multiple performance obligations, the standalone selling prices of the Company’s performance obligations are not directly observable since they are rarely sold standalone. Therefore, the Company estimates the standalone selling prices using an expected cost plus a margin approach under which expected costs of satisfying a performance obligation are forecasted and added to an appropriate margin for that distinct good or service. The Company utilizes a single measure of progress for each performance obligation to recognize revenue,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and reevaluated each reporting period.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it occurs.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 recognized exceeds the amount billed to the customer. Unearned income consists of advance payments and billings in excess of revenue recognized. As the contracted services are subsequently performed and the associated revenue is recognized, the unearned income balance is reduced by the amount of the revenue recognized during the period. Unearned income is classified as a current liability on the condensed consolidated balance sheet as the Company expects to recognize the associated revenue in less than one year.</t>
  </si>
  <si>
    <t>Concentration of Credit Risk</t>
  </si>
  <si>
    <t>Concentration of Credit Risk Financial instruments that subject the Company to credit risk primarily consist of cash and cash equivalents, marketable securities and accounts receivable. The Company maintains its cash and cash equivalent balances with high-quality financial institutions and, consequently, the Company believes that such funds are subject to minimal credit risk. Investment policies have been implemented that limit purchases of marketable securities to investment grade securities. Substantially all revenues for Technology &amp; Analytics Solutions Contract Sales &amp; Medical Solutions</t>
  </si>
  <si>
    <t>Restructuring Costs</t>
  </si>
  <si>
    <t xml:space="preserve">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 </t>
  </si>
  <si>
    <t>Merger Related Costs</t>
  </si>
  <si>
    <t xml:space="preserve">Merger Related Costs Merger related costs include the direct and incremental costs associated with business combinations including (i) acquisition related costs such as investment banking, legal, accounting and consulting fees (see Note 14), (ii) incremental compensation costs triggered under change in control provisions in executive employment agreements, (iii) compensation and related costs of employees 100% dedicated to merger-related integration activities and (iv) severance and other termination costs associated with redundant employees. There were no merger related costs recognized in 2018 or 2017. During 2016, the Company recognized $87 million of merger related costs, which includes $36 million of acquisition related costs. All of these costs are related to the Merger. Merger related costs for all other business combinations have been immaterial and are included within selling, general and administrative expenses on the consolidated statements of income. </t>
  </si>
  <si>
    <t>Legal Costs</t>
  </si>
  <si>
    <t xml:space="preserve">Legal Costs Legal costs are expensed as incurred. </t>
  </si>
  <si>
    <t>Debt Fees</t>
  </si>
  <si>
    <t xml:space="preserve">Debt Fees Fees incurred to issue debt are generally deferred and amortized as a component of interest expense over the estimated term of the related debt using the effective interest rate method. </t>
  </si>
  <si>
    <t xml:space="preserve">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will have a material adverse effect to the Company’s financial statements. </t>
  </si>
  <si>
    <t>Income Taxes Income tax expense includes United States (“U.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As a result of the Tax Cuts and Jobs Act (the “Tax Act”) enacted on December 22, 2017, the Company no longer considers the undistributed earnings of its foreign subsidiaries to be indefinitely reinvested and will record deferred income taxes on these earnings, as applicable. The Company has recorded its U.S. deferred taxes based on the Federal corporate income tax rate of 21%. The Company accounts for Global Intangible Low Taxed Income (“GILTI”) and the Base Erosion and Anti-Abuse Tax (“BEAT”) as period costs if and when incurred. Interest and penalties related to unrecognized income tax benefits are recognized as a component of income tax expense as discussed further in Note 16. Additionally, as a result of the Tax Act the Company is required to make an accounting policy election in relation to the reduction or loss of cash tax savings from net operating losses in its valuation allowance assessments, by either electing the tax law ordering approach or the incremental cash tax savings approach. The Company has made the election to use the incremental cash tax savings approach as its policy.</t>
  </si>
  <si>
    <t>Pensions and Other Postretirement Benefits</t>
  </si>
  <si>
    <t xml:space="preserve">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critical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Management reviews these critical assumptions at least annually. Other assumptions involve demographic factors such as turnover, retirement and mortality rates. Management reviews these assumptions periodically and updates them when their experience deems it appropriate to do so. The discount rate is the rate at which the benefit obligations could be effectively settled and is determined annually by management. For United States plans, the discount rate is based on results of a modeling process in which the plans’ expected cash flow (determined on a projected benefit obligation basis) is matched with spot rates developed from a yield curve comprised of high-grade (Moody’s Aa and above, or Standard and Poor’s AA and above) non-callable corporate bonds to develop the present value of the expected cash flow, and then determining the single rate (discount rate), which when applied to the expected cash flow derives that same present value. In the United Kingdom specifically, the discount rate is set based on the yields on a universe of high quality non-callable corporate bonds denominated in the British Pound, appropriate to the duration of plan liabilities. For the non-United States plans, the discount rate is based on the current yield of an index of high quality corporate bonds. The Company estimates the service and interest cost components of net periodic benefit cost for the Company’s United States and United Kingdom pension benefit plans by utilizing a full yield curve approach in the estimation of these components by applying the specific spot rates along the yield curve used in the determination of the benefit obligation to each of the underlying projected cash flows based on time until payment. Under the United States qualified retirement plan, participants have a notional retirement account that increases with pay and investment credits. The rate used to determine the investment credit (cash balance crediting rate) varies monthly. At retirement, the account is converted to a monthly retirement benefit. In selecting an expected return on plan asset assumption, the Company considers the returns being earned by each plan investment category in the fund, the rates of return expected to be available for reinvestment and long-term economic forecasts for the type of investments held by the plan. The actual return on plan assets will vary from year to year versus this assumption. The Company believes it is appropriate to use long-term expected forecasts in selecting the expected return on plan assets. As such, there can be no assurance that the Company’s actual return on plan assets will approximate the long-term expected forecasts. While the Company believes that the assumptions used are reasonable, differences in actual experience or changes in assumptions may materially affect its pension and postretirement benefit obligations and future expense. The Company’s estimated long-term rate of return on plan assets is based on the principles of capital market theory that maintain that over the long run, prudent investment risk taking is rewarded with incremental returns and that combining non-correlated assets can maximize risk adjusted portfolio returns. Long-term return estimates are developed by asset category based on actual class return data, historical relationships between asset classes and risk factors and peer plan data. Long-term return estimates for the Company’s United Kingdom pension plans are developed by asset category based on actual class return data, historical relationships between asset classes and risk factors. The Company utilizes a corridor approach to amortizing unrecognized gains and losses in the pension and postretirement benefi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 life of active employees expected to receive benefits. </t>
  </si>
  <si>
    <t>Share-based Compensation</t>
  </si>
  <si>
    <t xml:space="preserve">Stock-based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The Company does not currently anticipate paying dividends. The expected term represents the period of time the grants are expected to be outstanding. The risk-free interest rate is based on the United States Treasury yield curve in effect at the time of the grant. The Company accounts for its stock-based compensation for restricted stock awards and restricted stock units based on the closing market price of the Company’s common stock on the date of grant. The Company accounts for its stock-based compensation for performance awards based on the closing market price of the Company’s common stock on the date of grant and for performance awards that include market conditions, upon the Monte Carlo simulation model. </t>
  </si>
  <si>
    <t xml:space="preserve">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and unvested restricted stock units, restricted stock and performance awards. Employee equity share options, restricted stock units, restricted stock, performance awards and similar equity instruments granted by the Company are treated as potential common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 </t>
  </si>
  <si>
    <t>Treasury Stock</t>
  </si>
  <si>
    <t xml:space="preserve">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difference is recorded in retained earnings. </t>
  </si>
  <si>
    <t>Recently Issued Accounting Standards</t>
  </si>
  <si>
    <t xml:space="preserve">Recently Issued Accounting Standards Accounting pronouncements adopted In June 2018, the FASB issued new accounting guidance that largely aligns the accounting for share-based payment awards issued to employees and nonemploye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Company adopted this new accounting guidance on January 1, 2018. The adoption of this new accounting guidance did not have a material effect on the Company’s consolidated financial statements. In March 2017, the FASB issued new accounting guidance that requires the service cost component of net periodic benefit cost be presented in the same income statement line item as other employee compensation costs and requires that the other components of net periodic benefit expense be recognized in the non-operating section of the income statement (“ASU 2017-07”). In addition, only the service cost component of net periodic benefit expense is eligible for capitalization when applicable. The Company adopted this new accounting guidance on January 1, 2018. The Company retrospectively adjusted the presentation of the other components of net periodic pension and postretirement benefit cost in the income statements. See “Adjustments to Previously Reported Financial Statements from the Adoption of Accounting Pronouncements” included elsewhere in Note 1 for further details regarding the effects of the adoption of ASU 2017-07 . In January 2017, the FASB issued new accounting guidance that changes the definition of a business to clarify when a set of assets does not constitute a business. Under the new definition, when substantially all of the fair value of gross assets acquired (or disposed of) is concentrated in a single identifiable asset or a group of similar identifiable assets, the set of assets is generally not a business. The Company adopted this new accounting guidance on January 1, 2018. The adoption of this new accounting guidance did not have a material effect on the Company’s consolidated financial statements. In October 2016, the FASB issued new accounting guidance that requires the income tax consequences of an intra-entity transfer of an asset, other than inventory, to be recognized when the transfer occurs. The Company adopted this new accounting guidance on January 1, 2018. The adoption of this new accounting guidance did not have a material effect on the Company’s consolidated financial statements. In January 2016, the FASB issued new accounting guidance that modifies how entities measure equity investments and present changes in the fair value of financial liabilities (“ASU 2016-01”). The Company adopted this new accounting guidance on January 1, 2018. The adoption of this new accounting guidance did not have a material effect on the Company’s consolidated financial statements. See Note 4 for additional information regarding the adoption of ASU 2016-01, “Financial Instruments – Overall (Topic 825-10): Recognition and Measurement of Financial Assets and Financial Liabilities .” In May 2014, the FASB and the International Accounting Standards Board issued a converged standard on the recognition of revenue from contracts with customers (“ASU 2014-09”). The objective of the new standard is to establish a single comprehensive revenue recognition model that is designed to create greater comparability of financial statements across industries and jurisdictions. Under the new standard, revenue is recognized to depict the transfer of goods or services to customers in amounts that reflect the consideration to which the company expects to be entitled in exchange for those goods or services. The Company adopted ASU 2014-09 on January 1, 2018 using the full retrospective method. See “Revenue Recognition” and “Adjustments to Previously Reported Financial Statements from the Adoption of Accounting Pronouncements” included elsewhere in Note 1 for Adjustments to Previously Reported Financial Statements from the Adoption of Accounting Pronouncements The following table presents the effect of the adoption of ASU 2014-09 on the Company’s consolidated balance sheet as of December 31, 2017:
December 31, 2017
(in millions)
As Previously Reported
As Recast
Trade accounts receivable and unbilled services, net
$
1,993
$
2,097
Total current assets
3,450
3,554
Deferred income taxes
98
109
Total assets
22,742
22,857
Unearned income
733
985
Total current liabilities
2,904
3,156
Deferred income taxes
918
895
Total liabilities
14,384
14,613
Retained earnings
655
538
Accumulated other comprehensive income
46
49
Equity attributable to IQVIA Holdings Inc.’s stockholders
8,109
7,995
Total stockholders’ equity
8,358
8,244
Total liabilities and stockholders’ equity
22,742
22,857
The following table presents the effect of the adoption of ASU 2014-09 and ASU 2017-07 on the Company’s consolidated statements of income for the years ended December 31, 2017 and 2016:
Year Ended December 31,
2017
2016
(in millions, except per share amounts)
As Previously Reported
As Recast
As Previously Reported
As Recast
Total revenues
$
9,739
$
9,702
$
6,878
$
6,815
Cost of revenues, exclusive of depreciation and amortization
6,301
6,301
4,750
4,748
Selling, general and administrative expenses
1,605
1,622
1,011
1,016
Income from operations
719
665
642
576
Other expense (income), net
30
13
(8
)
(11
)
Income before income taxes and equity in earnings of unconsolidated affiliates
331
294
479
416
Income tax (benefit) expense
(987
)
(992
)
345
325
Income before equity in earnings of unconsolidated affiliates
1,318
1,286
134
91
Net income
1,328
1,296
130
87
Net income attributable to IQVIA Holdings Inc.
1,309
1,277
115
72
Earnings per share attributable to common stockholders:
Basic
$
6.01
$
5.86
$
0.77
$
0.48
Diluted
$
5.88
$
5.74
$
0.76
$
0.47
The cumulative effect of adopting the above standards is reflected in the consolidated statements of stockholders’ equity (deficit) as an adjustment to the December 31, 2015 balance. Adoption of the above standards had no impact to cash from or used in operating, financing, or investing activities on the Company’s consolidated statements of cash flows for the years ended December 31, 2017 or 2016. Accounting pronouncements being evaluated In August 2018, the FASB issued new accounting guidance that clarifies and aligns the accounting for implementation costs for hosting arrangements with the requirements for capitalizing implementation costs incurred to develop or obtain internal-use software. The new accounting guidance will be effective for the Company on January 1, 2020. Early adoption is permitted. The Company is currently evaluating the impact of this new accounting guidance on its consolidated financial statements. In August 2018, the FASB issued new accounting guidance that modifies the disclosure requirements for employers that sponsor defined benefit pension or other postretirement plans. The new accounting guidance will be effective for the Company on January 1, 2021. Early adoption is permitted. The Company is currently evaluating the impact of this new accounting guidance on its consolidated financial statements. In August 2018, the FASB issued new accounting guidance tha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new accounting guidance will be effective for the Company on January 1, 2020. Early adoption is permitted. The Company is currently evaluating the impact of this new accounting guidance on its consolidated financial statements. In February 2018, the FASB issued new accounting guidance that will allow a reclassification from accumulated other comprehensive income to retained earnings for “stranded income tax effects” resulting from the Tax Act. Because the income statement impact related to the reduction of the historical corporate income tax rate under the Tax Act is required to be included in income tax expense, the guidance acknowledges that the income tax effects of items within accumulated other comprehensive income (“stranded income tax effects”) do not reflect the appropriate income tax rate. The new accounting guidance will be effective for the Company on January 1, 2019. In August 2017, the FASB issued new accounting guidance that will allow more financial and nonfinancial hedging strategies to be eligible for hedge accounting. It also amends the presentation and disclosure requirements and changes how companies assess hedge effectiveness. It is intended to more closely align hedge accounting with risk management strategies, simplify the application of hedge accounting, and increase transparency as to the scope and results of hedging programs. The new accounting guidance will be effective for the Company on January 1, 2019. The adoption of this new accounting guidance is not expected to have a material effect on the Company’s consolidated financial statements. In February 2016, the FASB issued new accounting guidance that requires lessees to recognize almost all leases on their balance sheet as a right-of-use asset and a lease liability. The income statement will reflect lease expense for operating leases, and amortization and interest expense for financing leases. The Company plans to adopt the new standard on its effective date of January 1, 2019. The Company plans to elect the practical expedients upon transition that will retain the lease classification and initial direct costs for any leases that exist prior to adoption of the new guidance. The Company also plans to elect the transition method that allows comparative periods to be presented in the year of adoption in accordance with existing guidance. The adoption of the new standard is expected to result in an increase in total assets of approximately 2.3% and an increase in total liabilities of approximately 3.2% on the Company’s consolidated balance sheet. </t>
  </si>
  <si>
    <t>Summary of Significant Accounting Policies (Tables)</t>
  </si>
  <si>
    <t>Property and Equipment at Cost Using Straight-Line Method</t>
  </si>
  <si>
    <t>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t>
  </si>
  <si>
    <t>Definite-Lived Identifiable Intangible Assets Amortized</t>
  </si>
  <si>
    <t>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9 years
Databases
1 - 9 years
Non-compete agreements and other
2 - 5 years</t>
  </si>
  <si>
    <t>Schedule of Adjustments to Previously Reported Financial Statements from the Adoption of Accounting Pronouncements</t>
  </si>
  <si>
    <t>The following table presents the effect of the adoption of ASU 2014-09 on the Company’s consolidated balance sheet as of December 31, 2017:
December 31, 2017
(in millions)
As Previously Reported
As Recast
Trade accounts receivable and unbilled services, net
$
1,993
$
2,097
Total current assets
3,450
3,554
Deferred income taxes
98
109
Total assets
22,742
22,857
Unearned income
733
985
Total current liabilities
2,904
3,156
Deferred income taxes
918
895
Total liabilities
14,384
14,613
Retained earnings
655
538
Accumulated other comprehensive income
46
49
Equity attributable to IQVIA Holdings Inc.’s stockholders
8,109
7,995
Total stockholders’ equity
8,358
8,244
Total liabilities and stockholders’ equity
22,742
22,857
The following table presents the effect of the adoption of ASU 2014-09 and ASU 2017-07 on the Company’s consolidated statements of income for the years ended December 31, 2017 and 2016:
Year Ended December 31,
2017
2016
(in millions, except per share amounts)
As Previously Reported
As Recast
As Previously Reported
As Recast
Total revenues
$
9,739
$
9,702
$
6,878
$
6,815
Cost of revenues, exclusive of depreciation and amortization
6,301
6,301
4,750
4,748
Selling, general and administrative expenses
1,605
1,622
1,011
1,016
Income from operations
719
665
642
576
Other expense (income), net
30
13
(8
)
(11
)
Income before income taxes and equity in earnings of unconsolidated affiliates
331
294
479
416
Income tax (benefit) expense
(987
)
(992
)
345
325
Income before equity in earnings of unconsolidated affiliates
1,318
1,286
134
91
Net income
1,328
1,296
130
87
Net income attributable to IQVIA Holdings Inc.
1,309
1,277
115
72
Earnings per share attributable to common stockholders:
Basic
$
6.01
$
5.86
$
0.77
$
0.48
Diluted
$
5.88
$
5.74
$
0.76
$
0.47</t>
  </si>
  <si>
    <t>Revenues by Geography, Concentration of Credit Risk and Remaining Performance Obligations (Tables)</t>
  </si>
  <si>
    <t>Summary of Revenues by Geographical Region and Reportable Segment</t>
  </si>
  <si>
    <t>The Company attributes revenues to geographical region based upon where the services are performed. The following tables represent revenues by geographical region and reportable segment for the years ended December 31, 2018, 2017 and 2016:
Year Ended December 31, 2018
(in millions)
Technology &amp; Analytics Solutions
Research &amp; Development Solutions
Contract Sales &amp; Medical Solutions
Total
Revenues:
Americas
$
2,087
$
2,553
$
358
$
4,998
Europe and Africa
1,520
1,693
235
3,448
Asia-Pacific
530
1,219
217
1,966
Total revenues
$
4,137
$
5,465
$
810
$
10,412
Year Ended December 31, 2017
(in millions)
Technology &amp; Analytics Solutions
Research &amp; Development Solutions
Contract Sales &amp; Medical Solutions
Total
Revenues:
Americas
$
1,801
$
2,375
$
430
$
4,606
Europe and Africa
1,372
1,663
251
3,286
Asia-Pacific
509
1,067
234
1,810
Total revenues
$
3,682
$
5,105
$
915
$
9,702
Year Ended December 31, 2016
(in millions)
Technology &amp; Analytics Solutions
Research &amp; Development Solutions
Contract Sales &amp; Medical Solutions
Total
Revenues:
Americas
$
608
$
2,205
$
441
$
3,254
Europe and Africa
392
1,587
240
2,219
Asia-Pacific
148
945
249
1,342
Total revenues
$
1,148
$
4,737
$
930
$
6,815</t>
  </si>
  <si>
    <t>Trade Accounts Receivable, Unbilled Services and Unearned Income (Tables)</t>
  </si>
  <si>
    <t>Trade Accounts Receivable and Unbilled Services</t>
  </si>
  <si>
    <t>Trade accounts receivables and unbilled services consist of the following:
December 31,
(in millions)
2018
2017
Trade accounts receivable:
Billed
$
1,279
$
1,229
Unbilled services
1,130
883
Trade accounts receivable and unbilled services
2,409
2,112
Allowance for doubtful accounts
(15
)
(15
)
Trade accounts receivable and unbilled services, net
$
2,394
$
2,097</t>
  </si>
  <si>
    <t>Schedule of Net Contract Assets (Liabilities)</t>
  </si>
  <si>
    <t>Unbilled services and unearned income was as follows:
December 31,
(in millions)
2018
2017
Change
Unbilled services
$
1,130
$
883
$
247
Unearned income
(1,007
)
(985
)
(22
)
Net balance
$
123
$
(102
)
$
225</t>
  </si>
  <si>
    <t>Investments (Tables)</t>
  </si>
  <si>
    <t>Financial Support For Nonconsolidated Legal Entity [Abstract]</t>
  </si>
  <si>
    <t>Investments in and Advances to Unconsolidated Affiliates</t>
  </si>
  <si>
    <t>The following is a summary of the Company’s investments in and advances to unconsolidated affiliates:
December 31,
(in millions)
2018
2017
NovaQuest Pharma Opportunities Fund III, L.P. (“NQ Fund III”)
$
30
$
33
NovaQuest Pharma Opportunities Fund IV, L.P. (“NQ Fund IV”)
13
7
NovaQuest Pharma Opportunities Fund V, L.P. (“NQ Fund V”)
14
—
NovaQuest Private Equity Fund I, L.P. (“NQ PE Fund I”)
4
—
Cenduit TM
4
14
NostraData Pty Ltd. (“NostraData”)
7
8
TransMed Systems, Inc. (“TransMed”)
20
—
Other
9
8
$
101
$
70</t>
  </si>
  <si>
    <t>Summary of Investments in Unconsolidated Variable Interest Entities and Estimated Maximum Exposure to Loss</t>
  </si>
  <si>
    <t>As of December 31, 2018, the Company’s investments in unconsolidated variable interest entities (“VIEs”) and its estimated maximum exposure to loss were as follows:
(in millions)
Investments in Unconsolidated VIEs
Maximum Exposure to Loss
NQ Fund III
$
30
$
37
NQ Fund IV
13
16
NQ Fund V
14
46
NQ PE Fund I
4
5
Pappas Life Science Ventures V, L.P.
1
5
$
62
$
109</t>
  </si>
  <si>
    <t>Derivatives (Tables)</t>
  </si>
  <si>
    <t>Summary of Fair Values of Derivative Instruments Designated as Hedges</t>
  </si>
  <si>
    <t>The fair values of the Company’s derivative instruments and the line items on the accompanying consolidated balance sheets to which they were recorded are summarized in the following table:
December 31, 2018
December 31, 2017
(in millions)
Balance Sheet Classification
Assets
Liabilities
Notional
Assets
Liabilities
Notional
Derivatives designated as hedging instruments:
Foreign exchange forward contracts
Other current assets and liabilities
$
5
$
3
$
202
$
5
$
4
$
282
Interest rate swaps
Other assets and liabilities
3
9
890
—
1
405
Interest rate caps
Deposits and other assets
1
—
700
1
—
700
Derivatives not designated as hedging instruments:
Interest rate swaps
Other liabilities
—
5
432
—
8
447
Total derivatives
$
9
$
17
$
6
$
13</t>
  </si>
  <si>
    <t>Pre-tax Effect of Cash Flow Hedging Instruments on Other Comprehensive Income (Loss)</t>
  </si>
  <si>
    <t>The pre-tax effect of the Company’s cash flow hedging instruments on other comprehensive (loss) income is summarized in the following table:
Year Ended December 31,
(in millions)
2018
2017
2016
Foreign exchange forward contracts
$
(9
)
$
(5
)
$
16
Interest rate derivatives
(6
)
9
8
Total
$
(15
)
$
4
$
24</t>
  </si>
  <si>
    <t>Fair Value Measurements (Tables)</t>
  </si>
  <si>
    <t>Fair Value of Financial Assets and Liabilities Measured on Recurring Basis</t>
  </si>
  <si>
    <t>The following table summarizes the fair value of the Company’s financial assets and liabilities that are measured and reported at fair value on a recurring basis as of December 31, 2018:
(in millions)
Level 1
Level 2
Level 3
Total
Assets:
Marketable securities
$
63
$
—
$
—
$
63
Derivatives
—
9
—
9
Total
$
63
$
9
$
—
$
72
Liabilities:
Derivatives
$
—
$
17
$
—
$
17
Contingent consideration
—
—
123
123
Total
$
—
$
17
$
123
$
140
The following table summarizes the fair value of the Company’s financial assets and liabilities that are measured and reported at fair value on a recurring basis as of December 31, 2017:
(in millions)
Level 1
Level 2
Level 3
Total
Assets:
Marketable securities
$
46
$
—
$
—
$
46
Derivatives
—
6
—
6
Total
$
46
$
6
$
—
$
52
Liabilities:
Derivatives
$
—
$
13
$
—
$
13
Contingent consideration
—
—
69
69
Total
$
—
$
13
$
69
$
82</t>
  </si>
  <si>
    <t>Changes in Level 3 Financial Assets and Liabilities Measured on Recurring Basis</t>
  </si>
  <si>
    <t>The following table summarizes the changes in Level 3 financial assets and liabilities measured on a recurring basis for the year ended December 31:
Contingent Consideration
(in millions)
2018
2017
2016
Balance as of January 1
$
69
$
18
$
4
Business combinations
53
57
19
Contingent consideration paid
(24
)
(4
)
(4
)
Revaluations included in earnings and foreign currency translation adjustments
25
(2
)
(1
)
Balance as of December 31
$
123
$
69
$
18</t>
  </si>
  <si>
    <t>Property and Equipment (Tables)</t>
  </si>
  <si>
    <t>Summary of Major Classes of Property and Equipment</t>
  </si>
  <si>
    <t>The major classes of property and equipment were as follows:
December 31,
(in millions)
2018
2017
Land, buildings and leasehold improvements
$
326
$
324
Equipment
521
446
Furniture and fixtures
82
81
Transportation equipment
72
72
Property and equipment, gross
1,001
923
Less accumulated depreciation
(567
)
(483
)
Property and equipment, net
$
434
$
440</t>
  </si>
  <si>
    <t>Schedule of Property and Equipment Depreciation Expense</t>
  </si>
  <si>
    <t>Property and equipment depreciation expense was as follows:
Year Ended December 31,
(in millions)
2018
2017
2016
Depreciation expense
$
125
$
125
$
79</t>
  </si>
  <si>
    <t>Goodwill and Identifiable Intangible Assets (Tables)</t>
  </si>
  <si>
    <t>Amortization Expense Associated with Identifiable Definite-Lived Intangible Assets</t>
  </si>
  <si>
    <t>Amortization expense associated with identifiable definite-lived intangible assets was as follows:
Year Ended December 31,
(in millions)
2018
2017
2016
Amortization expense
$
1,016
$
886
$
210</t>
  </si>
  <si>
    <t>Summary of Identifiable Intangible Assets</t>
  </si>
  <si>
    <t>The following is a summary of identifiable intangible assets:
As of December 31, 2018
As of December 31, 2017
(in millions)
Gross Amount
Accumulated Amortization
Net Amount
Gross Amount
Accumulated Amortization
Net Amount
Definite-lived identifiable intangible assets:
Client relationships and backlog
$
4,620
$
(863
)
$
3,757
$
4,604
$
(474
)
$
4,130
Trademarks, trade names and other
526
(108
)
418
528
(59
)
469
Databases
1,828
(823
)
1,005
1,876
(468
)
1,408
Software and related assets
1,279
(543
)
736
927
(382
)
545
Non-compete agreements
27
(10
)
17
24
(3
)
21
$
8,280
$
(2,347
)
$
5,933
$
7,959
$
(1,386
)
$
6,573
Indefinite-lived identifiable intangible assets:
Trade names
$
18
$
—
$
18
$
18
$
—
$
18</t>
  </si>
  <si>
    <t>Summary of Goodwill by Segment</t>
  </si>
  <si>
    <t>The following is a summary of goodwill by segment for the years ended December 31, 2018 and 2017:
(in millions)
Technology &amp; Analytics Solutions
Research &amp; Development Solutions
Contract Sales &amp; Medical Solutions
Consolidated
Balance as of December 31, 2016
$
9,415
$
1,196
$
116
$
10,727
Business combinations
403
178
—
581
Impairment
(40
)
—
—
(40
)
Impact of foreign currency fluctuations and other
570
11
1
582
Balance as of December 31, 2017
10,348
1,385
117
11,850
Business combinations
135
49
18
202
Impact of foreign currency fluctuations and other
(244
)
(7
)
(1
)
(252
)
Balance as of December 31, 2018
$
10,239
$
1,427
$
134
$
11,800</t>
  </si>
  <si>
    <t>Accrued Expenses (Tables)</t>
  </si>
  <si>
    <t>Accrued expenses consist of the following:
December 31,
(in millions)
2018
2017
Compensation, including bonuses, fringe benefits and payroll taxes
$
660
$
656
Restructuring
74
84
Interest
45
45
Client contract related
678
565
Professional fees
91
76
Contingent consideration and deferred purchase price
90
59
Other
220
179
$
1,858
$
1,664</t>
  </si>
  <si>
    <t>Credit Arrangements (Tables)</t>
  </si>
  <si>
    <t>Summary of Credit Facilities</t>
  </si>
  <si>
    <t>The following is a summary of the Company’s revolving credit facilities at December 31, 2018:
Facility
Interest Rates
$1,500 million (revolving credit facility)
LIBOR in the relevant currency borrowed plus a margin of 1.50% at December 31, 2018
$25 million (receivables financing facility)
LIBOR Market Index Rate (2.50% at December 31, 2018) plus 0.90%
£10 million (approximately $13 million) general banking facility
Bank’s base rate of 0.75% at December 31, 2018 plus 1%</t>
  </si>
  <si>
    <t>Summary of Debt</t>
  </si>
  <si>
    <t>The following table summarizes the Company’s debt at the dates indicated:
December 31,
(dollars in millions)
2018
2017
Senior Secured Credit Facilities:
Term A Loan due 2023—U.S. Dollar LIBOR at average floating rates of 4.30%
$
812
$
844
Term A Loan due 2023—Euro LIBOR at average floating rates of 1.50%
416
453
Term B Loan due 2024—U.S. Dollar LIBOR at average floating rates of 4.80%
535
1,188
Term B Loan due 2024—Euro LIBOR at average floating rates of 2.75%
1,346
1,423
Term B Loan due 2025—U.S. Dollar LIBOR at average floating rates of 4.80%
741
748
Term B Loan due 2025—U.S. Dollar LIBOR at average floating rates of 4.27%
945
—
Term B Loan due 2025—Euro LIBOR at average floating rates of 2.50%
664
—
Revolving Credit Facility due 2023:
U.S. Dollar denominated borrowings — floating rates of 3.91%
620
529
5.0% Senior Notes due 2026 —
1,050
1,050
2.875% Senior Notes due 2025—Euro denominated
481
503
3.25% Senior Notes due 2025 —
1,631
1,707
3.5% Senior Notes due 2024 —
715
749
4.875% Senior Notes due 2023—U.S. Dollar denominated
800
800
Receivables financing facility due 2020—U.S. Dollar LIBOR at average floating rates of 3.40%
300
275
Principal amount of debt
11,056
10,269
Less: unamortized discount and debt issuance costs
(49
)
(44
)
Less: current portion
(100
)
(103
)
Long-term debt
$
10,907
$
10,122</t>
  </si>
  <si>
    <t>Contractual Maturities of Long-term Debt</t>
  </si>
  <si>
    <t>Contractual maturities of long-term debt at December 31, 2018 are as follows:
(in millions)
2019
$
100
2020
400
2021
100
2022
100
2023
2,434
Thereafter
7,922
$
11,056</t>
  </si>
  <si>
    <t>Leases (Tables)</t>
  </si>
  <si>
    <t>Summary of Future Minimum Lease Payments Under Operating Leases</t>
  </si>
  <si>
    <t>The following is a summary of future minimum payments under operating leases that have initial or remaining non-cancelable lease terms in excess of one year at December 31, 2018:
(in millions)
Operating Leases
2019
$
167
2020
136
2021
108
2022
90
2023
69
Thereafter
119
Total minimum lease payments
$
689</t>
  </si>
  <si>
    <t>Stockholders' Equity (Tables)</t>
  </si>
  <si>
    <t>Schedule of Share Repurchases Made Both Under and Outside of Repurchase Program</t>
  </si>
  <si>
    <t>Below is a summary of the share repurchases made both under and outside of the Repurchase Program:
Year Ended December 31,
(in millions, except per share data)
2018
2017
2016
Number of shares of common stock repurchased
12.6
30.9
14.3
Aggregate purchase price
$
1,396
$
2,620
$
1,098
Average price per share
$
111.23
$
84.80
$
76.57</t>
  </si>
  <si>
    <t>Business Combinations (Tables)</t>
  </si>
  <si>
    <t>Summary of Estimated Fair Value of Net Assets Acquired at the Date of Acquisitions</t>
  </si>
  <si>
    <t>The following table summarizes the estimated fair value of the net assets acquired at the date of the acquisition:
(in millions)
IMS Health
Assets acquired:
Cash and cash equivalents
$
2,031
Accounts receivable and unbilled services
528
Prepaid expenses
85
Other current assets
145
Property and equipment
247
Goodwill
10,288
Other identifiable intangibles
6,435
Deferred income tax asset – long-term
25
Other long-term assets
71
Liabilities assumed:
Accounts payable and accrued expenses
(700
)
Unearned income
(175
)
Current portion of long-term debt
(88
)
Other current liabilities
(45
)
Long-term debt, less current portion
(6,070
)
Deferred income tax liability – long-term
(2,104
)
Other long-term liabilities
(248
)
Net assets acquired
$
10,425</t>
  </si>
  <si>
    <t>The other identifiable intangible assets consisted of the following:
(in millions)
IMS Health
Client relationships
$
3,960
Trade names
385
Databases
1,820
Software
270
Total other identifiable intangibles
$
6,435
Amortized over a weighted average useful life (in years)
18</t>
  </si>
  <si>
    <t>Schedule of Preliminary Allocations of Purchase to Certain Tangible and Intangible Assets Acquired and Goodwill</t>
  </si>
  <si>
    <t>The following table provides certain financial information for these individually immaterial acquisitions, including the preliminary allocations of the purchase prices to certain tangible and intangible assets acquired and goodwill:
(in millions)
Amortization Period
2018
2017
Total cost of acquisitions, net of cash acquired (1)
$
372
$
923
Amounts recorded in the Consolidated Balance Sheets:
Goodwill
$
202
$
581
Portion of goodwill deductible for income tax purposes
15
235
Intangible assets:
Client relationships
8-14 years
$
126
$
285
Backlog
2 years
10
15
Non-compete agreements
3-5 years
4
14
Software
1-6 years
44
61
Trade names
2-10 years
8
17
Total intangible assets
$
192
$
392
(1)
Total cost of acquisitions, net of cash acquired, includes contingent consideration and deferred purchase payments of $63 million and $69 million for the years ended December 31, 2018 and 2017, respectively.</t>
  </si>
  <si>
    <t>IMS Health Holdings, Inc. [Member]</t>
  </si>
  <si>
    <t>Summary of Pro Forma Results</t>
  </si>
  <si>
    <t>The following table summarizes the pro forma results:
(in millions, except earnings per share)
Year Ended December 31, 2016
Total revenues
$
9,235
Net loss attributable to IQVIA Holdings Inc.
$
(1
)
Earnings per share attributable to common stockholders:
Basic
$
—
Diluted
$
—</t>
  </si>
  <si>
    <t>Restructuring (Tables)</t>
  </si>
  <si>
    <t>Summary of Amounts Recorded for Restructuring Plans</t>
  </si>
  <si>
    <t>The following amounts were recorded for the restructuring plans:
(in millions)
Severance and Related Costs
Exit Costs
Total
Balance at December 31, 2016
$
99
$
3
$
102
Expense, net of reversals
59
4
63
Payments
(77
)
(4
)
(81
)
Foreign currency translation and other
(1
)
1
—
Balance at December 31, 2017
80
4
84
Expense, net of reversals
45
23
68
Payments
(76
)
(6
)
(82
)
Foreign currency translation and other
(2
)
6
4
Balance at December 31, 2018
$
47
$
27
$
74</t>
  </si>
  <si>
    <t>Income Taxes (Tables)</t>
  </si>
  <si>
    <t>Components of Income Before Income Taxes and Equity in Earnings (Losses) of Unconsolidated Affiliates</t>
  </si>
  <si>
    <t>The components of income before income taxes and equity in earnings (losses) of unconsolidated affiliates are as follows:
Year Ended December 31,
(in millions)
2018
2017
2016
Domestic
$
(521
)
$
(527
)
$
(125
)
Foreign
849
821
541
$
328
$
294
$
416</t>
  </si>
  <si>
    <t>Components of Income Tax Expense Attributable to Continuing Operations</t>
  </si>
  <si>
    <t>The components of income tax expense attributable to continuing operations are as follows:
Year Ended December 31,
(in millions)
2018
2017
2016
Current expense:
Federal and state
$
17
$
(3
)
$
64
Foreign
233
222
129
250
219
193
Deferred (benefit) expense:
Federal and state
(170
)
(1,167
)
151
Foreign
(21
)
(44
)
(19
)
(191
)
(1,211
)
132
$
59
$
(992
)
$
325
As a result of the Tax Act, the Company recorded a provisional deferred tax benefit of $966 million related to the revaluation of deferred taxes at the newly enacted 21% rate and reversal of the deferred tax liability on undistributed earnings net of the newly enacted transition tax for the year ended December 31, 2017. The Company finalized its accounting for SAB 118 in the fourth quarter of 2018 and recorded a full year benefit of $35 million.</t>
  </si>
  <si>
    <t>Effective Income Tax Rate Reconciliation</t>
  </si>
  <si>
    <t>The differences between the Company’s consolidated income tax expense attributable to continuing operations and the expense computed at the United States statutory income tax rate of 21% in 2018 and 35% in both 2017 and 2016 were as follows:
Year Ended December 31,
(in millions)
2018
2017
2016
Federal income tax expense at statutory rate
$
69
$
103
$
146
State and local income taxes, net of federal effect
(2
)
(14
)
(1
)
Research and development
(20
)
(9
)
(11
)
Foreign nontaxable interest income
—
(7
)
(8
)
United States taxes recorded on foreign earnings (*)
40
6
252
Tax contingencies
16
17
2
Foreign Derived Intangible Income (“FDII”)
(25
)
—
—
Foreign rate differential
27
(97
)
(58
)
Equity compensation
(8
)
(19
)
—
Tax Act impact
(35
)
(966
)
—
Other
(3
)
(6
)
3
$
59
$
(992
)
$
325</t>
  </si>
  <si>
    <t>Income Tax Effects of Temporary Differences from Continuing Operations that Give Rise to Significant Portions of Deferred Income Tax Assets (Liabilities)</t>
  </si>
  <si>
    <t>The income tax effects of temporary differences from continuing operations that give rise to significant portions of deferred income tax assets (liabilities) are presented below:
December 31,
(in millions)
2018
2017
Deferred income tax assets:
Net operating loss and capital loss carryforwards
$
244
$
278
Tax credit carryforwards
300
170
Accrued expenses and unearned income
70
80
Employee benefits
181
189
Other
51
82
846
799
Valuation allowance for deferred income tax assets
(226
)
(200
)
Total deferred income tax assets
620
599
Deferred income tax liabilities:
Undistributed foreign earnings
(15
)
(21
)
Amortization and depreciation
(1,209
)
(1,334
)
Other
(23
)
(30
)
Total deferred income tax liabilities
(1,247
)
(1,385
)
Net deferred income tax liabilities
$
(627
)
$
(786
)</t>
  </si>
  <si>
    <t>Reconciliation of Beginning and Ending Amount of Gross Unrecognized Income Tax Benefits</t>
  </si>
  <si>
    <t>A reconciliation of the beginning and ending amount of gross unrecognized income tax benefits is presented below:
Year Ended December 31,
(in millions)
2018
2017
2016
Balance at January 1
$
82
$
64
$
30
IMS Health balance as of Merger
—
—
37
Additions based on tax positions related to the current year
4
11
3
Additions for income tax positions of prior years
26
13
7
Impact of changes in exchange rates
(2
)
4
(3
)
Settlements with tax authorities
(2
)
(2
)
—
Reductions for income tax positions of prior years
—
(2
)
(1
)
Reductions due to the lapse of the applicable statute of limitations
(14
)
(6
)
(9
)
Balance at December 31
$
94
$
82
$
64</t>
  </si>
  <si>
    <t>Summary of Tax Years Open for Examination</t>
  </si>
  <si>
    <t>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5-2017
India
2006-2018
Japan
2013-2017
United Kingdom
2017
Switzerland
2014-2017</t>
  </si>
  <si>
    <t>Employee Benefit Plans (Tables)</t>
  </si>
  <si>
    <t>Summary of Changes in Benefit Obligation, Plan Assets and Funded Status of Pension Benefit Plans</t>
  </si>
  <si>
    <t>The following table summarizes changes in the benefit obligation, the plan assets and the funded status of the pension benefit plans:
Pension Benefits
United States Plans
Non-United States Plans
December 31
(in millions)
2018
2017
2018
2017
Obligation and funded status:
Change in benefit obligation:
Projected benefit obligation at beginning of year
$
349
$
308
$
559
$
508
Service costs
13
13
26
26
Interest cost
12
11
9
9
Actuarial (gains) losses
(30
)
25
(29
)
(2
)
Business combinations
—
—
1
—
Benefits paid
(9
)
(8
)
(21
)
(21
)
Contributions
—
—
2
1
Amendments
—
—
2
—
Curtailments
—
—
(3
)
—
Settlements
—
—
(12
)
(4
)
Foreign currency fluctuations and other
—
—
(21
)
42
Projected benefit obligation at end of year
335
349
513
559
Change in plan assets:
Fair value of plan assets at beginning of year
360
312
391
348
Actual return on plan assets
(24
)
53
(2
)
17
Contributions
3
3
29
21
Benefits paid
(9
)
(8
)
(21
)
(21
)
Settlements
—
—
(11
)
(4
)
Foreign currency fluctuations and other
—
—
(20
)
30
Fair value of plan assets at end of year
330
360
366
391
Funded status
$
(5
)
$
11
$
(147
)
$
(168
)</t>
  </si>
  <si>
    <t>Summary of Amounts Recognized in Consolidated Balance Sheets</t>
  </si>
  <si>
    <t>The following table summarizes the amounts recognized in the consolidated balance sheets related to the pension benefit plans:
Pension Benefits
United
Non-United States Plans
December 31
(in millions)
2018
2017
2018
2017
Deposits and other assets
$
36
$
55
$
17
$
15
Accrued expenses
2
2
11
8
Other long-term liabilities
38
42
153
175
AOCI
11
33
7
(3
)</t>
  </si>
  <si>
    <t>Summary of Accumulated Benefit Obligation for Pension Benefit Plans</t>
  </si>
  <si>
    <t>The following table summarizes the accumulated benefit obligation for all pension benefit plans:
Pension Benefits
United
Non-United States Plans
December 31
(in millions)
2018
2017
2018
2017
Accumulated benefit obligation
$
330
$
343
$
476
$
507</t>
  </si>
  <si>
    <t>Summary of Pension Plans with Accumulated Benefit Obligation in Excess of Plan Assets and Projected Benefit Obligations in Excess of Plan Assets</t>
  </si>
  <si>
    <t>The following table provides the information for pension plans with an accumulated benefit obligation in excess of plan assets and projected benefit obligations in excess of plan assets:
Pension Benefits
United
Non-United States Plans
December 31
(in millions)
2018
2017
2018
2017
Plans with accumulated benefit obligation in excess of plan assets:
Accumulated benefit obligation
$
43
$
45
$
189
$
442
Fair value of plan assets
3
3
59
301
Plans with projected benefit obligation in excess of plan assets:
Projected benefit obligation
$
43
$
46
$
223
$
492
Fair value of plan assets
3
3
59
309</t>
  </si>
  <si>
    <t>Components of Net Periodic Benefit Cost and Other Changes in Plan Assets and Benefit Obligations Recognized in Other Comprehensive Income (Loss)</t>
  </si>
  <si>
    <t>The components of net periodic benefit cost changes in plan assets and benefit obligations recognized in other comprehensive loss were as follows:
Pension Benefits
United
Non-United States Plans
Year Ended December 31,
(in millions)
2018
2017
2016
2018
2017
2016
Service cost
$
13
$
13
$
4
$
26
$
26
$
18
Interest cost
12
11
3
9
9
5
Expected return on plan assets
(27
)
(24
)
(6
)
(15
)
(14
)
(6
)
Amortization of actuarial losses
—
—
—
1
1
1
Curtailment gain
—
—
—
(3
)
—
—
Settlement gain
—
—
—
(1
)
—
—
Net periodic benefit cost
(2
)
—
1
17
22
18
Other changes in plan assets and benefit obligations recognized in other comprehensive loss:
Actuarial loss (gain) – current years
22
(4
)
(29
)
(15
)
(4
)
(5
)
Prior service cost - current year
—
—
—
2
—
—
Curtailment gain - current year
—
—
—
3
—
—
Settlement gain - current year
—
—
—
1
—
—
Amortization of actuarial losses
—
—
—
(1
)
(1
)
(1
)
Total recognized in other comprehensive loss (income)
22
(4
)
(29
)
(10
)
(5
)
(6
)
Total recognized in net periodic benefit cost and other comprehensive loss (income)
$
20
$
(4
)
$
(28
)
$
7
$
17
$
12</t>
  </si>
  <si>
    <t>Schedule of Weighted Average Assumptions Used to Determine Net Periodic Benefit Cost and Benefit Obligations</t>
  </si>
  <si>
    <t>The weighted average assumptions used to determine net periodic benefit cost were as follows for the years ended December 31:
Pension Benefits
Other Postretirement Benefits
United
Non-United States Plans
2018
2017
2016
2018
2017
2016
2018
2017
2016
Discount rate
3.69
%
4.17
%
3.62
%
1.91
%
1.89
%
1.88
%
2.90
%
2.90
%
2.40
%
Rate of compensation increases
3.00
%
3.00
%
3.00
%
4.54
%
5.17
%
5.27
%
—
—
—
Expected return on plan assets
7.69
%
7.94
%
7.94
%
4.17
%
4.16
%
4.26
%
—
—
—
The weighted average assumptions used to determine benefit obligations were as follows at December 31:
Pension Benefits
Other Postretirement Benefits
United
Non-United States Plans
2018
2017
2018
2017
2018
2017
Discount rate
4.42
%
3.69
%
1.98
%
1.90
%
3.80
%
2.90
%
Rate of compensation increases
3.00
%
3.00
%
3.20
%
4.54
%
—
—</t>
  </si>
  <si>
    <t>Schedule of Allocation of Pension Plan Assets</t>
  </si>
  <si>
    <t>The Company’s pension plan weighted average asset allocations, by asset category, were as follows:
Plan Assets at December 31,
United
Non-United States Plans
Total
Asset Category
2018
2017
2018
2017
2018
2017
Equity securities
67.58
%
69.86
%
45.22
%
47.92
%
55.83
%
58.44
%
Debt securities
27.34
25.21
16.18
14.65
21.48
19.71
Real estate
5.08
4.93
—
—
2.41
2.36
Other
—
—
38.60
37.43
20.28
19.49
Total
100.00
%
100.00
%
100.00
%
100.00
%
100.00
%
100.00
% The target asset allocation for the Company’s pension plans were as follows:
Asset Category
United Plans
Non-United States Plans
Total
Equity securities
60-80%
35-50%
45-65%
Debt securities
20-30%
10-20%
10-30%
Real estate
0-10%
—%
0-5%
Other
—%
30-45%
10-30%</t>
  </si>
  <si>
    <t>Summary of Plan Assets Measured at Fair Value</t>
  </si>
  <si>
    <t xml:space="preserve">The following table summarizes United States plan assets measured at fair value:
December 31, 2018
December 31, 2017
Asset Category
Level 1
Level 2
Total
Level 1
Level 2
Total
(in millions)
Domestic equities
$
31
$
—
$
31
$
37
$
—
$
37
International equities
13
—
13
23
—
23
Corporate bonds
54
—
54
53
—
53
Real estate
16
—
16
18
—
18
Total assets in the fair value hierarchy
114
—
114
131
—
131
Common/collective trusts measured at net asset value (“NAV”) (1)
—
—
216
—
—
229
Total
$
114
$
—
$
330
$
131
$
—
$
360
The following table summarizes non-United States plan assets measured at fair value:
December 31, 2018
December 31, 2017
Asset Category
Level 1
Level 2
Total
Level 1
Level 2
Total
(in millions)
International equities
$
2
$
53
$
55
$
—
$
66
$
66
Debt issued by national, state or local government
2
57
59
2
55
57
Diversified growth fund
—
—
—
—
17
17
Investments funds
—
8
8
—
7
7
Insurance contracts
—
136
136
—
141
141
Other
—
5
5
—
7
7
Total assets in the fair value hierarchy
4
259
263
2
293
295
Assets measured at NAV (1)
—
—
103
—
—
96
Total
$
4
$
259
$
366
$
2
$
293
$
391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18 and 2017. </t>
  </si>
  <si>
    <t>Schedule of Expected Benefit Payments, Net of Expected Participants Contributions for Pension Benefits</t>
  </si>
  <si>
    <t>The following benefit payments (net of expected participant contributions) for pension benefits are expected to be paid as follows:
(in millions)
Pension Benefits
2019
$
33
2020
33
2021
36
2022
38
2023
40
Years 2024 through 2028
234
$
414</t>
  </si>
  <si>
    <t>Estimated Fair Value of Stock Options and SARs</t>
  </si>
  <si>
    <t>The Company used the following assumptions when estimating the value of the stock-based compensation for stock options and SARs issued as follows:
Year Ended December 31,
2018
2017
2016
Expected volatility
22 – 24%
22 – 25%
20 – 30%
Weighted average expected volatility
22%
24%
28%
Expected dividends
0.0%
0.0%
0.0%
Expected term (in years)
1.0 – 6.7
1.0 – 6.9
0.3 – 6.6
Risk-free interest rate
2.05 – 3.00%
1.16 – 2.32%
0.32 – 2.19%</t>
  </si>
  <si>
    <t>Summary of Stock Option Activity</t>
  </si>
  <si>
    <t>The Company’s stock option activity in 2018 is as follows:
(in millions, except number of options and exercise price)
Number of Options
Weighted Average Exercise Price
Aggregate Intrinsic Value
Outstanding at December 31, 2017
4,080,632
$
33.97
$
261
Exercised
(1,462,818
)
32.88
Canceled
(43,590
)
63.44
Outstanding at December 31, 2018
2,574,224
$
34.09
$
211</t>
  </si>
  <si>
    <t>Schedule of Stock Options Outstanding and Exercisable</t>
  </si>
  <si>
    <t>Selected information regarding the Company’s stock options as of December 31, 2018 is as follows:
Options Outstanding
Options Exercisable
Number of Options
Exercise Price Range
Weighted Average Exercise Price
Weighted Average Remaining Life (in Years)
Number of Options
Weighted Average Exercise Price
599,966
$
8.34
—
$
15.11
$
10.64
1.76
599,966
$
10.64
589,373
17.11
—
26.05
22.72
2.09
589,373
22.72
534,537
28.13
—
40.00
31.68
3.48
534,537
31.68
597,416
44.45
—
64.67
57.91
6.13
468,928
56.24
252,932
$
64.86
—
$
77.11
$
65.06
6.19
174,032
$
64.92</t>
  </si>
  <si>
    <t>Summary of Restricted Stock Awards</t>
  </si>
  <si>
    <t>The Company’s RSA activity in 2018 is as follows:
Number of RSAs
Weighted Average Grant-Date Fair Value
Outstanding at December 31, 2017
440,151
$
79.05
Vested
(4,084
)
80.20
Outstanding at December 31, 2018
436,067
$
79.04</t>
  </si>
  <si>
    <t>Summary of Performance Award Activity</t>
  </si>
  <si>
    <t>The Company’s performance award activity in 2018 is as follows:
Number of Performance Awards
Weighted Average Grant-Date Fair Value
Outstanding at December 31, 2017
476,332
$
85.84
Granted
438,111
104.42
Vested
(3,500
)
84.86
Canceled
(60,367
)
94.70
Outstanding at December 31, 2018
850,576
$
94.78</t>
  </si>
  <si>
    <t>Stock Appreciation Rights - Stock Settled [Member]</t>
  </si>
  <si>
    <t>Schedule of Stock Appreciation Rights Activity</t>
  </si>
  <si>
    <t>The Company’s SSR activity in 2018 is as follows:
(in millions, except number of SSRs and exercise price)
Number of SSRs
Weighted Average Exercise Price
Aggregate Intrinsic Value
Outstanding at December 31, 2017
2,924,770
$
72.47
$
74
Granted
1,787,168
96.13
Exercised
(328,210
)
71.42
Canceled
(228,200
)
86.22
Outstanding at December 31, 2018
4,155,528
$
81.97
$
142</t>
  </si>
  <si>
    <t>Stock Appreciation Rights - Cash Settled [Member]</t>
  </si>
  <si>
    <t>The Company’s CSR activity in 2018 is as follows:
(in millions, except number of CSRs and grant price)
Number of CSRs
Weighted Average Grant Price
Aggregate Intrinsic Value
Outstanding at December 31, 2017
337,115
$
53.87
$
15
Granted
15,716
95.23
Exercised
(95,300
)
48.31
Canceled
(10,134
)
69.92
Outstanding at December 31, 2018
247,397
$
57.98
$
14</t>
  </si>
  <si>
    <t>Restricted Stock Units - Stock Settled [Member]</t>
  </si>
  <si>
    <t>Schedule of Restricted Stock Units Activity</t>
  </si>
  <si>
    <t>The Company’s RSU activity in 2018 is as follows:
Number of RSUs
Weighted Average Grant-Date Fair Value
Outstanding at December 31, 2017
1,097,708
$
76.71
Granted
160,462
101.16
Vested
(799,011
)
77.49
Canceled
(73,701
)
85.46
Outstanding at December 31, 2018
385,458
$
83.60</t>
  </si>
  <si>
    <t>Restricted Stock Units - Cash Settled [Member]</t>
  </si>
  <si>
    <t>The Company’s Cash RSU activity in 2018 is as follows:
Number of Cash RSUs
Weighted Average Grant-Date Fair Value
Outstanding at December 31, 2017
9,015
$
95.98
Granted
5,260
95.23
Canceled
(914
)
81.04
Outstanding at December 31, 2018
13,361
$
96.70</t>
  </si>
  <si>
    <t>Property, Equipment and Software by Geography (Tables)</t>
  </si>
  <si>
    <t>Property, Equipment and Software, Net, by Geographic Region</t>
  </si>
  <si>
    <t>The following table represents the Company’s property, equipment and software, net, by geographic region, which is further broken down to show each country that accounts for 10% or more of the totals:
As of December 31,
(in millions)
2018
2017
Property, equipment and software, net:
Americas:
United States
$
856
$
623
Other
23
27
Americas
879
650
Europe and Africa
221
259
Asia-Pacific
70
76
Total property, equipment and software, net
$
1,170
$
985</t>
  </si>
  <si>
    <t>Segments (Tables)</t>
  </si>
  <si>
    <t>Reconciliation of Revenues and Income from Segments to Consolidated</t>
  </si>
  <si>
    <t>Asset information by segment is not presented, as this measure is not used by the chief operating decision maker to assess the Company’s performance.
Year Ended December 31,
(in millions)
2018
2017
2016
Revenues
Technology &amp; Analytics Solutions
$
4,137
$
3,682
$
1,148
Research &amp; Development Solutions
5,465
5,105
4,737
Contract Sales &amp; Medical Solutions
810
915
930
Total revenues
10,412
9,702
6,815
Costs of revenue
Technology &amp; Analytics Solutions
2,343
1,967
695
Research &amp; Development Solutions
3,721
3,566
3,283
Contract Sales &amp; Medical Solutions
682
768
770
Total costs of revenue
6,746
6,301
4,748
Selling, general and administrative expenses
Technology &amp; Analytics Solutions
771
719
218
Research &amp; Development Solutions
616
582
579
Contract Sales &amp; Medical Solutions
69
73
82
General corporate and unallocated
260
248
137
Total selling, general and administrative expenses
1,716
1,622
1,016
Segment profit
Technology &amp; Analytics Solutions
1,023
996
235
Research &amp; Development Solutions
1,128
957
875
Contract Sales &amp; Medical Solutions
59
74
78
Total segment profit
2,210
2,027
1,188
General corporate and unallocated
(260
)
(248
)
(137
)
Depreciation and amortization
(1,141
)
(1,011
)
(289
)
Impairment charges
—
(40
)
(28
)
Restructuring costs
(68
)
(63
)
(71
)
Merger related costs
—
—
(87
)
Total income from operations
$
741
$
665
$
576</t>
  </si>
  <si>
    <t>Earnings Per Share (Tables)</t>
  </si>
  <si>
    <t>Reconciles the Basic to Diluted Weighted Average Shares Outstanding</t>
  </si>
  <si>
    <t>The following table reconciles the basic to diluted weighted average shares outstanding:
Year Ended December 31,
(in millions)
2018
2017
2016
Basic weighted average common shares outstanding
203.7
217.8
149.1
Effect of dilutive stock options and share awards
4.5
4.8
2.9
Diluted weighted average common shares outstanding
208.2
222.6
152.0</t>
  </si>
  <si>
    <t>Summary of Weighted-Average Outstanding Stock-Based Awards Excluded from Computation of Diluted Earnings Per Share</t>
  </si>
  <si>
    <t>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Year Ended December 31,
(in millions)
2018
2017
2016
Shares subject to performance conditions
0.8
0.4
0.1
Shares subject to anti-dilutive stock-based awards
0.9
1.0
1.1
Total shares excluded from diluted earnings per share
1.7
1.4
1.2</t>
  </si>
  <si>
    <t>Comprehensive Income (Tables)</t>
  </si>
  <si>
    <t>Summary of Components of AOCI</t>
  </si>
  <si>
    <t>Below is a summary of the components of AOCI:
(in millions)
Foreign Currency Translation
Derivative Instruments
Defined Benefit Plans
Income Taxes
Total
Balance at December 31, 2015, Adjusted
$
(116
)
$
(14
)
$
(14
)
$
34
$
(110
)
Other comprehensive (loss) income before reclassifications
(501
)
(4
)
34
(5
)
(476
)
Reclassification adjustments
—
28
1
(7
)
22
Balance at December 31, 2016
(617
)
10
21
22
(564
)
Other comprehensive income before reclassifications
403
5
8
197
613
Reclassification adjustments
—
(1
)
1
—
—
Balance at December 31, 2017
(214
)
14
30
219
49
Other comprehensive loss before reclassifications
(205
)
(4
)
(12
)
(41
)
(262
)
Reclassification adjustments
—
(11
)
1
(1
)
(11
)
Balance at December 31, 2018
$
(419
)
$
(1
)
$
19
$
177
$
(224
)</t>
  </si>
  <si>
    <t>Summary of Adjustments for (Gains) Losses Reclassified from AOCI into Condensed Consolidated Statements of Income and Affected Financial Statement Line Item</t>
  </si>
  <si>
    <t>Below is a summary of the adjustments for (gains) losses reclassified from AOCI into the consolidated statements of income and the affected financial statement line item:
Year Ended December 31,
(in millions)
Affected Financial Statement Line Item
2018
2017
2016
Derivative instruments:
Interest rate swaps and caps
Interest expense
$
—
$
—
$
6
Foreign exchange forward contracts
Revenues
1
7
19
Foreign exchange forward contracts
Other expense (income), net
(12
)
(8
)
3
Total before income taxes
(11
)
(1
)
28
Income tax expense
1
—
7
Total net of income taxes
$
(12
)
$
(1
)
$
21
Defined benefit plans:
Amortization of actuarial losses
See Note 17
$
1
$
1
$
1
Income tax expense
—
—
—
Total net of income taxes
$
1
$
1
$
1</t>
  </si>
  <si>
    <t>Supplemental Cash Flow Information (Tables)</t>
  </si>
  <si>
    <t>The following table presents the Company’s supplemental cash flow information:
Year Ended December 31,
(in millions)
2018
2017
2016
Supplemental Cash Flow Information:
Interest paid
$
398
$
320
$
124
Income taxes paid, net of refunds
$
211
$
195
$
106
Non-cash Investing Activities:
Fair value of consideration transferred in connection with business combinations
$
—
$
—
$
10,425</t>
  </si>
  <si>
    <t>Quarterly Financial Data (Unaudited) (Tables)</t>
  </si>
  <si>
    <t>Unaudited Quarterly Results of Operations</t>
  </si>
  <si>
    <t>The following table summarizes the Company’s unaudited quarterly results of operations:
2018
(in millions, except per share data)
First Quarter
Second Quarter
Third Quarter
Fourth Quarter
Revenues
$
2,563
$
2,567
$
2,594
$
2,688
Income from operations
183
170
181
207
Net income
73
68
67
76
Net income attributable to non-controlling interests
(4
)
(7
)
(7
)
(7
)
Net income attributable to IQVIA Holdings Inc. (1)
$
69
$
61
$
60
$
69
Basic earnings per share (2)
$
0.33
$
0.30
$
0.30
$
0.34
Diluted earnings per share (2)
$
0.32
$
0.29
$
0.29
$
0.34
2017
(in millions, except per share data)
First Quarter
Second Quarter
Third Quarter
Fourth Quarter
Revenues
$
2,360
$
2,355
$
2,466
$
2,521
Income from operations
202
126
195
142
Net income
102
66
93
1,035
Net income attributable to non-controlling interests
(2
)
(4
)
(5
)
(8
)
Net income attributable to IQVIA Holdings Inc. (3)
$
100
$
62
$
88
$
1,027
Basic earnings per share (2)
$
0.43
$
0.28
$
0.41
$
4.91
Diluted earnings per share (2)
$
0.43
$
0.28
$
0.40
$
4.79
(1)
During the fourth quarter of 2018, the Company identified and recorded certain adjustments related to prior periods and as a result increased pre-tax income by $22 million (net income by $15 million). The Company has evaluated the effects of the out of period adjustments and concluded they are not to the quarter 2018 financial results, nor to any of the previously issued annual or quarterly financial information.
(2 )
The sum of the quarterly per share amounts may not equal per share amounts reported for year-to-date periods. This is due to changes in the number of weighted average shares outstanding and the effects of rounding for each period.
(3 )
The significant increase during the fourth quarter of 2017 is due to the enactment of the Tax Act. See Note 16 for additional details.</t>
  </si>
  <si>
    <t>Summary of Significant Accounting Policies - Additional Information (Detail)</t>
  </si>
  <si>
    <t>Oct. 03, 2016</t>
  </si>
  <si>
    <t>Jun. 30, 2018Segment</t>
  </si>
  <si>
    <t>Dec. 31, 2018USD ($)EmployeeCountrySegment$ / shares</t>
  </si>
  <si>
    <t>Dec. 31, 2017USD ($)$ / shares</t>
  </si>
  <si>
    <t>Dec. 31, 2016USD ($)</t>
  </si>
  <si>
    <t>Summary Of Significant Accounting Policies [Line Items]</t>
  </si>
  <si>
    <t>Number of employees | Employee</t>
  </si>
  <si>
    <t>Common stock, par value | $ / shares</t>
  </si>
  <si>
    <t>Number of reportable segments | Segment</t>
  </si>
  <si>
    <t>Foreign currency net losses</t>
  </si>
  <si>
    <t>Capitalized and amortized expense related to software and related assets</t>
  </si>
  <si>
    <t>Impairment charges recognized</t>
  </si>
  <si>
    <t>Revenue, contract termination description</t>
  </si>
  <si>
    <t>Most contracts may be terminated upon 30 to 90 days notice by the customer; however, in the event of termination, most contracts require payment for services rendered through the date of termination, as well as for subsequent services rendered to close out the contract.</t>
  </si>
  <si>
    <t>Percentage of employees compensation cost</t>
  </si>
  <si>
    <t>100.00%</t>
  </si>
  <si>
    <t>Acquisition related costs</t>
  </si>
  <si>
    <t>Federal corporate income tax rate</t>
  </si>
  <si>
    <t>21.00%</t>
  </si>
  <si>
    <t>35.00%</t>
  </si>
  <si>
    <t>Method used to amortize net gains and losses</t>
  </si>
  <si>
    <t>The Company utilizes a corridor approach to amortizing unrecognized gains and losses in the pension and postretirement benefi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 life of active employees expected to receive benefits.</t>
  </si>
  <si>
    <t>Accounting Standards Update 2016-02 [Member]</t>
  </si>
  <si>
    <t>Change in total assets after adoption of new standard</t>
  </si>
  <si>
    <t>2.30%</t>
  </si>
  <si>
    <t>Change in total liabilities after adoption of new standard</t>
  </si>
  <si>
    <t>3.20%</t>
  </si>
  <si>
    <t>Accrued Expenses [Member]</t>
  </si>
  <si>
    <t>Accrued loyalty</t>
  </si>
  <si>
    <t>Date of Acquisition</t>
  </si>
  <si>
    <t>Oct. 3,
		2016</t>
  </si>
  <si>
    <t>Business acquisition through merger, agreement date</t>
  </si>
  <si>
    <t>May 3,
		2016</t>
  </si>
  <si>
    <t>IMS Health Holdings, Inc. [Member] | Common Stock [Member]</t>
  </si>
  <si>
    <t>Merger agreement, stock for stock exchange ratio</t>
  </si>
  <si>
    <t>38.40%</t>
  </si>
  <si>
    <t>Minimum [Member]</t>
  </si>
  <si>
    <t>Number of countries | Country</t>
  </si>
  <si>
    <t>Subscription arrangements terms</t>
  </si>
  <si>
    <t>1 year</t>
  </si>
  <si>
    <t>Maximum [Member]</t>
  </si>
  <si>
    <t>3 years</t>
  </si>
  <si>
    <t>Summary of Significant Accounting Policies - Property and Equipment at Cost Using Straight-Line Method (Detail)</t>
  </si>
  <si>
    <t>Buildings and leasehold improvements [Member] | Minimum [Member]</t>
  </si>
  <si>
    <t>Property, Plant and Equipment [Line Items]</t>
  </si>
  <si>
    <t>Property and equipment, Estimated useful life, Years</t>
  </si>
  <si>
    <t>Buildings and leasehold improvements [Member] | Maximum [Member]</t>
  </si>
  <si>
    <t>40 years</t>
  </si>
  <si>
    <t>Equipment [Member] | Minimum [Member]</t>
  </si>
  <si>
    <t>Equipment [Member] | Maximum [Member]</t>
  </si>
  <si>
    <t>10 years</t>
  </si>
  <si>
    <t>Furniture and fixtures [Member] | Minimum [Member]</t>
  </si>
  <si>
    <t>5 years</t>
  </si>
  <si>
    <t>Furniture and fixtures [Member] | Maximum [Member]</t>
  </si>
  <si>
    <t>Transportation equipment [Member] | Minimum [Member]</t>
  </si>
  <si>
    <t>Transportation equipment [Member] | Maximum [Member]</t>
  </si>
  <si>
    <t>20 years</t>
  </si>
  <si>
    <t>Summary of Significant Accounting Policies - Definite-lived identifiable intangible assets amortized (Detail)</t>
  </si>
  <si>
    <t>Trademarks and trade names [Member] | Minimum [Member]</t>
  </si>
  <si>
    <t>Finite-Lived Intangible Assets [Line Items]</t>
  </si>
  <si>
    <t>Definite-lived intangible assets, Estimated useful life, Years</t>
  </si>
  <si>
    <t>Trademarks and trade names [Member] | Maximum [Member]</t>
  </si>
  <si>
    <t>17 years</t>
  </si>
  <si>
    <t>Contract backlog and client relationships [Member] | Minimum [Member]</t>
  </si>
  <si>
    <t>Contract backlog and client relationships [Member] | Maximum [Member]</t>
  </si>
  <si>
    <t>25 years</t>
  </si>
  <si>
    <t>Software and related assets [Member] | Minimum [Member]</t>
  </si>
  <si>
    <t>Software and related assets [Member] | Maximum [Member]</t>
  </si>
  <si>
    <t>9 years</t>
  </si>
  <si>
    <t>Databases [Member] | Minimum [Member]</t>
  </si>
  <si>
    <t>Databases [Member] | Maximum [Member]</t>
  </si>
  <si>
    <t>Non-compete agreements and other [Member] | Minimum [Member]</t>
  </si>
  <si>
    <t>2 years</t>
  </si>
  <si>
    <t>Non-compete agreements and other [Member] | Maximum [Member]</t>
  </si>
  <si>
    <t>Summary of Significant Accounting Policies - Effect of Adoption of ASU 2014-09 on Consolidated Balance Sheet (Detail) - USD ($) $ in Millions</t>
  </si>
  <si>
    <t>Dec. 31, 2015</t>
  </si>
  <si>
    <t>Revenue Initial Application Period Cumulative Effect Transition [Line Items]</t>
  </si>
  <si>
    <t>Accumulated other comprehensive income</t>
  </si>
  <si>
    <t>As Previously Reported [Member]</t>
  </si>
  <si>
    <t>Accounting Standards Update 2014-09 [Member]</t>
  </si>
  <si>
    <t>Summary of Significant Accounting Policies - Effect of Adoption of ASU 2017-07 and ASU 2014-09 on Consolidated Statements of Income (Detail) - USD ($) $ / shares in Units, $ in Millions</t>
  </si>
  <si>
    <t>3 Months Ended</t>
  </si>
  <si>
    <t>Sep. 30, 2018</t>
  </si>
  <si>
    <t>Jun. 30, 2018</t>
  </si>
  <si>
    <t>Mar. 31, 2018</t>
  </si>
  <si>
    <t>Sep. 30, 2017</t>
  </si>
  <si>
    <t>Jun. 30, 2017</t>
  </si>
  <si>
    <t>Mar. 31, 2017</t>
  </si>
  <si>
    <t>Income before income taxes and equity in earnings of unconsolidated affiliates</t>
  </si>
  <si>
    <t>Income before equity in earnings of unconsolidated affiliates</t>
  </si>
  <si>
    <t>Accounting Standards Update 2017-07 and 2014-09 [Member]</t>
  </si>
  <si>
    <t>Revenues by Geography, Concentration of Credit Risk and Remaining Performance Obligations - Summary of Revenues by Geographical Region and Reportable Segment (Detail) - USD ($) $ in Millions</t>
  </si>
  <si>
    <t>Disaggregation Of Revenue [Line Items]</t>
  </si>
  <si>
    <t>Total revenues</t>
  </si>
  <si>
    <t>Americas [Member]</t>
  </si>
  <si>
    <t>Europe and Africa [Member]</t>
  </si>
  <si>
    <t>Asia-Pacific [Member]</t>
  </si>
  <si>
    <t>Technology &amp; Analytics Solutions [Member]</t>
  </si>
  <si>
    <t>Technology &amp; Analytics Solutions [Member] | Americas [Member]</t>
  </si>
  <si>
    <t>Technology &amp; Analytics Solutions [Member] | Europe and Africa [Member]</t>
  </si>
  <si>
    <t>Technology &amp; Analytics Solutions [Member] | Asia-Pacific [Member]</t>
  </si>
  <si>
    <t>Research &amp; Development Solutions [Member]</t>
  </si>
  <si>
    <t>Research &amp; Development Solutions [Member] | Americas [Member]</t>
  </si>
  <si>
    <t>Research &amp; Development Solutions [Member] | Europe and Africa [Member]</t>
  </si>
  <si>
    <t>Research &amp; Development Solutions [Member] | Asia-Pacific [Member]</t>
  </si>
  <si>
    <t>Contract Sales &amp; Medical Solutions [Member]</t>
  </si>
  <si>
    <t>Contract Sales &amp; Medical Solutions [Member] | Americas [Member]</t>
  </si>
  <si>
    <t>Contract Sales &amp; Medical Solutions [Member] | Europe and Africa [Member]</t>
  </si>
  <si>
    <t>Contract Sales &amp; Medical Solutions [Member] | Asia-Pacific [Member]</t>
  </si>
  <si>
    <t>Revenues by Geography, Concentration of Credit Risk and Remaining Performance Obligations - Additional Information (Detail) $ in Billions</t>
  </si>
  <si>
    <t>Dec. 31, 2018USD ($)Customer</t>
  </si>
  <si>
    <t>Dec. 31, 2017Customer</t>
  </si>
  <si>
    <t>Dec. 31, 2016Customer</t>
  </si>
  <si>
    <t>Revenue expected to be recognized in future from remaining performance obligations | $</t>
  </si>
  <si>
    <t>Number of major customer | Customer</t>
  </si>
  <si>
    <t>United States [Member] | Geographic Concentration Risk [Member] | Revenue [Member]</t>
  </si>
  <si>
    <t>Concentration risk</t>
  </si>
  <si>
    <t>43.00%</t>
  </si>
  <si>
    <t>42.00%</t>
  </si>
  <si>
    <t>United Kingdom [Member] | Geographic Concentration Risk [Member] | Revenue [Member]</t>
  </si>
  <si>
    <t>11.00%</t>
  </si>
  <si>
    <t>Revenues by Geography, Concentration of Credit Risk and Remaining Performance Obligations - Additional Information 1 (Detail) - Revenue, Remaining Performance Obligation, Expected Timing of Satisfaction, Start Date: 2019-01-01</t>
  </si>
  <si>
    <t>Percentage of remaining performance obligations on which revenue is expected to be recognized</t>
  </si>
  <si>
    <t>Unearned income recognition period</t>
  </si>
  <si>
    <t>12 months</t>
  </si>
  <si>
    <t>Trade Accounts Receivable, Unbilled Services and Unearned Income - Trade Accounts Receivable and Unbilled Services (Detail) - USD ($) $ in Millions</t>
  </si>
  <si>
    <t>Trade accounts receivable:</t>
  </si>
  <si>
    <t>Billed</t>
  </si>
  <si>
    <t>Unbilled services</t>
  </si>
  <si>
    <t>Trade accounts receivable and unbilled services</t>
  </si>
  <si>
    <t>Allowance for doubtful accounts</t>
  </si>
  <si>
    <t>Trade Accounts Receivable, Unbilled Services and Unearned Income - Schedule of Net Contract Assets (Liabilities) (Detail) - USD ($) $ in Millions</t>
  </si>
  <si>
    <t>Contract With Customer Asset And Liability [Abstract]</t>
  </si>
  <si>
    <t>Net balance</t>
  </si>
  <si>
    <t>Unbilled Services, Change</t>
  </si>
  <si>
    <t>Unearned Income, Change</t>
  </si>
  <si>
    <t>Net balance, Change</t>
  </si>
  <si>
    <t>Trade Accounts Receivable, Unbilled Services and Unearned Income - Additional Information (Detail) $ in Millions</t>
  </si>
  <si>
    <t>Dec. 31, 2018USD ($)</t>
  </si>
  <si>
    <t>Increase in unbilled services</t>
  </si>
  <si>
    <t>Increase in unearned income</t>
  </si>
  <si>
    <t>Increase of net balance of unbilled services and unearned income</t>
  </si>
  <si>
    <t>Investments - Debt, Equity and Other Securities - Additional Information (Detail) $ in Millions</t>
  </si>
  <si>
    <t>COTA Inc [Member]</t>
  </si>
  <si>
    <t>Investments Debt And Equity Securities [Line Items]</t>
  </si>
  <si>
    <t>Investments for minority ownership interest</t>
  </si>
  <si>
    <t>Investments - Investments in and Advances to Unconsolidated Affiliates (Detail) $ in Thousands, $ in Millions</t>
  </si>
  <si>
    <t>Aug. 31, 2018USD ($)</t>
  </si>
  <si>
    <t>Dec. 31, 2017USD ($)</t>
  </si>
  <si>
    <t>Nov. 30, 2015USD ($)</t>
  </si>
  <si>
    <t>Nov. 30, 2015AUD ($)</t>
  </si>
  <si>
    <t>Investments In And Advances To Affiliates [Line Items]</t>
  </si>
  <si>
    <t>NovaQuest Pharma Opportunities Fund III, L.P. (“NQ Fund III”) [Member]</t>
  </si>
  <si>
    <t>NovaQuest Pharma Opportunities Fund IV, L.P. (“NQ Fund IV”) [Member]</t>
  </si>
  <si>
    <t>NovaQuest Pharma Opportunities Fund V, L.P. (“NQ Fund V”) [Member]</t>
  </si>
  <si>
    <t>NovaQuest Private Equity Fund I, L.P. (“NQ PE Fund I”) [Member]</t>
  </si>
  <si>
    <t>CenduitTM (“Cenduit”) [Member]</t>
  </si>
  <si>
    <t>NostraData Pty Ltd. (“NostraData”) [Member]</t>
  </si>
  <si>
    <t>TransMed Systems, Inc. (“TransMed”) [Member]</t>
  </si>
  <si>
    <t>Other [Member]</t>
  </si>
  <si>
    <t>Investments - Unconsolidated Affiliates - Additional Information (Detail) $ in Thousands, $ in Millions</t>
  </si>
  <si>
    <t>Apr. 30, 2018USD ($)</t>
  </si>
  <si>
    <t>May 31, 2017USD ($)Location</t>
  </si>
  <si>
    <t>Schedule Of Investments [Line Items]</t>
  </si>
  <si>
    <t>NQ Fund III [Member]</t>
  </si>
  <si>
    <t>Committed to invest fund</t>
  </si>
  <si>
    <t>Commitment funded</t>
  </si>
  <si>
    <t>Funding commitments</t>
  </si>
  <si>
    <t>Beneficial ownership in common stock</t>
  </si>
  <si>
    <t>10.90%</t>
  </si>
  <si>
    <t>NQ Fund IV [Member]</t>
  </si>
  <si>
    <t>2.50%</t>
  </si>
  <si>
    <t>NQ Fund V [Member]</t>
  </si>
  <si>
    <t>7.90%</t>
  </si>
  <si>
    <t>NQ PE FUND I [Member]</t>
  </si>
  <si>
    <t>5.20%</t>
  </si>
  <si>
    <t>Cenduit [Member]</t>
  </si>
  <si>
    <t>Number of locations | Location</t>
  </si>
  <si>
    <t>Ownership interest</t>
  </si>
  <si>
    <t>50.00%</t>
  </si>
  <si>
    <t>Cenduit [Member] | United Kingdom [Member]</t>
  </si>
  <si>
    <t>Amount of initial capital</t>
  </si>
  <si>
    <t>Cenduit [Member] | United States [Member]</t>
  </si>
  <si>
    <t>Cenduit [Member] | Switzerland [Member]</t>
  </si>
  <si>
    <t>NostraData [Member]</t>
  </si>
  <si>
    <t>24.00%</t>
  </si>
  <si>
    <t>TransMed [Member]</t>
  </si>
  <si>
    <t>31.00%</t>
  </si>
  <si>
    <t>Investments - Summary of Investments in Unconsolidated Variable Interest Entities and Estimated Maximum Exposure to Loss (Detail) - USD ($)</t>
  </si>
  <si>
    <t>Variable Interest Entity [Line Items]</t>
  </si>
  <si>
    <t>Maximum Exposure to Loss</t>
  </si>
  <si>
    <t>Investments in Unconsolidated VIEs</t>
  </si>
  <si>
    <t>Pappas Life Science Ventures V, L.P. [Member]</t>
  </si>
  <si>
    <t>Variable Interest Entity Not Primary Beneficiary [Member]</t>
  </si>
  <si>
    <t>Derivatives - Additional Information (Detail) € in Millions</t>
  </si>
  <si>
    <t>Dec. 31, 2018USD ($)CountryAgreement</t>
  </si>
  <si>
    <t>Dec. 31, 2018EUR (€)CountryAgreement</t>
  </si>
  <si>
    <t>Jul. 19, 2018USD ($)Agreement</t>
  </si>
  <si>
    <t>Jun. 03, 2015Agreement</t>
  </si>
  <si>
    <t>Apr. 30, 2014USD ($)Agreement</t>
  </si>
  <si>
    <t>Derivative Instruments And Hedging Activities Disclosures [Line Items]</t>
  </si>
  <si>
    <t>Gains related to contracts</t>
  </si>
  <si>
    <t>Interest swaps accrual beginning date</t>
  </si>
  <si>
    <t>Jun. 30,
		2016</t>
  </si>
  <si>
    <t>Foreign exchange gains related to net investment hedge</t>
  </si>
  <si>
    <t>Foreign Currency Denominated Debt [Member]</t>
  </si>
  <si>
    <t>Borrowings, net of original issue discount</t>
  </si>
  <si>
    <t>IMS Health Holdings, Inc. [Member] | Derivatives Designated As Cash Flow Hedges [Member] | LIBOR [Member]</t>
  </si>
  <si>
    <t>Derivative variable interest rates</t>
  </si>
  <si>
    <t>1.00%</t>
  </si>
  <si>
    <t>IMS Health Holdings, Inc. [Member] | Derivatives Designated As Cash Flow Hedges [Member] | EURIBOR [Member]</t>
  </si>
  <si>
    <t>Interest rate swaps expiry date</t>
  </si>
  <si>
    <t>Mar. 31,
		2020</t>
  </si>
  <si>
    <t>Foreign Exchange Risk Management [Member] | Minimum [Member]</t>
  </si>
  <si>
    <t>Service Contract Hedging and Royalty Hedging Contracts [Member]</t>
  </si>
  <si>
    <t>Notional amount</t>
  </si>
  <si>
    <t>Losses related to contracts</t>
  </si>
  <si>
    <t>Expiration year of hedge instruments</t>
  </si>
  <si>
    <t>Service Contract Hedging and Royalty Hedging Contracts [Member] | Designated as Hedging Instrument [Member]</t>
  </si>
  <si>
    <t>Nov. 30,
		2019</t>
  </si>
  <si>
    <t>Interest Rate Cap [Member] | IMS Health Holdings, Inc. [Member] | Derivatives Designated As Cash Flow Hedges [Member]</t>
  </si>
  <si>
    <t>Number of interest rate contracts | Agreement</t>
  </si>
  <si>
    <t>Effective description of interest rate swaps</t>
  </si>
  <si>
    <t>Effective at various times between April 2014 and April 2016</t>
  </si>
  <si>
    <t>Expiration description of interest rate swaps</t>
  </si>
  <si>
    <t>Expire in April 2019</t>
  </si>
  <si>
    <t>Interest Rate Cap [Member] | Minimum [Member] | IMS Health Holdings, Inc. [Member] | Derivatives Designated As Cash Flow Hedges [Member]</t>
  </si>
  <si>
    <t>Interest rate caps range of strike rates</t>
  </si>
  <si>
    <t>2.00%</t>
  </si>
  <si>
    <t>Interest Rate Cap [Member] | Maximum [Member] | IMS Health Holdings, Inc. [Member] | Derivatives Designated As Cash Flow Hedges [Member]</t>
  </si>
  <si>
    <t>3.00%</t>
  </si>
  <si>
    <t>2014 Swaps [Member] | IMS Health Holdings, Inc. [Member] | Derivatives Designated As Cash Flow Hedges [Member]</t>
  </si>
  <si>
    <t>Effective between April and June 2014</t>
  </si>
  <si>
    <t>Expire at various times through March 2021</t>
  </si>
  <si>
    <t>2014 Swaps [Member] | Minimum [Member] | IMS Health Holdings, Inc. [Member] | Derivatives Designated As Cash Flow Hedges [Member]</t>
  </si>
  <si>
    <t>Derivative swap interest rate</t>
  </si>
  <si>
    <t>1.60%</t>
  </si>
  <si>
    <t>2014 Swaps [Member] | Maximum [Member] | IMS Health Holdings, Inc. [Member] | Derivatives Designated As Cash Flow Hedges [Member]</t>
  </si>
  <si>
    <t>2.10%</t>
  </si>
  <si>
    <t>2015 Swaps [Member]</t>
  </si>
  <si>
    <t>2015 Swaps [Member] | Minimum [Member]</t>
  </si>
  <si>
    <t>Derivative fixed interest rate</t>
  </si>
  <si>
    <t>1.90%</t>
  </si>
  <si>
    <t>2015 Swaps [Member] | Maximum [Member]</t>
  </si>
  <si>
    <t>Forward Starting Interest Rate Swaps (2018 Swaps) [Member]</t>
  </si>
  <si>
    <t>Jun. 28,
		2024</t>
  </si>
  <si>
    <t>Jun. 28,
		2019</t>
  </si>
  <si>
    <t>Swaps [Member]</t>
  </si>
  <si>
    <t>Interest rate swaps, Fixed rate debt percent</t>
  </si>
  <si>
    <t>Interest rate swaps, Variable rate debt percent</t>
  </si>
  <si>
    <t>Derivatives - Summary of Fair Values of Derivative Instruments Designated as Hedges (Detail) - USD ($)</t>
  </si>
  <si>
    <t>Derivatives Fair Value [Line Items]</t>
  </si>
  <si>
    <t>Derivative asset fair value</t>
  </si>
  <si>
    <t>Derivative liability fair value</t>
  </si>
  <si>
    <t>Designated as Hedging Instrument [Member] | Other Current Assets and Liabilities [Member] | Foreign Exchange Forward Contracts [Member]</t>
  </si>
  <si>
    <t>Derivative notional amount</t>
  </si>
  <si>
    <t>Designated as Hedging Instrument [Member] | Other Assets and Liabilities [Member] | 2014 Swaps [Member]</t>
  </si>
  <si>
    <t>Designated as Hedging Instrument [Member] | Deposits and Other Assets [Member] | Interest Rate Cap [Member]</t>
  </si>
  <si>
    <t>Not Designated as Hedging Instrument [Member] | Other Liabilities [Member] | 2014 Swaps [Member]</t>
  </si>
  <si>
    <t>Derivatives - Pre-tax Effect of Cash Flow Hedging Instruments on Other Comprehensive (Loss) Income (Detail) - USD ($) $ in Millions</t>
  </si>
  <si>
    <t>Effect of cash flow hedging instruments on other comprehensive income (loss)</t>
  </si>
  <si>
    <t>Foreign Exchange Forward Contracts [Member]</t>
  </si>
  <si>
    <t>Interest Rate Derivatives [Member]</t>
  </si>
  <si>
    <t>Fair Value Measurements - Additional Information (Detail) - USD ($) $ in Millions</t>
  </si>
  <si>
    <t>Fair Value, Assets and Liabilities Measured on Recurring and Nonrecurring Basis [Line Items]</t>
  </si>
  <si>
    <t>Level 1 and Level 2 [Member]</t>
  </si>
  <si>
    <t>Fair value of total debt</t>
  </si>
  <si>
    <t>Level 3 [Member] | Non-recurring Fair Value Measurements [Member]</t>
  </si>
  <si>
    <t>Fair value of assets</t>
  </si>
  <si>
    <t>Cost and equity method investments</t>
  </si>
  <si>
    <t>Fair Value Measurements - Fair Value of Financial Assets and Liabilities Measured on Recurring Basis (Detail) - USD ($) $ in Millions</t>
  </si>
  <si>
    <t>Recurring Fair Value Measurements [Member]</t>
  </si>
  <si>
    <t>Fair value of liabilities</t>
  </si>
  <si>
    <t>Recurring Fair Value Measurements [Member] | Derivatives [Member]</t>
  </si>
  <si>
    <t>Recurring Fair Value Measurements [Member] | Contingent Consideration [Member]</t>
  </si>
  <si>
    <t>Level 1 [Member] | Recurring Fair Value Measurements [Member]</t>
  </si>
  <si>
    <t>Level 2 [Member] | Recurring Fair Value Measurements [Member]</t>
  </si>
  <si>
    <t>Level 2 [Member] | Recurring Fair Value Measurements [Member] | Derivatives [Member]</t>
  </si>
  <si>
    <t>Level 3 [Member] | Recurring Fair Value Measurements [Member]</t>
  </si>
  <si>
    <t>Level 3 [Member] | Recurring Fair Value Measurements [Member] | Contingent Consideration [Member]</t>
  </si>
  <si>
    <t>Fair Value Measurements - Changes in Level 3 Financial Assets and Liabilities Measured on Recurring Basis (Detail) - Contingent Consideration [Member] - USD ($) $ in Millions</t>
  </si>
  <si>
    <t>Fair Value Liabilities Measured On Recurring Basis Unobservable Input Reconciliation [Line Items]</t>
  </si>
  <si>
    <t>Beginning Balance, Contingent Consideration</t>
  </si>
  <si>
    <t>Business combinations</t>
  </si>
  <si>
    <t>Contingent consideration paid</t>
  </si>
  <si>
    <t>Revaluations included in earnings and foreign currency translation adjustments</t>
  </si>
  <si>
    <t>Ending Balance, Contingent Consideration</t>
  </si>
  <si>
    <t>Property and Equipment - Summary of Major Classes of Property and Equipment (Detail) - USD ($) $ in Millions</t>
  </si>
  <si>
    <t>Property and equipment, gross</t>
  </si>
  <si>
    <t>Less accumulated depreciation</t>
  </si>
  <si>
    <t>Land, buildings and leasehold improvements [Member]</t>
  </si>
  <si>
    <t>Equipment [Member]</t>
  </si>
  <si>
    <t>Furniture and fixtures [Member]</t>
  </si>
  <si>
    <t>Transportation equipment [Member]</t>
  </si>
  <si>
    <t>Property and Equipment -Schedule of Property and Equipment Depreciation Expense (Detail) - USD ($) $ in Millions</t>
  </si>
  <si>
    <t>Depreciation expense</t>
  </si>
  <si>
    <t>Goodwill and Identifiable Intangible Assets - Additional Information (Detail) - USD ($)</t>
  </si>
  <si>
    <t>Impairment Of Goodwill And Intangible Assets [Line Items]</t>
  </si>
  <si>
    <t>Identifiable intangible assets</t>
  </si>
  <si>
    <t>Identifiable intangible assets related to trade name</t>
  </si>
  <si>
    <t>Estimated amortization expense, 2019</t>
  </si>
  <si>
    <t>Estimated amortization expense, 2020</t>
  </si>
  <si>
    <t>Estimated amortization expense, 2021</t>
  </si>
  <si>
    <t>Estimated amortization expense, 2022</t>
  </si>
  <si>
    <t>Estimated amortization expense, 2023</t>
  </si>
  <si>
    <t>Encore [Member]</t>
  </si>
  <si>
    <t>Accumulated goodwill impairment losses</t>
  </si>
  <si>
    <t>Goodwill and Identifiable Intangible Assets - Summary of Amortization Expense Associated with Identifiable Definite-Lived Intangible Assets (Detail) - USD ($) $ in Millions</t>
  </si>
  <si>
    <t>Amortization expense</t>
  </si>
  <si>
    <t>Goodwill and Identifiable Intangible Assets - Summary of Identifiable Intangible Assets (Detail) - USD ($) $ in Millions</t>
  </si>
  <si>
    <t>Identifiable Intangible Assets [Line Items]</t>
  </si>
  <si>
    <t>Gross Amount</t>
  </si>
  <si>
    <t>Accumulated Amortization</t>
  </si>
  <si>
    <t>Net Amount</t>
  </si>
  <si>
    <t>Trade names [Member]</t>
  </si>
  <si>
    <t>Client relationships and backlog [Member]</t>
  </si>
  <si>
    <t>Trademarks and trade names [Member]</t>
  </si>
  <si>
    <t>Databases [Member]</t>
  </si>
  <si>
    <t>Software and related assets [Member]</t>
  </si>
  <si>
    <t>Non-compete agreements [Member]</t>
  </si>
  <si>
    <t>Goodwill and Identifiable Intangible Assets - Summary of Goodwill by Segment (Detail) - USD ($) $ in Millions</t>
  </si>
  <si>
    <t>Goodwill [Line Items]</t>
  </si>
  <si>
    <t>Beginning Balance</t>
  </si>
  <si>
    <t>Impairment</t>
  </si>
  <si>
    <t>Impact of foreign currency fluctuations and other</t>
  </si>
  <si>
    <t>Ending Balance</t>
  </si>
  <si>
    <t>Accrued Expenses - Accrued Expenses (Detail) - USD ($) $ in Millions</t>
  </si>
  <si>
    <t>Other Liabilities Disclosure [Abstract]</t>
  </si>
  <si>
    <t>Compensation, including bonuses, fringe benefits and payroll taxes</t>
  </si>
  <si>
    <t>Interest</t>
  </si>
  <si>
    <t>Client contract related</t>
  </si>
  <si>
    <t>Professional fees</t>
  </si>
  <si>
    <t>Contingent consideration and deferred purchase price</t>
  </si>
  <si>
    <t>Credit Arrangements - Summary of Credit Facilities (Detail)</t>
  </si>
  <si>
    <t>Dec. 15, 2017</t>
  </si>
  <si>
    <t>Dec. 31, 2018GBP (£)</t>
  </si>
  <si>
    <t>Revolving credit facility [Member]</t>
  </si>
  <si>
    <t>Line Of Credit Facility [Line Items]</t>
  </si>
  <si>
    <t>Facility</t>
  </si>
  <si>
    <t>Interest Rate Description</t>
  </si>
  <si>
    <t>LIBOR in the relevant currency borrowed plus a margin of 1.50%
   at December 31, 2018</t>
  </si>
  <si>
    <t>Revolving credit facility [Member] | LIBOR [Member]</t>
  </si>
  <si>
    <t>Rate</t>
  </si>
  <si>
    <t>1.50%</t>
  </si>
  <si>
    <t>Receivables Financing Facility [Member]</t>
  </si>
  <si>
    <t>LIBOR Market Index Rate (2.50% at December 31, 2018) plus 0.90%</t>
  </si>
  <si>
    <t>Receivables Financing Facility [Member] | LIBOR [Member]</t>
  </si>
  <si>
    <t>In addition, the applicable margin (over LIBOR) changed to 90 bps regardless of the Company’s credit rating. Prior to the amendment, the margin was based on the Company’s credit rating and could range from 85 bps to 135 bps.</t>
  </si>
  <si>
    <t>Interest Rate spread on base rate</t>
  </si>
  <si>
    <t>0.90%</t>
  </si>
  <si>
    <t>General Banking Facility [Member]</t>
  </si>
  <si>
    <t>Bank’s base rate of 0.75% at December 31, 2018 plus 1%</t>
  </si>
  <si>
    <t>General Banking Facility [Member] | Base Rate [Member]</t>
  </si>
  <si>
    <t>0.75%</t>
  </si>
  <si>
    <t>Credit Arrangements - Summary of Debt (Detail) € in Millions, $ in Millions</t>
  </si>
  <si>
    <t>Jun. 11, 2018USD ($)</t>
  </si>
  <si>
    <t>Jun. 11, 2018EUR (€)</t>
  </si>
  <si>
    <t>Sep. 18, 2017USD ($)</t>
  </si>
  <si>
    <t>Senior Secured Credit Facilities:</t>
  </si>
  <si>
    <t>Principal amount of debt</t>
  </si>
  <si>
    <t>Less: unamortized discount and debt issuance costs</t>
  </si>
  <si>
    <t>Less: current portion</t>
  </si>
  <si>
    <t>Long-term debt</t>
  </si>
  <si>
    <t>Due in 2025 [Member] | Senior Secured Term B Loan [Member]</t>
  </si>
  <si>
    <t>U.S Dollars [Member] | Due in 2023 [Member] | Revolving credit facility [Member] | LIBOR [Member]</t>
  </si>
  <si>
    <t>U.S Dollars [Member] | Due in 2023 [Member] | Senior Secured Term A Loan [Member] | LIBOR [Member]</t>
  </si>
  <si>
    <t>U.S Dollars [Member] | Due in 2023 [Member] | 4.875% Senior Notes [Member]</t>
  </si>
  <si>
    <t>U.S Dollars [Member] | Due in 2024 [Member] | Senior Secured Term B Loan [Member] | LIBOR [Member]</t>
  </si>
  <si>
    <t>U.S Dollars [Member] | Due in 2025 [Member] | Senior Secured Term B Loan [Member] | LIBOR [Member]</t>
  </si>
  <si>
    <t>U.S Dollars [Member] | Due in 2025 [Member] | Senior Secured Additional Term B Loan [Member]</t>
  </si>
  <si>
    <t>U.S Dollars [Member] | Due in 2025 [Member] | Senior Secured Additional Term B Loan [Member] | LIBOR [Member]</t>
  </si>
  <si>
    <t>U.S Dollars [Member] | Due in 2026 [Member] | 5.0% Senior Notes [Member]</t>
  </si>
  <si>
    <t>U.S Dollars [Member] | Due in 2020 [Member] | Receivables Financing Facility [Member] | LIBOR [Member]</t>
  </si>
  <si>
    <t>EUR Dollars [Member] | Due in 2023 [Member] | Senior Secured Term A Loan [Member] | LIBOR [Member]</t>
  </si>
  <si>
    <t>EUR Dollars [Member] | Due in 2024 [Member] | Senior Secured Term B Loan [Member] | LIBOR [Member]</t>
  </si>
  <si>
    <t>EUR Dollars [Member] | Due in 2024 [Member] | 3.5% Senior Notes [Member]</t>
  </si>
  <si>
    <t>EUR Dollars [Member] | Due in 2025 [Member] | Senior Secured Additional Term B Loan [Member]</t>
  </si>
  <si>
    <t>EUR Dollars [Member] | Due in 2025 [Member] | Senior Secured Additional Term B Loan [Member] | LIBOR [Member]</t>
  </si>
  <si>
    <t>EUR Dollars [Member] | Due in 2025 [Member] | 2.875% Senior Notes [Member]</t>
  </si>
  <si>
    <t>EUR Dollars [Member] | Due in 2025 [Member] | 3.25% Senior Notes [Member]</t>
  </si>
  <si>
    <t>Credit Arrangements - Summary of Debt (Parenthetical) (Detail)</t>
  </si>
  <si>
    <t>Jun. 11, 2018</t>
  </si>
  <si>
    <t>Jun. 10, 2018</t>
  </si>
  <si>
    <t>Sep. 18, 2017</t>
  </si>
  <si>
    <t>Mar. 07, 2017</t>
  </si>
  <si>
    <t>Senior Secured Term A Loan [Member]</t>
  </si>
  <si>
    <t>Debt Instrument [Line Items]</t>
  </si>
  <si>
    <t>Debt maturity year</t>
  </si>
  <si>
    <t>Senior Secured Term A Loan [Member] | Due in 2023 [Member]</t>
  </si>
  <si>
    <t>Senior Secured Term B Loan [Member]</t>
  </si>
  <si>
    <t>Senior Secured Term B Loan [Member] | Due in 2024 [Member]</t>
  </si>
  <si>
    <t>Senior Secured Term B Loan [Member] | Due in 2025 [Member]</t>
  </si>
  <si>
    <t>Senior Secured Term B Loan [Member] | U.S Dollars [Member]</t>
  </si>
  <si>
    <t>Debt instrument interest rate terms, Description</t>
  </si>
  <si>
    <t>LIBOR with a floor of 0.75%, plus a margin of 2.00%</t>
  </si>
  <si>
    <t>Senior Secured Term B Loan [Member] | EUR Dollars [Member]</t>
  </si>
  <si>
    <t>Senior Secured Additional Term B Loan [Member] | Due in 2025 [Member]</t>
  </si>
  <si>
    <t>5.0% Senior Notes [Member] | Due in 2026 [Member]</t>
  </si>
  <si>
    <t>5.0% Senior Notes [Member] | U.S Dollars [Member] | Due in 2026 [Member]</t>
  </si>
  <si>
    <t>Debt instrument interest rate stated percentage</t>
  </si>
  <si>
    <t>5.00%</t>
  </si>
  <si>
    <t>2.875% Senior Notes [Member] | Due in 2025 [Member]</t>
  </si>
  <si>
    <t>2.875% Senior Notes [Member] | EUR Dollars [Member] | Due in 2025 [Member]</t>
  </si>
  <si>
    <t>2.875%</t>
  </si>
  <si>
    <t>3.25% Senior Notes [Member] | Due in 2025 [Member]</t>
  </si>
  <si>
    <t>3.25% Senior Notes [Member] | EUR Dollars [Member] | Due in 2025 [Member]</t>
  </si>
  <si>
    <t>3.25%</t>
  </si>
  <si>
    <t>3.5% Senior Notes [Member] | Due in 2024 [Member]</t>
  </si>
  <si>
    <t>3.5% Senior Notes [Member] | EUR Dollars [Member] | Due in 2024 [Member]</t>
  </si>
  <si>
    <t>3.50%</t>
  </si>
  <si>
    <t>4.875% Senior Notes [Member] | Due in 2023 [Member]</t>
  </si>
  <si>
    <t>4.875% Senior Notes [Member] | U.S Dollars [Member] | Due in 2023 [Member]</t>
  </si>
  <si>
    <t>4.875%</t>
  </si>
  <si>
    <t>Receivables Financing Facility [Member] | Due in 2020 [Member]</t>
  </si>
  <si>
    <t>LIBOR at average floating rates of 3.40%</t>
  </si>
  <si>
    <t>Revolving credit facility [Member] | Due in 2023 [Member]</t>
  </si>
  <si>
    <t>LIBOR [Member] | Senior Secured Term A Loan [Member] | U.S Dollars [Member] | Due in 2023 [Member]</t>
  </si>
  <si>
    <t>Average floating rate</t>
  </si>
  <si>
    <t>4.30%</t>
  </si>
  <si>
    <t>LIBOR [Member] | Senior Secured Term A Loan [Member] | EUR Dollars [Member] | Due in 2023 [Member]</t>
  </si>
  <si>
    <t>LIBOR [Member] | Senior Secured Term B Loan [Member] | Due in 2025 [Member]</t>
  </si>
  <si>
    <t>LIBOR [Member] | Senior Secured Term B Loan [Member] | U.S Dollars [Member]</t>
  </si>
  <si>
    <t>LIBOR [Member] | Senior Secured Term B Loan [Member] | U.S Dollars [Member] | Due in 2024 [Member]</t>
  </si>
  <si>
    <t>4.80%</t>
  </si>
  <si>
    <t>LIBOR [Member] | Senior Secured Term B Loan [Member] | U.S Dollars [Member] | Due in 2025 [Member]</t>
  </si>
  <si>
    <t>LIBOR [Member] | Senior Secured Term B Loan [Member] | EUR Dollars [Member]</t>
  </si>
  <si>
    <t>LIBOR [Member] | Senior Secured Term B Loan [Member] | EUR Dollars [Member] | Due in 2024 [Member]</t>
  </si>
  <si>
    <t>2.75%</t>
  </si>
  <si>
    <t>LIBOR [Member] | Senior Secured Additional Term B Loan [Member] | U.S Dollars [Member] | Due in 2025 [Member]</t>
  </si>
  <si>
    <t>4.27%</t>
  </si>
  <si>
    <t>LIBOR [Member] | Senior Secured Additional Term B Loan [Member] | EUR Dollars [Member] | Due in 2025 [Member]</t>
  </si>
  <si>
    <t>LIBOR [Member] | Receivables Financing Facility [Member]</t>
  </si>
  <si>
    <t>LIBOR [Member] | Receivables Financing Facility [Member] | Due in 2020 [Member]</t>
  </si>
  <si>
    <t>3.40%</t>
  </si>
  <si>
    <t>LIBOR [Member] | Revolving credit facility [Member]</t>
  </si>
  <si>
    <t>LIBOR [Member] | Revolving credit facility [Member] | U.S Dollars [Member] | Due in 2023 [Member]</t>
  </si>
  <si>
    <t>3.91%</t>
  </si>
  <si>
    <t>Credit Arrangements - Contractual Maturities of Long-term Debt (Detail) - USD ($) $ in Millions</t>
  </si>
  <si>
    <t>Thereafter</t>
  </si>
  <si>
    <t>Credit Arrangements - Senior Secured Credit Agreement and Senior Notes - Additional Information (Detail)</t>
  </si>
  <si>
    <t>Sep. 14, 2017USD ($)</t>
  </si>
  <si>
    <t>Mar. 07, 2017USD ($)</t>
  </si>
  <si>
    <t>Apr. 06, 2018USD ($)</t>
  </si>
  <si>
    <t>Sep. 17, 2017</t>
  </si>
  <si>
    <t>Sep. 14, 2017EUR (€)</t>
  </si>
  <si>
    <t>Mar. 07, 2017EUR (€)</t>
  </si>
  <si>
    <t>Feb. 28, 2017USD ($)</t>
  </si>
  <si>
    <t>Feb. 28, 2017EUR (€)</t>
  </si>
  <si>
    <t>Outstanding borrowings</t>
  </si>
  <si>
    <t>Pay down of revolving credit facility</t>
  </si>
  <si>
    <t>Aggregate maximum principal amount</t>
  </si>
  <si>
    <t>Revolving credit facility [Member] | LIBOR [Member] | Due in 2023 [Member] | U.S Dollars [Member]</t>
  </si>
  <si>
    <t>Revolving credit facility [Member] | LIBOR [Member] | Minimum [Member]</t>
  </si>
  <si>
    <t>1.25%</t>
  </si>
  <si>
    <t>1.75%</t>
  </si>
  <si>
    <t>Revolving credit facility [Member] | LIBOR [Member] | Maximum [Member]</t>
  </si>
  <si>
    <t>Bank guarantees</t>
  </si>
  <si>
    <t>Senior Secured Credit Facilities [Member]</t>
  </si>
  <si>
    <t>Available borrowing capacity</t>
  </si>
  <si>
    <t>Senior Secured Credit Facilities [Member] | Revolving credit facility [Member]</t>
  </si>
  <si>
    <t>Current borrowing capacity</t>
  </si>
  <si>
    <t>Senior Secured Term A Loan [Member] | LIBOR [Member] | Due in 2023 [Member] | U.S Dollars [Member]</t>
  </si>
  <si>
    <t>Senior Secured Term A Loan [Member] | LIBOR [Member] | Due in 2023 [Member] | EUR Dollars [Member]</t>
  </si>
  <si>
    <t>Senior Secured Term A Loan [Member] | LIBOR [Member] | Minimum [Member]</t>
  </si>
  <si>
    <t>Senior Secured Term A Loan [Member] | LIBOR [Member] | Maximum [Member]</t>
  </si>
  <si>
    <t>Senior Secured Additional Term B Loan [Member] | Due in 2025 [Member] | U.S Dollars [Member]</t>
  </si>
  <si>
    <t>Senior Secured Additional Term B Loan [Member] | Due in 2025 [Member] | EUR Dollars [Member]</t>
  </si>
  <si>
    <t>Senior Secured Additional Term B Loan [Member] | LIBOR [Member] | Due in 2025 [Member] | U.S Dollars [Member]</t>
  </si>
  <si>
    <t>Senior Secured Additional Term B Loan [Member] | LIBOR [Member] | Due in 2025 [Member] | EUR Dollars [Member]</t>
  </si>
  <si>
    <t>Senior Secured Additional Term B Loan [Member] | LIBOR [Member] | Minimum [Member] | Due in 2025 [Member] | U.S Dollars [Member]</t>
  </si>
  <si>
    <t>Senior Secured Additional Term B Loan [Member] | LIBOR [Member] | Minimum [Member] | Due in 2025 [Member] | EUR Dollars [Member]</t>
  </si>
  <si>
    <t>Debt instrument floor rate</t>
  </si>
  <si>
    <t>0.50%</t>
  </si>
  <si>
    <t>Senior Secured Additional Term B Loan [Member] | LIBOR [Member] | Maximum [Member] | Due in 2025 [Member] | U.S Dollars [Member]</t>
  </si>
  <si>
    <t>Senior Secured Additional Term B Loan [Member] | LIBOR [Member] | Maximum [Member] | Due in 2025 [Member] | EUR Dollars [Member]</t>
  </si>
  <si>
    <t>Debt instrument principal amount</t>
  </si>
  <si>
    <t>Unlimited restricted investments leverage ratio</t>
  </si>
  <si>
    <t>450.00%</t>
  </si>
  <si>
    <t>425.00%</t>
  </si>
  <si>
    <t>Dividends and distributions leverage ratio</t>
  </si>
  <si>
    <t>400.00%</t>
  </si>
  <si>
    <t>Senior Secured Term B Loan [Member] | Due in 2025 [Member] | U.S Dollars [Member] | Term B Loan Facility Due Two Thousand Twenty Four</t>
  </si>
  <si>
    <t>Senior Secured Term B Loan [Member] | Due in 2025 [Member] | EUR Dollars [Member] | Term B Loan Facility Due Two Thousand Twenty Four</t>
  </si>
  <si>
    <t>Senior Secured Term B Loan [Member] | Thereafter September 15, 2020 [Member]</t>
  </si>
  <si>
    <t>Senior Secured Term B Loan [Member] | Due in 2023 [Member] | U.S Dollars [Member] | Term B loan due 2021 [Member]</t>
  </si>
  <si>
    <t>Senior Secured Term B Loan [Member] | Due in 2023 [Member] | EUR Dollars [Member] | Term B loan due 2021 [Member]</t>
  </si>
  <si>
    <t>Senior Secured Term B Loan [Member] | LIBOR [Member] | U.S Dollars [Member]</t>
  </si>
  <si>
    <t>Senior Secured Term B Loan [Member] | LIBOR [Member] | EUR Dollars [Member]</t>
  </si>
  <si>
    <t>Senior Secured Term B Loan [Member] | LIBOR [Member] | Due in 2025 [Member]</t>
  </si>
  <si>
    <t>Senior Secured Term B Loan [Member] | LIBOR [Member] | Due in 2025 [Member] | U.S Dollars [Member]</t>
  </si>
  <si>
    <t>Senior Secured Term B Loan [Member] | LIBOR [Member] | Thereafter September 15, 2020 [Member] | U.S Dollars [Member]</t>
  </si>
  <si>
    <t>Senior Secured Term B Loan [Member] | LIBOR [Member] | Thereafter September 15, 2020 [Member] | EUR Dollars [Member]</t>
  </si>
  <si>
    <t>Two Thousand And Twenty Five Notes | IQVIA Inc. (formerly Quintiles IMS Incorporated) [Member]</t>
  </si>
  <si>
    <t>Debt instrument, maturity date</t>
  </si>
  <si>
    <t>Sep. 15,
		2025</t>
  </si>
  <si>
    <t>Two Thousand And Twenty Five Notes | Unsecured Debt | IQVIA Inc. (formerly Quintiles IMS Incorporated) [Member]</t>
  </si>
  <si>
    <t>Debt instrument issuance date</t>
  </si>
  <si>
    <t>Sep. 14,
		2017</t>
  </si>
  <si>
    <t>Debt instrument interest payment terms</t>
  </si>
  <si>
    <t>interest rate of 2.875%, which is paid semi-annually on March 15 and September 15 of each year, beginning on March 15, 2018</t>
  </si>
  <si>
    <t>Debt instrument frequency of periodic interest payment</t>
  </si>
  <si>
    <t>semi-annually</t>
  </si>
  <si>
    <t>Two Thousand And Twenty Five Notes | Prior to September 15, 2020 [Member] | Unsecured Debt | IQVIA Inc. (formerly Quintiles IMS Incorporated) [Member]</t>
  </si>
  <si>
    <t>Debt instrument, redemption premium percentage</t>
  </si>
  <si>
    <t>1.438%</t>
  </si>
  <si>
    <t>Two Thousand And Twenty Five Notes | Thereafter September 15, 2020 [Member] | Unsecured Debt | IQVIA Inc. (formerly Quintiles IMS Incorporated) [Member]</t>
  </si>
  <si>
    <t>0.00%</t>
  </si>
  <si>
    <t>2.875% Senior Notes [Member] | Unsecured Debt | IQVIA Inc. (formerly Quintiles IMS Incorporated) [Member]</t>
  </si>
  <si>
    <t>2.875% Senior Notes [Member] | Due in 2025 [Member] | EUR Dollars [Member]</t>
  </si>
  <si>
    <t>2017 Notes [Member]</t>
  </si>
  <si>
    <t>Mar. 15,
		2025</t>
  </si>
  <si>
    <t>2017 Notes [Member] | Unsecured Debt</t>
  </si>
  <si>
    <t>Feb. 28,
		2017</t>
  </si>
  <si>
    <t>interest rate of 3.25%, which is paid semi-annually on March 15 and September 15 of each year, beginning on September 15, 2017</t>
  </si>
  <si>
    <t>3.25% Senior Notes [Member] | Unsecured Debt</t>
  </si>
  <si>
    <t>3.25% Senior Notes [Member] | Due in 2025 [Member] | EUR Dollars [Member]</t>
  </si>
  <si>
    <t>4.125% Senior Notes Due 2023 [Member]</t>
  </si>
  <si>
    <t>4.125% Senior Notes Due 2023 [Member] | Euro-Denominated [Member]</t>
  </si>
  <si>
    <t>4.125%</t>
  </si>
  <si>
    <t>Securitization arrangement initiation date</t>
  </si>
  <si>
    <t>Dec. 5,
		2014</t>
  </si>
  <si>
    <t>Credit facility maturity period</t>
  </si>
  <si>
    <t>4 years</t>
  </si>
  <si>
    <t>Receivables Financing Facility [Member] | Term Loans [Member]</t>
  </si>
  <si>
    <t>Receivables Financing Facility [Member] | Revolving Loan Commitment [Member]</t>
  </si>
  <si>
    <t>Increase in revolving loan commitment</t>
  </si>
  <si>
    <t>Additional borrowing capacity</t>
  </si>
  <si>
    <t>Receivables Financing Facility [Member] | LIBOR [Member] | Minimum [Member]</t>
  </si>
  <si>
    <t>0.85%</t>
  </si>
  <si>
    <t>Receivables Financing Facility [Member] | LIBOR [Member] | Maximum [Member]</t>
  </si>
  <si>
    <t>1.35%</t>
  </si>
  <si>
    <t>Leases - Additional Information (Detail) - USD ($) $ in Millions</t>
  </si>
  <si>
    <t>Rental expenses under agreement</t>
  </si>
  <si>
    <t>Operating lease year of expiry</t>
  </si>
  <si>
    <t>Leases - Summary of Future Minimum Lease Payments Under Operating Leases (Detail) $ in Millions</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Operating leases, total minimum lease payments</t>
  </si>
  <si>
    <t>Contingencies - Additional Information (Detail)</t>
  </si>
  <si>
    <t>Sep. 11, 2017MedicalDoctor</t>
  </si>
  <si>
    <t>Sep. 11, 2017PrivateIndividual</t>
  </si>
  <si>
    <t>Mar. 13, 2017USD ($)</t>
  </si>
  <si>
    <t>Feb. 13, 2014MedicalDoctor</t>
  </si>
  <si>
    <t>Feb. 13, 2014PrivateIndividual</t>
  </si>
  <si>
    <t>Feb. 13, 2014Defendant</t>
  </si>
  <si>
    <t>Loss Contingencies [Line Items]</t>
  </si>
  <si>
    <t>Number of plaintiffs</t>
  </si>
  <si>
    <t>Number of defendants | Defendant</t>
  </si>
  <si>
    <t>Amount of damages claimed | $</t>
  </si>
  <si>
    <t>Stockholders' Equity - Additional Information (Detail) - USD ($)</t>
  </si>
  <si>
    <t>Feb. 13, 2019</t>
  </si>
  <si>
    <t>Nov. 30, 2018</t>
  </si>
  <si>
    <t>Nov. 30, 2017</t>
  </si>
  <si>
    <t>May 31, 2017</t>
  </si>
  <si>
    <t>Feb. 28, 2017</t>
  </si>
  <si>
    <t>Jul. 01, 2015</t>
  </si>
  <si>
    <t>Oct. 30, 2013</t>
  </si>
  <si>
    <t>Class Of Stock [Line Items]</t>
  </si>
  <si>
    <t>Preferred stock, authorized</t>
  </si>
  <si>
    <t>Preferred stock, par value</t>
  </si>
  <si>
    <t>Preferred stock, shares issued</t>
  </si>
  <si>
    <t>Preferred stock, shares outstanding</t>
  </si>
  <si>
    <t>Repurchase of stock, value</t>
  </si>
  <si>
    <t>Quest's non-controlling interest in Q2 Solutions</t>
  </si>
  <si>
    <t>Contribution received to fund ongoing operational and strategic activities</t>
  </si>
  <si>
    <t>Quest [Member]</t>
  </si>
  <si>
    <t>Ownership percentage</t>
  </si>
  <si>
    <t>60.00%</t>
  </si>
  <si>
    <t>Q2 Solutions [Member]</t>
  </si>
  <si>
    <t>Percentage of Quest's non-controlling interest in Q2 Solutions</t>
  </si>
  <si>
    <t>40.00%</t>
  </si>
  <si>
    <t>Secondary Public Offering [Member]</t>
  </si>
  <si>
    <t>Common stock held by Selling Stockholders underwritten</t>
  </si>
  <si>
    <t>Repurchase of stock, shares</t>
  </si>
  <si>
    <t>Registration statement expiration period after filing date</t>
  </si>
  <si>
    <t>Subsequent Event [Member]</t>
  </si>
  <si>
    <t>Equity repurchase program increase in authorized amount</t>
  </si>
  <si>
    <t>Equity available for repurchase under the repurchase program</t>
  </si>
  <si>
    <t>Equity Repurchase Under Repurchase Program [Member]</t>
  </si>
  <si>
    <t>Equity repurchase program authorized amount</t>
  </si>
  <si>
    <t>Equity Reperchase Outside of Repurchase Program [Member] | Secondary Public Offering [Member]</t>
  </si>
  <si>
    <t>Stockholders' Equity - Schedule of Share Repurchases Made Both Under and Outside of Repurchase Program (Detail) - USD ($) $ / shares in Units, shares in Millions, $ in Millions</t>
  </si>
  <si>
    <t>Aggregate purchase price</t>
  </si>
  <si>
    <t>Equity Repurchase Under And Outside Of Repurchase Program</t>
  </si>
  <si>
    <t>Number of shares of common stock repurchased</t>
  </si>
  <si>
    <t>Average price per share</t>
  </si>
  <si>
    <t>Business Combinations - Additional Information (Detail) - USD ($) shares in Millions, $ in Millions</t>
  </si>
  <si>
    <t>Business Acquisition [Line Items]</t>
  </si>
  <si>
    <t>Revenues since acquisition</t>
  </si>
  <si>
    <t>IMS Health Holdings, Inc. [Member] | Technology &amp; Analytics Solutions [Member]</t>
  </si>
  <si>
    <t>IMS Health Holdings, Inc. [Member] | Research &amp; Development Solutions [Member]</t>
  </si>
  <si>
    <t>IMS Health Holdings, Inc. [Member] | Contract Sales &amp; Medical Solutions [Member]</t>
  </si>
  <si>
    <t>Business acquisition through merger, consideration in stock</t>
  </si>
  <si>
    <t>Business acquisition through merger, consideration in stock, shares issued</t>
  </si>
  <si>
    <t>Business Combinations - Summary of Estimated Fair Value of Net Assets Acquired at the Date of Acquisitions (Detail) - USD ($) $ in Millions</t>
  </si>
  <si>
    <t>Assets acquired:</t>
  </si>
  <si>
    <t>Other current assets</t>
  </si>
  <si>
    <t>Property and equipment</t>
  </si>
  <si>
    <t>Other identifiable intangibles</t>
  </si>
  <si>
    <t>Deferred income tax asset – long-term</t>
  </si>
  <si>
    <t>Other long-term assets</t>
  </si>
  <si>
    <t>Liabilities assumed:</t>
  </si>
  <si>
    <t>Deferred income tax liability – long-term</t>
  </si>
  <si>
    <t>Other long-term liabilities</t>
  </si>
  <si>
    <t>Net assets acquired</t>
  </si>
  <si>
    <t>Business Combinations - Summary of Identifiable Intangible Assets (Detail) - IMS Health Holdings, Inc. [Member] $ in Millions</t>
  </si>
  <si>
    <t>Oct. 03, 2016USD ($)</t>
  </si>
  <si>
    <t>Acquired Intangible Assets [Line Items]</t>
  </si>
  <si>
    <t>Amortized over a weighted average useful life (in years)</t>
  </si>
  <si>
    <t>18 years</t>
  </si>
  <si>
    <t>Client Relationships [Member]</t>
  </si>
  <si>
    <t>Trade Name [Member]</t>
  </si>
  <si>
    <t>Software [Member]</t>
  </si>
  <si>
    <t>Business Combinations - Summary of Pro Forma Results (Detail) - IMS Health Holdings, Inc. [Member] $ in Millions</t>
  </si>
  <si>
    <t>Net loss attributable to IQVIA Holdings Inc.</t>
  </si>
  <si>
    <t>Business Combinations - Schedule of Preliminary Allocations of Purchase to Certain Tangible and Intangible Assets Acquired and Goodwill (Detail) - USD ($) $ in Millions</t>
  </si>
  <si>
    <t>Total cost of acquisitions, net of cash acquired</t>
  </si>
  <si>
    <t>Several Individually Immaterial Acquisitions [Member]</t>
  </si>
  <si>
    <t>Portion of goodwill deductible for income tax purposes</t>
  </si>
  <si>
    <t>Total intangible assets</t>
  </si>
  <si>
    <t>Several Individually Immaterial Acquisitions [Member] | Client Relationships [Member]</t>
  </si>
  <si>
    <t>Several Individually Immaterial Acquisitions [Member] | Client Relationships [Member] | Minimum [Member]</t>
  </si>
  <si>
    <t>Amortization Period</t>
  </si>
  <si>
    <t>8 years</t>
  </si>
  <si>
    <t>Several Individually Immaterial Acquisitions [Member] | Client Relationships [Member] | Maximum [Member]</t>
  </si>
  <si>
    <t>14 years</t>
  </si>
  <si>
    <t>Several Individually Immaterial Acquisitions [Member] | Backlog [Member]</t>
  </si>
  <si>
    <t>Several Individually Immaterial Acquisitions [Member] | Backlog [Member] | Minimum [Member]</t>
  </si>
  <si>
    <t>Several Individually Immaterial Acquisitions [Member] | Non-compete Agreements [Member]</t>
  </si>
  <si>
    <t>Several Individually Immaterial Acquisitions [Member] | Non-compete Agreements [Member] | Minimum [Member]</t>
  </si>
  <si>
    <t>Several Individually Immaterial Acquisitions [Member] | Non-compete Agreements [Member] | Maximum [Member]</t>
  </si>
  <si>
    <t>Several Individually Immaterial Acquisitions [Member] | Software [Member]</t>
  </si>
  <si>
    <t>Several Individually Immaterial Acquisitions [Member] | Software [Member] | Minimum [Member]</t>
  </si>
  <si>
    <t>Several Individually Immaterial Acquisitions [Member] | Software [Member] | Maximum [Member]</t>
  </si>
  <si>
    <t>6 years</t>
  </si>
  <si>
    <t>Several Individually Immaterial Acquisitions [Member] | Trade Name [Member]</t>
  </si>
  <si>
    <t>Several Individually Immaterial Acquisitions [Member] | Trade Name [Member] | Minimum [Member]</t>
  </si>
  <si>
    <t>Several Individually Immaterial Acquisitions [Member] | Trade Name [Member] | Maximum [Member]</t>
  </si>
  <si>
    <t>Business Combinations - Schedule of Preliminary Allocations of Purchase to Certain Tangible and Intangible Assets Acquired and Goodwill (Parenthetical) (Detail) - USD ($) $ in Millions</t>
  </si>
  <si>
    <t>Business Combination Increase Decrease To Reflect Liabilities Acquired At Fair Value [Abstract]</t>
  </si>
  <si>
    <t>Contingent consideration and deferred purchase payments</t>
  </si>
  <si>
    <t>Restructuring - Additional Information (Detail) - USD ($) $ in Millions</t>
  </si>
  <si>
    <t>24 Months Ended</t>
  </si>
  <si>
    <t>36 Months Ended</t>
  </si>
  <si>
    <t>Restructuring Cost and Reserve [Line Items]</t>
  </si>
  <si>
    <t>2018 Plan [Member]</t>
  </si>
  <si>
    <t>2017 Plan [Member]</t>
  </si>
  <si>
    <t>2016 Plan [Member]</t>
  </si>
  <si>
    <t>Restructuring - Summary of Amounts Recorded for Restructuring Plans (Detail) - USD ($) $ in Millions</t>
  </si>
  <si>
    <t>Restructuring reserves, beginning balance</t>
  </si>
  <si>
    <t>Expense, net of reversals</t>
  </si>
  <si>
    <t>Payments</t>
  </si>
  <si>
    <t>Foreign currency translation and other</t>
  </si>
  <si>
    <t>Restructuring reserves, ending balance</t>
  </si>
  <si>
    <t>Severance and Related Costs [Member]</t>
  </si>
  <si>
    <t>Exit Costs [Member]</t>
  </si>
  <si>
    <t>Income Taxes - Additional Information (Detail) - USD ($) $ in Millions</t>
  </si>
  <si>
    <t>Income Tax Examination [Line Items]</t>
  </si>
  <si>
    <t>Provisional benefit related to the transition tax</t>
  </si>
  <si>
    <t>Tax benefit related to the transition tax</t>
  </si>
  <si>
    <t>Tax Cuts and Jobs Act, accounting complete</t>
  </si>
  <si>
    <t>true</t>
  </si>
  <si>
    <t>Effective income tax rate, transition tax benefit</t>
  </si>
  <si>
    <t>10.70%</t>
  </si>
  <si>
    <t>Deferred tax benefit related to revaluation</t>
  </si>
  <si>
    <t>Tax benefit related to FDII</t>
  </si>
  <si>
    <t>Tax expense related to GILTI</t>
  </si>
  <si>
    <t>Foreign earnings</t>
  </si>
  <si>
    <t>Deferred income tax assets, tax deferred expense</t>
  </si>
  <si>
    <t>Undistributed earnings of foreign subsidiaries</t>
  </si>
  <si>
    <t>Tax credit and tax loss carryforwards, tax effect</t>
  </si>
  <si>
    <t>Increase in valuation allowances</t>
  </si>
  <si>
    <t>Valuation Allowance</t>
  </si>
  <si>
    <t>Gross unrecognized income tax benefits</t>
  </si>
  <si>
    <t>Addition/(Reduction) of interest and penalties recorded</t>
  </si>
  <si>
    <t>Accrued interest and penalties</t>
  </si>
  <si>
    <t>Federal State And Foreign Tax [Member]</t>
  </si>
  <si>
    <t>Foreign Tax [Member]</t>
  </si>
  <si>
    <t>Indefinite Period [Member]</t>
  </si>
  <si>
    <t>Earliest Tax Year [Member]</t>
  </si>
  <si>
    <t>Foreign earnings current</t>
  </si>
  <si>
    <t>IMS Health Holdings, Inc. [Member] | Earliest Tax Year [Member]</t>
  </si>
  <si>
    <t>Tax credit and tax loss carryforwards expiration period</t>
  </si>
  <si>
    <t>Income Taxes - Components of Income Before Income Taxes and Equity in Earnings (Losses) of Unconsolidated Affiliates (Detail) - USD ($) $ in Millions</t>
  </si>
  <si>
    <t>Income Before Income Taxes [Line Items]</t>
  </si>
  <si>
    <t>Domestic [Member]</t>
  </si>
  <si>
    <t>Foreign [Member]</t>
  </si>
  <si>
    <t>Income Taxes - Components of Income Tax Expense Attributable to Continuing Operations (Detail) - USD ($) $ in Millions</t>
  </si>
  <si>
    <t>Federal and state</t>
  </si>
  <si>
    <t>Foreign</t>
  </si>
  <si>
    <t>Current Income Tax Expense (Benefit)</t>
  </si>
  <si>
    <t>Deferred Income Tax Expense (Benefit)</t>
  </si>
  <si>
    <t>Income Tax Expense (Benefit)</t>
  </si>
  <si>
    <t>Income Taxes - Effective Income Tax Rate Reconciliation (Detail) - USD ($) $ in Millions</t>
  </si>
  <si>
    <t>Federal income tax expense at statutory rate</t>
  </si>
  <si>
    <t>State and local income taxes, net of federal effect</t>
  </si>
  <si>
    <t>Research and development</t>
  </si>
  <si>
    <t>Foreign nontaxable interest income</t>
  </si>
  <si>
    <t>United States taxes recorded on foreign earnings(*)</t>
  </si>
  <si>
    <t>Tax contingencies</t>
  </si>
  <si>
    <t>Foreign Derived Intangible Income (“FDII”)</t>
  </si>
  <si>
    <t>Foreign rate differential</t>
  </si>
  <si>
    <t>Equity compensation</t>
  </si>
  <si>
    <t>Tax Act impact</t>
  </si>
  <si>
    <t>Income Taxes - Income Tax Effects of Temporary Differences from Continuing Operations that Give Rise to Significant Portions of Deferred Income Tax Assets (Liabilities) (Detail) - USD ($) $ in Millions</t>
  </si>
  <si>
    <t>Deferred income tax assets:</t>
  </si>
  <si>
    <t>Net operating loss and capital loss carryforwards</t>
  </si>
  <si>
    <t>Tax credit carryforwards</t>
  </si>
  <si>
    <t>Accrued expenses and unearned income</t>
  </si>
  <si>
    <t>Employee benefits</t>
  </si>
  <si>
    <t>Deferred Tax Assets, Gross, Total</t>
  </si>
  <si>
    <t>Valuation allowance for deferred income tax assets</t>
  </si>
  <si>
    <t>Total deferred income tax assets</t>
  </si>
  <si>
    <t>Deferred income tax liabilities:</t>
  </si>
  <si>
    <t>Undistributed foreign earnings</t>
  </si>
  <si>
    <t>Amortization and depreciation</t>
  </si>
  <si>
    <t>Total deferred income tax liabilities</t>
  </si>
  <si>
    <t>Net deferred income tax liabilities</t>
  </si>
  <si>
    <t>Income Taxes - Reconciliation of Beginning and Ending Amount of Gross Unrecognized Income Tax Benefits (Detail) - USD ($) $ in Millions</t>
  </si>
  <si>
    <t>Beginning balance</t>
  </si>
  <si>
    <t>IMS Health balance as of Merger</t>
  </si>
  <si>
    <t>Additions based on tax positions related to the current year</t>
  </si>
  <si>
    <t>Additions for income tax positions of prior years</t>
  </si>
  <si>
    <t>Impact of changes in exchange rates</t>
  </si>
  <si>
    <t>Settlements with tax authorities</t>
  </si>
  <si>
    <t>Reductions for income tax positions of prior years</t>
  </si>
  <si>
    <t>Reductions due to the lapse of the applicable statute of limitations</t>
  </si>
  <si>
    <t>Ending balance</t>
  </si>
  <si>
    <t>Income Taxes - Summary of Tax Years Open for Examination (Detail)</t>
  </si>
  <si>
    <t>United States [Member] | Earliest Tax Year [Member]</t>
  </si>
  <si>
    <t>Schedule Of Income Taxes [Line Items]</t>
  </si>
  <si>
    <t>Open tax year</t>
  </si>
  <si>
    <t>United States [Member] | Latest Tax Year [Member]</t>
  </si>
  <si>
    <t>India [Member] | Earliest Tax Year [Member]</t>
  </si>
  <si>
    <t>India [Member] | Latest Tax Year [Member]</t>
  </si>
  <si>
    <t>Japan [Member] | Earliest Tax Year [Member]</t>
  </si>
  <si>
    <t>Japan [Member] | Latest Tax Year [Member]</t>
  </si>
  <si>
    <t>United Kingdom [Member] | Latest Tax Year [Member]</t>
  </si>
  <si>
    <t>Switzerland [Member] | Earliest Tax Year [Member]</t>
  </si>
  <si>
    <t>Switzerland [Member] | Latest Tax Year [Member]</t>
  </si>
  <si>
    <t>Employee Benefit Plans - Summary of Changes in Benefit Obligation, Plan Assets and Funded Status of Pension Benefit Plans (Detail) - USD ($) $ in Millions</t>
  </si>
  <si>
    <t>United States [Member]</t>
  </si>
  <si>
    <t>Fair value of plan assets at beginning of year</t>
  </si>
  <si>
    <t>Fair value of plan assets at end of year</t>
  </si>
  <si>
    <t>Non-United States Plans [Member]</t>
  </si>
  <si>
    <t>Pension Benefits [Member]</t>
  </si>
  <si>
    <t>Actual return on plan assets</t>
  </si>
  <si>
    <t>Pension Benefits [Member] | United States [Member]</t>
  </si>
  <si>
    <t>Projected benefit obligation at beginning of year</t>
  </si>
  <si>
    <t>Service costs</t>
  </si>
  <si>
    <t>Interest cost</t>
  </si>
  <si>
    <t>Actuarial (gains) losses</t>
  </si>
  <si>
    <t>Benefits paid</t>
  </si>
  <si>
    <t>Projected benefit obligation at end of year</t>
  </si>
  <si>
    <t>Contributions</t>
  </si>
  <si>
    <t>Funded status</t>
  </si>
  <si>
    <t>Pension Benefits [Member] | Non-United States Plans [Member]</t>
  </si>
  <si>
    <t>Amendments</t>
  </si>
  <si>
    <t>Curtailments</t>
  </si>
  <si>
    <t>Settlements</t>
  </si>
  <si>
    <t>Foreign currency fluctuations and other</t>
  </si>
  <si>
    <t>Employee Benefit Plans - Summary of Amounts Recognized in Consolidated Balance Sheets Related to the Pension Benefit Plans (Detail) - Pension Benefits [Member] - USD ($) $ in Millions</t>
  </si>
  <si>
    <t>Defined Benefit Plan Disclosure [Line Items]</t>
  </si>
  <si>
    <t>United States [Member] | Actuarial Net (Gain) Loss [Member]</t>
  </si>
  <si>
    <t>AOCI</t>
  </si>
  <si>
    <t>Non-United States Plans [Member] | Actuarial Net (Gain) Loss [Member]</t>
  </si>
  <si>
    <t>Employee Benefit Plans - Pension and Postretirement Benefit Plans - Additional Information (Detail) - USD ($) $ in Millions</t>
  </si>
  <si>
    <t>Oct. 26, 2018</t>
  </si>
  <si>
    <t>Other Postretirement Benefits [Member]</t>
  </si>
  <si>
    <t>Other postretirement benefits liability</t>
  </si>
  <si>
    <t>Other postretirement benefits plan recognized in other comprehensive loss (income)</t>
  </si>
  <si>
    <t>Pension Benefits [Member] | United Kingdom [Member]</t>
  </si>
  <si>
    <t>Impact of estimated guaranteed minimum pension benefits</t>
  </si>
  <si>
    <t>Employee Benefit Plans - Accumulated Benefit Obligation For Pension Benefit Plans (Detail) - Pension Benefits [Member] - USD ($) $ in Millions</t>
  </si>
  <si>
    <t>Defined Contribution And Defined Benefit Plans [Line Items]</t>
  </si>
  <si>
    <t>Accumulated benefit obligation</t>
  </si>
  <si>
    <t>Employee Benefit Plans - Summary of Pension Plans with Accumulated Benefit Obligation in Excess of Plan Assets and Projected Benefit Obligations in Excess of Plan Assets (Detail) - Pension Benefits [Member] - USD ($) $ in Millions</t>
  </si>
  <si>
    <t>Fair value of plan assets</t>
  </si>
  <si>
    <t>Projected benefit obligation</t>
  </si>
  <si>
    <t>Employee Benefit Plans - Components of Net Periodic Benefit Cost and Other Changes in Plan Assets and Benefit Obligations Recognized in Other Comprehensive Income (Loss) (Detail) - USD ($) $ in Millions</t>
  </si>
  <si>
    <t>Other changes in plan assets and benefit obligations recognized in other comprehensive loss:</t>
  </si>
  <si>
    <t>Amortization of actuarial losses</t>
  </si>
  <si>
    <t>Expected return on plan assets</t>
  </si>
  <si>
    <t>Service cost</t>
  </si>
  <si>
    <t>Net periodic benefit cost</t>
  </si>
  <si>
    <t>Actuarial loss (gain) – current years</t>
  </si>
  <si>
    <t>Total recognized in other comprehensive loss (income)</t>
  </si>
  <si>
    <t>Total recognized in net periodic benefit cost and other comprehensive loss (income)</t>
  </si>
  <si>
    <t>Curtailment gain</t>
  </si>
  <si>
    <t>Settlement gain</t>
  </si>
  <si>
    <t>Prior service cost - current year</t>
  </si>
  <si>
    <t>Curtailment gain - current year</t>
  </si>
  <si>
    <t>Settlement gain - current year</t>
  </si>
  <si>
    <t>Employee Benefit Plans - Schedule of Weighted Average Assumptions Used to Determine Net Periodic Benefit Cost and Benefit Obligations (Detail)</t>
  </si>
  <si>
    <t>Defined Benefit Plan, Weighted Average Assumptions Used in Calculating Net Periodic Benefit Cost</t>
  </si>
  <si>
    <t>Discount rate</t>
  </si>
  <si>
    <t>3.69%</t>
  </si>
  <si>
    <t>4.17%</t>
  </si>
  <si>
    <t>3.62%</t>
  </si>
  <si>
    <t>Rate of compensation increases</t>
  </si>
  <si>
    <t>7.69%</t>
  </si>
  <si>
    <t>7.94%</t>
  </si>
  <si>
    <t>Defined Benefit Plan, Weighted Average Assumptions Used in Calculating Benefit Obligation</t>
  </si>
  <si>
    <t>4.42%</t>
  </si>
  <si>
    <t>1.91%</t>
  </si>
  <si>
    <t>1.89%</t>
  </si>
  <si>
    <t>1.88%</t>
  </si>
  <si>
    <t>4.54%</t>
  </si>
  <si>
    <t>5.17%</t>
  </si>
  <si>
    <t>5.27%</t>
  </si>
  <si>
    <t>4.16%</t>
  </si>
  <si>
    <t>4.26%</t>
  </si>
  <si>
    <t>1.98%</t>
  </si>
  <si>
    <t>2.90%</t>
  </si>
  <si>
    <t>2.40%</t>
  </si>
  <si>
    <t>3.80%</t>
  </si>
  <si>
    <t>Employee Benefit Plans - Defined Contribution Plans And Defined Benefit Plans - Additional Information (Detail) - USD ($) $ in Millions</t>
  </si>
  <si>
    <t>Dec. 31, 2019</t>
  </si>
  <si>
    <t>Jan. 01, 2019</t>
  </si>
  <si>
    <t>Jan. 01, 2018</t>
  </si>
  <si>
    <t>Company's assumed health care cost trend rate for the next seven years</t>
  </si>
  <si>
    <t>6.00%</t>
  </si>
  <si>
    <t>Company's assumed ultimate health care cost trend rate</t>
  </si>
  <si>
    <t>Year in which ultimate cost trend rate is assumed to reach</t>
  </si>
  <si>
    <t>Expenses related to matching contributions</t>
  </si>
  <si>
    <t>Scenario Forecast [Member]</t>
  </si>
  <si>
    <t>Pension and postretirement benefit contributions</t>
  </si>
  <si>
    <t>U.S. Government Treasury Bonds [Member]</t>
  </si>
  <si>
    <t>Cash balance crediting rate as a portion of yield</t>
  </si>
  <si>
    <t>0.0833%</t>
  </si>
  <si>
    <t>Investment credit term</t>
  </si>
  <si>
    <t>30 years</t>
  </si>
  <si>
    <t>Cash balance credit rate percentage</t>
  </si>
  <si>
    <t>0.25%</t>
  </si>
  <si>
    <t>Defined benefit plan, expected rate of return on plan assets</t>
  </si>
  <si>
    <t>Pension Benefits [Member] | United States [Member] | Subsequent Event [Member]</t>
  </si>
  <si>
    <t>Defined benefit plan, percentage of expected rate of return on plan assets</t>
  </si>
  <si>
    <t>7.75%</t>
  </si>
  <si>
    <t>Pension Benefits [Member] | United States and United Kingdom pension plans [Member]</t>
  </si>
  <si>
    <t>Percentage of consolidated benefit obligation</t>
  </si>
  <si>
    <t>74.00%</t>
  </si>
  <si>
    <t>Minimum [Member] | Pension Benefits [Member] | United States [Member]</t>
  </si>
  <si>
    <t>Minimum [Member] | Pension Benefits [Member] | United Kingdom Pension Plans [Member]</t>
  </si>
  <si>
    <t>2.32%</t>
  </si>
  <si>
    <t>Minimum [Member] | Pension Benefits [Member] | Non-United States Plans [Member]</t>
  </si>
  <si>
    <t>0.49%</t>
  </si>
  <si>
    <t>Minimum [Member] | Pension Benefits [Member] | Non-United States Plans [Member] | Subsequent Event [Member]</t>
  </si>
  <si>
    <t>Maximum [Member] | Pension Benefits [Member] | United States [Member]</t>
  </si>
  <si>
    <t>4.46%</t>
  </si>
  <si>
    <t>Maximum [Member] | Pension Benefits [Member] | United Kingdom Pension Plans [Member]</t>
  </si>
  <si>
    <t>Maximum [Member] | Pension Benefits [Member] | Non-United States Plans [Member]</t>
  </si>
  <si>
    <t>16.31%</t>
  </si>
  <si>
    <t>6.46%</t>
  </si>
  <si>
    <t>Maximum [Member] | Pension Benefits [Member] | Non-United States Plans [Member] | Subsequent Event [Member]</t>
  </si>
  <si>
    <t>7.22%</t>
  </si>
  <si>
    <t>Employee Benefit Plans - Schedule of Pension Plan Weighted Average Asset Allocations (Detail) - Pension Benefits [Member]</t>
  </si>
  <si>
    <t>Defined pension plan weighted average asset allocations</t>
  </si>
  <si>
    <t>Equity Securities [Member]</t>
  </si>
  <si>
    <t>55.83%</t>
  </si>
  <si>
    <t>58.44%</t>
  </si>
  <si>
    <t>Equity Securities [Member] | United States [Member]</t>
  </si>
  <si>
    <t>67.58%</t>
  </si>
  <si>
    <t>69.86%</t>
  </si>
  <si>
    <t>Equity Securities [Member] | Non-United States Plans [Member]</t>
  </si>
  <si>
    <t>45.22%</t>
  </si>
  <si>
    <t>47.92%</t>
  </si>
  <si>
    <t>Debt Securities [Member]</t>
  </si>
  <si>
    <t>21.48%</t>
  </si>
  <si>
    <t>19.71%</t>
  </si>
  <si>
    <t>Debt Securities [Member] | United States [Member]</t>
  </si>
  <si>
    <t>27.34%</t>
  </si>
  <si>
    <t>25.21%</t>
  </si>
  <si>
    <t>Debt Securities [Member] | Non-United States Plans [Member]</t>
  </si>
  <si>
    <t>16.18%</t>
  </si>
  <si>
    <t>14.65%</t>
  </si>
  <si>
    <t>Real Estate [Member]</t>
  </si>
  <si>
    <t>2.41%</t>
  </si>
  <si>
    <t>2.36%</t>
  </si>
  <si>
    <t>Real Estate [Member] | United States [Member]</t>
  </si>
  <si>
    <t>5.08%</t>
  </si>
  <si>
    <t>4.93%</t>
  </si>
  <si>
    <t>20.28%</t>
  </si>
  <si>
    <t>19.49%</t>
  </si>
  <si>
    <t>Other [Member] | Non-United States Plans [Member]</t>
  </si>
  <si>
    <t>38.60%</t>
  </si>
  <si>
    <t>37.43%</t>
  </si>
  <si>
    <t>Employee Benefit Plans - Schedule of Target Asset Allocation for Pension Plans (Detail) - Pension Benefits [Member]</t>
  </si>
  <si>
    <t>Minimum [Member] | Non-United States Plans [Member]</t>
  </si>
  <si>
    <t>Defined benefit plan, target allocation percentage</t>
  </si>
  <si>
    <t>Minimum [Member] | Equity Securities [Member]</t>
  </si>
  <si>
    <t>45.00%</t>
  </si>
  <si>
    <t>Minimum [Member] | Equity Securities [Member] | United States [Member]</t>
  </si>
  <si>
    <t>Minimum [Member] | Equity Securities [Member] | Non-United States Plans [Member]</t>
  </si>
  <si>
    <t>Minimum [Member] | Debt Securities [Member]</t>
  </si>
  <si>
    <t>10.00%</t>
  </si>
  <si>
    <t>Minimum [Member] | Debt Securities [Member] | United States [Member]</t>
  </si>
  <si>
    <t>20.00%</t>
  </si>
  <si>
    <t>Minimum [Member] | Debt Securities [Member] | Non-United States Plans [Member]</t>
  </si>
  <si>
    <t>Minimum [Member] | Real Estate [Member]</t>
  </si>
  <si>
    <t>Minimum [Member] | Real Estate [Member] | United States [Member]</t>
  </si>
  <si>
    <t>Minimum [Member] | Other [Member]</t>
  </si>
  <si>
    <t>Minimum [Member] | Other [Member] | Non-United States Plans [Member]</t>
  </si>
  <si>
    <t>30.00%</t>
  </si>
  <si>
    <t>Maximum [Member] | Non-United States Plans [Member]</t>
  </si>
  <si>
    <t>Maximum [Member] | Equity Securities [Member]</t>
  </si>
  <si>
    <t>65.00%</t>
  </si>
  <si>
    <t>Maximum [Member] | Equity Securities [Member] | United States [Member]</t>
  </si>
  <si>
    <t>80.00%</t>
  </si>
  <si>
    <t>Maximum [Member] | Equity Securities [Member] | Non-United States Plans [Member]</t>
  </si>
  <si>
    <t>Maximum [Member] | Debt Securities [Member]</t>
  </si>
  <si>
    <t>Maximum [Member] | Debt Securities [Member] | United States [Member]</t>
  </si>
  <si>
    <t>Maximum [Member] | Debt Securities [Member] | Non-United States Plans [Member]</t>
  </si>
  <si>
    <t>Maximum [Member] | Real Estate [Member]</t>
  </si>
  <si>
    <t>Maximum [Member] | Real Estate [Member] | United States [Member]</t>
  </si>
  <si>
    <t>Maximum [Member] | Other [Member]</t>
  </si>
  <si>
    <t>Maximum [Member] | Other [Member] | Non-United States Plans [Member]</t>
  </si>
  <si>
    <t>Employee Benefit Plans - Schedule of Plan Assets Measured at Fair Value (Detail) - USD ($) $ in Millions</t>
  </si>
  <si>
    <t>Total assets in the fair value hierarchy</t>
  </si>
  <si>
    <t>Common/collective trusts measured at net asset value ("NAV")</t>
  </si>
  <si>
    <t>Plan assets measured at fair value, Total</t>
  </si>
  <si>
    <t>United States [Member] | Level 1 [Member]</t>
  </si>
  <si>
    <t>United States [Member] | Domestic Equities [Member]</t>
  </si>
  <si>
    <t>United States [Member] | Domestic Equities [Member] | Level 1 [Member]</t>
  </si>
  <si>
    <t>United States [Member] | International Equities [Member]</t>
  </si>
  <si>
    <t>United States [Member] | International Equities [Member] | Level 1 [Member]</t>
  </si>
  <si>
    <t>United States [Member] | Corporate Bonds [Member]</t>
  </si>
  <si>
    <t>United States [Member] | Corporate Bonds [Member] | Level 1 [Member]</t>
  </si>
  <si>
    <t>United States [Member] | Real Estate [Member]</t>
  </si>
  <si>
    <t>United States [Member] | Real Estate [Member] | Level 1 [Member]</t>
  </si>
  <si>
    <t>Non-United States Plans [Member] | Level 1 [Member]</t>
  </si>
  <si>
    <t>Non-United States Plans [Member] | Level 2 [Member]</t>
  </si>
  <si>
    <t>Non-United States Plans [Member] | International Equities [Member]</t>
  </si>
  <si>
    <t>Non-United States Plans [Member] | International Equities [Member] | Level 1 [Member]</t>
  </si>
  <si>
    <t>Non-United States Plans [Member] | International Equities [Member] | Level 2 [Member]</t>
  </si>
  <si>
    <t>Non-United States Plans [Member] | Debt Issued by National, State or Local Government [Member]</t>
  </si>
  <si>
    <t>Non-United States Plans [Member] | Debt Issued by National, State or Local Government [Member] | Level 1 [Member]</t>
  </si>
  <si>
    <t>Non-United States Plans [Member] | Debt Issued by National, State or Local Government [Member] | Level 2 [Member]</t>
  </si>
  <si>
    <t>Non-United States Plans [Member] | Diversified Growth Fund [Member]</t>
  </si>
  <si>
    <t>Non-United States Plans [Member] | Diversified Growth Fund [Member] | Level 2 [Member]</t>
  </si>
  <si>
    <t>Non-United States Plans [Member] | Investments Funds [Member]</t>
  </si>
  <si>
    <t>Non-United States Plans [Member] | Investments Funds [Member] | Level 2 [Member]</t>
  </si>
  <si>
    <t>Non-United States Plans [Member] | Insurance Contracts [Member]</t>
  </si>
  <si>
    <t>Non-United States Plans [Member] | Insurance Contracts [Member] | Level 2 [Member]</t>
  </si>
  <si>
    <t>Non-United States Plans [Member] | Other [Member]</t>
  </si>
  <si>
    <t>Non-United States Plans [Member] | Other [Member] | Level 2 [Member]</t>
  </si>
  <si>
    <t>Employee Benefit Plans - Schedule of Expected Benefit Payments, Net of Expected Participants Contributions for Pension Benefits (Detail) - Pension Benefits [Member] $ in Millions</t>
  </si>
  <si>
    <t>Years 2024 through 2028</t>
  </si>
  <si>
    <t>Defined Benefit Plan Expected Future Benefit Payments, Total</t>
  </si>
  <si>
    <t>Employee Benefit Plans - Other Plans - Additional Information (Detail) $ in Millions</t>
  </si>
  <si>
    <t>Share-based Compensation Arrangement by Share-based Payment Award [Line Items]</t>
  </si>
  <si>
    <t>Obligation provides to certain executives</t>
  </si>
  <si>
    <t>Employee Benefit Plans - Stock Incentive Plans - Additional Information (Detail) - USD ($) $ / shares in Units, $ in Millions</t>
  </si>
  <si>
    <t>Recognized future income tax benefit</t>
  </si>
  <si>
    <t>Unrecognized non-vested stock-based compensation</t>
  </si>
  <si>
    <t>Weighted average period of stock-based compensation</t>
  </si>
  <si>
    <t>Expiry period of options from grant date</t>
  </si>
  <si>
    <t>Weighted average remaining contractual life of the options outstanding</t>
  </si>
  <si>
    <t>3 years 7 months 6 days</t>
  </si>
  <si>
    <t>Weighted average remaining contractual life of the options exercisable</t>
  </si>
  <si>
    <t>3 years 4 months 24 days</t>
  </si>
  <si>
    <t>Aggregate intrinsic value of the exercisable stock options and the stock options expected to vest</t>
  </si>
  <si>
    <t>Stock Options [Member]</t>
  </si>
  <si>
    <t>Weighted average fair value per share of options granted</t>
  </si>
  <si>
    <t>Total intrinsic value of options exercised</t>
  </si>
  <si>
    <t>Proceeds from options exercised</t>
  </si>
  <si>
    <t>Second Anniversary of Grant Date [Member]</t>
  </si>
  <si>
    <t>Percentage of options granted per annum</t>
  </si>
  <si>
    <t>25.00%</t>
  </si>
  <si>
    <t>Third Anniversary Of Grant Date [Member]</t>
  </si>
  <si>
    <t>33.00%</t>
  </si>
  <si>
    <t>Fourth Anniversary Of Grant Date [Member]</t>
  </si>
  <si>
    <t>67.00%</t>
  </si>
  <si>
    <t>At End Of Three-Year Period [Member]</t>
  </si>
  <si>
    <t>Stock Incentive Plan [Member]</t>
  </si>
  <si>
    <t>Number of shares available for future grant</t>
  </si>
  <si>
    <t>8 years 2 months 12 days</t>
  </si>
  <si>
    <t>7 years 1 month 6 days</t>
  </si>
  <si>
    <t>Stock appreciation rights vesting description</t>
  </si>
  <si>
    <t>The SSRs are eligible to vest either (i) in equal increments of 25% on each of the first four anniversaries of the date of grant or (ii) in three equal annual installments on each of the first three anniversaries of the date of grant.</t>
  </si>
  <si>
    <t>Number of stock units outstanding</t>
  </si>
  <si>
    <t>Aggregate Intrinsic Value</t>
  </si>
  <si>
    <t>Stock Appreciation Rights - Stock Settled [Member] | Second Anniversary of Grant Date [Member]</t>
  </si>
  <si>
    <t>Stock Appreciation Rights - Stock Settled [Member] | Third Anniversary Of Grant Date [Member]</t>
  </si>
  <si>
    <t>Stock Appreciation Rights - Stock Settled [Member] | Fourth Anniversary Of Grant Date [Member]</t>
  </si>
  <si>
    <t>Stock Appreciation Rights - Stock Settled [Member] | Share-based Compensation Award, Tranche One</t>
  </si>
  <si>
    <t>These awards either (i) vest 25% per year or (ii) vest 33% on the third anniversary of the date of grant and 67% on the fourth anniversary of the date of grant; or (iii) one-third per year beginning on the first anniversary of the date of grant.</t>
  </si>
  <si>
    <t>Fair value of Stock Appreciation Rights granted</t>
  </si>
  <si>
    <t>Cash paid to settle exercised SARs</t>
  </si>
  <si>
    <t>Weighted average remaining contractual life of SARs outstanding</t>
  </si>
  <si>
    <t>5 years 7 months 6 days</t>
  </si>
  <si>
    <t>Weighted average remaining contractual life of SARs exercisable</t>
  </si>
  <si>
    <t>Aggregate intrinsic value of exercisable expected to vest</t>
  </si>
  <si>
    <t>Stock Appreciation Rights - Cash Settled [Member] | Third Anniversary Of Grant Date [Member]</t>
  </si>
  <si>
    <t>Stock Appreciation Rights - Cash Settled [Member] | Fourth Anniversary Of Grant Date [Member]</t>
  </si>
  <si>
    <t>Stock Appreciation Rights - Cash Settled [Member] | 25% per year [Member]</t>
  </si>
  <si>
    <t>Number of days for stock units to settle in common stock from vesting date</t>
  </si>
  <si>
    <t>45 days</t>
  </si>
  <si>
    <t>Number of units</t>
  </si>
  <si>
    <t>Restricted Stock Units - Stock Settled [Member] | Third Anniversary Of Grant Date [Member]</t>
  </si>
  <si>
    <t>Restricted Stock Units - Stock Settled [Member] | Fourth Anniversary Of Grant Date [Member]</t>
  </si>
  <si>
    <t>Restricted Stock Units - Cash Settled [Member] | At End Of Three-Year Period [Member]</t>
  </si>
  <si>
    <t>Restricted Stock Awards [Member]</t>
  </si>
  <si>
    <t>Restricted Stock Awards [Member] | Second Anniversary of Grant Date [Member]</t>
  </si>
  <si>
    <t>Restricted Stock Awards [Member] | Second Anniversary of Grant Date [Member] | Vesting Scenario One [Member]</t>
  </si>
  <si>
    <t>Restricted Stock Awards [Member] | Third Anniversary Of Grant Date [Member]</t>
  </si>
  <si>
    <t>Restricted Stock Awards [Member] | Fourth Anniversary Of Grant Date [Member]</t>
  </si>
  <si>
    <t>Restricted Stock Awards [Member] | Fourth Anniversary Of Grant Date [Member] | Vesting Scenario One [Member]</t>
  </si>
  <si>
    <t>Restricted Stock Awards [Member] | Share-based Compensation Award, Tranche One | Vesting Scenario Two [Member]</t>
  </si>
  <si>
    <t>33.33%</t>
  </si>
  <si>
    <t>Performance Awards [Member]</t>
  </si>
  <si>
    <t>Employee Benefit Plans - Assumptions Used to Estimate Value of Stock-Based Compensation for Stock Options and Stock Appreciation Rights Issued (Detail)</t>
  </si>
  <si>
    <t>Share based Compensation Arrangement by Share based Payment Award, Fair Value Assumptions, Method Used [Line Items]</t>
  </si>
  <si>
    <t>Expected volatility, Minimum</t>
  </si>
  <si>
    <t>22.00%</t>
  </si>
  <si>
    <t>Expected volatility, Maximum</t>
  </si>
  <si>
    <t>Weighted average expected volatility</t>
  </si>
  <si>
    <t>28.00%</t>
  </si>
  <si>
    <t>Expected dividends</t>
  </si>
  <si>
    <t>Risk-free interest rate, Minimum</t>
  </si>
  <si>
    <t>2.05%</t>
  </si>
  <si>
    <t>1.16%</t>
  </si>
  <si>
    <t>0.32%</t>
  </si>
  <si>
    <t>Risk-free interest rate, Maximum</t>
  </si>
  <si>
    <t>2.19%</t>
  </si>
  <si>
    <t>Expected term (in years)</t>
  </si>
  <si>
    <t>3 months 18 days</t>
  </si>
  <si>
    <t>6 years 8 months 12 days</t>
  </si>
  <si>
    <t>6 years 10 months 24 days</t>
  </si>
  <si>
    <t>6 years 7 months 6 days</t>
  </si>
  <si>
    <t>Employee Benefit Plans - Summary of Stock Option Activity (Detail) - USD ($) $ / shares in Units, $ in Millions</t>
  </si>
  <si>
    <t>Compensation And Retirement Disclosure [Abstract]</t>
  </si>
  <si>
    <t>Number of Options Outstanding at Beginning Balance</t>
  </si>
  <si>
    <t>Number of Options, Exercised</t>
  </si>
  <si>
    <t>Number of Options, Canceled</t>
  </si>
  <si>
    <t>Number of Options Outstanding at Ending Balance</t>
  </si>
  <si>
    <t>Weighted Average Exercise Price Outstanding at Beginning Balance</t>
  </si>
  <si>
    <t>Weighted Average Exercise Price, Exercised</t>
  </si>
  <si>
    <t>Weighted Average Exercise Price, Canceled</t>
  </si>
  <si>
    <t>Weighted Average Exercise Price Outstanding at Ending Balance</t>
  </si>
  <si>
    <t>Employee Benefit Plans - Schedule of Stock Options Outstanding and Exercisable (Detail)</t>
  </si>
  <si>
    <t>Dec. 31, 2018$ / sharesshares</t>
  </si>
  <si>
    <t>Exercise Price Range $8.34 - $15.11 [Member]</t>
  </si>
  <si>
    <t>Number of Options Outstanding | shares</t>
  </si>
  <si>
    <t>Exercise Price Lower Range Outstanding</t>
  </si>
  <si>
    <t>Exercise Price Upper Range Outstanding</t>
  </si>
  <si>
    <t>Weighted Average Exercise Price</t>
  </si>
  <si>
    <t>Weighted Average Remaining Life Outstanding (in years)</t>
  </si>
  <si>
    <t>1 year 9 months 3 days</t>
  </si>
  <si>
    <t>Number of Options Exercisable | shares</t>
  </si>
  <si>
    <t>Exercise Price Range $17.11 - $26.05 [Member]</t>
  </si>
  <si>
    <t>2 years 1 month 2 days</t>
  </si>
  <si>
    <t>Exercise Price Range $28.13 - $40.00 [Member]</t>
  </si>
  <si>
    <t>3 years 5 months 23 days</t>
  </si>
  <si>
    <t>Exercise Price Range $44.45 - $64.67 [Member]</t>
  </si>
  <si>
    <t>6 years 1 month 17 days</t>
  </si>
  <si>
    <t>Exercise Price Range $64.86 - $77.11 [Member]</t>
  </si>
  <si>
    <t>6 years 2 months 8 days</t>
  </si>
  <si>
    <t>Employee Benefit Plans - Schedule of Stock Appreciation Rights Activity (Detail) - USD ($) $ / shares in Units, $ in Millions</t>
  </si>
  <si>
    <t>Number of SARs Outstanding Beginning Balance</t>
  </si>
  <si>
    <t>Number of SARs Granted</t>
  </si>
  <si>
    <t>Number of SARs Exercised</t>
  </si>
  <si>
    <t>Number of SARs Canceled</t>
  </si>
  <si>
    <t>Number of SARs Outstanding Ending Balance</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Employee Benefit Plans - Summary of Company's RSU Activity (Detail)</t>
  </si>
  <si>
    <t>Number of Units Non-vested Beginning Balance | shares</t>
  </si>
  <si>
    <t>Number of Units Granted | shares</t>
  </si>
  <si>
    <t>Number of Units Vested | shares</t>
  </si>
  <si>
    <t>Number of Units Canceled | shares</t>
  </si>
  <si>
    <t>Number of Units Non-vested Ending Balance | shares</t>
  </si>
  <si>
    <t>Weighted Average Grant-Date Fair Value Non-vested Beginning Balance | $ / shares</t>
  </si>
  <si>
    <t>Weighted Average Grant-Date Fair Value Granted | $ / shares</t>
  </si>
  <si>
    <t>Weighted Average Grant-Date Fair Value Vested | $ / shares</t>
  </si>
  <si>
    <t>Weighted Average Grant-Date Fair Value Canceled | $ / shares</t>
  </si>
  <si>
    <t>Weighted Average Grant-Date Fair Value Non-vested Ending Balance | $ / shares</t>
  </si>
  <si>
    <t>Employee Benefit Plans - Summary of Company's Restricted Stock Awards (Detail) - Restricted Stock [Member]</t>
  </si>
  <si>
    <t>Employee Benefit Plans - Summary of Performance Award Activity (Detail) - Performance Awards [Member]</t>
  </si>
  <si>
    <t>Employee Benefit Plans - Employee Stock Purchase Plan and Other - Additional Information (Detail) - Employee Stock Purchase Plan [Member]</t>
  </si>
  <si>
    <t>Dec. 31, 2016shares</t>
  </si>
  <si>
    <t>Employee Stock Purchase Plan And Cost Reduction Initiative Disclosure [Line Items]</t>
  </si>
  <si>
    <t>Number of shares issued for purchases under ESPP</t>
  </si>
  <si>
    <t>Employee stock purchase plan payroll deductions percent</t>
  </si>
  <si>
    <t>Related Party Transactions - Additional Information (Detail) - HUYA Bioscience International, LLC [Member] - USD ($)</t>
  </si>
  <si>
    <t>Related Party Transaction [Line Items]</t>
  </si>
  <si>
    <t>Fee for services</t>
  </si>
  <si>
    <t>Property, Equipment and Software by Geography - Additional Information (Detail)</t>
  </si>
  <si>
    <t>Minimum percentage of revenue account for major country</t>
  </si>
  <si>
    <t>Property, Equipment and Software by Geography - Property, Equipment and Software, Net, by Geographic Region (Detail) - USD ($) $ in Millions</t>
  </si>
  <si>
    <t>Long Lived Assets Geographic [Line Items]</t>
  </si>
  <si>
    <t>Property, equipment and software, net</t>
  </si>
  <si>
    <t>Other Americas [Member]</t>
  </si>
  <si>
    <t>Segments - Additional Information (Detail) - Segment</t>
  </si>
  <si>
    <t>Segment Reporting Information [Line Items]</t>
  </si>
  <si>
    <t>Number of reportable segments</t>
  </si>
  <si>
    <t>Segments - Operations by Reportable Segments (Detail) - USD ($)</t>
  </si>
  <si>
    <t>Costs of revenue</t>
  </si>
  <si>
    <t>Operating Segments [Member]</t>
  </si>
  <si>
    <t>Segment profit</t>
  </si>
  <si>
    <t>Operating Segments [Member] | Technology &amp; Analytics Solutions [Member]</t>
  </si>
  <si>
    <t>Operating Segments [Member] | Research &amp; Development Solutions [Member]</t>
  </si>
  <si>
    <t>Operating Segments [Member] | Contract Sales &amp; Medical Solutions [Member]</t>
  </si>
  <si>
    <t>Corporate, Non-Segment [Member]</t>
  </si>
  <si>
    <t>Earnings Per Share - Reconciles the Basic to Diluted Weighted Average Shares Outstanding (Detail) - shares shares in Millions</t>
  </si>
  <si>
    <t>Basic weighted average common shares outstanding</t>
  </si>
  <si>
    <t>Effect of dilutive stock options and share awards</t>
  </si>
  <si>
    <t>Diluted weighted average common shares outstanding</t>
  </si>
  <si>
    <t>Earnings Per Share - Summary of Weighted-Average Outstanding Stock-Based Awards Excluded from Computation of Diluted Earnings Per Share (Detail) - shares shares in Millions</t>
  </si>
  <si>
    <t>Antidilutive Securities Excluded from Computation of Earnings Per Share [Line Items]</t>
  </si>
  <si>
    <t>Total shares excluded from diluted earnings per share</t>
  </si>
  <si>
    <t>Performance Shares [Member]</t>
  </si>
  <si>
    <t>Share-Based Awards [Member]</t>
  </si>
  <si>
    <t>Comprehensive Income - Summary of Components of AOCI (Detail) - USD ($) $ in Millions</t>
  </si>
  <si>
    <t>Accumulated Other Comprehensive Income Loss [Line Items]</t>
  </si>
  <si>
    <t>Adjusted balance</t>
  </si>
  <si>
    <t>Other comprehensive (loss) income before reclassifications</t>
  </si>
  <si>
    <t>Reclassification adjustments, tax</t>
  </si>
  <si>
    <t>Foreign Currency Translation [Member]</t>
  </si>
  <si>
    <t>Derivative Instruments [Member]</t>
  </si>
  <si>
    <t>Reclassification adjustments, before tax</t>
  </si>
  <si>
    <t>Defined Benefit Plans [Member]</t>
  </si>
  <si>
    <t>Comprehensive Income - Summary of Adjustments for (Gains) Losses Reclassified from AOCI into Condensed Consolidated Statements of Income and Affected Financial Statement Line Item (Detail) - USD ($) $ in Millions</t>
  </si>
  <si>
    <t>Reclassification Adjustment Out Of Accumulated Other Comprehensive Income [Line Items]</t>
  </si>
  <si>
    <t>Total before income taxes</t>
  </si>
  <si>
    <t>Income tax expense</t>
  </si>
  <si>
    <t>Total net of income taxes</t>
  </si>
  <si>
    <t>Interest Rate Swaps and Caps [Member] | Interest Expense [Member]</t>
  </si>
  <si>
    <t>Foreign Exchange Forward Contracts [Member] | Revenues [Member]</t>
  </si>
  <si>
    <t>Foreign Exchange Forward Contracts [Member] | Other expense (income), net [Member]</t>
  </si>
  <si>
    <t>Supplemental Cash Flow Information - Supplemental Cash Flow Information (Detail) - USD ($) $ in Millions</t>
  </si>
  <si>
    <t>Supplemental Cash Flow Information:</t>
  </si>
  <si>
    <t>Interest paid</t>
  </si>
  <si>
    <t>Income taxes paid, net of refunds</t>
  </si>
  <si>
    <t>Non-cash Investing Activities:</t>
  </si>
  <si>
    <t>Fair value of consideration transferred in connection with business combinations</t>
  </si>
  <si>
    <t>Quarterly Financial Data - Unaudited Quarterly Results of Operations (Detail) - USD ($) $ / shares in Units, $ in Millions</t>
  </si>
  <si>
    <t>Basic earnings per share</t>
  </si>
  <si>
    <t>Diluted earnings per share</t>
  </si>
  <si>
    <t>Quarterly Financial Data - Unaudited Quarterly Results of Operations (Parenthetical) (Detail) - USD ($) $ in Millions</t>
  </si>
  <si>
    <t>Effect Of Fourth Quarter Events [Line Items]</t>
  </si>
  <si>
    <t>Adjustment [Member]</t>
  </si>
  <si>
    <t>Pre-tax income</t>
  </si>
  <si>
    <t>Schedule I - Condensed Statements of Income (Detail) - USD ($)</t>
  </si>
  <si>
    <t>Condensed Income Statements, Captions [Line Items]</t>
  </si>
  <si>
    <t>Other expense, net</t>
  </si>
  <si>
    <t>Income tax benefit</t>
  </si>
  <si>
    <t>Parent Company [Member]</t>
  </si>
  <si>
    <t>(Loss) income before equity in earnings of subsidiary</t>
  </si>
  <si>
    <t>Equity in earnings of subsidiary</t>
  </si>
  <si>
    <t>Schedule I - Condensed Statements of Comprehensive (Loss) Income (Detail) - USD ($) $ in Millions</t>
  </si>
  <si>
    <t>Schedule I - Condensed Statements of Comprehensive (Loss) Income (Parenthetical) (Detail) - USD ($) $ in Millions</t>
  </si>
  <si>
    <t>Foreign currency translation, income tax expense (benefit)</t>
  </si>
  <si>
    <t>Schedule I - Condensed Balance Sheets (Detail) - USD ($) $ in Millions</t>
  </si>
  <si>
    <t>Commitments and contingencies</t>
  </si>
  <si>
    <t>Investment in subsidiary</t>
  </si>
  <si>
    <t>Schedule I - Condensed Balance Sheets (Parenthetical) (Detail) - $ / shares</t>
  </si>
  <si>
    <t>Condensed Balance Sheet Statements Captions [Line Items]</t>
  </si>
  <si>
    <t>Common stock, shares outstanding</t>
  </si>
  <si>
    <t>Schedule I - Condensed Statements of Cash Flows (Detail) - USD ($) $ in Millions</t>
  </si>
  <si>
    <t>Net cash provided by investing activities</t>
  </si>
  <si>
    <t>Subsidiary loss</t>
  </si>
  <si>
    <t>Investment in subsidiary, net of dividends received</t>
  </si>
  <si>
    <t>Intercompany with subsidiary</t>
  </si>
  <si>
    <t>Schedule I - Additional Information (Detail) - USD ($) $ in Millions</t>
  </si>
  <si>
    <t>Condensed Financial Statements Captions [Line Items]</t>
  </si>
  <si>
    <t>Minimum percentage of restricted net assets of consolidated subsidiaries of consolidated net assets</t>
  </si>
  <si>
    <t>Schedule I - Dividends Paid (Detail) - USD ($) $ in Millions</t>
  </si>
  <si>
    <t>Dividends Payable [Line Items]</t>
  </si>
  <si>
    <t>Cash dividend paid to parent company</t>
  </si>
  <si>
    <t>Paid in December 2018 [Member]</t>
  </si>
  <si>
    <t>Paid in November 2018 [Member]</t>
  </si>
  <si>
    <t>Paid in October 2018 [Member]</t>
  </si>
  <si>
    <t>Paid in September 2018 [Member]</t>
  </si>
  <si>
    <t>Paid in June 2018 [Member]</t>
  </si>
  <si>
    <t>Paid in May 2018 [Member]</t>
  </si>
  <si>
    <t>Paid in March 2018 [Member]</t>
  </si>
  <si>
    <t>Paid in February 2018 [Member]</t>
  </si>
  <si>
    <t>Paid in December 2017 [Member]</t>
  </si>
  <si>
    <t>Paid in November 2017 [Member]</t>
  </si>
  <si>
    <t>Paid in September 2017 [Member]</t>
  </si>
  <si>
    <t>Paid in August 2017 [Member]</t>
  </si>
  <si>
    <t>Paid in May 2017 [Member]</t>
  </si>
  <si>
    <t>Paid in March 2017 [Member]</t>
  </si>
  <si>
    <t>Paid in February 2017 [Member]</t>
  </si>
  <si>
    <t>Paid in January 2017 [Member]</t>
  </si>
  <si>
    <t>Paid in December 2016 [Member]</t>
  </si>
  <si>
    <t>Paid in November 2016 [Member]</t>
  </si>
  <si>
    <t>Paid in June 2016 [Member]</t>
  </si>
  <si>
    <t>Schedule II - Valuation and Qualifying Accounts (Detail) - Valuation Allowance of Deferred Tax Assets [Member] - USD ($) $ in Millions</t>
  </si>
  <si>
    <t>Valuation and Qualifying Accounts Disclosure [Line Items]</t>
  </si>
  <si>
    <t>Balance at Beginning of Year</t>
  </si>
  <si>
    <t>Addition Charged to Expenses</t>
  </si>
  <si>
    <t>Addition Charged to Other Accounts</t>
  </si>
  <si>
    <t>Additions (Deductions)</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782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97599861</v>
      </c>
    </row>
    <row r="21" spans="1:4">
      <c r="A21" s="4" t="s">
        <v>33</v>
      </c>
      <c r="D21" s="6" t="n">
        <v>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5</v>
      </c>
      <c r="D2" s="2" t="s">
        <v>36</v>
      </c>
    </row>
    <row r="3" spans="1:4">
      <c r="A3" s="3" t="s">
        <v>1059</v>
      </c>
    </row>
    <row r="4" spans="1:4">
      <c r="A4" s="4" t="s">
        <v>1088</v>
      </c>
      <c r="B4" s="7" t="n">
        <v>309</v>
      </c>
      <c r="C4" s="7" t="n">
        <v>854</v>
      </c>
      <c r="D4" s="7" t="n">
        <v>-1887</v>
      </c>
    </row>
    <row r="5" spans="1:4">
      <c r="A5" s="4" t="s">
        <v>92</v>
      </c>
      <c r="B5" s="5" t="n">
        <v>11800</v>
      </c>
      <c r="C5" s="5" t="n">
        <v>11850</v>
      </c>
      <c r="D5" s="7" t="n">
        <v>10727</v>
      </c>
    </row>
    <row r="6" spans="1:4">
      <c r="A6" s="4" t="s">
        <v>1089</v>
      </c>
    </row>
    <row r="7" spans="1:4">
      <c r="A7" s="3" t="s">
        <v>1059</v>
      </c>
    </row>
    <row r="8" spans="1:4">
      <c r="A8" s="4" t="s">
        <v>1088</v>
      </c>
      <c r="B8" s="5" t="n">
        <v>372</v>
      </c>
      <c r="C8" s="5" t="n">
        <v>923</v>
      </c>
    </row>
    <row r="9" spans="1:4">
      <c r="A9" s="4" t="s">
        <v>92</v>
      </c>
      <c r="B9" s="5" t="n">
        <v>202</v>
      </c>
      <c r="C9" s="5" t="n">
        <v>581</v>
      </c>
    </row>
    <row r="10" spans="1:4">
      <c r="A10" s="4" t="s">
        <v>1090</v>
      </c>
      <c r="B10" s="5" t="n">
        <v>15</v>
      </c>
      <c r="C10" s="5" t="n">
        <v>235</v>
      </c>
    </row>
    <row r="11" spans="1:4">
      <c r="A11" s="4" t="s">
        <v>1091</v>
      </c>
      <c r="B11" s="5" t="n">
        <v>192</v>
      </c>
      <c r="C11" s="5" t="n">
        <v>392</v>
      </c>
    </row>
    <row r="12" spans="1:4">
      <c r="A12" s="4" t="s">
        <v>1092</v>
      </c>
    </row>
    <row r="13" spans="1:4">
      <c r="A13" s="3" t="s">
        <v>1059</v>
      </c>
    </row>
    <row r="14" spans="1:4">
      <c r="A14" s="4" t="s">
        <v>1091</v>
      </c>
      <c r="B14" s="7" t="n">
        <v>126</v>
      </c>
      <c r="C14" s="5" t="n">
        <v>285</v>
      </c>
    </row>
    <row r="15" spans="1:4">
      <c r="A15" s="4" t="s">
        <v>1093</v>
      </c>
    </row>
    <row r="16" spans="1:4">
      <c r="A16" s="3" t="s">
        <v>1059</v>
      </c>
    </row>
    <row r="17" spans="1:4">
      <c r="A17" s="4" t="s">
        <v>1094</v>
      </c>
      <c r="B17" s="4" t="s">
        <v>1095</v>
      </c>
    </row>
    <row r="18" spans="1:4">
      <c r="A18" s="4" t="s">
        <v>1096</v>
      </c>
    </row>
    <row r="19" spans="1:4">
      <c r="A19" s="3" t="s">
        <v>1059</v>
      </c>
    </row>
    <row r="20" spans="1:4">
      <c r="A20" s="4" t="s">
        <v>1094</v>
      </c>
      <c r="B20" s="4" t="s">
        <v>1097</v>
      </c>
    </row>
    <row r="21" spans="1:4">
      <c r="A21" s="4" t="s">
        <v>1098</v>
      </c>
    </row>
    <row r="22" spans="1:4">
      <c r="A22" s="3" t="s">
        <v>1059</v>
      </c>
    </row>
    <row r="23" spans="1:4">
      <c r="A23" s="4" t="s">
        <v>1091</v>
      </c>
      <c r="B23" s="7" t="n">
        <v>10</v>
      </c>
      <c r="C23" s="5" t="n">
        <v>15</v>
      </c>
    </row>
    <row r="24" spans="1:4">
      <c r="A24" s="4" t="s">
        <v>1099</v>
      </c>
    </row>
    <row r="25" spans="1:4">
      <c r="A25" s="3" t="s">
        <v>1059</v>
      </c>
    </row>
    <row r="26" spans="1:4">
      <c r="A26" s="4" t="s">
        <v>1094</v>
      </c>
      <c r="B26" s="4" t="s">
        <v>540</v>
      </c>
    </row>
    <row r="27" spans="1:4">
      <c r="A27" s="4" t="s">
        <v>1100</v>
      </c>
    </row>
    <row r="28" spans="1:4">
      <c r="A28" s="3" t="s">
        <v>1059</v>
      </c>
    </row>
    <row r="29" spans="1:4">
      <c r="A29" s="4" t="s">
        <v>1091</v>
      </c>
      <c r="B29" s="7" t="n">
        <v>4</v>
      </c>
      <c r="C29" s="5" t="n">
        <v>14</v>
      </c>
    </row>
    <row r="30" spans="1:4">
      <c r="A30" s="4" t="s">
        <v>1101</v>
      </c>
    </row>
    <row r="31" spans="1:4">
      <c r="A31" s="3" t="s">
        <v>1059</v>
      </c>
    </row>
    <row r="32" spans="1:4">
      <c r="A32" s="4" t="s">
        <v>1094</v>
      </c>
      <c r="B32" s="4" t="s">
        <v>509</v>
      </c>
    </row>
    <row r="33" spans="1:4">
      <c r="A33" s="4" t="s">
        <v>1102</v>
      </c>
    </row>
    <row r="34" spans="1:4">
      <c r="A34" s="3" t="s">
        <v>1059</v>
      </c>
    </row>
    <row r="35" spans="1:4">
      <c r="A35" s="4" t="s">
        <v>1094</v>
      </c>
      <c r="B35" s="4" t="s">
        <v>520</v>
      </c>
    </row>
    <row r="36" spans="1:4">
      <c r="A36" s="4" t="s">
        <v>1103</v>
      </c>
    </row>
    <row r="37" spans="1:4">
      <c r="A37" s="3" t="s">
        <v>1059</v>
      </c>
    </row>
    <row r="38" spans="1:4">
      <c r="A38" s="4" t="s">
        <v>1091</v>
      </c>
      <c r="B38" s="7" t="n">
        <v>44</v>
      </c>
      <c r="C38" s="5" t="n">
        <v>61</v>
      </c>
    </row>
    <row r="39" spans="1:4">
      <c r="A39" s="4" t="s">
        <v>1104</v>
      </c>
    </row>
    <row r="40" spans="1:4">
      <c r="A40" s="3" t="s">
        <v>1059</v>
      </c>
    </row>
    <row r="41" spans="1:4">
      <c r="A41" s="4" t="s">
        <v>1094</v>
      </c>
      <c r="B41" s="4" t="s">
        <v>507</v>
      </c>
    </row>
    <row r="42" spans="1:4">
      <c r="A42" s="4" t="s">
        <v>1105</v>
      </c>
    </row>
    <row r="43" spans="1:4">
      <c r="A43" s="3" t="s">
        <v>1059</v>
      </c>
    </row>
    <row r="44" spans="1:4">
      <c r="A44" s="4" t="s">
        <v>1094</v>
      </c>
      <c r="B44" s="4" t="s">
        <v>1106</v>
      </c>
    </row>
    <row r="45" spans="1:4">
      <c r="A45" s="4" t="s">
        <v>1107</v>
      </c>
    </row>
    <row r="46" spans="1:4">
      <c r="A46" s="3" t="s">
        <v>1059</v>
      </c>
    </row>
    <row r="47" spans="1:4">
      <c r="A47" s="4" t="s">
        <v>1091</v>
      </c>
      <c r="B47" s="7" t="n">
        <v>8</v>
      </c>
      <c r="C47" s="7" t="n">
        <v>17</v>
      </c>
    </row>
    <row r="48" spans="1:4">
      <c r="A48" s="4" t="s">
        <v>1108</v>
      </c>
    </row>
    <row r="49" spans="1:4">
      <c r="A49" s="3" t="s">
        <v>1059</v>
      </c>
    </row>
    <row r="50" spans="1:4">
      <c r="A50" s="4" t="s">
        <v>1094</v>
      </c>
      <c r="B50" s="4" t="s">
        <v>540</v>
      </c>
    </row>
    <row r="51" spans="1:4">
      <c r="A51" s="4" t="s">
        <v>1109</v>
      </c>
    </row>
    <row r="52" spans="1:4">
      <c r="A52" s="3" t="s">
        <v>1059</v>
      </c>
    </row>
    <row r="53" spans="1:4">
      <c r="A53" s="4" t="s">
        <v>1094</v>
      </c>
      <c r="B53" s="4" t="s">
        <v>5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5</v>
      </c>
    </row>
    <row r="3" spans="1:3">
      <c r="A3" s="3" t="s">
        <v>1111</v>
      </c>
    </row>
    <row r="4" spans="1:3">
      <c r="A4" s="4" t="s">
        <v>1112</v>
      </c>
      <c r="B4" s="7" t="n">
        <v>63</v>
      </c>
      <c r="C4" s="7" t="n">
        <v>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6"/>
  </cols>
  <sheetData>
    <row r="1" spans="1:6">
      <c r="A1" s="1" t="s">
        <v>1113</v>
      </c>
      <c r="B1" s="2" t="s">
        <v>1</v>
      </c>
      <c r="E1" s="2" t="s">
        <v>1114</v>
      </c>
      <c r="F1" s="2" t="s">
        <v>1115</v>
      </c>
    </row>
    <row r="2" spans="1:6">
      <c r="B2" s="2" t="s">
        <v>2</v>
      </c>
      <c r="C2" s="2" t="s">
        <v>35</v>
      </c>
      <c r="D2" s="2" t="s">
        <v>36</v>
      </c>
      <c r="E2" s="2" t="s">
        <v>2</v>
      </c>
      <c r="F2" s="2" t="s">
        <v>2</v>
      </c>
    </row>
    <row r="3" spans="1:6">
      <c r="A3" s="3" t="s">
        <v>1116</v>
      </c>
    </row>
    <row r="4" spans="1:6">
      <c r="A4" s="4" t="s">
        <v>46</v>
      </c>
      <c r="B4" s="7" t="n">
        <v>68</v>
      </c>
      <c r="C4" s="7" t="n">
        <v>63</v>
      </c>
      <c r="D4" s="7" t="n">
        <v>71</v>
      </c>
    </row>
    <row r="5" spans="1:6">
      <c r="A5" s="4" t="s">
        <v>1117</v>
      </c>
    </row>
    <row r="6" spans="1:6">
      <c r="A6" s="3" t="s">
        <v>1116</v>
      </c>
    </row>
    <row r="7" spans="1:6">
      <c r="A7" s="4" t="s">
        <v>46</v>
      </c>
      <c r="B7" s="7" t="n">
        <v>68</v>
      </c>
    </row>
    <row r="8" spans="1:6">
      <c r="A8" s="4" t="s">
        <v>1118</v>
      </c>
    </row>
    <row r="9" spans="1:6">
      <c r="A9" s="3" t="s">
        <v>1116</v>
      </c>
    </row>
    <row r="10" spans="1:6">
      <c r="A10" s="4" t="s">
        <v>46</v>
      </c>
      <c r="E10" s="7" t="n">
        <v>61</v>
      </c>
    </row>
    <row r="11" spans="1:6">
      <c r="A11" s="4" t="s">
        <v>1119</v>
      </c>
    </row>
    <row r="12" spans="1:6">
      <c r="A12" s="3" t="s">
        <v>1116</v>
      </c>
    </row>
    <row r="13" spans="1:6">
      <c r="A13" s="4" t="s">
        <v>46</v>
      </c>
      <c r="F13" s="7" t="n">
        <v>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5</v>
      </c>
    </row>
    <row r="3" spans="1:3">
      <c r="A3" s="3" t="s">
        <v>1116</v>
      </c>
    </row>
    <row r="4" spans="1:3">
      <c r="A4" s="4" t="s">
        <v>1121</v>
      </c>
      <c r="B4" s="7" t="n">
        <v>84</v>
      </c>
      <c r="C4" s="7" t="n">
        <v>102</v>
      </c>
    </row>
    <row r="5" spans="1:3">
      <c r="A5" s="4" t="s">
        <v>1122</v>
      </c>
      <c r="B5" s="5" t="n">
        <v>68</v>
      </c>
      <c r="C5" s="5" t="n">
        <v>63</v>
      </c>
    </row>
    <row r="6" spans="1:3">
      <c r="A6" s="4" t="s">
        <v>1123</v>
      </c>
      <c r="B6" s="5" t="n">
        <v>-82</v>
      </c>
      <c r="C6" s="5" t="n">
        <v>-81</v>
      </c>
    </row>
    <row r="7" spans="1:3">
      <c r="A7" s="4" t="s">
        <v>1124</v>
      </c>
      <c r="B7" s="5" t="n">
        <v>4</v>
      </c>
    </row>
    <row r="8" spans="1:3">
      <c r="A8" s="4" t="s">
        <v>1125</v>
      </c>
      <c r="B8" s="5" t="n">
        <v>74</v>
      </c>
      <c r="C8" s="5" t="n">
        <v>84</v>
      </c>
    </row>
    <row r="9" spans="1:3">
      <c r="A9" s="4" t="s">
        <v>1126</v>
      </c>
    </row>
    <row r="10" spans="1:3">
      <c r="A10" s="3" t="s">
        <v>1116</v>
      </c>
    </row>
    <row r="11" spans="1:3">
      <c r="A11" s="4" t="s">
        <v>1121</v>
      </c>
      <c r="B11" s="5" t="n">
        <v>80</v>
      </c>
      <c r="C11" s="5" t="n">
        <v>99</v>
      </c>
    </row>
    <row r="12" spans="1:3">
      <c r="A12" s="4" t="s">
        <v>1122</v>
      </c>
      <c r="B12" s="5" t="n">
        <v>45</v>
      </c>
      <c r="C12" s="5" t="n">
        <v>59</v>
      </c>
    </row>
    <row r="13" spans="1:3">
      <c r="A13" s="4" t="s">
        <v>1123</v>
      </c>
      <c r="B13" s="5" t="n">
        <v>-76</v>
      </c>
      <c r="C13" s="5" t="n">
        <v>-77</v>
      </c>
    </row>
    <row r="14" spans="1:3">
      <c r="A14" s="4" t="s">
        <v>1124</v>
      </c>
      <c r="B14" s="5" t="n">
        <v>-2</v>
      </c>
      <c r="C14" s="5" t="n">
        <v>-1</v>
      </c>
    </row>
    <row r="15" spans="1:3">
      <c r="A15" s="4" t="s">
        <v>1125</v>
      </c>
      <c r="B15" s="5" t="n">
        <v>47</v>
      </c>
      <c r="C15" s="5" t="n">
        <v>80</v>
      </c>
    </row>
    <row r="16" spans="1:3">
      <c r="A16" s="4" t="s">
        <v>1127</v>
      </c>
    </row>
    <row r="17" spans="1:3">
      <c r="A17" s="3" t="s">
        <v>1116</v>
      </c>
    </row>
    <row r="18" spans="1:3">
      <c r="A18" s="4" t="s">
        <v>1121</v>
      </c>
      <c r="B18" s="5" t="n">
        <v>4</v>
      </c>
      <c r="C18" s="5" t="n">
        <v>3</v>
      </c>
    </row>
    <row r="19" spans="1:3">
      <c r="A19" s="4" t="s">
        <v>1122</v>
      </c>
      <c r="B19" s="5" t="n">
        <v>23</v>
      </c>
      <c r="C19" s="5" t="n">
        <v>4</v>
      </c>
    </row>
    <row r="20" spans="1:3">
      <c r="A20" s="4" t="s">
        <v>1123</v>
      </c>
      <c r="B20" s="5" t="n">
        <v>-6</v>
      </c>
      <c r="C20" s="5" t="n">
        <v>-4</v>
      </c>
    </row>
    <row r="21" spans="1:3">
      <c r="A21" s="4" t="s">
        <v>1124</v>
      </c>
      <c r="B21" s="5" t="n">
        <v>6</v>
      </c>
      <c r="C21" s="5" t="n">
        <v>1</v>
      </c>
    </row>
    <row r="22" spans="1:3">
      <c r="A22" s="4" t="s">
        <v>1125</v>
      </c>
      <c r="B22" s="7" t="n">
        <v>27</v>
      </c>
      <c r="C22" s="7" t="n">
        <v>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1128</v>
      </c>
      <c r="B1" s="2" t="s">
        <v>549</v>
      </c>
      <c r="C1" s="2" t="s">
        <v>1</v>
      </c>
    </row>
    <row r="2" spans="1:6">
      <c r="B2" s="2" t="s">
        <v>550</v>
      </c>
      <c r="C2" s="2" t="s">
        <v>2</v>
      </c>
      <c r="D2" s="2" t="s">
        <v>35</v>
      </c>
      <c r="E2" s="2" t="s">
        <v>36</v>
      </c>
      <c r="F2" s="2" t="s">
        <v>543</v>
      </c>
    </row>
    <row r="3" spans="1:6">
      <c r="A3" s="3" t="s">
        <v>1129</v>
      </c>
    </row>
    <row r="4" spans="1:6">
      <c r="A4" s="4" t="s">
        <v>485</v>
      </c>
      <c r="C4" s="4" t="s">
        <v>486</v>
      </c>
      <c r="D4" s="4" t="s">
        <v>487</v>
      </c>
      <c r="E4" s="4" t="s">
        <v>487</v>
      </c>
    </row>
    <row r="5" spans="1:6">
      <c r="A5" s="4" t="s">
        <v>1130</v>
      </c>
      <c r="B5" s="7" t="n">
        <v>27</v>
      </c>
    </row>
    <row r="6" spans="1:6">
      <c r="A6" s="4" t="s">
        <v>1131</v>
      </c>
      <c r="C6" s="7" t="n">
        <v>35</v>
      </c>
    </row>
    <row r="7" spans="1:6">
      <c r="A7" s="4" t="s">
        <v>1132</v>
      </c>
      <c r="C7" s="4" t="s">
        <v>1133</v>
      </c>
    </row>
    <row r="8" spans="1:6">
      <c r="A8" s="4" t="s">
        <v>1134</v>
      </c>
      <c r="C8" s="4" t="s">
        <v>1135</v>
      </c>
    </row>
    <row r="9" spans="1:6">
      <c r="A9" s="4" t="s">
        <v>1136</v>
      </c>
      <c r="D9" s="7" t="n">
        <v>966</v>
      </c>
    </row>
    <row r="10" spans="1:6">
      <c r="A10" s="4" t="s">
        <v>1137</v>
      </c>
      <c r="C10" s="7" t="n">
        <v>25</v>
      </c>
    </row>
    <row r="11" spans="1:6">
      <c r="A11" s="4" t="s">
        <v>1138</v>
      </c>
      <c r="C11" s="5" t="n">
        <v>35</v>
      </c>
    </row>
    <row r="12" spans="1:6">
      <c r="A12" s="4" t="s">
        <v>1139</v>
      </c>
      <c r="E12" s="7" t="n">
        <v>2801</v>
      </c>
    </row>
    <row r="13" spans="1:6">
      <c r="A13" s="4" t="s">
        <v>94</v>
      </c>
      <c r="E13" s="5" t="n">
        <v>625</v>
      </c>
    </row>
    <row r="14" spans="1:6">
      <c r="A14" s="4" t="s">
        <v>1140</v>
      </c>
      <c r="E14" s="5" t="n">
        <v>252</v>
      </c>
    </row>
    <row r="15" spans="1:6">
      <c r="A15" s="4" t="s">
        <v>1141</v>
      </c>
      <c r="C15" s="5" t="n">
        <v>3548</v>
      </c>
    </row>
    <row r="16" spans="1:6">
      <c r="A16" s="4" t="s">
        <v>1142</v>
      </c>
      <c r="C16" s="5" t="n">
        <v>576</v>
      </c>
    </row>
    <row r="17" spans="1:6">
      <c r="A17" s="4" t="s">
        <v>1143</v>
      </c>
      <c r="C17" s="5" t="n">
        <v>26</v>
      </c>
    </row>
    <row r="18" spans="1:6">
      <c r="A18" s="4" t="s">
        <v>1144</v>
      </c>
      <c r="C18" s="5" t="n">
        <v>226</v>
      </c>
      <c r="D18" s="5" t="n">
        <v>200</v>
      </c>
    </row>
    <row r="19" spans="1:6">
      <c r="A19" s="4" t="s">
        <v>1145</v>
      </c>
      <c r="C19" s="5" t="n">
        <v>94</v>
      </c>
      <c r="D19" s="5" t="n">
        <v>82</v>
      </c>
      <c r="E19" s="5" t="n">
        <v>64</v>
      </c>
      <c r="F19" s="7" t="n">
        <v>30</v>
      </c>
    </row>
    <row r="20" spans="1:6">
      <c r="A20" s="4" t="s">
        <v>1146</v>
      </c>
      <c r="C20" s="5" t="n">
        <v>0</v>
      </c>
      <c r="D20" s="5" t="n">
        <v>3</v>
      </c>
      <c r="E20" s="5" t="n">
        <v>2</v>
      </c>
    </row>
    <row r="21" spans="1:6">
      <c r="A21" s="4" t="s">
        <v>1147</v>
      </c>
      <c r="C21" s="5" t="n">
        <v>16</v>
      </c>
      <c r="D21" s="7" t="n">
        <v>18</v>
      </c>
    </row>
    <row r="22" spans="1:6">
      <c r="A22" s="4" t="s">
        <v>1148</v>
      </c>
    </row>
    <row r="23" spans="1:6">
      <c r="A23" s="3" t="s">
        <v>1129</v>
      </c>
    </row>
    <row r="24" spans="1:6">
      <c r="A24" s="4" t="s">
        <v>1145</v>
      </c>
      <c r="C24" s="5" t="n">
        <v>8</v>
      </c>
    </row>
    <row r="25" spans="1:6">
      <c r="A25" s="4" t="s">
        <v>1149</v>
      </c>
    </row>
    <row r="26" spans="1:6">
      <c r="A26" s="3" t="s">
        <v>1129</v>
      </c>
    </row>
    <row r="27" spans="1:6">
      <c r="A27" s="4" t="s">
        <v>1145</v>
      </c>
      <c r="C27" s="5" t="n">
        <v>14</v>
      </c>
    </row>
    <row r="28" spans="1:6">
      <c r="A28" s="4" t="s">
        <v>1150</v>
      </c>
    </row>
    <row r="29" spans="1:6">
      <c r="A29" s="3" t="s">
        <v>1129</v>
      </c>
    </row>
    <row r="30" spans="1:6">
      <c r="A30" s="4" t="s">
        <v>1142</v>
      </c>
      <c r="C30" s="5" t="n">
        <v>31</v>
      </c>
    </row>
    <row r="31" spans="1:6">
      <c r="A31" s="4" t="s">
        <v>1151</v>
      </c>
    </row>
    <row r="32" spans="1:6">
      <c r="A32" s="3" t="s">
        <v>1129</v>
      </c>
    </row>
    <row r="33" spans="1:6">
      <c r="A33" s="4" t="s">
        <v>1142</v>
      </c>
      <c r="C33" s="7" t="n">
        <v>545</v>
      </c>
    </row>
    <row r="34" spans="1:6">
      <c r="A34" s="4" t="s">
        <v>388</v>
      </c>
    </row>
    <row r="35" spans="1:6">
      <c r="A35" s="3" t="s">
        <v>1129</v>
      </c>
    </row>
    <row r="36" spans="1:6">
      <c r="A36" s="4" t="s">
        <v>1152</v>
      </c>
      <c r="E36" s="5" t="n">
        <v>1865</v>
      </c>
    </row>
    <row r="37" spans="1:6">
      <c r="A37" s="4" t="s">
        <v>94</v>
      </c>
      <c r="E37" s="7" t="n">
        <v>373</v>
      </c>
    </row>
    <row r="38" spans="1:6">
      <c r="A38" s="4" t="s">
        <v>1153</v>
      </c>
    </row>
    <row r="39" spans="1:6">
      <c r="A39" s="3" t="s">
        <v>1129</v>
      </c>
    </row>
    <row r="40" spans="1:6">
      <c r="A40" s="4" t="s">
        <v>1154</v>
      </c>
      <c r="C40" s="5" t="n">
        <v>2019</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36</v>
      </c>
    </row>
    <row r="3" spans="1:4">
      <c r="A3" s="3" t="s">
        <v>1156</v>
      </c>
    </row>
    <row r="4" spans="1:4">
      <c r="A4" s="4" t="s">
        <v>53</v>
      </c>
      <c r="B4" s="7" t="n">
        <v>328</v>
      </c>
      <c r="C4" s="7" t="n">
        <v>294</v>
      </c>
      <c r="D4" s="7" t="n">
        <v>416</v>
      </c>
    </row>
    <row r="5" spans="1:4">
      <c r="A5" s="4" t="s">
        <v>1157</v>
      </c>
    </row>
    <row r="6" spans="1:4">
      <c r="A6" s="3" t="s">
        <v>1156</v>
      </c>
    </row>
    <row r="7" spans="1:4">
      <c r="A7" s="4" t="s">
        <v>53</v>
      </c>
      <c r="B7" s="5" t="n">
        <v>-521</v>
      </c>
      <c r="C7" s="5" t="n">
        <v>-527</v>
      </c>
      <c r="D7" s="5" t="n">
        <v>-125</v>
      </c>
    </row>
    <row r="8" spans="1:4">
      <c r="A8" s="4" t="s">
        <v>1158</v>
      </c>
    </row>
    <row r="9" spans="1:4">
      <c r="A9" s="3" t="s">
        <v>1156</v>
      </c>
    </row>
    <row r="10" spans="1:4">
      <c r="A10" s="4" t="s">
        <v>53</v>
      </c>
      <c r="B10" s="7" t="n">
        <v>849</v>
      </c>
      <c r="C10" s="7" t="n">
        <v>821</v>
      </c>
      <c r="D10" s="7" t="n">
        <v>5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5</v>
      </c>
      <c r="D2" s="2" t="s">
        <v>36</v>
      </c>
    </row>
    <row r="3" spans="1:4">
      <c r="A3" s="3" t="s">
        <v>247</v>
      </c>
    </row>
    <row r="4" spans="1:4">
      <c r="A4" s="4" t="s">
        <v>1160</v>
      </c>
      <c r="B4" s="7" t="n">
        <v>17</v>
      </c>
      <c r="C4" s="7" t="n">
        <v>-3</v>
      </c>
      <c r="D4" s="7" t="n">
        <v>64</v>
      </c>
    </row>
    <row r="5" spans="1:4">
      <c r="A5" s="4" t="s">
        <v>1161</v>
      </c>
      <c r="B5" s="5" t="n">
        <v>233</v>
      </c>
      <c r="C5" s="5" t="n">
        <v>222</v>
      </c>
      <c r="D5" s="5" t="n">
        <v>129</v>
      </c>
    </row>
    <row r="6" spans="1:4">
      <c r="A6" s="4" t="s">
        <v>1162</v>
      </c>
      <c r="B6" s="5" t="n">
        <v>250</v>
      </c>
      <c r="C6" s="5" t="n">
        <v>219</v>
      </c>
      <c r="D6" s="5" t="n">
        <v>193</v>
      </c>
    </row>
    <row r="7" spans="1:4">
      <c r="A7" s="4" t="s">
        <v>1160</v>
      </c>
      <c r="B7" s="5" t="n">
        <v>-170</v>
      </c>
      <c r="C7" s="5" t="n">
        <v>-1167</v>
      </c>
      <c r="D7" s="5" t="n">
        <v>151</v>
      </c>
    </row>
    <row r="8" spans="1:4">
      <c r="A8" s="4" t="s">
        <v>1161</v>
      </c>
      <c r="B8" s="5" t="n">
        <v>-21</v>
      </c>
      <c r="C8" s="5" t="n">
        <v>-44</v>
      </c>
      <c r="D8" s="5" t="n">
        <v>-19</v>
      </c>
    </row>
    <row r="9" spans="1:4">
      <c r="A9" s="4" t="s">
        <v>1163</v>
      </c>
      <c r="B9" s="5" t="n">
        <v>-191</v>
      </c>
      <c r="C9" s="5" t="n">
        <v>-1211</v>
      </c>
      <c r="D9" s="5" t="n">
        <v>132</v>
      </c>
    </row>
    <row r="10" spans="1:4">
      <c r="A10" s="4" t="s">
        <v>1164</v>
      </c>
      <c r="B10" s="7" t="n">
        <v>59</v>
      </c>
      <c r="C10" s="7" t="n">
        <v>-992</v>
      </c>
      <c r="D10" s="7" t="n">
        <v>3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5</v>
      </c>
      <c r="D2" s="2" t="s">
        <v>36</v>
      </c>
    </row>
    <row r="3" spans="1:4">
      <c r="A3" s="3" t="s">
        <v>247</v>
      </c>
    </row>
    <row r="4" spans="1:4">
      <c r="A4" s="4" t="s">
        <v>1166</v>
      </c>
      <c r="B4" s="7" t="n">
        <v>69</v>
      </c>
      <c r="C4" s="7" t="n">
        <v>103</v>
      </c>
      <c r="D4" s="7" t="n">
        <v>146</v>
      </c>
    </row>
    <row r="5" spans="1:4">
      <c r="A5" s="4" t="s">
        <v>1167</v>
      </c>
      <c r="B5" s="5" t="n">
        <v>-2</v>
      </c>
      <c r="C5" s="5" t="n">
        <v>-14</v>
      </c>
      <c r="D5" s="5" t="n">
        <v>-1</v>
      </c>
    </row>
    <row r="6" spans="1:4">
      <c r="A6" s="4" t="s">
        <v>1168</v>
      </c>
      <c r="B6" s="5" t="n">
        <v>-20</v>
      </c>
      <c r="C6" s="5" t="n">
        <v>-9</v>
      </c>
      <c r="D6" s="5" t="n">
        <v>-11</v>
      </c>
    </row>
    <row r="7" spans="1:4">
      <c r="A7" s="4" t="s">
        <v>1169</v>
      </c>
      <c r="C7" s="5" t="n">
        <v>-7</v>
      </c>
      <c r="D7" s="5" t="n">
        <v>-8</v>
      </c>
    </row>
    <row r="8" spans="1:4">
      <c r="A8" s="4" t="s">
        <v>1170</v>
      </c>
      <c r="B8" s="5" t="n">
        <v>40</v>
      </c>
      <c r="C8" s="5" t="n">
        <v>6</v>
      </c>
      <c r="D8" s="5" t="n">
        <v>252</v>
      </c>
    </row>
    <row r="9" spans="1:4">
      <c r="A9" s="4" t="s">
        <v>1171</v>
      </c>
      <c r="B9" s="5" t="n">
        <v>16</v>
      </c>
      <c r="C9" s="5" t="n">
        <v>17</v>
      </c>
      <c r="D9" s="5" t="n">
        <v>2</v>
      </c>
    </row>
    <row r="10" spans="1:4">
      <c r="A10" s="4" t="s">
        <v>1172</v>
      </c>
      <c r="B10" s="5" t="n">
        <v>-25</v>
      </c>
    </row>
    <row r="11" spans="1:4">
      <c r="A11" s="4" t="s">
        <v>1173</v>
      </c>
      <c r="B11" s="5" t="n">
        <v>27</v>
      </c>
      <c r="C11" s="5" t="n">
        <v>-97</v>
      </c>
      <c r="D11" s="5" t="n">
        <v>-58</v>
      </c>
    </row>
    <row r="12" spans="1:4">
      <c r="A12" s="4" t="s">
        <v>1174</v>
      </c>
      <c r="B12" s="5" t="n">
        <v>-8</v>
      </c>
      <c r="C12" s="5" t="n">
        <v>-19</v>
      </c>
    </row>
    <row r="13" spans="1:4">
      <c r="A13" s="4" t="s">
        <v>1175</v>
      </c>
      <c r="B13" s="5" t="n">
        <v>-35</v>
      </c>
      <c r="C13" s="5" t="n">
        <v>-966</v>
      </c>
    </row>
    <row r="14" spans="1:4">
      <c r="A14" s="4" t="s">
        <v>151</v>
      </c>
      <c r="B14" s="5" t="n">
        <v>-3</v>
      </c>
      <c r="C14" s="5" t="n">
        <v>-6</v>
      </c>
      <c r="D14" s="5" t="n">
        <v>3</v>
      </c>
    </row>
    <row r="15" spans="1:4">
      <c r="A15" s="4" t="s">
        <v>1164</v>
      </c>
      <c r="B15" s="7" t="n">
        <v>59</v>
      </c>
      <c r="C15" s="7" t="n">
        <v>-992</v>
      </c>
      <c r="D15" s="7" t="n">
        <v>3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5</v>
      </c>
    </row>
    <row r="2" spans="1:3">
      <c r="A2" s="3" t="s">
        <v>1177</v>
      </c>
    </row>
    <row r="3" spans="1:3">
      <c r="A3" s="4" t="s">
        <v>1178</v>
      </c>
      <c r="B3" s="7" t="n">
        <v>244</v>
      </c>
      <c r="C3" s="7" t="n">
        <v>278</v>
      </c>
    </row>
    <row r="4" spans="1:3">
      <c r="A4" s="4" t="s">
        <v>1179</v>
      </c>
      <c r="B4" s="5" t="n">
        <v>300</v>
      </c>
      <c r="C4" s="5" t="n">
        <v>170</v>
      </c>
    </row>
    <row r="5" spans="1:3">
      <c r="A5" s="4" t="s">
        <v>1180</v>
      </c>
      <c r="B5" s="5" t="n">
        <v>70</v>
      </c>
      <c r="C5" s="5" t="n">
        <v>80</v>
      </c>
    </row>
    <row r="6" spans="1:3">
      <c r="A6" s="4" t="s">
        <v>1181</v>
      </c>
      <c r="B6" s="5" t="n">
        <v>181</v>
      </c>
      <c r="C6" s="5" t="n">
        <v>189</v>
      </c>
    </row>
    <row r="7" spans="1:3">
      <c r="A7" s="4" t="s">
        <v>151</v>
      </c>
      <c r="B7" s="5" t="n">
        <v>51</v>
      </c>
      <c r="C7" s="5" t="n">
        <v>82</v>
      </c>
    </row>
    <row r="8" spans="1:3">
      <c r="A8" s="4" t="s">
        <v>1182</v>
      </c>
      <c r="B8" s="5" t="n">
        <v>846</v>
      </c>
      <c r="C8" s="5" t="n">
        <v>799</v>
      </c>
    </row>
    <row r="9" spans="1:3">
      <c r="A9" s="4" t="s">
        <v>1183</v>
      </c>
      <c r="B9" s="5" t="n">
        <v>-226</v>
      </c>
      <c r="C9" s="5" t="n">
        <v>-200</v>
      </c>
    </row>
    <row r="10" spans="1:3">
      <c r="A10" s="4" t="s">
        <v>1184</v>
      </c>
      <c r="B10" s="5" t="n">
        <v>620</v>
      </c>
      <c r="C10" s="5" t="n">
        <v>599</v>
      </c>
    </row>
    <row r="11" spans="1:3">
      <c r="A11" s="3" t="s">
        <v>1185</v>
      </c>
    </row>
    <row r="12" spans="1:3">
      <c r="A12" s="4" t="s">
        <v>1186</v>
      </c>
      <c r="B12" s="5" t="n">
        <v>-15</v>
      </c>
      <c r="C12" s="5" t="n">
        <v>-21</v>
      </c>
    </row>
    <row r="13" spans="1:3">
      <c r="A13" s="4" t="s">
        <v>1187</v>
      </c>
      <c r="B13" s="5" t="n">
        <v>-1209</v>
      </c>
      <c r="C13" s="5" t="n">
        <v>-1334</v>
      </c>
    </row>
    <row r="14" spans="1:3">
      <c r="A14" s="4" t="s">
        <v>151</v>
      </c>
      <c r="B14" s="5" t="n">
        <v>-23</v>
      </c>
      <c r="C14" s="5" t="n">
        <v>-30</v>
      </c>
    </row>
    <row r="15" spans="1:3">
      <c r="A15" s="4" t="s">
        <v>1188</v>
      </c>
      <c r="B15" s="5" t="n">
        <v>-1247</v>
      </c>
      <c r="C15" s="5" t="n">
        <v>-1385</v>
      </c>
    </row>
    <row r="16" spans="1:3">
      <c r="A16" s="4" t="s">
        <v>1189</v>
      </c>
      <c r="B16" s="7" t="n">
        <v>-627</v>
      </c>
      <c r="C16" s="7" t="n">
        <v>-78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36</v>
      </c>
    </row>
    <row r="3" spans="1:4">
      <c r="A3" s="3" t="s">
        <v>247</v>
      </c>
    </row>
    <row r="4" spans="1:4">
      <c r="A4" s="4" t="s">
        <v>1191</v>
      </c>
      <c r="B4" s="7" t="n">
        <v>82</v>
      </c>
      <c r="C4" s="7" t="n">
        <v>64</v>
      </c>
      <c r="D4" s="7" t="n">
        <v>30</v>
      </c>
    </row>
    <row r="5" spans="1:4">
      <c r="A5" s="4" t="s">
        <v>1192</v>
      </c>
      <c r="D5" s="5" t="n">
        <v>37</v>
      </c>
    </row>
    <row r="6" spans="1:4">
      <c r="A6" s="4" t="s">
        <v>1193</v>
      </c>
      <c r="B6" s="5" t="n">
        <v>4</v>
      </c>
      <c r="C6" s="5" t="n">
        <v>11</v>
      </c>
      <c r="D6" s="5" t="n">
        <v>3</v>
      </c>
    </row>
    <row r="7" spans="1:4">
      <c r="A7" s="4" t="s">
        <v>1194</v>
      </c>
      <c r="B7" s="5" t="n">
        <v>26</v>
      </c>
      <c r="C7" s="5" t="n">
        <v>13</v>
      </c>
      <c r="D7" s="5" t="n">
        <v>7</v>
      </c>
    </row>
    <row r="8" spans="1:4">
      <c r="A8" s="4" t="s">
        <v>1195</v>
      </c>
      <c r="B8" s="5" t="n">
        <v>-2</v>
      </c>
      <c r="C8" s="5" t="n">
        <v>4</v>
      </c>
      <c r="D8" s="5" t="n">
        <v>-3</v>
      </c>
    </row>
    <row r="9" spans="1:4">
      <c r="A9" s="4" t="s">
        <v>1196</v>
      </c>
      <c r="B9" s="5" t="n">
        <v>-2</v>
      </c>
      <c r="C9" s="5" t="n">
        <v>-2</v>
      </c>
    </row>
    <row r="10" spans="1:4">
      <c r="A10" s="4" t="s">
        <v>1197</v>
      </c>
      <c r="C10" s="5" t="n">
        <v>-2</v>
      </c>
      <c r="D10" s="5" t="n">
        <v>-1</v>
      </c>
    </row>
    <row r="11" spans="1:4">
      <c r="A11" s="4" t="s">
        <v>1198</v>
      </c>
      <c r="B11" s="5" t="n">
        <v>-14</v>
      </c>
      <c r="C11" s="5" t="n">
        <v>-6</v>
      </c>
      <c r="D11" s="5" t="n">
        <v>-9</v>
      </c>
    </row>
    <row r="12" spans="1:4">
      <c r="A12" s="4" t="s">
        <v>1199</v>
      </c>
      <c r="B12" s="7" t="n">
        <v>94</v>
      </c>
      <c r="C12" s="7" t="n">
        <v>82</v>
      </c>
      <c r="D12" s="7" t="n">
        <v>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16"/>
  </cols>
  <sheetData>
    <row r="1" spans="1:2">
      <c r="A1" s="1" t="s">
        <v>1200</v>
      </c>
      <c r="B1" s="2" t="s">
        <v>1</v>
      </c>
    </row>
    <row r="2" spans="1:2">
      <c r="B2" s="2" t="s">
        <v>2</v>
      </c>
    </row>
    <row r="3" spans="1:2">
      <c r="A3" s="4" t="s">
        <v>1201</v>
      </c>
    </row>
    <row r="4" spans="1:2">
      <c r="A4" s="3" t="s">
        <v>1202</v>
      </c>
    </row>
    <row r="5" spans="1:2">
      <c r="A5" s="4" t="s">
        <v>1203</v>
      </c>
      <c r="B5" s="5" t="n">
        <v>2015</v>
      </c>
    </row>
    <row r="6" spans="1:2">
      <c r="A6" s="4" t="s">
        <v>1204</v>
      </c>
    </row>
    <row r="7" spans="1:2">
      <c r="A7" s="3" t="s">
        <v>1202</v>
      </c>
    </row>
    <row r="8" spans="1:2">
      <c r="A8" s="4" t="s">
        <v>1203</v>
      </c>
      <c r="B8" s="5" t="n">
        <v>2017</v>
      </c>
    </row>
    <row r="9" spans="1:2">
      <c r="A9" s="4" t="s">
        <v>1205</v>
      </c>
    </row>
    <row r="10" spans="1:2">
      <c r="A10" s="3" t="s">
        <v>1202</v>
      </c>
    </row>
    <row r="11" spans="1:2">
      <c r="A11" s="4" t="s">
        <v>1203</v>
      </c>
      <c r="B11" s="5" t="n">
        <v>2006</v>
      </c>
    </row>
    <row r="12" spans="1:2">
      <c r="A12" s="4" t="s">
        <v>1206</v>
      </c>
    </row>
    <row r="13" spans="1:2">
      <c r="A13" s="3" t="s">
        <v>1202</v>
      </c>
    </row>
    <row r="14" spans="1:2">
      <c r="A14" s="4" t="s">
        <v>1203</v>
      </c>
      <c r="B14" s="5" t="n">
        <v>2018</v>
      </c>
    </row>
    <row r="15" spans="1:2">
      <c r="A15" s="4" t="s">
        <v>1207</v>
      </c>
    </row>
    <row r="16" spans="1:2">
      <c r="A16" s="3" t="s">
        <v>1202</v>
      </c>
    </row>
    <row r="17" spans="1:2">
      <c r="A17" s="4" t="s">
        <v>1203</v>
      </c>
      <c r="B17" s="5" t="n">
        <v>2013</v>
      </c>
    </row>
    <row r="18" spans="1:2">
      <c r="A18" s="4" t="s">
        <v>1208</v>
      </c>
    </row>
    <row r="19" spans="1:2">
      <c r="A19" s="3" t="s">
        <v>1202</v>
      </c>
    </row>
    <row r="20" spans="1:2">
      <c r="A20" s="4" t="s">
        <v>1203</v>
      </c>
      <c r="B20" s="5" t="n">
        <v>2017</v>
      </c>
    </row>
    <row r="21" spans="1:2">
      <c r="A21" s="4" t="s">
        <v>1209</v>
      </c>
    </row>
    <row r="22" spans="1:2">
      <c r="A22" s="3" t="s">
        <v>1202</v>
      </c>
    </row>
    <row r="23" spans="1:2">
      <c r="A23" s="4" t="s">
        <v>1203</v>
      </c>
      <c r="B23" s="5" t="n">
        <v>2017</v>
      </c>
    </row>
    <row r="24" spans="1:2">
      <c r="A24" s="4" t="s">
        <v>1210</v>
      </c>
    </row>
    <row r="25" spans="1:2">
      <c r="A25" s="3" t="s">
        <v>1202</v>
      </c>
    </row>
    <row r="26" spans="1:2">
      <c r="A26" s="4" t="s">
        <v>1203</v>
      </c>
      <c r="B26" s="5" t="n">
        <v>2014</v>
      </c>
    </row>
    <row r="27" spans="1:2">
      <c r="A27" s="4" t="s">
        <v>1211</v>
      </c>
    </row>
    <row r="28" spans="1:2">
      <c r="A28" s="3" t="s">
        <v>1202</v>
      </c>
    </row>
    <row r="29" spans="1:2">
      <c r="A29" s="4" t="s">
        <v>1203</v>
      </c>
      <c r="B29" s="5" t="n">
        <v>201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5</v>
      </c>
      <c r="D2" s="2" t="s">
        <v>36</v>
      </c>
    </row>
    <row r="3" spans="1:4">
      <c r="A3" s="4" t="s">
        <v>1213</v>
      </c>
    </row>
    <row r="4" spans="1:4">
      <c r="A4" s="4" t="s">
        <v>1214</v>
      </c>
      <c r="B4" s="7" t="n">
        <v>360</v>
      </c>
    </row>
    <row r="5" spans="1:4">
      <c r="A5" s="4" t="s">
        <v>1215</v>
      </c>
      <c r="B5" s="5" t="n">
        <v>330</v>
      </c>
      <c r="C5" s="7" t="n">
        <v>360</v>
      </c>
    </row>
    <row r="6" spans="1:4">
      <c r="A6" s="4" t="s">
        <v>1216</v>
      </c>
    </row>
    <row r="7" spans="1:4">
      <c r="A7" s="4" t="s">
        <v>1214</v>
      </c>
      <c r="B7" s="5" t="n">
        <v>391</v>
      </c>
    </row>
    <row r="8" spans="1:4">
      <c r="A8" s="4" t="s">
        <v>1215</v>
      </c>
      <c r="B8" s="5" t="n">
        <v>366</v>
      </c>
      <c r="C8" s="5" t="n">
        <v>391</v>
      </c>
    </row>
    <row r="9" spans="1:4">
      <c r="A9" s="4" t="s">
        <v>1217</v>
      </c>
    </row>
    <row r="10" spans="1:4">
      <c r="A10" s="4" t="s">
        <v>1218</v>
      </c>
      <c r="B10" s="5" t="n">
        <v>-26</v>
      </c>
      <c r="C10" s="5" t="n">
        <v>70</v>
      </c>
    </row>
    <row r="11" spans="1:4">
      <c r="A11" s="4" t="s">
        <v>1219</v>
      </c>
    </row>
    <row r="12" spans="1:4">
      <c r="A12" s="4" t="s">
        <v>1220</v>
      </c>
      <c r="B12" s="5" t="n">
        <v>349</v>
      </c>
      <c r="C12" s="5" t="n">
        <v>308</v>
      </c>
    </row>
    <row r="13" spans="1:4">
      <c r="A13" s="4" t="s">
        <v>1221</v>
      </c>
      <c r="B13" s="5" t="n">
        <v>13</v>
      </c>
      <c r="C13" s="5" t="n">
        <v>13</v>
      </c>
      <c r="D13" s="7" t="n">
        <v>4</v>
      </c>
    </row>
    <row r="14" spans="1:4">
      <c r="A14" s="4" t="s">
        <v>1222</v>
      </c>
      <c r="B14" s="5" t="n">
        <v>12</v>
      </c>
      <c r="C14" s="5" t="n">
        <v>11</v>
      </c>
      <c r="D14" s="5" t="n">
        <v>3</v>
      </c>
    </row>
    <row r="15" spans="1:4">
      <c r="A15" s="4" t="s">
        <v>1223</v>
      </c>
      <c r="B15" s="5" t="n">
        <v>-30</v>
      </c>
      <c r="C15" s="5" t="n">
        <v>25</v>
      </c>
    </row>
    <row r="16" spans="1:4">
      <c r="A16" s="4" t="s">
        <v>1224</v>
      </c>
      <c r="B16" s="5" t="n">
        <v>-9</v>
      </c>
      <c r="C16" s="5" t="n">
        <v>-8</v>
      </c>
    </row>
    <row r="17" spans="1:4">
      <c r="A17" s="4" t="s">
        <v>1225</v>
      </c>
      <c r="B17" s="5" t="n">
        <v>335</v>
      </c>
      <c r="C17" s="5" t="n">
        <v>349</v>
      </c>
      <c r="D17" s="5" t="n">
        <v>308</v>
      </c>
    </row>
    <row r="18" spans="1:4">
      <c r="A18" s="4" t="s">
        <v>1214</v>
      </c>
      <c r="B18" s="5" t="n">
        <v>360</v>
      </c>
      <c r="C18" s="5" t="n">
        <v>312</v>
      </c>
    </row>
    <row r="19" spans="1:4">
      <c r="A19" s="4" t="s">
        <v>1218</v>
      </c>
      <c r="B19" s="5" t="n">
        <v>-24</v>
      </c>
      <c r="C19" s="5" t="n">
        <v>53</v>
      </c>
    </row>
    <row r="20" spans="1:4">
      <c r="A20" s="4" t="s">
        <v>1226</v>
      </c>
      <c r="B20" s="5" t="n">
        <v>3</v>
      </c>
      <c r="C20" s="5" t="n">
        <v>3</v>
      </c>
    </row>
    <row r="21" spans="1:4">
      <c r="A21" s="4" t="s">
        <v>1224</v>
      </c>
      <c r="B21" s="5" t="n">
        <v>-9</v>
      </c>
      <c r="C21" s="5" t="n">
        <v>-8</v>
      </c>
    </row>
    <row r="22" spans="1:4">
      <c r="A22" s="4" t="s">
        <v>1215</v>
      </c>
      <c r="B22" s="5" t="n">
        <v>330</v>
      </c>
      <c r="C22" s="5" t="n">
        <v>360</v>
      </c>
      <c r="D22" s="5" t="n">
        <v>312</v>
      </c>
    </row>
    <row r="23" spans="1:4">
      <c r="A23" s="4" t="s">
        <v>1227</v>
      </c>
      <c r="B23" s="5" t="n">
        <v>-5</v>
      </c>
      <c r="C23" s="5" t="n">
        <v>11</v>
      </c>
    </row>
    <row r="24" spans="1:4">
      <c r="A24" s="4" t="s">
        <v>1228</v>
      </c>
    </row>
    <row r="25" spans="1:4">
      <c r="A25" s="4" t="s">
        <v>1220</v>
      </c>
      <c r="B25" s="5" t="n">
        <v>559</v>
      </c>
      <c r="C25" s="5" t="n">
        <v>508</v>
      </c>
    </row>
    <row r="26" spans="1:4">
      <c r="A26" s="4" t="s">
        <v>1221</v>
      </c>
      <c r="B26" s="5" t="n">
        <v>26</v>
      </c>
      <c r="C26" s="5" t="n">
        <v>26</v>
      </c>
      <c r="D26" s="5" t="n">
        <v>18</v>
      </c>
    </row>
    <row r="27" spans="1:4">
      <c r="A27" s="4" t="s">
        <v>1222</v>
      </c>
      <c r="B27" s="5" t="n">
        <v>9</v>
      </c>
      <c r="C27" s="5" t="n">
        <v>9</v>
      </c>
      <c r="D27" s="5" t="n">
        <v>5</v>
      </c>
    </row>
    <row r="28" spans="1:4">
      <c r="A28" s="4" t="s">
        <v>1223</v>
      </c>
      <c r="B28" s="5" t="n">
        <v>-29</v>
      </c>
      <c r="C28" s="5" t="n">
        <v>-2</v>
      </c>
    </row>
    <row r="29" spans="1:4">
      <c r="A29" s="4" t="s">
        <v>751</v>
      </c>
      <c r="B29" s="5" t="n">
        <v>1</v>
      </c>
    </row>
    <row r="30" spans="1:4">
      <c r="A30" s="4" t="s">
        <v>1224</v>
      </c>
      <c r="B30" s="5" t="n">
        <v>-21</v>
      </c>
      <c r="C30" s="5" t="n">
        <v>-21</v>
      </c>
    </row>
    <row r="31" spans="1:4">
      <c r="A31" s="4" t="s">
        <v>1226</v>
      </c>
      <c r="B31" s="5" t="n">
        <v>2</v>
      </c>
      <c r="C31" s="5" t="n">
        <v>1</v>
      </c>
    </row>
    <row r="32" spans="1:4">
      <c r="A32" s="4" t="s">
        <v>1229</v>
      </c>
      <c r="B32" s="5" t="n">
        <v>2</v>
      </c>
    </row>
    <row r="33" spans="1:4">
      <c r="A33" s="4" t="s">
        <v>1230</v>
      </c>
      <c r="B33" s="5" t="n">
        <v>-3</v>
      </c>
    </row>
    <row r="34" spans="1:4">
      <c r="A34" s="4" t="s">
        <v>1231</v>
      </c>
      <c r="B34" s="5" t="n">
        <v>-12</v>
      </c>
      <c r="C34" s="5" t="n">
        <v>-4</v>
      </c>
    </row>
    <row r="35" spans="1:4">
      <c r="A35" s="4" t="s">
        <v>1232</v>
      </c>
      <c r="B35" s="5" t="n">
        <v>-21</v>
      </c>
      <c r="C35" s="5" t="n">
        <v>42</v>
      </c>
    </row>
    <row r="36" spans="1:4">
      <c r="A36" s="4" t="s">
        <v>1225</v>
      </c>
      <c r="B36" s="5" t="n">
        <v>513</v>
      </c>
      <c r="C36" s="5" t="n">
        <v>559</v>
      </c>
      <c r="D36" s="5" t="n">
        <v>508</v>
      </c>
    </row>
    <row r="37" spans="1:4">
      <c r="A37" s="4" t="s">
        <v>1214</v>
      </c>
      <c r="B37" s="5" t="n">
        <v>391</v>
      </c>
      <c r="C37" s="5" t="n">
        <v>348</v>
      </c>
    </row>
    <row r="38" spans="1:4">
      <c r="A38" s="4" t="s">
        <v>1218</v>
      </c>
      <c r="B38" s="5" t="n">
        <v>-2</v>
      </c>
      <c r="C38" s="5" t="n">
        <v>17</v>
      </c>
    </row>
    <row r="39" spans="1:4">
      <c r="A39" s="4" t="s">
        <v>1226</v>
      </c>
      <c r="B39" s="5" t="n">
        <v>29</v>
      </c>
      <c r="C39" s="5" t="n">
        <v>21</v>
      </c>
    </row>
    <row r="40" spans="1:4">
      <c r="A40" s="4" t="s">
        <v>1224</v>
      </c>
      <c r="B40" s="5" t="n">
        <v>-21</v>
      </c>
      <c r="C40" s="5" t="n">
        <v>-21</v>
      </c>
    </row>
    <row r="41" spans="1:4">
      <c r="A41" s="4" t="s">
        <v>1231</v>
      </c>
      <c r="B41" s="5" t="n">
        <v>-11</v>
      </c>
      <c r="C41" s="5" t="n">
        <v>-4</v>
      </c>
    </row>
    <row r="42" spans="1:4">
      <c r="A42" s="4" t="s">
        <v>1232</v>
      </c>
      <c r="B42" s="5" t="n">
        <v>-20</v>
      </c>
      <c r="C42" s="5" t="n">
        <v>30</v>
      </c>
    </row>
    <row r="43" spans="1:4">
      <c r="A43" s="4" t="s">
        <v>1215</v>
      </c>
      <c r="B43" s="5" t="n">
        <v>366</v>
      </c>
      <c r="C43" s="5" t="n">
        <v>391</v>
      </c>
      <c r="D43" s="7" t="n">
        <v>348</v>
      </c>
    </row>
    <row r="44" spans="1:4">
      <c r="A44" s="4" t="s">
        <v>1227</v>
      </c>
      <c r="B44" s="7" t="n">
        <v>-147</v>
      </c>
      <c r="C44" s="7" t="n">
        <v>-1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5</v>
      </c>
    </row>
    <row r="2" spans="1:3">
      <c r="A2" s="4" t="s">
        <v>1213</v>
      </c>
    </row>
    <row r="3" spans="1:3">
      <c r="A3" s="3" t="s">
        <v>1234</v>
      </c>
    </row>
    <row r="4" spans="1:3">
      <c r="A4" s="4" t="s">
        <v>95</v>
      </c>
      <c r="B4" s="7" t="n">
        <v>36</v>
      </c>
      <c r="C4" s="7" t="n">
        <v>55</v>
      </c>
    </row>
    <row r="5" spans="1:3">
      <c r="A5" s="4" t="s">
        <v>99</v>
      </c>
      <c r="B5" s="5" t="n">
        <v>2</v>
      </c>
      <c r="C5" s="5" t="n">
        <v>2</v>
      </c>
    </row>
    <row r="6" spans="1:3">
      <c r="A6" s="4" t="s">
        <v>1075</v>
      </c>
      <c r="B6" s="5" t="n">
        <v>38</v>
      </c>
      <c r="C6" s="5" t="n">
        <v>42</v>
      </c>
    </row>
    <row r="7" spans="1:3">
      <c r="A7" s="4" t="s">
        <v>1235</v>
      </c>
    </row>
    <row r="8" spans="1:3">
      <c r="A8" s="3" t="s">
        <v>1234</v>
      </c>
    </row>
    <row r="9" spans="1:3">
      <c r="A9" s="4" t="s">
        <v>1236</v>
      </c>
      <c r="B9" s="5" t="n">
        <v>11</v>
      </c>
      <c r="C9" s="5" t="n">
        <v>33</v>
      </c>
    </row>
    <row r="10" spans="1:3">
      <c r="A10" s="4" t="s">
        <v>1216</v>
      </c>
    </row>
    <row r="11" spans="1:3">
      <c r="A11" s="3" t="s">
        <v>1234</v>
      </c>
    </row>
    <row r="12" spans="1:3">
      <c r="A12" s="4" t="s">
        <v>95</v>
      </c>
      <c r="B12" s="5" t="n">
        <v>17</v>
      </c>
      <c r="C12" s="5" t="n">
        <v>15</v>
      </c>
    </row>
    <row r="13" spans="1:3">
      <c r="A13" s="4" t="s">
        <v>99</v>
      </c>
      <c r="B13" s="5" t="n">
        <v>11</v>
      </c>
      <c r="C13" s="5" t="n">
        <v>8</v>
      </c>
    </row>
    <row r="14" spans="1:3">
      <c r="A14" s="4" t="s">
        <v>1075</v>
      </c>
      <c r="B14" s="5" t="n">
        <v>153</v>
      </c>
      <c r="C14" s="5" t="n">
        <v>175</v>
      </c>
    </row>
    <row r="15" spans="1:3">
      <c r="A15" s="4" t="s">
        <v>1237</v>
      </c>
    </row>
    <row r="16" spans="1:3">
      <c r="A16" s="3" t="s">
        <v>1234</v>
      </c>
    </row>
    <row r="17" spans="1:3">
      <c r="A17" s="4" t="s">
        <v>1236</v>
      </c>
      <c r="B17" s="7" t="n">
        <v>7</v>
      </c>
      <c r="C17" s="7" t="n">
        <v>-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8</v>
      </c>
      <c r="B1" s="2" t="s">
        <v>1239</v>
      </c>
      <c r="C1" s="2" t="s">
        <v>2</v>
      </c>
      <c r="D1" s="2" t="s">
        <v>35</v>
      </c>
      <c r="E1" s="2" t="s">
        <v>36</v>
      </c>
    </row>
    <row r="2" spans="1:5">
      <c r="A2" s="4" t="s">
        <v>1240</v>
      </c>
    </row>
    <row r="3" spans="1:5">
      <c r="A3" s="3" t="s">
        <v>1234</v>
      </c>
    </row>
    <row r="4" spans="1:5">
      <c r="A4" s="4" t="s">
        <v>1241</v>
      </c>
      <c r="C4" s="7" t="n">
        <v>2</v>
      </c>
    </row>
    <row r="5" spans="1:5">
      <c r="A5" s="4" t="s">
        <v>99</v>
      </c>
      <c r="C5" s="5" t="n">
        <v>1</v>
      </c>
    </row>
    <row r="6" spans="1:5">
      <c r="A6" s="4" t="s">
        <v>1075</v>
      </c>
      <c r="C6" s="5" t="n">
        <v>1</v>
      </c>
    </row>
    <row r="7" spans="1:5">
      <c r="A7" s="4" t="s">
        <v>1242</v>
      </c>
      <c r="C7" s="5" t="n">
        <v>-1</v>
      </c>
    </row>
    <row r="8" spans="1:5">
      <c r="A8" s="4" t="s">
        <v>1228</v>
      </c>
    </row>
    <row r="9" spans="1:5">
      <c r="A9" s="3" t="s">
        <v>1234</v>
      </c>
    </row>
    <row r="10" spans="1:5">
      <c r="A10" s="4" t="s">
        <v>99</v>
      </c>
      <c r="C10" s="5" t="n">
        <v>11</v>
      </c>
      <c r="D10" s="7" t="n">
        <v>8</v>
      </c>
    </row>
    <row r="11" spans="1:5">
      <c r="A11" s="4" t="s">
        <v>1075</v>
      </c>
      <c r="C11" s="5" t="n">
        <v>153</v>
      </c>
      <c r="D11" s="5" t="n">
        <v>175</v>
      </c>
    </row>
    <row r="12" spans="1:5">
      <c r="A12" s="4" t="s">
        <v>1242</v>
      </c>
      <c r="C12" s="7" t="n">
        <v>7</v>
      </c>
      <c r="D12" s="7" t="n">
        <v>17</v>
      </c>
      <c r="E12" s="7" t="n">
        <v>12</v>
      </c>
    </row>
    <row r="13" spans="1:5">
      <c r="A13" s="4" t="s">
        <v>1243</v>
      </c>
    </row>
    <row r="14" spans="1:5">
      <c r="A14" s="3" t="s">
        <v>1234</v>
      </c>
    </row>
    <row r="15" spans="1:5">
      <c r="A15" s="4" t="s">
        <v>1244</v>
      </c>
      <c r="B15" s="6" t="n">
        <v>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5</v>
      </c>
    </row>
    <row r="2" spans="1:3">
      <c r="A2" s="4" t="s">
        <v>1213</v>
      </c>
    </row>
    <row r="3" spans="1:3">
      <c r="A3" s="3" t="s">
        <v>1246</v>
      </c>
    </row>
    <row r="4" spans="1:3">
      <c r="A4" s="4" t="s">
        <v>1247</v>
      </c>
      <c r="B4" s="7" t="n">
        <v>330</v>
      </c>
      <c r="C4" s="7" t="n">
        <v>343</v>
      </c>
    </row>
    <row r="5" spans="1:3">
      <c r="A5" s="4" t="s">
        <v>1216</v>
      </c>
    </row>
    <row r="6" spans="1:3">
      <c r="A6" s="3" t="s">
        <v>1246</v>
      </c>
    </row>
    <row r="7" spans="1:3">
      <c r="A7" s="4" t="s">
        <v>1247</v>
      </c>
      <c r="B7" s="7" t="n">
        <v>476</v>
      </c>
      <c r="C7" s="7" t="n">
        <v>5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5</v>
      </c>
    </row>
    <row r="2" spans="1:3">
      <c r="A2" s="4" t="s">
        <v>1213</v>
      </c>
    </row>
    <row r="3" spans="1:3">
      <c r="A3" s="3" t="s">
        <v>1234</v>
      </c>
    </row>
    <row r="4" spans="1:3">
      <c r="A4" s="4" t="s">
        <v>1247</v>
      </c>
      <c r="B4" s="7" t="n">
        <v>43</v>
      </c>
      <c r="C4" s="7" t="n">
        <v>45</v>
      </c>
    </row>
    <row r="5" spans="1:3">
      <c r="A5" s="4" t="s">
        <v>1249</v>
      </c>
      <c r="B5" s="5" t="n">
        <v>3</v>
      </c>
      <c r="C5" s="5" t="n">
        <v>3</v>
      </c>
    </row>
    <row r="6" spans="1:3">
      <c r="A6" s="4" t="s">
        <v>1250</v>
      </c>
      <c r="B6" s="5" t="n">
        <v>43</v>
      </c>
      <c r="C6" s="5" t="n">
        <v>46</v>
      </c>
    </row>
    <row r="7" spans="1:3">
      <c r="A7" s="4" t="s">
        <v>1249</v>
      </c>
      <c r="B7" s="5" t="n">
        <v>3</v>
      </c>
      <c r="C7" s="5" t="n">
        <v>3</v>
      </c>
    </row>
    <row r="8" spans="1:3">
      <c r="A8" s="4" t="s">
        <v>1216</v>
      </c>
    </row>
    <row r="9" spans="1:3">
      <c r="A9" s="3" t="s">
        <v>1234</v>
      </c>
    </row>
    <row r="10" spans="1:3">
      <c r="A10" s="4" t="s">
        <v>1247</v>
      </c>
      <c r="B10" s="5" t="n">
        <v>189</v>
      </c>
      <c r="C10" s="5" t="n">
        <v>442</v>
      </c>
    </row>
    <row r="11" spans="1:3">
      <c r="A11" s="4" t="s">
        <v>1249</v>
      </c>
      <c r="B11" s="5" t="n">
        <v>59</v>
      </c>
      <c r="C11" s="5" t="n">
        <v>301</v>
      </c>
    </row>
    <row r="12" spans="1:3">
      <c r="A12" s="4" t="s">
        <v>1250</v>
      </c>
      <c r="B12" s="5" t="n">
        <v>223</v>
      </c>
      <c r="C12" s="5" t="n">
        <v>492</v>
      </c>
    </row>
    <row r="13" spans="1:3">
      <c r="A13" s="4" t="s">
        <v>1249</v>
      </c>
      <c r="B13" s="7" t="n">
        <v>59</v>
      </c>
      <c r="C13" s="7" t="n">
        <v>3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5</v>
      </c>
      <c r="D2" s="2" t="s">
        <v>36</v>
      </c>
    </row>
    <row r="3" spans="1:4">
      <c r="A3" s="3" t="s">
        <v>1252</v>
      </c>
    </row>
    <row r="4" spans="1:4">
      <c r="A4" s="4" t="s">
        <v>1253</v>
      </c>
      <c r="B4" s="7" t="n">
        <v>-1</v>
      </c>
      <c r="C4" s="7" t="n">
        <v>-1</v>
      </c>
      <c r="D4" s="7" t="n">
        <v>-1</v>
      </c>
    </row>
    <row r="5" spans="1:4">
      <c r="A5" s="4" t="s">
        <v>1217</v>
      </c>
    </row>
    <row r="6" spans="1:4">
      <c r="A6" s="3" t="s">
        <v>1234</v>
      </c>
    </row>
    <row r="7" spans="1:4">
      <c r="A7" s="4" t="s">
        <v>1254</v>
      </c>
      <c r="B7" s="5" t="n">
        <v>-42</v>
      </c>
      <c r="C7" s="5" t="n">
        <v>-38</v>
      </c>
    </row>
    <row r="8" spans="1:4">
      <c r="A8" s="4" t="s">
        <v>1219</v>
      </c>
    </row>
    <row r="9" spans="1:4">
      <c r="A9" s="3" t="s">
        <v>1234</v>
      </c>
    </row>
    <row r="10" spans="1:4">
      <c r="A10" s="4" t="s">
        <v>1255</v>
      </c>
      <c r="B10" s="5" t="n">
        <v>13</v>
      </c>
      <c r="C10" s="5" t="n">
        <v>13</v>
      </c>
      <c r="D10" s="5" t="n">
        <v>4</v>
      </c>
    </row>
    <row r="11" spans="1:4">
      <c r="A11" s="4" t="s">
        <v>1222</v>
      </c>
      <c r="B11" s="5" t="n">
        <v>12</v>
      </c>
      <c r="C11" s="5" t="n">
        <v>11</v>
      </c>
      <c r="D11" s="5" t="n">
        <v>3</v>
      </c>
    </row>
    <row r="12" spans="1:4">
      <c r="A12" s="4" t="s">
        <v>1254</v>
      </c>
      <c r="B12" s="5" t="n">
        <v>-27</v>
      </c>
      <c r="C12" s="5" t="n">
        <v>-24</v>
      </c>
      <c r="D12" s="5" t="n">
        <v>-6</v>
      </c>
    </row>
    <row r="13" spans="1:4">
      <c r="A13" s="4" t="s">
        <v>1256</v>
      </c>
      <c r="B13" s="5" t="n">
        <v>-2</v>
      </c>
      <c r="D13" s="5" t="n">
        <v>1</v>
      </c>
    </row>
    <row r="14" spans="1:4">
      <c r="A14" s="3" t="s">
        <v>1252</v>
      </c>
    </row>
    <row r="15" spans="1:4">
      <c r="A15" s="4" t="s">
        <v>1257</v>
      </c>
      <c r="B15" s="5" t="n">
        <v>22</v>
      </c>
      <c r="C15" s="5" t="n">
        <v>-4</v>
      </c>
      <c r="D15" s="5" t="n">
        <v>-29</v>
      </c>
    </row>
    <row r="16" spans="1:4">
      <c r="A16" s="4" t="s">
        <v>1258</v>
      </c>
      <c r="B16" s="5" t="n">
        <v>22</v>
      </c>
      <c r="C16" s="5" t="n">
        <v>-4</v>
      </c>
      <c r="D16" s="5" t="n">
        <v>-29</v>
      </c>
    </row>
    <row r="17" spans="1:4">
      <c r="A17" s="4" t="s">
        <v>1259</v>
      </c>
      <c r="B17" s="5" t="n">
        <v>20</v>
      </c>
      <c r="C17" s="5" t="n">
        <v>-4</v>
      </c>
      <c r="D17" s="5" t="n">
        <v>-28</v>
      </c>
    </row>
    <row r="18" spans="1:4">
      <c r="A18" s="4" t="s">
        <v>1228</v>
      </c>
    </row>
    <row r="19" spans="1:4">
      <c r="A19" s="3" t="s">
        <v>1234</v>
      </c>
    </row>
    <row r="20" spans="1:4">
      <c r="A20" s="4" t="s">
        <v>1255</v>
      </c>
      <c r="B20" s="5" t="n">
        <v>26</v>
      </c>
      <c r="C20" s="5" t="n">
        <v>26</v>
      </c>
      <c r="D20" s="5" t="n">
        <v>18</v>
      </c>
    </row>
    <row r="21" spans="1:4">
      <c r="A21" s="4" t="s">
        <v>1222</v>
      </c>
      <c r="B21" s="5" t="n">
        <v>9</v>
      </c>
      <c r="C21" s="5" t="n">
        <v>9</v>
      </c>
      <c r="D21" s="5" t="n">
        <v>5</v>
      </c>
    </row>
    <row r="22" spans="1:4">
      <c r="A22" s="4" t="s">
        <v>1254</v>
      </c>
      <c r="B22" s="5" t="n">
        <v>-15</v>
      </c>
      <c r="C22" s="5" t="n">
        <v>-14</v>
      </c>
      <c r="D22" s="5" t="n">
        <v>-6</v>
      </c>
    </row>
    <row r="23" spans="1:4">
      <c r="A23" s="4" t="s">
        <v>1253</v>
      </c>
      <c r="B23" s="5" t="n">
        <v>1</v>
      </c>
      <c r="C23" s="5" t="n">
        <v>1</v>
      </c>
      <c r="D23" s="5" t="n">
        <v>1</v>
      </c>
    </row>
    <row r="24" spans="1:4">
      <c r="A24" s="4" t="s">
        <v>1260</v>
      </c>
      <c r="B24" s="5" t="n">
        <v>-3</v>
      </c>
    </row>
    <row r="25" spans="1:4">
      <c r="A25" s="4" t="s">
        <v>1261</v>
      </c>
      <c r="B25" s="5" t="n">
        <v>-1</v>
      </c>
    </row>
    <row r="26" spans="1:4">
      <c r="A26" s="4" t="s">
        <v>1256</v>
      </c>
      <c r="B26" s="5" t="n">
        <v>17</v>
      </c>
      <c r="C26" s="5" t="n">
        <v>22</v>
      </c>
      <c r="D26" s="5" t="n">
        <v>18</v>
      </c>
    </row>
    <row r="27" spans="1:4">
      <c r="A27" s="3" t="s">
        <v>1252</v>
      </c>
    </row>
    <row r="28" spans="1:4">
      <c r="A28" s="4" t="s">
        <v>1257</v>
      </c>
      <c r="B28" s="5" t="n">
        <v>-15</v>
      </c>
      <c r="C28" s="5" t="n">
        <v>-4</v>
      </c>
      <c r="D28" s="5" t="n">
        <v>-5</v>
      </c>
    </row>
    <row r="29" spans="1:4">
      <c r="A29" s="4" t="s">
        <v>1262</v>
      </c>
      <c r="B29" s="5" t="n">
        <v>2</v>
      </c>
    </row>
    <row r="30" spans="1:4">
      <c r="A30" s="4" t="s">
        <v>1263</v>
      </c>
      <c r="B30" s="5" t="n">
        <v>3</v>
      </c>
    </row>
    <row r="31" spans="1:4">
      <c r="A31" s="4" t="s">
        <v>1264</v>
      </c>
      <c r="B31" s="5" t="n">
        <v>1</v>
      </c>
    </row>
    <row r="32" spans="1:4">
      <c r="A32" s="4" t="s">
        <v>1253</v>
      </c>
      <c r="B32" s="5" t="n">
        <v>-1</v>
      </c>
      <c r="C32" s="5" t="n">
        <v>-1</v>
      </c>
      <c r="D32" s="5" t="n">
        <v>-1</v>
      </c>
    </row>
    <row r="33" spans="1:4">
      <c r="A33" s="4" t="s">
        <v>1258</v>
      </c>
      <c r="B33" s="5" t="n">
        <v>-10</v>
      </c>
      <c r="C33" s="5" t="n">
        <v>-5</v>
      </c>
      <c r="D33" s="5" t="n">
        <v>-6</v>
      </c>
    </row>
    <row r="34" spans="1:4">
      <c r="A34" s="4" t="s">
        <v>1259</v>
      </c>
      <c r="B34" s="7" t="n">
        <v>7</v>
      </c>
      <c r="C34" s="7" t="n">
        <v>17</v>
      </c>
      <c r="D34" s="7" t="n">
        <v>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36</v>
      </c>
    </row>
    <row r="3" spans="1:4">
      <c r="A3" s="4" t="s">
        <v>1219</v>
      </c>
    </row>
    <row r="4" spans="1:4">
      <c r="A4" s="3" t="s">
        <v>1266</v>
      </c>
    </row>
    <row r="5" spans="1:4">
      <c r="A5" s="4" t="s">
        <v>1267</v>
      </c>
      <c r="B5" s="4" t="s">
        <v>1268</v>
      </c>
      <c r="C5" s="4" t="s">
        <v>1269</v>
      </c>
      <c r="D5" s="4" t="s">
        <v>1270</v>
      </c>
    </row>
    <row r="6" spans="1:4">
      <c r="A6" s="4" t="s">
        <v>1271</v>
      </c>
      <c r="B6" s="4" t="s">
        <v>698</v>
      </c>
      <c r="C6" s="4" t="s">
        <v>698</v>
      </c>
      <c r="D6" s="4" t="s">
        <v>698</v>
      </c>
    </row>
    <row r="7" spans="1:4">
      <c r="A7" s="4" t="s">
        <v>1254</v>
      </c>
      <c r="B7" s="4" t="s">
        <v>1272</v>
      </c>
      <c r="C7" s="4" t="s">
        <v>1273</v>
      </c>
      <c r="D7" s="4" t="s">
        <v>1273</v>
      </c>
    </row>
    <row r="8" spans="1:4">
      <c r="A8" s="3" t="s">
        <v>1274</v>
      </c>
    </row>
    <row r="9" spans="1:4">
      <c r="A9" s="4" t="s">
        <v>1267</v>
      </c>
      <c r="B9" s="4" t="s">
        <v>1275</v>
      </c>
      <c r="C9" s="4" t="s">
        <v>1268</v>
      </c>
    </row>
    <row r="10" spans="1:4">
      <c r="A10" s="4" t="s">
        <v>1271</v>
      </c>
      <c r="B10" s="4" t="s">
        <v>698</v>
      </c>
      <c r="C10" s="4" t="s">
        <v>698</v>
      </c>
    </row>
    <row r="11" spans="1:4">
      <c r="A11" s="4" t="s">
        <v>1228</v>
      </c>
    </row>
    <row r="12" spans="1:4">
      <c r="A12" s="3" t="s">
        <v>1266</v>
      </c>
    </row>
    <row r="13" spans="1:4">
      <c r="A13" s="4" t="s">
        <v>1267</v>
      </c>
      <c r="B13" s="4" t="s">
        <v>1276</v>
      </c>
      <c r="C13" s="4" t="s">
        <v>1277</v>
      </c>
      <c r="D13" s="4" t="s">
        <v>1278</v>
      </c>
    </row>
    <row r="14" spans="1:4">
      <c r="A14" s="4" t="s">
        <v>1271</v>
      </c>
      <c r="B14" s="4" t="s">
        <v>1279</v>
      </c>
      <c r="C14" s="4" t="s">
        <v>1280</v>
      </c>
      <c r="D14" s="4" t="s">
        <v>1281</v>
      </c>
    </row>
    <row r="15" spans="1:4">
      <c r="A15" s="4" t="s">
        <v>1254</v>
      </c>
      <c r="B15" s="4" t="s">
        <v>1269</v>
      </c>
      <c r="C15" s="4" t="s">
        <v>1282</v>
      </c>
      <c r="D15" s="4" t="s">
        <v>1283</v>
      </c>
    </row>
    <row r="16" spans="1:4">
      <c r="A16" s="3" t="s">
        <v>1274</v>
      </c>
    </row>
    <row r="17" spans="1:4">
      <c r="A17" s="4" t="s">
        <v>1267</v>
      </c>
      <c r="B17" s="4" t="s">
        <v>1284</v>
      </c>
      <c r="C17" s="4" t="s">
        <v>710</v>
      </c>
    </row>
    <row r="18" spans="1:4">
      <c r="A18" s="4" t="s">
        <v>1271</v>
      </c>
      <c r="B18" s="4" t="s">
        <v>494</v>
      </c>
      <c r="C18" s="4" t="s">
        <v>1279</v>
      </c>
    </row>
    <row r="19" spans="1:4">
      <c r="A19" s="4" t="s">
        <v>1240</v>
      </c>
    </row>
    <row r="20" spans="1:4">
      <c r="A20" s="3" t="s">
        <v>1266</v>
      </c>
    </row>
    <row r="21" spans="1:4">
      <c r="A21" s="4" t="s">
        <v>1267</v>
      </c>
      <c r="B21" s="4" t="s">
        <v>1285</v>
      </c>
      <c r="C21" s="4" t="s">
        <v>1285</v>
      </c>
      <c r="D21" s="4" t="s">
        <v>1286</v>
      </c>
    </row>
    <row r="22" spans="1:4">
      <c r="A22" s="3" t="s">
        <v>1274</v>
      </c>
    </row>
    <row r="23" spans="1:4">
      <c r="A23" s="4" t="s">
        <v>1267</v>
      </c>
      <c r="B23" s="4" t="s">
        <v>1287</v>
      </c>
      <c r="C23" s="4" t="s">
        <v>12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88</v>
      </c>
      <c r="B1" s="2" t="s">
        <v>1</v>
      </c>
    </row>
    <row r="2" spans="1:7">
      <c r="B2" s="2" t="s">
        <v>1289</v>
      </c>
      <c r="C2" s="2" t="s">
        <v>2</v>
      </c>
      <c r="D2" s="2" t="s">
        <v>35</v>
      </c>
      <c r="E2" s="2" t="s">
        <v>36</v>
      </c>
      <c r="F2" s="2" t="s">
        <v>1290</v>
      </c>
      <c r="G2" s="2" t="s">
        <v>1291</v>
      </c>
    </row>
    <row r="3" spans="1:7">
      <c r="A3" s="3" t="s">
        <v>1234</v>
      </c>
    </row>
    <row r="4" spans="1:7">
      <c r="A4" s="4" t="s">
        <v>1292</v>
      </c>
      <c r="C4" s="4" t="s">
        <v>1293</v>
      </c>
    </row>
    <row r="5" spans="1:7">
      <c r="A5" s="4" t="s">
        <v>1294</v>
      </c>
      <c r="C5" s="4" t="s">
        <v>868</v>
      </c>
    </row>
    <row r="6" spans="1:7">
      <c r="A6" s="4" t="s">
        <v>1295</v>
      </c>
      <c r="C6" s="5" t="n">
        <v>2021</v>
      </c>
    </row>
    <row r="7" spans="1:7">
      <c r="A7" s="4" t="s">
        <v>1296</v>
      </c>
      <c r="C7" s="7" t="n">
        <v>49</v>
      </c>
      <c r="D7" s="7" t="n">
        <v>47</v>
      </c>
      <c r="E7" s="7" t="n">
        <v>39</v>
      </c>
    </row>
    <row r="8" spans="1:7">
      <c r="A8" s="4" t="s">
        <v>1297</v>
      </c>
    </row>
    <row r="9" spans="1:7">
      <c r="A9" s="3" t="s">
        <v>1234</v>
      </c>
    </row>
    <row r="10" spans="1:7">
      <c r="A10" s="4" t="s">
        <v>1298</v>
      </c>
      <c r="B10" s="7" t="n">
        <v>25</v>
      </c>
    </row>
    <row r="11" spans="1:7">
      <c r="A11" s="4" t="s">
        <v>1299</v>
      </c>
    </row>
    <row r="12" spans="1:7">
      <c r="A12" s="3" t="s">
        <v>1234</v>
      </c>
    </row>
    <row r="13" spans="1:7">
      <c r="A13" s="4" t="s">
        <v>1300</v>
      </c>
      <c r="C13" s="4" t="s">
        <v>1301</v>
      </c>
    </row>
    <row r="14" spans="1:7">
      <c r="A14" s="4" t="s">
        <v>1302</v>
      </c>
      <c r="C14" s="4" t="s">
        <v>1303</v>
      </c>
    </row>
    <row r="15" spans="1:7">
      <c r="A15" s="4" t="s">
        <v>1304</v>
      </c>
      <c r="C15" s="4" t="s">
        <v>1305</v>
      </c>
    </row>
    <row r="16" spans="1:7">
      <c r="A16" s="4" t="s">
        <v>1217</v>
      </c>
    </row>
    <row r="17" spans="1:7">
      <c r="A17" s="3" t="s">
        <v>1234</v>
      </c>
    </row>
    <row r="18" spans="1:7">
      <c r="A18" s="4" t="s">
        <v>1306</v>
      </c>
      <c r="C18" s="7" t="n">
        <v>42</v>
      </c>
      <c r="D18" s="5" t="n">
        <v>38</v>
      </c>
    </row>
    <row r="19" spans="1:7">
      <c r="A19" s="4" t="s">
        <v>1218</v>
      </c>
      <c r="C19" s="7" t="n">
        <v>-26</v>
      </c>
      <c r="D19" s="7" t="n">
        <v>70</v>
      </c>
    </row>
    <row r="20" spans="1:7">
      <c r="A20" s="4" t="s">
        <v>1219</v>
      </c>
    </row>
    <row r="21" spans="1:7">
      <c r="A21" s="3" t="s">
        <v>1234</v>
      </c>
    </row>
    <row r="22" spans="1:7">
      <c r="A22" s="4" t="s">
        <v>1267</v>
      </c>
      <c r="C22" s="4" t="s">
        <v>1268</v>
      </c>
      <c r="D22" s="4" t="s">
        <v>1269</v>
      </c>
      <c r="E22" s="4" t="s">
        <v>1270</v>
      </c>
    </row>
    <row r="23" spans="1:7">
      <c r="A23" s="4" t="s">
        <v>1306</v>
      </c>
      <c r="C23" s="7" t="n">
        <v>27</v>
      </c>
      <c r="D23" s="7" t="n">
        <v>24</v>
      </c>
      <c r="E23" s="7" t="n">
        <v>6</v>
      </c>
    </row>
    <row r="24" spans="1:7">
      <c r="A24" s="4" t="s">
        <v>1218</v>
      </c>
      <c r="C24" s="7" t="n">
        <v>-24</v>
      </c>
      <c r="D24" s="7" t="n">
        <v>53</v>
      </c>
    </row>
    <row r="25" spans="1:7">
      <c r="A25" s="4" t="s">
        <v>1307</v>
      </c>
    </row>
    <row r="26" spans="1:7">
      <c r="A26" s="3" t="s">
        <v>1234</v>
      </c>
    </row>
    <row r="27" spans="1:7">
      <c r="A27" s="4" t="s">
        <v>1308</v>
      </c>
      <c r="F27" s="4" t="s">
        <v>1309</v>
      </c>
    </row>
    <row r="28" spans="1:7">
      <c r="A28" s="4" t="s">
        <v>1310</v>
      </c>
    </row>
    <row r="29" spans="1:7">
      <c r="A29" s="3" t="s">
        <v>1234</v>
      </c>
    </row>
    <row r="30" spans="1:7">
      <c r="A30" s="4" t="s">
        <v>1311</v>
      </c>
      <c r="C30" s="4" t="s">
        <v>1312</v>
      </c>
    </row>
    <row r="31" spans="1:7">
      <c r="A31" s="4" t="s">
        <v>1228</v>
      </c>
    </row>
    <row r="32" spans="1:7">
      <c r="A32" s="3" t="s">
        <v>1234</v>
      </c>
    </row>
    <row r="33" spans="1:7">
      <c r="A33" s="4" t="s">
        <v>1267</v>
      </c>
      <c r="C33" s="4" t="s">
        <v>1276</v>
      </c>
      <c r="D33" s="4" t="s">
        <v>1277</v>
      </c>
      <c r="E33" s="4" t="s">
        <v>1278</v>
      </c>
    </row>
    <row r="34" spans="1:7">
      <c r="A34" s="4" t="s">
        <v>1306</v>
      </c>
      <c r="C34" s="7" t="n">
        <v>15</v>
      </c>
      <c r="D34" s="7" t="n">
        <v>14</v>
      </c>
      <c r="E34" s="7" t="n">
        <v>6</v>
      </c>
    </row>
    <row r="35" spans="1:7">
      <c r="A35" s="4" t="s">
        <v>1218</v>
      </c>
      <c r="C35" s="7" t="n">
        <v>-2</v>
      </c>
      <c r="D35" s="7" t="n">
        <v>17</v>
      </c>
    </row>
    <row r="36" spans="1:7">
      <c r="A36" s="4" t="s">
        <v>1313</v>
      </c>
    </row>
    <row r="37" spans="1:7">
      <c r="A37" s="3" t="s">
        <v>1234</v>
      </c>
    </row>
    <row r="38" spans="1:7">
      <c r="A38" s="4" t="s">
        <v>1267</v>
      </c>
      <c r="C38" s="4" t="s">
        <v>1287</v>
      </c>
    </row>
    <row r="39" spans="1:7">
      <c r="A39" s="4" t="s">
        <v>1314</v>
      </c>
    </row>
    <row r="40" spans="1:7">
      <c r="A40" s="3" t="s">
        <v>1234</v>
      </c>
    </row>
    <row r="41" spans="1:7">
      <c r="A41" s="4" t="s">
        <v>1267</v>
      </c>
      <c r="C41" s="4" t="s">
        <v>1315</v>
      </c>
    </row>
    <row r="42" spans="1:7">
      <c r="A42" s="4" t="s">
        <v>1316</v>
      </c>
    </row>
    <row r="43" spans="1:7">
      <c r="A43" s="3" t="s">
        <v>1234</v>
      </c>
    </row>
    <row r="44" spans="1:7">
      <c r="A44" s="4" t="s">
        <v>1267</v>
      </c>
      <c r="C44" s="4" t="s">
        <v>1317</v>
      </c>
    </row>
    <row r="45" spans="1:7">
      <c r="A45" s="4" t="s">
        <v>1308</v>
      </c>
      <c r="G45" s="4" t="s">
        <v>677</v>
      </c>
    </row>
    <row r="46" spans="1:7">
      <c r="A46" s="4" t="s">
        <v>1318</v>
      </c>
    </row>
    <row r="47" spans="1:7">
      <c r="A47" s="3" t="s">
        <v>1234</v>
      </c>
    </row>
    <row r="48" spans="1:7">
      <c r="A48" s="4" t="s">
        <v>1308</v>
      </c>
      <c r="F48" s="4" t="s">
        <v>677</v>
      </c>
    </row>
    <row r="49" spans="1:7">
      <c r="A49" s="4" t="s">
        <v>1319</v>
      </c>
    </row>
    <row r="50" spans="1:7">
      <c r="A50" s="3" t="s">
        <v>1234</v>
      </c>
    </row>
    <row r="51" spans="1:7">
      <c r="A51" s="4" t="s">
        <v>1267</v>
      </c>
      <c r="C51" s="4" t="s">
        <v>1320</v>
      </c>
    </row>
    <row r="52" spans="1:7">
      <c r="A52" s="4" t="s">
        <v>1321</v>
      </c>
    </row>
    <row r="53" spans="1:7">
      <c r="A53" s="3" t="s">
        <v>1234</v>
      </c>
    </row>
    <row r="54" spans="1:7">
      <c r="A54" s="4" t="s">
        <v>1267</v>
      </c>
      <c r="C54" s="4" t="s">
        <v>1285</v>
      </c>
    </row>
    <row r="55" spans="1:7">
      <c r="A55" s="4" t="s">
        <v>1322</v>
      </c>
    </row>
    <row r="56" spans="1:7">
      <c r="A56" s="3" t="s">
        <v>1234</v>
      </c>
    </row>
    <row r="57" spans="1:7">
      <c r="A57" s="4" t="s">
        <v>1267</v>
      </c>
      <c r="C57" s="4" t="s">
        <v>1323</v>
      </c>
    </row>
    <row r="58" spans="1:7">
      <c r="A58" s="4" t="s">
        <v>1308</v>
      </c>
      <c r="G58" s="4" t="s">
        <v>1324</v>
      </c>
    </row>
    <row r="59" spans="1:7">
      <c r="A59" s="4" t="s">
        <v>1325</v>
      </c>
    </row>
    <row r="60" spans="1:7">
      <c r="A60" s="3" t="s">
        <v>1234</v>
      </c>
    </row>
    <row r="61" spans="1:7">
      <c r="A61" s="4" t="s">
        <v>1308</v>
      </c>
      <c r="F61" s="4" t="s">
        <v>1326</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5</v>
      </c>
    </row>
    <row r="2" spans="1:3">
      <c r="A2" s="3" t="s">
        <v>1234</v>
      </c>
    </row>
    <row r="3" spans="1:3">
      <c r="A3" s="4" t="s">
        <v>1328</v>
      </c>
      <c r="B3" s="4" t="s">
        <v>483</v>
      </c>
      <c r="C3" s="4" t="s">
        <v>483</v>
      </c>
    </row>
    <row r="4" spans="1:3">
      <c r="A4" s="4" t="s">
        <v>1213</v>
      </c>
    </row>
    <row r="5" spans="1:3">
      <c r="A5" s="3" t="s">
        <v>1234</v>
      </c>
    </row>
    <row r="6" spans="1:3">
      <c r="A6" s="4" t="s">
        <v>1328</v>
      </c>
      <c r="B6" s="4" t="s">
        <v>483</v>
      </c>
      <c r="C6" s="4" t="s">
        <v>483</v>
      </c>
    </row>
    <row r="7" spans="1:3">
      <c r="A7" s="4" t="s">
        <v>1216</v>
      </c>
    </row>
    <row r="8" spans="1:3">
      <c r="A8" s="3" t="s">
        <v>1234</v>
      </c>
    </row>
    <row r="9" spans="1:3">
      <c r="A9" s="4" t="s">
        <v>1328</v>
      </c>
      <c r="B9" s="4" t="s">
        <v>483</v>
      </c>
      <c r="C9" s="4" t="s">
        <v>483</v>
      </c>
    </row>
    <row r="10" spans="1:3">
      <c r="A10" s="4" t="s">
        <v>1329</v>
      </c>
    </row>
    <row r="11" spans="1:3">
      <c r="A11" s="3" t="s">
        <v>1234</v>
      </c>
    </row>
    <row r="12" spans="1:3">
      <c r="A12" s="4" t="s">
        <v>1328</v>
      </c>
      <c r="B12" s="4" t="s">
        <v>1330</v>
      </c>
      <c r="C12" s="4" t="s">
        <v>1331</v>
      </c>
    </row>
    <row r="13" spans="1:3">
      <c r="A13" s="4" t="s">
        <v>1332</v>
      </c>
    </row>
    <row r="14" spans="1:3">
      <c r="A14" s="3" t="s">
        <v>1234</v>
      </c>
    </row>
    <row r="15" spans="1:3">
      <c r="A15" s="4" t="s">
        <v>1328</v>
      </c>
      <c r="B15" s="4" t="s">
        <v>1333</v>
      </c>
      <c r="C15" s="4" t="s">
        <v>1334</v>
      </c>
    </row>
    <row r="16" spans="1:3">
      <c r="A16" s="4" t="s">
        <v>1335</v>
      </c>
    </row>
    <row r="17" spans="1:3">
      <c r="A17" s="3" t="s">
        <v>1234</v>
      </c>
    </row>
    <row r="18" spans="1:3">
      <c r="A18" s="4" t="s">
        <v>1328</v>
      </c>
      <c r="B18" s="4" t="s">
        <v>1336</v>
      </c>
      <c r="C18" s="4" t="s">
        <v>1337</v>
      </c>
    </row>
    <row r="19" spans="1:3">
      <c r="A19" s="4" t="s">
        <v>1338</v>
      </c>
    </row>
    <row r="20" spans="1:3">
      <c r="A20" s="3" t="s">
        <v>1234</v>
      </c>
    </row>
    <row r="21" spans="1:3">
      <c r="A21" s="4" t="s">
        <v>1328</v>
      </c>
      <c r="B21" s="4" t="s">
        <v>1339</v>
      </c>
      <c r="C21" s="4" t="s">
        <v>1340</v>
      </c>
    </row>
    <row r="22" spans="1:3">
      <c r="A22" s="4" t="s">
        <v>1341</v>
      </c>
    </row>
    <row r="23" spans="1:3">
      <c r="A23" s="3" t="s">
        <v>1234</v>
      </c>
    </row>
    <row r="24" spans="1:3">
      <c r="A24" s="4" t="s">
        <v>1328</v>
      </c>
      <c r="B24" s="4" t="s">
        <v>1342</v>
      </c>
      <c r="C24" s="4" t="s">
        <v>1343</v>
      </c>
    </row>
    <row r="25" spans="1:3">
      <c r="A25" s="4" t="s">
        <v>1344</v>
      </c>
    </row>
    <row r="26" spans="1:3">
      <c r="A26" s="3" t="s">
        <v>1234</v>
      </c>
    </row>
    <row r="27" spans="1:3">
      <c r="A27" s="4" t="s">
        <v>1328</v>
      </c>
      <c r="B27" s="4" t="s">
        <v>1345</v>
      </c>
      <c r="C27" s="4" t="s">
        <v>1346</v>
      </c>
    </row>
    <row r="28" spans="1:3">
      <c r="A28" s="4" t="s">
        <v>1347</v>
      </c>
    </row>
    <row r="29" spans="1:3">
      <c r="A29" s="3" t="s">
        <v>1234</v>
      </c>
    </row>
    <row r="30" spans="1:3">
      <c r="A30" s="4" t="s">
        <v>1328</v>
      </c>
      <c r="B30" s="4" t="s">
        <v>1348</v>
      </c>
      <c r="C30" s="4" t="s">
        <v>1349</v>
      </c>
    </row>
    <row r="31" spans="1:3">
      <c r="A31" s="4" t="s">
        <v>1350</v>
      </c>
    </row>
    <row r="32" spans="1:3">
      <c r="A32" s="3" t="s">
        <v>1234</v>
      </c>
    </row>
    <row r="33" spans="1:3">
      <c r="A33" s="4" t="s">
        <v>1328</v>
      </c>
      <c r="B33" s="4" t="s">
        <v>1351</v>
      </c>
      <c r="C33" s="4" t="s">
        <v>1352</v>
      </c>
    </row>
    <row r="34" spans="1:3">
      <c r="A34" s="4" t="s">
        <v>627</v>
      </c>
    </row>
    <row r="35" spans="1:3">
      <c r="A35" s="3" t="s">
        <v>1234</v>
      </c>
    </row>
    <row r="36" spans="1:3">
      <c r="A36" s="4" t="s">
        <v>1328</v>
      </c>
      <c r="B36" s="4" t="s">
        <v>1353</v>
      </c>
      <c r="C36" s="4" t="s">
        <v>1354</v>
      </c>
    </row>
    <row r="37" spans="1:3">
      <c r="A37" s="4" t="s">
        <v>1355</v>
      </c>
    </row>
    <row r="38" spans="1:3">
      <c r="A38" s="3" t="s">
        <v>1234</v>
      </c>
    </row>
    <row r="39" spans="1:3">
      <c r="A39" s="4" t="s">
        <v>1328</v>
      </c>
      <c r="B39" s="4" t="s">
        <v>1356</v>
      </c>
      <c r="C39" s="4" t="s">
        <v>13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1291</v>
      </c>
    </row>
    <row r="2" spans="1:3">
      <c r="A2" s="4" t="s">
        <v>1359</v>
      </c>
    </row>
    <row r="3" spans="1:3">
      <c r="A3" s="3" t="s">
        <v>1234</v>
      </c>
    </row>
    <row r="4" spans="1:3">
      <c r="A4" s="4" t="s">
        <v>1360</v>
      </c>
      <c r="C4" s="4" t="s">
        <v>677</v>
      </c>
    </row>
    <row r="5" spans="1:3">
      <c r="A5" s="4" t="s">
        <v>1361</v>
      </c>
    </row>
    <row r="6" spans="1:3">
      <c r="A6" s="3" t="s">
        <v>1234</v>
      </c>
    </row>
    <row r="7" spans="1:3">
      <c r="A7" s="4" t="s">
        <v>1360</v>
      </c>
      <c r="B7" s="4" t="s">
        <v>1362</v>
      </c>
    </row>
    <row r="8" spans="1:3">
      <c r="A8" s="4" t="s">
        <v>1363</v>
      </c>
    </row>
    <row r="9" spans="1:3">
      <c r="A9" s="3" t="s">
        <v>1234</v>
      </c>
    </row>
    <row r="10" spans="1:3">
      <c r="A10" s="4" t="s">
        <v>1360</v>
      </c>
      <c r="B10" s="4" t="s">
        <v>1039</v>
      </c>
    </row>
    <row r="11" spans="1:3">
      <c r="A11" s="4" t="s">
        <v>1364</v>
      </c>
    </row>
    <row r="12" spans="1:3">
      <c r="A12" s="3" t="s">
        <v>1234</v>
      </c>
    </row>
    <row r="13" spans="1:3">
      <c r="A13" s="4" t="s">
        <v>1360</v>
      </c>
      <c r="B13" s="4" t="s">
        <v>487</v>
      </c>
    </row>
    <row r="14" spans="1:3">
      <c r="A14" s="4" t="s">
        <v>1365</v>
      </c>
    </row>
    <row r="15" spans="1:3">
      <c r="A15" s="3" t="s">
        <v>1234</v>
      </c>
    </row>
    <row r="16" spans="1:3">
      <c r="A16" s="4" t="s">
        <v>1360</v>
      </c>
      <c r="B16" s="4" t="s">
        <v>1366</v>
      </c>
    </row>
    <row r="17" spans="1:3">
      <c r="A17" s="4" t="s">
        <v>1367</v>
      </c>
    </row>
    <row r="18" spans="1:3">
      <c r="A18" s="3" t="s">
        <v>1234</v>
      </c>
    </row>
    <row r="19" spans="1:3">
      <c r="A19" s="4" t="s">
        <v>1360</v>
      </c>
      <c r="B19" s="4" t="s">
        <v>1368</v>
      </c>
    </row>
    <row r="20" spans="1:3">
      <c r="A20" s="4" t="s">
        <v>1369</v>
      </c>
    </row>
    <row r="21" spans="1:3">
      <c r="A21" s="3" t="s">
        <v>1234</v>
      </c>
    </row>
    <row r="22" spans="1:3">
      <c r="A22" s="4" t="s">
        <v>1360</v>
      </c>
      <c r="B22" s="4" t="s">
        <v>1366</v>
      </c>
    </row>
    <row r="23" spans="1:3">
      <c r="A23" s="4" t="s">
        <v>1370</v>
      </c>
    </row>
    <row r="24" spans="1:3">
      <c r="A24" s="3" t="s">
        <v>1234</v>
      </c>
    </row>
    <row r="25" spans="1:3">
      <c r="A25" s="4" t="s">
        <v>1360</v>
      </c>
      <c r="B25" s="4" t="s">
        <v>974</v>
      </c>
    </row>
    <row r="26" spans="1:3">
      <c r="A26" s="4" t="s">
        <v>1371</v>
      </c>
    </row>
    <row r="27" spans="1:3">
      <c r="A27" s="3" t="s">
        <v>1234</v>
      </c>
    </row>
    <row r="28" spans="1:3">
      <c r="A28" s="4" t="s">
        <v>1360</v>
      </c>
      <c r="B28" s="4" t="s">
        <v>974</v>
      </c>
    </row>
    <row r="29" spans="1:3">
      <c r="A29" s="4" t="s">
        <v>1372</v>
      </c>
    </row>
    <row r="30" spans="1:3">
      <c r="A30" s="3" t="s">
        <v>1234</v>
      </c>
    </row>
    <row r="31" spans="1:3">
      <c r="A31" s="4" t="s">
        <v>1360</v>
      </c>
      <c r="B31" s="4" t="s">
        <v>1366</v>
      </c>
    </row>
    <row r="32" spans="1:3">
      <c r="A32" s="4" t="s">
        <v>1373</v>
      </c>
    </row>
    <row r="33" spans="1:3">
      <c r="A33" s="3" t="s">
        <v>1234</v>
      </c>
    </row>
    <row r="34" spans="1:3">
      <c r="A34" s="4" t="s">
        <v>1360</v>
      </c>
      <c r="B34" s="4" t="s">
        <v>1374</v>
      </c>
    </row>
    <row r="35" spans="1:3">
      <c r="A35" s="4" t="s">
        <v>1375</v>
      </c>
    </row>
    <row r="36" spans="1:3">
      <c r="A36" s="3" t="s">
        <v>1234</v>
      </c>
    </row>
    <row r="37" spans="1:3">
      <c r="A37" s="4" t="s">
        <v>1360</v>
      </c>
      <c r="C37" s="4" t="s">
        <v>1324</v>
      </c>
    </row>
    <row r="38" spans="1:3">
      <c r="A38" s="4" t="s">
        <v>1376</v>
      </c>
    </row>
    <row r="39" spans="1:3">
      <c r="A39" s="3" t="s">
        <v>1234</v>
      </c>
    </row>
    <row r="40" spans="1:3">
      <c r="A40" s="4" t="s">
        <v>1360</v>
      </c>
      <c r="B40" s="4" t="s">
        <v>1377</v>
      </c>
    </row>
    <row r="41" spans="1:3">
      <c r="A41" s="4" t="s">
        <v>1378</v>
      </c>
    </row>
    <row r="42" spans="1:3">
      <c r="A42" s="3" t="s">
        <v>1234</v>
      </c>
    </row>
    <row r="43" spans="1:3">
      <c r="A43" s="4" t="s">
        <v>1360</v>
      </c>
      <c r="B43" s="4" t="s">
        <v>1379</v>
      </c>
    </row>
    <row r="44" spans="1:3">
      <c r="A44" s="4" t="s">
        <v>1380</v>
      </c>
    </row>
    <row r="45" spans="1:3">
      <c r="A45" s="3" t="s">
        <v>1234</v>
      </c>
    </row>
    <row r="46" spans="1:3">
      <c r="A46" s="4" t="s">
        <v>1360</v>
      </c>
      <c r="B46" s="4" t="s">
        <v>647</v>
      </c>
    </row>
    <row r="47" spans="1:3">
      <c r="A47" s="4" t="s">
        <v>1381</v>
      </c>
    </row>
    <row r="48" spans="1:3">
      <c r="A48" s="3" t="s">
        <v>1234</v>
      </c>
    </row>
    <row r="49" spans="1:3">
      <c r="A49" s="4" t="s">
        <v>1360</v>
      </c>
      <c r="B49" s="4" t="s">
        <v>1374</v>
      </c>
    </row>
    <row r="50" spans="1:3">
      <c r="A50" s="4" t="s">
        <v>1382</v>
      </c>
    </row>
    <row r="51" spans="1:3">
      <c r="A51" s="3" t="s">
        <v>1234</v>
      </c>
    </row>
    <row r="52" spans="1:3">
      <c r="A52" s="4" t="s">
        <v>1360</v>
      </c>
      <c r="B52" s="4" t="s">
        <v>1374</v>
      </c>
    </row>
    <row r="53" spans="1:3">
      <c r="A53" s="4" t="s">
        <v>1383</v>
      </c>
    </row>
    <row r="54" spans="1:3">
      <c r="A54" s="3" t="s">
        <v>1234</v>
      </c>
    </row>
    <row r="55" spans="1:3">
      <c r="A55" s="4" t="s">
        <v>1360</v>
      </c>
      <c r="B55" s="4" t="s">
        <v>1368</v>
      </c>
    </row>
    <row r="56" spans="1:3">
      <c r="A56" s="4" t="s">
        <v>1384</v>
      </c>
    </row>
    <row r="57" spans="1:3">
      <c r="A57" s="3" t="s">
        <v>1234</v>
      </c>
    </row>
    <row r="58" spans="1:3">
      <c r="A58" s="4" t="s">
        <v>1360</v>
      </c>
      <c r="B58" s="4" t="s">
        <v>868</v>
      </c>
    </row>
    <row r="59" spans="1:3">
      <c r="A59" s="4" t="s">
        <v>1385</v>
      </c>
    </row>
    <row r="60" spans="1:3">
      <c r="A60" s="3" t="s">
        <v>1234</v>
      </c>
    </row>
    <row r="61" spans="1:3">
      <c r="A61" s="4" t="s">
        <v>1360</v>
      </c>
      <c r="B61" s="4" t="s">
        <v>1366</v>
      </c>
    </row>
    <row r="62" spans="1:3">
      <c r="A62" s="4" t="s">
        <v>1386</v>
      </c>
    </row>
    <row r="63" spans="1:3">
      <c r="A63" s="3" t="s">
        <v>1234</v>
      </c>
    </row>
    <row r="64" spans="1:3">
      <c r="A64" s="4" t="s">
        <v>1360</v>
      </c>
      <c r="B64" s="4" t="s">
        <v>1374</v>
      </c>
    </row>
    <row r="65" spans="1:3">
      <c r="A65" s="4" t="s">
        <v>1387</v>
      </c>
    </row>
    <row r="66" spans="1:3">
      <c r="A66" s="3" t="s">
        <v>1234</v>
      </c>
    </row>
    <row r="67" spans="1:3">
      <c r="A67" s="4" t="s">
        <v>1360</v>
      </c>
      <c r="B67" s="4" t="s">
        <v>13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5</v>
      </c>
    </row>
    <row r="2" spans="1:3">
      <c r="A2" s="4" t="s">
        <v>1213</v>
      </c>
    </row>
    <row r="3" spans="1:3">
      <c r="A3" s="3" t="s">
        <v>1234</v>
      </c>
    </row>
    <row r="4" spans="1:3">
      <c r="A4" s="4" t="s">
        <v>1389</v>
      </c>
      <c r="B4" s="7" t="n">
        <v>114</v>
      </c>
      <c r="C4" s="7" t="n">
        <v>131</v>
      </c>
    </row>
    <row r="5" spans="1:3">
      <c r="A5" s="4" t="s">
        <v>1390</v>
      </c>
      <c r="B5" s="5" t="n">
        <v>216</v>
      </c>
      <c r="C5" s="5" t="n">
        <v>229</v>
      </c>
    </row>
    <row r="6" spans="1:3">
      <c r="A6" s="4" t="s">
        <v>1391</v>
      </c>
      <c r="B6" s="5" t="n">
        <v>330</v>
      </c>
      <c r="C6" s="5" t="n">
        <v>360</v>
      </c>
    </row>
    <row r="7" spans="1:3">
      <c r="A7" s="4" t="s">
        <v>1392</v>
      </c>
    </row>
    <row r="8" spans="1:3">
      <c r="A8" s="3" t="s">
        <v>1234</v>
      </c>
    </row>
    <row r="9" spans="1:3">
      <c r="A9" s="4" t="s">
        <v>1389</v>
      </c>
      <c r="B9" s="5" t="n">
        <v>114</v>
      </c>
      <c r="C9" s="5" t="n">
        <v>131</v>
      </c>
    </row>
    <row r="10" spans="1:3">
      <c r="A10" s="4" t="s">
        <v>1391</v>
      </c>
      <c r="B10" s="5" t="n">
        <v>114</v>
      </c>
      <c r="C10" s="5" t="n">
        <v>131</v>
      </c>
    </row>
    <row r="11" spans="1:3">
      <c r="A11" s="4" t="s">
        <v>1393</v>
      </c>
    </row>
    <row r="12" spans="1:3">
      <c r="A12" s="3" t="s">
        <v>1234</v>
      </c>
    </row>
    <row r="13" spans="1:3">
      <c r="A13" s="4" t="s">
        <v>1389</v>
      </c>
      <c r="B13" s="5" t="n">
        <v>31</v>
      </c>
      <c r="C13" s="5" t="n">
        <v>37</v>
      </c>
    </row>
    <row r="14" spans="1:3">
      <c r="A14" s="4" t="s">
        <v>1394</v>
      </c>
    </row>
    <row r="15" spans="1:3">
      <c r="A15" s="3" t="s">
        <v>1234</v>
      </c>
    </row>
    <row r="16" spans="1:3">
      <c r="A16" s="4" t="s">
        <v>1389</v>
      </c>
      <c r="B16" s="5" t="n">
        <v>31</v>
      </c>
      <c r="C16" s="5" t="n">
        <v>37</v>
      </c>
    </row>
    <row r="17" spans="1:3">
      <c r="A17" s="4" t="s">
        <v>1395</v>
      </c>
    </row>
    <row r="18" spans="1:3">
      <c r="A18" s="3" t="s">
        <v>1234</v>
      </c>
    </row>
    <row r="19" spans="1:3">
      <c r="A19" s="4" t="s">
        <v>1389</v>
      </c>
      <c r="B19" s="5" t="n">
        <v>13</v>
      </c>
      <c r="C19" s="5" t="n">
        <v>23</v>
      </c>
    </row>
    <row r="20" spans="1:3">
      <c r="A20" s="4" t="s">
        <v>1396</v>
      </c>
    </row>
    <row r="21" spans="1:3">
      <c r="A21" s="3" t="s">
        <v>1234</v>
      </c>
    </row>
    <row r="22" spans="1:3">
      <c r="A22" s="4" t="s">
        <v>1389</v>
      </c>
      <c r="B22" s="5" t="n">
        <v>13</v>
      </c>
      <c r="C22" s="5" t="n">
        <v>23</v>
      </c>
    </row>
    <row r="23" spans="1:3">
      <c r="A23" s="4" t="s">
        <v>1397</v>
      </c>
    </row>
    <row r="24" spans="1:3">
      <c r="A24" s="3" t="s">
        <v>1234</v>
      </c>
    </row>
    <row r="25" spans="1:3">
      <c r="A25" s="4" t="s">
        <v>1389</v>
      </c>
      <c r="B25" s="5" t="n">
        <v>54</v>
      </c>
      <c r="C25" s="5" t="n">
        <v>53</v>
      </c>
    </row>
    <row r="26" spans="1:3">
      <c r="A26" s="4" t="s">
        <v>1398</v>
      </c>
    </row>
    <row r="27" spans="1:3">
      <c r="A27" s="3" t="s">
        <v>1234</v>
      </c>
    </row>
    <row r="28" spans="1:3">
      <c r="A28" s="4" t="s">
        <v>1389</v>
      </c>
      <c r="B28" s="5" t="n">
        <v>54</v>
      </c>
      <c r="C28" s="5" t="n">
        <v>53</v>
      </c>
    </row>
    <row r="29" spans="1:3">
      <c r="A29" s="4" t="s">
        <v>1399</v>
      </c>
    </row>
    <row r="30" spans="1:3">
      <c r="A30" s="3" t="s">
        <v>1234</v>
      </c>
    </row>
    <row r="31" spans="1:3">
      <c r="A31" s="4" t="s">
        <v>1389</v>
      </c>
      <c r="B31" s="5" t="n">
        <v>16</v>
      </c>
      <c r="C31" s="5" t="n">
        <v>18</v>
      </c>
    </row>
    <row r="32" spans="1:3">
      <c r="A32" s="4" t="s">
        <v>1400</v>
      </c>
    </row>
    <row r="33" spans="1:3">
      <c r="A33" s="3" t="s">
        <v>1234</v>
      </c>
    </row>
    <row r="34" spans="1:3">
      <c r="A34" s="4" t="s">
        <v>1389</v>
      </c>
      <c r="B34" s="5" t="n">
        <v>16</v>
      </c>
      <c r="C34" s="5" t="n">
        <v>18</v>
      </c>
    </row>
    <row r="35" spans="1:3">
      <c r="A35" s="4" t="s">
        <v>1216</v>
      </c>
    </row>
    <row r="36" spans="1:3">
      <c r="A36" s="3" t="s">
        <v>1234</v>
      </c>
    </row>
    <row r="37" spans="1:3">
      <c r="A37" s="4" t="s">
        <v>1389</v>
      </c>
      <c r="B37" s="5" t="n">
        <v>263</v>
      </c>
      <c r="C37" s="5" t="n">
        <v>295</v>
      </c>
    </row>
    <row r="38" spans="1:3">
      <c r="A38" s="4" t="s">
        <v>1390</v>
      </c>
      <c r="B38" s="5" t="n">
        <v>103</v>
      </c>
      <c r="C38" s="5" t="n">
        <v>96</v>
      </c>
    </row>
    <row r="39" spans="1:3">
      <c r="A39" s="4" t="s">
        <v>1391</v>
      </c>
      <c r="B39" s="5" t="n">
        <v>366</v>
      </c>
      <c r="C39" s="5" t="n">
        <v>391</v>
      </c>
    </row>
    <row r="40" spans="1:3">
      <c r="A40" s="4" t="s">
        <v>1401</v>
      </c>
    </row>
    <row r="41" spans="1:3">
      <c r="A41" s="3" t="s">
        <v>1234</v>
      </c>
    </row>
    <row r="42" spans="1:3">
      <c r="A42" s="4" t="s">
        <v>1389</v>
      </c>
      <c r="B42" s="5" t="n">
        <v>4</v>
      </c>
      <c r="C42" s="5" t="n">
        <v>2</v>
      </c>
    </row>
    <row r="43" spans="1:3">
      <c r="A43" s="4" t="s">
        <v>1391</v>
      </c>
      <c r="B43" s="5" t="n">
        <v>4</v>
      </c>
      <c r="C43" s="5" t="n">
        <v>2</v>
      </c>
    </row>
    <row r="44" spans="1:3">
      <c r="A44" s="4" t="s">
        <v>1402</v>
      </c>
    </row>
    <row r="45" spans="1:3">
      <c r="A45" s="3" t="s">
        <v>1234</v>
      </c>
    </row>
    <row r="46" spans="1:3">
      <c r="A46" s="4" t="s">
        <v>1389</v>
      </c>
      <c r="B46" s="5" t="n">
        <v>259</v>
      </c>
      <c r="C46" s="5" t="n">
        <v>293</v>
      </c>
    </row>
    <row r="47" spans="1:3">
      <c r="A47" s="4" t="s">
        <v>1391</v>
      </c>
      <c r="B47" s="5" t="n">
        <v>259</v>
      </c>
      <c r="C47" s="5" t="n">
        <v>293</v>
      </c>
    </row>
    <row r="48" spans="1:3">
      <c r="A48" s="4" t="s">
        <v>1403</v>
      </c>
    </row>
    <row r="49" spans="1:3">
      <c r="A49" s="3" t="s">
        <v>1234</v>
      </c>
    </row>
    <row r="50" spans="1:3">
      <c r="A50" s="4" t="s">
        <v>1389</v>
      </c>
      <c r="B50" s="5" t="n">
        <v>55</v>
      </c>
      <c r="C50" s="5" t="n">
        <v>66</v>
      </c>
    </row>
    <row r="51" spans="1:3">
      <c r="A51" s="4" t="s">
        <v>1404</v>
      </c>
    </row>
    <row r="52" spans="1:3">
      <c r="A52" s="3" t="s">
        <v>1234</v>
      </c>
    </row>
    <row r="53" spans="1:3">
      <c r="A53" s="4" t="s">
        <v>1389</v>
      </c>
      <c r="B53" s="5" t="n">
        <v>2</v>
      </c>
    </row>
    <row r="54" spans="1:3">
      <c r="A54" s="4" t="s">
        <v>1405</v>
      </c>
    </row>
    <row r="55" spans="1:3">
      <c r="A55" s="3" t="s">
        <v>1234</v>
      </c>
    </row>
    <row r="56" spans="1:3">
      <c r="A56" s="4" t="s">
        <v>1389</v>
      </c>
      <c r="B56" s="5" t="n">
        <v>53</v>
      </c>
      <c r="C56" s="5" t="n">
        <v>66</v>
      </c>
    </row>
    <row r="57" spans="1:3">
      <c r="A57" s="4" t="s">
        <v>1406</v>
      </c>
    </row>
    <row r="58" spans="1:3">
      <c r="A58" s="3" t="s">
        <v>1234</v>
      </c>
    </row>
    <row r="59" spans="1:3">
      <c r="A59" s="4" t="s">
        <v>1389</v>
      </c>
      <c r="B59" s="5" t="n">
        <v>59</v>
      </c>
      <c r="C59" s="5" t="n">
        <v>57</v>
      </c>
    </row>
    <row r="60" spans="1:3">
      <c r="A60" s="4" t="s">
        <v>1407</v>
      </c>
    </row>
    <row r="61" spans="1:3">
      <c r="A61" s="3" t="s">
        <v>1234</v>
      </c>
    </row>
    <row r="62" spans="1:3">
      <c r="A62" s="4" t="s">
        <v>1389</v>
      </c>
      <c r="B62" s="5" t="n">
        <v>2</v>
      </c>
      <c r="C62" s="5" t="n">
        <v>2</v>
      </c>
    </row>
    <row r="63" spans="1:3">
      <c r="A63" s="4" t="s">
        <v>1408</v>
      </c>
    </row>
    <row r="64" spans="1:3">
      <c r="A64" s="3" t="s">
        <v>1234</v>
      </c>
    </row>
    <row r="65" spans="1:3">
      <c r="A65" s="4" t="s">
        <v>1389</v>
      </c>
      <c r="B65" s="5" t="n">
        <v>57</v>
      </c>
      <c r="C65" s="5" t="n">
        <v>55</v>
      </c>
    </row>
    <row r="66" spans="1:3">
      <c r="A66" s="4" t="s">
        <v>1409</v>
      </c>
    </row>
    <row r="67" spans="1:3">
      <c r="A67" s="3" t="s">
        <v>1234</v>
      </c>
    </row>
    <row r="68" spans="1:3">
      <c r="A68" s="4" t="s">
        <v>1389</v>
      </c>
      <c r="C68" s="5" t="n">
        <v>17</v>
      </c>
    </row>
    <row r="69" spans="1:3">
      <c r="A69" s="4" t="s">
        <v>1410</v>
      </c>
    </row>
    <row r="70" spans="1:3">
      <c r="A70" s="3" t="s">
        <v>1234</v>
      </c>
    </row>
    <row r="71" spans="1:3">
      <c r="A71" s="4" t="s">
        <v>1389</v>
      </c>
      <c r="C71" s="5" t="n">
        <v>17</v>
      </c>
    </row>
    <row r="72" spans="1:3">
      <c r="A72" s="4" t="s">
        <v>1411</v>
      </c>
    </row>
    <row r="73" spans="1:3">
      <c r="A73" s="3" t="s">
        <v>1234</v>
      </c>
    </row>
    <row r="74" spans="1:3">
      <c r="A74" s="4" t="s">
        <v>1389</v>
      </c>
      <c r="B74" s="5" t="n">
        <v>8</v>
      </c>
      <c r="C74" s="5" t="n">
        <v>7</v>
      </c>
    </row>
    <row r="75" spans="1:3">
      <c r="A75" s="4" t="s">
        <v>1412</v>
      </c>
    </row>
    <row r="76" spans="1:3">
      <c r="A76" s="3" t="s">
        <v>1234</v>
      </c>
    </row>
    <row r="77" spans="1:3">
      <c r="A77" s="4" t="s">
        <v>1389</v>
      </c>
      <c r="B77" s="5" t="n">
        <v>8</v>
      </c>
      <c r="C77" s="5" t="n">
        <v>7</v>
      </c>
    </row>
    <row r="78" spans="1:3">
      <c r="A78" s="4" t="s">
        <v>1413</v>
      </c>
    </row>
    <row r="79" spans="1:3">
      <c r="A79" s="3" t="s">
        <v>1234</v>
      </c>
    </row>
    <row r="80" spans="1:3">
      <c r="A80" s="4" t="s">
        <v>1389</v>
      </c>
      <c r="B80" s="5" t="n">
        <v>136</v>
      </c>
      <c r="C80" s="5" t="n">
        <v>141</v>
      </c>
    </row>
    <row r="81" spans="1:3">
      <c r="A81" s="4" t="s">
        <v>1414</v>
      </c>
    </row>
    <row r="82" spans="1:3">
      <c r="A82" s="3" t="s">
        <v>1234</v>
      </c>
    </row>
    <row r="83" spans="1:3">
      <c r="A83" s="4" t="s">
        <v>1389</v>
      </c>
      <c r="B83" s="5" t="n">
        <v>136</v>
      </c>
      <c r="C83" s="5" t="n">
        <v>141</v>
      </c>
    </row>
    <row r="84" spans="1:3">
      <c r="A84" s="4" t="s">
        <v>1415</v>
      </c>
    </row>
    <row r="85" spans="1:3">
      <c r="A85" s="3" t="s">
        <v>1234</v>
      </c>
    </row>
    <row r="86" spans="1:3">
      <c r="A86" s="4" t="s">
        <v>1389</v>
      </c>
      <c r="B86" s="5" t="n">
        <v>5</v>
      </c>
      <c r="C86" s="5" t="n">
        <v>7</v>
      </c>
    </row>
    <row r="87" spans="1:3">
      <c r="A87" s="4" t="s">
        <v>1416</v>
      </c>
    </row>
    <row r="88" spans="1:3">
      <c r="A88" s="3" t="s">
        <v>1234</v>
      </c>
    </row>
    <row r="89" spans="1:3">
      <c r="A89" s="4" t="s">
        <v>1389</v>
      </c>
      <c r="B89" s="7" t="n">
        <v>5</v>
      </c>
      <c r="C89" s="7" t="n">
        <v>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606</v>
      </c>
    </row>
    <row r="2" spans="1:2">
      <c r="A2" s="3" t="s">
        <v>1234</v>
      </c>
    </row>
    <row r="3" spans="1:2">
      <c r="A3" s="5" t="n">
        <v>2019</v>
      </c>
      <c r="B3" s="7" t="n">
        <v>33</v>
      </c>
    </row>
    <row r="4" spans="1:2">
      <c r="A4" s="5" t="n">
        <v>2020</v>
      </c>
      <c r="B4" s="5" t="n">
        <v>33</v>
      </c>
    </row>
    <row r="5" spans="1:2">
      <c r="A5" s="5" t="n">
        <v>2021</v>
      </c>
      <c r="B5" s="5" t="n">
        <v>36</v>
      </c>
    </row>
    <row r="6" spans="1:2">
      <c r="A6" s="5" t="n">
        <v>2022</v>
      </c>
      <c r="B6" s="5" t="n">
        <v>38</v>
      </c>
    </row>
    <row r="7" spans="1:2">
      <c r="A7" s="5" t="n">
        <v>2023</v>
      </c>
      <c r="B7" s="5" t="n">
        <v>40</v>
      </c>
    </row>
    <row r="8" spans="1:2">
      <c r="A8" s="4" t="s">
        <v>1418</v>
      </c>
      <c r="B8" s="5" t="n">
        <v>234</v>
      </c>
    </row>
    <row r="9" spans="1:2">
      <c r="A9" s="4" t="s">
        <v>1419</v>
      </c>
      <c r="B9" s="7" t="n">
        <v>4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1</v>
      </c>
    </row>
    <row r="2" spans="1:2">
      <c r="B2" s="2" t="s">
        <v>606</v>
      </c>
    </row>
    <row r="3" spans="1:2">
      <c r="A3" s="4" t="s">
        <v>1240</v>
      </c>
    </row>
    <row r="4" spans="1:2">
      <c r="A4" s="3" t="s">
        <v>1421</v>
      </c>
    </row>
    <row r="5" spans="1:2">
      <c r="A5" s="4" t="s">
        <v>1422</v>
      </c>
      <c r="B5" s="7" t="n">
        <v>1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3</v>
      </c>
      <c r="B1" s="2" t="s">
        <v>1</v>
      </c>
    </row>
    <row r="2" spans="1:4">
      <c r="B2" s="2" t="s">
        <v>2</v>
      </c>
      <c r="C2" s="2" t="s">
        <v>35</v>
      </c>
      <c r="D2" s="2" t="s">
        <v>36</v>
      </c>
    </row>
    <row r="3" spans="1:4">
      <c r="A3" s="3" t="s">
        <v>1421</v>
      </c>
    </row>
    <row r="4" spans="1:4">
      <c r="A4" s="4" t="s">
        <v>130</v>
      </c>
      <c r="B4" s="7" t="n">
        <v>113</v>
      </c>
      <c r="C4" s="7" t="n">
        <v>106</v>
      </c>
      <c r="D4" s="7" t="n">
        <v>80</v>
      </c>
    </row>
    <row r="5" spans="1:4">
      <c r="A5" s="4" t="s">
        <v>1424</v>
      </c>
      <c r="B5" s="5" t="n">
        <v>19</v>
      </c>
      <c r="C5" s="5" t="n">
        <v>21</v>
      </c>
      <c r="D5" s="7" t="n">
        <v>24</v>
      </c>
    </row>
    <row r="6" spans="1:4">
      <c r="A6" s="4" t="s">
        <v>1425</v>
      </c>
      <c r="B6" s="7" t="n">
        <v>102</v>
      </c>
    </row>
    <row r="7" spans="1:4">
      <c r="A7" s="4" t="s">
        <v>1426</v>
      </c>
      <c r="B7" s="4" t="s">
        <v>507</v>
      </c>
    </row>
    <row r="8" spans="1:4">
      <c r="A8" s="4" t="s">
        <v>1427</v>
      </c>
      <c r="B8" s="4" t="s">
        <v>518</v>
      </c>
    </row>
    <row r="9" spans="1:4">
      <c r="A9" s="4" t="s">
        <v>1428</v>
      </c>
      <c r="B9" s="4" t="s">
        <v>1429</v>
      </c>
    </row>
    <row r="10" spans="1:4">
      <c r="A10" s="4" t="s">
        <v>1430</v>
      </c>
      <c r="B10" s="4" t="s">
        <v>1431</v>
      </c>
    </row>
    <row r="11" spans="1:4">
      <c r="A11" s="4" t="s">
        <v>1432</v>
      </c>
      <c r="B11" s="7" t="n">
        <v>211</v>
      </c>
    </row>
    <row r="12" spans="1:4">
      <c r="A12" s="4" t="s">
        <v>1433</v>
      </c>
    </row>
    <row r="13" spans="1:4">
      <c r="A13" s="3" t="s">
        <v>1421</v>
      </c>
    </row>
    <row r="14" spans="1:4">
      <c r="A14" s="4" t="s">
        <v>1434</v>
      </c>
      <c r="D14" s="8" t="n">
        <v>17.91</v>
      </c>
    </row>
    <row r="15" spans="1:4">
      <c r="A15" s="4" t="s">
        <v>1435</v>
      </c>
      <c r="B15" s="5" t="n">
        <v>117</v>
      </c>
      <c r="C15" s="5" t="n">
        <v>157</v>
      </c>
      <c r="D15" s="7" t="n">
        <v>155</v>
      </c>
    </row>
    <row r="16" spans="1:4">
      <c r="A16" s="4" t="s">
        <v>1436</v>
      </c>
      <c r="B16" s="7" t="n">
        <v>48</v>
      </c>
      <c r="C16" s="7" t="n">
        <v>102</v>
      </c>
      <c r="D16" s="7" t="n">
        <v>101</v>
      </c>
    </row>
    <row r="17" spans="1:4">
      <c r="A17" s="4" t="s">
        <v>1437</v>
      </c>
    </row>
    <row r="18" spans="1:4">
      <c r="A18" s="3" t="s">
        <v>1421</v>
      </c>
    </row>
    <row r="19" spans="1:4">
      <c r="A19" s="4" t="s">
        <v>1438</v>
      </c>
      <c r="B19" s="4" t="s">
        <v>1439</v>
      </c>
    </row>
    <row r="20" spans="1:4">
      <c r="A20" s="4" t="s">
        <v>1440</v>
      </c>
    </row>
    <row r="21" spans="1:4">
      <c r="A21" s="3" t="s">
        <v>1421</v>
      </c>
    </row>
    <row r="22" spans="1:4">
      <c r="A22" s="4" t="s">
        <v>1438</v>
      </c>
      <c r="B22" s="4" t="s">
        <v>1441</v>
      </c>
    </row>
    <row r="23" spans="1:4">
      <c r="A23" s="4" t="s">
        <v>1442</v>
      </c>
    </row>
    <row r="24" spans="1:4">
      <c r="A24" s="3" t="s">
        <v>1421</v>
      </c>
    </row>
    <row r="25" spans="1:4">
      <c r="A25" s="4" t="s">
        <v>1438</v>
      </c>
      <c r="B25" s="4" t="s">
        <v>1443</v>
      </c>
    </row>
    <row r="26" spans="1:4">
      <c r="A26" s="4" t="s">
        <v>1444</v>
      </c>
    </row>
    <row r="27" spans="1:4">
      <c r="A27" s="3" t="s">
        <v>1421</v>
      </c>
    </row>
    <row r="28" spans="1:4">
      <c r="A28" s="4" t="s">
        <v>1438</v>
      </c>
      <c r="B28" s="4" t="s">
        <v>483</v>
      </c>
    </row>
    <row r="29" spans="1:4">
      <c r="A29" s="4" t="s">
        <v>1445</v>
      </c>
    </row>
    <row r="30" spans="1:4">
      <c r="A30" s="3" t="s">
        <v>1421</v>
      </c>
    </row>
    <row r="31" spans="1:4">
      <c r="A31" s="4" t="s">
        <v>1446</v>
      </c>
      <c r="B31" s="5" t="n">
        <v>12100000</v>
      </c>
    </row>
    <row r="32" spans="1:4">
      <c r="A32" s="4" t="s">
        <v>436</v>
      </c>
    </row>
    <row r="33" spans="1:4">
      <c r="A33" s="3" t="s">
        <v>1421</v>
      </c>
    </row>
    <row r="34" spans="1:4">
      <c r="A34" s="4" t="s">
        <v>1435</v>
      </c>
      <c r="B34" s="7" t="n">
        <v>13</v>
      </c>
    </row>
    <row r="35" spans="1:4">
      <c r="A35" s="4" t="s">
        <v>1428</v>
      </c>
      <c r="B35" s="4" t="s">
        <v>1447</v>
      </c>
    </row>
    <row r="36" spans="1:4">
      <c r="A36" s="4" t="s">
        <v>1430</v>
      </c>
      <c r="B36" s="4" t="s">
        <v>1448</v>
      </c>
    </row>
    <row r="37" spans="1:4">
      <c r="A37" s="4" t="s">
        <v>1432</v>
      </c>
      <c r="B37" s="7" t="n">
        <v>139</v>
      </c>
    </row>
    <row r="38" spans="1:4">
      <c r="A38" s="4" t="s">
        <v>1449</v>
      </c>
      <c r="B38" s="4" t="s">
        <v>1450</v>
      </c>
    </row>
    <row r="39" spans="1:4">
      <c r="A39" s="4" t="s">
        <v>1451</v>
      </c>
      <c r="B39" s="5" t="n">
        <v>4155528</v>
      </c>
      <c r="C39" s="5" t="n">
        <v>2924770</v>
      </c>
    </row>
    <row r="40" spans="1:4">
      <c r="A40" s="4" t="s">
        <v>1452</v>
      </c>
      <c r="B40" s="7" t="n">
        <v>142</v>
      </c>
      <c r="C40" s="7" t="n">
        <v>74</v>
      </c>
    </row>
    <row r="41" spans="1:4">
      <c r="A41" s="4" t="s">
        <v>1453</v>
      </c>
    </row>
    <row r="42" spans="1:4">
      <c r="A42" s="3" t="s">
        <v>1421</v>
      </c>
    </row>
    <row r="43" spans="1:4">
      <c r="A43" s="4" t="s">
        <v>1438</v>
      </c>
      <c r="B43" s="4" t="s">
        <v>1439</v>
      </c>
    </row>
    <row r="44" spans="1:4">
      <c r="A44" s="4" t="s">
        <v>1454</v>
      </c>
    </row>
    <row r="45" spans="1:4">
      <c r="A45" s="3" t="s">
        <v>1421</v>
      </c>
    </row>
    <row r="46" spans="1:4">
      <c r="A46" s="4" t="s">
        <v>1438</v>
      </c>
      <c r="B46" s="4" t="s">
        <v>1439</v>
      </c>
    </row>
    <row r="47" spans="1:4">
      <c r="A47" s="4" t="s">
        <v>1455</v>
      </c>
    </row>
    <row r="48" spans="1:4">
      <c r="A48" s="3" t="s">
        <v>1421</v>
      </c>
    </row>
    <row r="49" spans="1:4">
      <c r="A49" s="4" t="s">
        <v>1438</v>
      </c>
      <c r="B49" s="4" t="s">
        <v>1439</v>
      </c>
    </row>
    <row r="50" spans="1:4">
      <c r="A50" s="4" t="s">
        <v>1456</v>
      </c>
    </row>
    <row r="51" spans="1:4">
      <c r="A51" s="3" t="s">
        <v>1421</v>
      </c>
    </row>
    <row r="52" spans="1:4">
      <c r="A52" s="4" t="s">
        <v>1438</v>
      </c>
      <c r="B52" s="4" t="s">
        <v>1439</v>
      </c>
    </row>
    <row r="53" spans="1:4">
      <c r="A53" s="4" t="s">
        <v>439</v>
      </c>
    </row>
    <row r="54" spans="1:4">
      <c r="A54" s="3" t="s">
        <v>1421</v>
      </c>
    </row>
    <row r="55" spans="1:4">
      <c r="A55" s="4" t="s">
        <v>1449</v>
      </c>
      <c r="B55" s="4" t="s">
        <v>1457</v>
      </c>
    </row>
    <row r="56" spans="1:4">
      <c r="A56" s="4" t="s">
        <v>1458</v>
      </c>
      <c r="B56" s="8" t="n">
        <v>66.92</v>
      </c>
      <c r="C56" s="8" t="n">
        <v>52.53</v>
      </c>
      <c r="D56" s="8" t="n">
        <v>34.25</v>
      </c>
    </row>
    <row r="57" spans="1:4">
      <c r="A57" s="4" t="s">
        <v>1459</v>
      </c>
      <c r="B57" s="7" t="n">
        <v>5</v>
      </c>
      <c r="C57" s="7" t="n">
        <v>4</v>
      </c>
      <c r="D57" s="7" t="n">
        <v>2</v>
      </c>
    </row>
    <row r="58" spans="1:4">
      <c r="A58" s="4" t="s">
        <v>1460</v>
      </c>
      <c r="B58" s="4" t="s">
        <v>1461</v>
      </c>
    </row>
    <row r="59" spans="1:4">
      <c r="A59" s="4" t="s">
        <v>1462</v>
      </c>
      <c r="B59" s="4" t="s">
        <v>520</v>
      </c>
    </row>
    <row r="60" spans="1:4">
      <c r="A60" s="4" t="s">
        <v>1463</v>
      </c>
      <c r="B60" s="7" t="n">
        <v>14</v>
      </c>
    </row>
    <row r="61" spans="1:4">
      <c r="A61" s="4" t="s">
        <v>1451</v>
      </c>
      <c r="B61" s="5" t="n">
        <v>247397</v>
      </c>
      <c r="C61" s="5" t="n">
        <v>337115</v>
      </c>
    </row>
    <row r="62" spans="1:4">
      <c r="A62" s="4" t="s">
        <v>1452</v>
      </c>
      <c r="B62" s="7" t="n">
        <v>14</v>
      </c>
      <c r="C62" s="7" t="n">
        <v>15</v>
      </c>
    </row>
    <row r="63" spans="1:4">
      <c r="A63" s="4" t="s">
        <v>1464</v>
      </c>
    </row>
    <row r="64" spans="1:4">
      <c r="A64" s="3" t="s">
        <v>1421</v>
      </c>
    </row>
    <row r="65" spans="1:4">
      <c r="A65" s="4" t="s">
        <v>1438</v>
      </c>
      <c r="B65" s="4" t="s">
        <v>1441</v>
      </c>
    </row>
    <row r="66" spans="1:4">
      <c r="A66" s="4" t="s">
        <v>1465</v>
      </c>
    </row>
    <row r="67" spans="1:4">
      <c r="A67" s="3" t="s">
        <v>1421</v>
      </c>
    </row>
    <row r="68" spans="1:4">
      <c r="A68" s="4" t="s">
        <v>1438</v>
      </c>
      <c r="B68" s="4" t="s">
        <v>1443</v>
      </c>
    </row>
    <row r="69" spans="1:4">
      <c r="A69" s="4" t="s">
        <v>1466</v>
      </c>
    </row>
    <row r="70" spans="1:4">
      <c r="A70" s="3" t="s">
        <v>1421</v>
      </c>
    </row>
    <row r="71" spans="1:4">
      <c r="A71" s="4" t="s">
        <v>1438</v>
      </c>
      <c r="B71" s="4" t="s">
        <v>1439</v>
      </c>
    </row>
    <row r="72" spans="1:4">
      <c r="A72" s="4" t="s">
        <v>441</v>
      </c>
    </row>
    <row r="73" spans="1:4">
      <c r="A73" s="3" t="s">
        <v>1421</v>
      </c>
    </row>
    <row r="74" spans="1:4">
      <c r="A74" s="4" t="s">
        <v>1438</v>
      </c>
      <c r="B74" s="4" t="s">
        <v>1439</v>
      </c>
    </row>
    <row r="75" spans="1:4">
      <c r="A75" s="4" t="s">
        <v>1458</v>
      </c>
      <c r="B75" s="8" t="n">
        <v>101.16</v>
      </c>
    </row>
    <row r="76" spans="1:4">
      <c r="A76" s="4" t="s">
        <v>1467</v>
      </c>
      <c r="B76" s="4" t="s">
        <v>1468</v>
      </c>
    </row>
    <row r="77" spans="1:4">
      <c r="A77" s="4" t="s">
        <v>1451</v>
      </c>
      <c r="B77" s="5" t="n">
        <v>385458</v>
      </c>
    </row>
    <row r="78" spans="1:4">
      <c r="A78" s="4" t="s">
        <v>1452</v>
      </c>
      <c r="B78" s="7" t="n">
        <v>45</v>
      </c>
    </row>
    <row r="79" spans="1:4">
      <c r="A79" s="4" t="s">
        <v>1469</v>
      </c>
      <c r="B79" s="5" t="n">
        <v>385458</v>
      </c>
      <c r="C79" s="5" t="n">
        <v>1097708</v>
      </c>
    </row>
    <row r="80" spans="1:4">
      <c r="A80" s="4" t="s">
        <v>1470</v>
      </c>
    </row>
    <row r="81" spans="1:4">
      <c r="A81" s="3" t="s">
        <v>1421</v>
      </c>
    </row>
    <row r="82" spans="1:4">
      <c r="A82" s="4" t="s">
        <v>1438</v>
      </c>
      <c r="B82" s="4" t="s">
        <v>1441</v>
      </c>
    </row>
    <row r="83" spans="1:4">
      <c r="A83" s="4" t="s">
        <v>1471</v>
      </c>
    </row>
    <row r="84" spans="1:4">
      <c r="A84" s="3" t="s">
        <v>1421</v>
      </c>
    </row>
    <row r="85" spans="1:4">
      <c r="A85" s="4" t="s">
        <v>1438</v>
      </c>
      <c r="B85" s="4" t="s">
        <v>1443</v>
      </c>
    </row>
    <row r="86" spans="1:4">
      <c r="A86" s="4" t="s">
        <v>444</v>
      </c>
    </row>
    <row r="87" spans="1:4">
      <c r="A87" s="3" t="s">
        <v>1421</v>
      </c>
    </row>
    <row r="88" spans="1:4">
      <c r="A88" s="4" t="s">
        <v>1458</v>
      </c>
      <c r="B88" s="8" t="n">
        <v>95.23</v>
      </c>
    </row>
    <row r="89" spans="1:4">
      <c r="A89" s="4" t="s">
        <v>1451</v>
      </c>
      <c r="B89" s="5" t="n">
        <v>13361</v>
      </c>
    </row>
    <row r="90" spans="1:4">
      <c r="A90" s="4" t="s">
        <v>1452</v>
      </c>
      <c r="B90" s="6" t="n">
        <v>1.6</v>
      </c>
    </row>
    <row r="91" spans="1:4">
      <c r="A91" s="4" t="s">
        <v>1469</v>
      </c>
      <c r="B91" s="5" t="n">
        <v>13361</v>
      </c>
      <c r="C91" s="5" t="n">
        <v>9015</v>
      </c>
    </row>
    <row r="92" spans="1:4">
      <c r="A92" s="4" t="s">
        <v>1472</v>
      </c>
    </row>
    <row r="93" spans="1:4">
      <c r="A93" s="3" t="s">
        <v>1421</v>
      </c>
    </row>
    <row r="94" spans="1:4">
      <c r="A94" s="4" t="s">
        <v>1438</v>
      </c>
      <c r="B94" s="4" t="s">
        <v>483</v>
      </c>
    </row>
    <row r="95" spans="1:4">
      <c r="A95" s="4" t="s">
        <v>1473</v>
      </c>
    </row>
    <row r="96" spans="1:4">
      <c r="A96" s="3" t="s">
        <v>1421</v>
      </c>
    </row>
    <row r="97" spans="1:4">
      <c r="A97" s="4" t="s">
        <v>1451</v>
      </c>
      <c r="B97" s="5" t="n">
        <v>436067</v>
      </c>
    </row>
    <row r="98" spans="1:4">
      <c r="A98" s="4" t="s">
        <v>1452</v>
      </c>
      <c r="B98" s="7" t="n">
        <v>51</v>
      </c>
    </row>
    <row r="99" spans="1:4">
      <c r="A99" s="4" t="s">
        <v>1469</v>
      </c>
      <c r="B99" s="5" t="n">
        <v>436067</v>
      </c>
      <c r="C99" s="5" t="n">
        <v>440151</v>
      </c>
    </row>
    <row r="100" spans="1:4">
      <c r="A100" s="4" t="s">
        <v>1474</v>
      </c>
    </row>
    <row r="101" spans="1:4">
      <c r="A101" s="3" t="s">
        <v>1421</v>
      </c>
    </row>
    <row r="102" spans="1:4">
      <c r="A102" s="4" t="s">
        <v>1438</v>
      </c>
      <c r="B102" s="4" t="s">
        <v>1439</v>
      </c>
    </row>
    <row r="103" spans="1:4">
      <c r="A103" s="4" t="s">
        <v>1475</v>
      </c>
    </row>
    <row r="104" spans="1:4">
      <c r="A104" s="3" t="s">
        <v>1421</v>
      </c>
    </row>
    <row r="105" spans="1:4">
      <c r="A105" s="4" t="s">
        <v>1438</v>
      </c>
      <c r="B105" s="4" t="s">
        <v>647</v>
      </c>
    </row>
    <row r="106" spans="1:4">
      <c r="A106" s="4" t="s">
        <v>1476</v>
      </c>
    </row>
    <row r="107" spans="1:4">
      <c r="A107" s="3" t="s">
        <v>1421</v>
      </c>
    </row>
    <row r="108" spans="1:4">
      <c r="A108" s="4" t="s">
        <v>1438</v>
      </c>
      <c r="B108" s="4" t="s">
        <v>1439</v>
      </c>
    </row>
    <row r="109" spans="1:4">
      <c r="A109" s="4" t="s">
        <v>1477</v>
      </c>
    </row>
    <row r="110" spans="1:4">
      <c r="A110" s="3" t="s">
        <v>1421</v>
      </c>
    </row>
    <row r="111" spans="1:4">
      <c r="A111" s="4" t="s">
        <v>1438</v>
      </c>
      <c r="B111" s="4" t="s">
        <v>647</v>
      </c>
    </row>
    <row r="112" spans="1:4">
      <c r="A112" s="4" t="s">
        <v>1478</v>
      </c>
    </row>
    <row r="113" spans="1:4">
      <c r="A113" s="3" t="s">
        <v>1421</v>
      </c>
    </row>
    <row r="114" spans="1:4">
      <c r="A114" s="4" t="s">
        <v>1438</v>
      </c>
      <c r="B114" s="4" t="s">
        <v>647</v>
      </c>
    </row>
    <row r="115" spans="1:4">
      <c r="A115" s="4" t="s">
        <v>1479</v>
      </c>
    </row>
    <row r="116" spans="1:4">
      <c r="A116" s="3" t="s">
        <v>1421</v>
      </c>
    </row>
    <row r="117" spans="1:4">
      <c r="A117" s="4" t="s">
        <v>1438</v>
      </c>
      <c r="B117" s="4" t="s">
        <v>1480</v>
      </c>
    </row>
    <row r="118" spans="1:4">
      <c r="A118" s="4" t="s">
        <v>1481</v>
      </c>
    </row>
    <row r="119" spans="1:4">
      <c r="A119" s="3" t="s">
        <v>1421</v>
      </c>
    </row>
    <row r="120" spans="1:4">
      <c r="A120" s="4" t="s">
        <v>1458</v>
      </c>
      <c r="B120" s="8" t="n">
        <v>104.42</v>
      </c>
    </row>
    <row r="121" spans="1:4">
      <c r="A121" s="4" t="s">
        <v>1452</v>
      </c>
      <c r="B121" s="7" t="n">
        <v>99</v>
      </c>
    </row>
    <row r="122" spans="1:4">
      <c r="A122" s="4" t="s">
        <v>1469</v>
      </c>
      <c r="B122" s="5" t="n">
        <v>850576</v>
      </c>
      <c r="C122" s="5" t="n">
        <v>47633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1482</v>
      </c>
      <c r="B1" s="2" t="s">
        <v>1</v>
      </c>
    </row>
    <row r="2" spans="1:4">
      <c r="B2" s="2" t="s">
        <v>2</v>
      </c>
      <c r="C2" s="2" t="s">
        <v>35</v>
      </c>
      <c r="D2" s="2" t="s">
        <v>36</v>
      </c>
    </row>
    <row r="3" spans="1:4">
      <c r="A3" s="3" t="s">
        <v>1483</v>
      </c>
    </row>
    <row r="4" spans="1:4">
      <c r="A4" s="4" t="s">
        <v>1484</v>
      </c>
      <c r="B4" s="4" t="s">
        <v>1485</v>
      </c>
      <c r="C4" s="4" t="s">
        <v>1485</v>
      </c>
      <c r="D4" s="4" t="s">
        <v>1368</v>
      </c>
    </row>
    <row r="5" spans="1:4">
      <c r="A5" s="4" t="s">
        <v>1486</v>
      </c>
      <c r="B5" s="4" t="s">
        <v>653</v>
      </c>
      <c r="C5" s="4" t="s">
        <v>1439</v>
      </c>
      <c r="D5" s="4" t="s">
        <v>1374</v>
      </c>
    </row>
    <row r="6" spans="1:4">
      <c r="A6" s="4" t="s">
        <v>1487</v>
      </c>
      <c r="B6" s="4" t="s">
        <v>1485</v>
      </c>
      <c r="C6" s="4" t="s">
        <v>653</v>
      </c>
      <c r="D6" s="4" t="s">
        <v>1488</v>
      </c>
    </row>
    <row r="7" spans="1:4">
      <c r="A7" s="4" t="s">
        <v>1489</v>
      </c>
      <c r="B7" s="4" t="s">
        <v>974</v>
      </c>
      <c r="C7" s="4" t="s">
        <v>974</v>
      </c>
      <c r="D7" s="4" t="s">
        <v>974</v>
      </c>
    </row>
    <row r="8" spans="1:4">
      <c r="A8" s="4" t="s">
        <v>1490</v>
      </c>
      <c r="B8" s="4" t="s">
        <v>1491</v>
      </c>
      <c r="C8" s="4" t="s">
        <v>1492</v>
      </c>
      <c r="D8" s="4" t="s">
        <v>1493</v>
      </c>
    </row>
    <row r="9" spans="1:4">
      <c r="A9" s="4" t="s">
        <v>1494</v>
      </c>
      <c r="B9" s="4" t="s">
        <v>698</v>
      </c>
      <c r="C9" s="4" t="s">
        <v>1315</v>
      </c>
      <c r="D9" s="4" t="s">
        <v>1495</v>
      </c>
    </row>
    <row r="10" spans="1:4">
      <c r="A10" s="4" t="s">
        <v>504</v>
      </c>
    </row>
    <row r="11" spans="1:4">
      <c r="A11" s="3" t="s">
        <v>1483</v>
      </c>
    </row>
    <row r="12" spans="1:4">
      <c r="A12" s="4" t="s">
        <v>1496</v>
      </c>
      <c r="B12" s="4" t="s">
        <v>507</v>
      </c>
      <c r="C12" s="4" t="s">
        <v>507</v>
      </c>
      <c r="D12" s="4" t="s">
        <v>1497</v>
      </c>
    </row>
    <row r="13" spans="1:4">
      <c r="A13" s="4" t="s">
        <v>508</v>
      </c>
    </row>
    <row r="14" spans="1:4">
      <c r="A14" s="3" t="s">
        <v>1483</v>
      </c>
    </row>
    <row r="15" spans="1:4">
      <c r="A15" s="4" t="s">
        <v>1496</v>
      </c>
      <c r="B15" s="4" t="s">
        <v>1498</v>
      </c>
      <c r="C15" s="4" t="s">
        <v>1499</v>
      </c>
      <c r="D15" s="4" t="s">
        <v>15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1</v>
      </c>
      <c r="B1" s="2" t="s">
        <v>1</v>
      </c>
    </row>
    <row r="2" spans="1:3">
      <c r="B2" s="2" t="s">
        <v>2</v>
      </c>
      <c r="C2" s="2" t="s">
        <v>35</v>
      </c>
    </row>
    <row r="3" spans="1:3">
      <c r="A3" s="3" t="s">
        <v>1502</v>
      </c>
    </row>
    <row r="4" spans="1:3">
      <c r="A4" s="4" t="s">
        <v>1503</v>
      </c>
      <c r="B4" s="5" t="n">
        <v>4080632</v>
      </c>
    </row>
    <row r="5" spans="1:3">
      <c r="A5" s="4" t="s">
        <v>1504</v>
      </c>
      <c r="B5" s="5" t="n">
        <v>-1462818</v>
      </c>
    </row>
    <row r="6" spans="1:3">
      <c r="A6" s="4" t="s">
        <v>1505</v>
      </c>
      <c r="B6" s="5" t="n">
        <v>-43590</v>
      </c>
    </row>
    <row r="7" spans="1:3">
      <c r="A7" s="4" t="s">
        <v>1506</v>
      </c>
      <c r="B7" s="5" t="n">
        <v>2574224</v>
      </c>
    </row>
    <row r="8" spans="1:3">
      <c r="A8" s="4" t="s">
        <v>1507</v>
      </c>
      <c r="B8" s="8" t="n">
        <v>33.97</v>
      </c>
    </row>
    <row r="9" spans="1:3">
      <c r="A9" s="4" t="s">
        <v>1508</v>
      </c>
      <c r="B9" s="12" t="n">
        <v>32.88</v>
      </c>
    </row>
    <row r="10" spans="1:3">
      <c r="A10" s="4" t="s">
        <v>1509</v>
      </c>
      <c r="B10" s="12" t="n">
        <v>63.44</v>
      </c>
    </row>
    <row r="11" spans="1:3">
      <c r="A11" s="4" t="s">
        <v>1510</v>
      </c>
      <c r="B11" s="8" t="n">
        <v>34.09</v>
      </c>
    </row>
    <row r="12" spans="1:3">
      <c r="A12" s="4" t="s">
        <v>1452</v>
      </c>
      <c r="B12" s="7" t="n">
        <v>211</v>
      </c>
      <c r="C12" s="7" t="n">
        <v>26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511</v>
      </c>
      <c r="B1" s="2" t="s">
        <v>1</v>
      </c>
    </row>
    <row r="2" spans="1:2">
      <c r="B2" s="2" t="s">
        <v>1512</v>
      </c>
    </row>
    <row r="3" spans="1:2">
      <c r="A3" s="4" t="s">
        <v>1513</v>
      </c>
    </row>
    <row r="4" spans="1:2">
      <c r="A4" s="3" t="s">
        <v>1421</v>
      </c>
    </row>
    <row r="5" spans="1:2">
      <c r="A5" s="4" t="s">
        <v>1514</v>
      </c>
      <c r="B5" s="5" t="n">
        <v>599966</v>
      </c>
    </row>
    <row r="6" spans="1:2">
      <c r="A6" s="4" t="s">
        <v>1515</v>
      </c>
      <c r="B6" s="8" t="n">
        <v>8.34</v>
      </c>
    </row>
    <row r="7" spans="1:2">
      <c r="A7" s="4" t="s">
        <v>1516</v>
      </c>
      <c r="B7" s="12" t="n">
        <v>15.11</v>
      </c>
    </row>
    <row r="8" spans="1:2">
      <c r="A8" s="4" t="s">
        <v>1517</v>
      </c>
      <c r="B8" s="8" t="n">
        <v>10.64</v>
      </c>
    </row>
    <row r="9" spans="1:2">
      <c r="A9" s="4" t="s">
        <v>1518</v>
      </c>
      <c r="B9" s="4" t="s">
        <v>1519</v>
      </c>
    </row>
    <row r="10" spans="1:2">
      <c r="A10" s="4" t="s">
        <v>1520</v>
      </c>
      <c r="B10" s="5" t="n">
        <v>599966</v>
      </c>
    </row>
    <row r="11" spans="1:2">
      <c r="A11" s="4" t="s">
        <v>1517</v>
      </c>
      <c r="B11" s="8" t="n">
        <v>10.64</v>
      </c>
    </row>
    <row r="12" spans="1:2">
      <c r="A12" s="4" t="s">
        <v>1521</v>
      </c>
    </row>
    <row r="13" spans="1:2">
      <c r="A13" s="3" t="s">
        <v>1421</v>
      </c>
    </row>
    <row r="14" spans="1:2">
      <c r="A14" s="4" t="s">
        <v>1514</v>
      </c>
      <c r="B14" s="5" t="n">
        <v>589373</v>
      </c>
    </row>
    <row r="15" spans="1:2">
      <c r="A15" s="4" t="s">
        <v>1515</v>
      </c>
      <c r="B15" s="8" t="n">
        <v>17.11</v>
      </c>
    </row>
    <row r="16" spans="1:2">
      <c r="A16" s="4" t="s">
        <v>1516</v>
      </c>
      <c r="B16" s="12" t="n">
        <v>26.05</v>
      </c>
    </row>
    <row r="17" spans="1:2">
      <c r="A17" s="4" t="s">
        <v>1517</v>
      </c>
      <c r="B17" s="8" t="n">
        <v>22.72</v>
      </c>
    </row>
    <row r="18" spans="1:2">
      <c r="A18" s="4" t="s">
        <v>1518</v>
      </c>
      <c r="B18" s="4" t="s">
        <v>1522</v>
      </c>
    </row>
    <row r="19" spans="1:2">
      <c r="A19" s="4" t="s">
        <v>1520</v>
      </c>
      <c r="B19" s="5" t="n">
        <v>589373</v>
      </c>
    </row>
    <row r="20" spans="1:2">
      <c r="A20" s="4" t="s">
        <v>1517</v>
      </c>
      <c r="B20" s="8" t="n">
        <v>22.72</v>
      </c>
    </row>
    <row r="21" spans="1:2">
      <c r="A21" s="4" t="s">
        <v>1523</v>
      </c>
    </row>
    <row r="22" spans="1:2">
      <c r="A22" s="3" t="s">
        <v>1421</v>
      </c>
    </row>
    <row r="23" spans="1:2">
      <c r="A23" s="4" t="s">
        <v>1514</v>
      </c>
      <c r="B23" s="5" t="n">
        <v>534537</v>
      </c>
    </row>
    <row r="24" spans="1:2">
      <c r="A24" s="4" t="s">
        <v>1515</v>
      </c>
      <c r="B24" s="8" t="n">
        <v>28.13</v>
      </c>
    </row>
    <row r="25" spans="1:2">
      <c r="A25" s="4" t="s">
        <v>1516</v>
      </c>
      <c r="B25" s="5" t="n">
        <v>40</v>
      </c>
    </row>
    <row r="26" spans="1:2">
      <c r="A26" s="4" t="s">
        <v>1517</v>
      </c>
      <c r="B26" s="8" t="n">
        <v>31.68</v>
      </c>
    </row>
    <row r="27" spans="1:2">
      <c r="A27" s="4" t="s">
        <v>1518</v>
      </c>
      <c r="B27" s="4" t="s">
        <v>1524</v>
      </c>
    </row>
    <row r="28" spans="1:2">
      <c r="A28" s="4" t="s">
        <v>1520</v>
      </c>
      <c r="B28" s="5" t="n">
        <v>534537</v>
      </c>
    </row>
    <row r="29" spans="1:2">
      <c r="A29" s="4" t="s">
        <v>1517</v>
      </c>
      <c r="B29" s="8" t="n">
        <v>31.68</v>
      </c>
    </row>
    <row r="30" spans="1:2">
      <c r="A30" s="4" t="s">
        <v>1525</v>
      </c>
    </row>
    <row r="31" spans="1:2">
      <c r="A31" s="3" t="s">
        <v>1421</v>
      </c>
    </row>
    <row r="32" spans="1:2">
      <c r="A32" s="4" t="s">
        <v>1514</v>
      </c>
      <c r="B32" s="5" t="n">
        <v>597416</v>
      </c>
    </row>
    <row r="33" spans="1:2">
      <c r="A33" s="4" t="s">
        <v>1515</v>
      </c>
      <c r="B33" s="8" t="n">
        <v>44.45</v>
      </c>
    </row>
    <row r="34" spans="1:2">
      <c r="A34" s="4" t="s">
        <v>1516</v>
      </c>
      <c r="B34" s="12" t="n">
        <v>64.67</v>
      </c>
    </row>
    <row r="35" spans="1:2">
      <c r="A35" s="4" t="s">
        <v>1517</v>
      </c>
      <c r="B35" s="8" t="n">
        <v>57.91</v>
      </c>
    </row>
    <row r="36" spans="1:2">
      <c r="A36" s="4" t="s">
        <v>1518</v>
      </c>
      <c r="B36" s="4" t="s">
        <v>1526</v>
      </c>
    </row>
    <row r="37" spans="1:2">
      <c r="A37" s="4" t="s">
        <v>1520</v>
      </c>
      <c r="B37" s="5" t="n">
        <v>468928</v>
      </c>
    </row>
    <row r="38" spans="1:2">
      <c r="A38" s="4" t="s">
        <v>1517</v>
      </c>
      <c r="B38" s="8" t="n">
        <v>56.24</v>
      </c>
    </row>
    <row r="39" spans="1:2">
      <c r="A39" s="4" t="s">
        <v>1527</v>
      </c>
    </row>
    <row r="40" spans="1:2">
      <c r="A40" s="3" t="s">
        <v>1421</v>
      </c>
    </row>
    <row r="41" spans="1:2">
      <c r="A41" s="4" t="s">
        <v>1514</v>
      </c>
      <c r="B41" s="5" t="n">
        <v>252932</v>
      </c>
    </row>
    <row r="42" spans="1:2">
      <c r="A42" s="4" t="s">
        <v>1515</v>
      </c>
      <c r="B42" s="8" t="n">
        <v>64.86</v>
      </c>
    </row>
    <row r="43" spans="1:2">
      <c r="A43" s="4" t="s">
        <v>1516</v>
      </c>
      <c r="B43" s="12" t="n">
        <v>77.11</v>
      </c>
    </row>
    <row r="44" spans="1:2">
      <c r="A44" s="4" t="s">
        <v>1517</v>
      </c>
      <c r="B44" s="8" t="n">
        <v>65.06</v>
      </c>
    </row>
    <row r="45" spans="1:2">
      <c r="A45" s="4" t="s">
        <v>1518</v>
      </c>
      <c r="B45" s="4" t="s">
        <v>1528</v>
      </c>
    </row>
    <row r="46" spans="1:2">
      <c r="A46" s="4" t="s">
        <v>1520</v>
      </c>
      <c r="B46" s="5" t="n">
        <v>174032</v>
      </c>
    </row>
    <row r="47" spans="1:2">
      <c r="A47" s="4" t="s">
        <v>1517</v>
      </c>
      <c r="B47" s="8" t="n">
        <v>64.9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9</v>
      </c>
      <c r="B1" s="2" t="s">
        <v>1</v>
      </c>
    </row>
    <row r="2" spans="1:3">
      <c r="B2" s="2" t="s">
        <v>2</v>
      </c>
      <c r="C2" s="2" t="s">
        <v>35</v>
      </c>
    </row>
    <row r="3" spans="1:3">
      <c r="A3" s="4" t="s">
        <v>436</v>
      </c>
    </row>
    <row r="4" spans="1:3">
      <c r="A4" s="3" t="s">
        <v>1421</v>
      </c>
    </row>
    <row r="5" spans="1:3">
      <c r="A5" s="4" t="s">
        <v>1530</v>
      </c>
      <c r="B5" s="5" t="n">
        <v>2924770</v>
      </c>
    </row>
    <row r="6" spans="1:3">
      <c r="A6" s="4" t="s">
        <v>1531</v>
      </c>
      <c r="B6" s="5" t="n">
        <v>1787168</v>
      </c>
    </row>
    <row r="7" spans="1:3">
      <c r="A7" s="4" t="s">
        <v>1532</v>
      </c>
      <c r="B7" s="5" t="n">
        <v>-328210</v>
      </c>
    </row>
    <row r="8" spans="1:3">
      <c r="A8" s="4" t="s">
        <v>1533</v>
      </c>
      <c r="B8" s="5" t="n">
        <v>-228200</v>
      </c>
    </row>
    <row r="9" spans="1:3">
      <c r="A9" s="4" t="s">
        <v>1534</v>
      </c>
      <c r="B9" s="5" t="n">
        <v>4155528</v>
      </c>
    </row>
    <row r="10" spans="1:3">
      <c r="A10" s="4" t="s">
        <v>1535</v>
      </c>
      <c r="B10" s="8" t="n">
        <v>72.47</v>
      </c>
    </row>
    <row r="11" spans="1:3">
      <c r="A11" s="4" t="s">
        <v>1536</v>
      </c>
      <c r="B11" s="12" t="n">
        <v>96.13</v>
      </c>
    </row>
    <row r="12" spans="1:3">
      <c r="A12" s="4" t="s">
        <v>1537</v>
      </c>
      <c r="B12" s="12" t="n">
        <v>71.42</v>
      </c>
    </row>
    <row r="13" spans="1:3">
      <c r="A13" s="4" t="s">
        <v>1538</v>
      </c>
      <c r="B13" s="12" t="n">
        <v>86.22</v>
      </c>
    </row>
    <row r="14" spans="1:3">
      <c r="A14" s="4" t="s">
        <v>1539</v>
      </c>
      <c r="B14" s="8" t="n">
        <v>81.97</v>
      </c>
    </row>
    <row r="15" spans="1:3">
      <c r="A15" s="4" t="s">
        <v>1452</v>
      </c>
      <c r="B15" s="7" t="n">
        <v>142</v>
      </c>
      <c r="C15" s="7" t="n">
        <v>74</v>
      </c>
    </row>
    <row r="16" spans="1:3">
      <c r="A16" s="4" t="s">
        <v>439</v>
      </c>
    </row>
    <row r="17" spans="1:3">
      <c r="A17" s="3" t="s">
        <v>1421</v>
      </c>
    </row>
    <row r="18" spans="1:3">
      <c r="A18" s="4" t="s">
        <v>1530</v>
      </c>
      <c r="B18" s="5" t="n">
        <v>337115</v>
      </c>
    </row>
    <row r="19" spans="1:3">
      <c r="A19" s="4" t="s">
        <v>1531</v>
      </c>
      <c r="B19" s="5" t="n">
        <v>15716</v>
      </c>
    </row>
    <row r="20" spans="1:3">
      <c r="A20" s="4" t="s">
        <v>1532</v>
      </c>
      <c r="B20" s="5" t="n">
        <v>-95300</v>
      </c>
    </row>
    <row r="21" spans="1:3">
      <c r="A21" s="4" t="s">
        <v>1533</v>
      </c>
      <c r="B21" s="5" t="n">
        <v>-10134</v>
      </c>
    </row>
    <row r="22" spans="1:3">
      <c r="A22" s="4" t="s">
        <v>1534</v>
      </c>
      <c r="B22" s="5" t="n">
        <v>247397</v>
      </c>
    </row>
    <row r="23" spans="1:3">
      <c r="A23" s="4" t="s">
        <v>1535</v>
      </c>
      <c r="B23" s="8" t="n">
        <v>53.87</v>
      </c>
    </row>
    <row r="24" spans="1:3">
      <c r="A24" s="4" t="s">
        <v>1536</v>
      </c>
      <c r="B24" s="12" t="n">
        <v>95.23</v>
      </c>
    </row>
    <row r="25" spans="1:3">
      <c r="A25" s="4" t="s">
        <v>1537</v>
      </c>
      <c r="B25" s="12" t="n">
        <v>48.31</v>
      </c>
    </row>
    <row r="26" spans="1:3">
      <c r="A26" s="4" t="s">
        <v>1538</v>
      </c>
      <c r="B26" s="12" t="n">
        <v>69.92</v>
      </c>
    </row>
    <row r="27" spans="1:3">
      <c r="A27" s="4" t="s">
        <v>1539</v>
      </c>
      <c r="B27" s="8" t="n">
        <v>57.98</v>
      </c>
    </row>
    <row r="28" spans="1:3">
      <c r="A28" s="4" t="s">
        <v>1452</v>
      </c>
      <c r="B28" s="7" t="n">
        <v>14</v>
      </c>
      <c r="C28" s="7" t="n">
        <v>1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540</v>
      </c>
      <c r="B1" s="2" t="s">
        <v>1</v>
      </c>
    </row>
    <row r="2" spans="1:2">
      <c r="B2" s="2" t="s">
        <v>1512</v>
      </c>
    </row>
    <row r="3" spans="1:2">
      <c r="A3" s="4" t="s">
        <v>441</v>
      </c>
    </row>
    <row r="4" spans="1:2">
      <c r="A4" s="3" t="s">
        <v>1421</v>
      </c>
    </row>
    <row r="5" spans="1:2">
      <c r="A5" s="4" t="s">
        <v>1541</v>
      </c>
      <c r="B5" s="5" t="n">
        <v>1097708</v>
      </c>
    </row>
    <row r="6" spans="1:2">
      <c r="A6" s="4" t="s">
        <v>1542</v>
      </c>
      <c r="B6" s="5" t="n">
        <v>160462</v>
      </c>
    </row>
    <row r="7" spans="1:2">
      <c r="A7" s="4" t="s">
        <v>1543</v>
      </c>
      <c r="B7" s="5" t="n">
        <v>-799011</v>
      </c>
    </row>
    <row r="8" spans="1:2">
      <c r="A8" s="4" t="s">
        <v>1544</v>
      </c>
      <c r="B8" s="5" t="n">
        <v>-73701</v>
      </c>
    </row>
    <row r="9" spans="1:2">
      <c r="A9" s="4" t="s">
        <v>1545</v>
      </c>
      <c r="B9" s="5" t="n">
        <v>385458</v>
      </c>
    </row>
    <row r="10" spans="1:2">
      <c r="A10" s="4" t="s">
        <v>1546</v>
      </c>
      <c r="B10" s="8" t="n">
        <v>76.70999999999999</v>
      </c>
    </row>
    <row r="11" spans="1:2">
      <c r="A11" s="4" t="s">
        <v>1547</v>
      </c>
      <c r="B11" s="12" t="n">
        <v>101.16</v>
      </c>
    </row>
    <row r="12" spans="1:2">
      <c r="A12" s="4" t="s">
        <v>1548</v>
      </c>
      <c r="B12" s="12" t="n">
        <v>77.48999999999999</v>
      </c>
    </row>
    <row r="13" spans="1:2">
      <c r="A13" s="4" t="s">
        <v>1549</v>
      </c>
      <c r="B13" s="12" t="n">
        <v>85.45999999999999</v>
      </c>
    </row>
    <row r="14" spans="1:2">
      <c r="A14" s="4" t="s">
        <v>1550</v>
      </c>
      <c r="B14" s="8" t="n">
        <v>83.59999999999999</v>
      </c>
    </row>
    <row r="15" spans="1:2">
      <c r="A15" s="4" t="s">
        <v>444</v>
      </c>
    </row>
    <row r="16" spans="1:2">
      <c r="A16" s="3" t="s">
        <v>1421</v>
      </c>
    </row>
    <row r="17" spans="1:2">
      <c r="A17" s="4" t="s">
        <v>1541</v>
      </c>
      <c r="B17" s="5" t="n">
        <v>9015</v>
      </c>
    </row>
    <row r="18" spans="1:2">
      <c r="A18" s="4" t="s">
        <v>1542</v>
      </c>
      <c r="B18" s="5" t="n">
        <v>5260</v>
      </c>
    </row>
    <row r="19" spans="1:2">
      <c r="A19" s="4" t="s">
        <v>1544</v>
      </c>
      <c r="B19" s="5" t="n">
        <v>-914</v>
      </c>
    </row>
    <row r="20" spans="1:2">
      <c r="A20" s="4" t="s">
        <v>1545</v>
      </c>
      <c r="B20" s="5" t="n">
        <v>13361</v>
      </c>
    </row>
    <row r="21" spans="1:2">
      <c r="A21" s="4" t="s">
        <v>1546</v>
      </c>
      <c r="B21" s="8" t="n">
        <v>95.98</v>
      </c>
    </row>
    <row r="22" spans="1:2">
      <c r="A22" s="4" t="s">
        <v>1547</v>
      </c>
      <c r="B22" s="12" t="n">
        <v>95.23</v>
      </c>
    </row>
    <row r="23" spans="1:2">
      <c r="A23" s="4" t="s">
        <v>1549</v>
      </c>
      <c r="B23" s="12" t="n">
        <v>81.04000000000001</v>
      </c>
    </row>
    <row r="24" spans="1:2">
      <c r="A24" s="4" t="s">
        <v>1550</v>
      </c>
      <c r="B24" s="8" t="n">
        <v>9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551</v>
      </c>
      <c r="B1" s="2" t="s">
        <v>1</v>
      </c>
    </row>
    <row r="2" spans="1:2">
      <c r="B2" s="2" t="s">
        <v>1512</v>
      </c>
    </row>
    <row r="3" spans="1:2">
      <c r="A3" s="3" t="s">
        <v>1421</v>
      </c>
    </row>
    <row r="4" spans="1:2">
      <c r="A4" s="4" t="s">
        <v>1541</v>
      </c>
      <c r="B4" s="5" t="n">
        <v>440151</v>
      </c>
    </row>
    <row r="5" spans="1:2">
      <c r="A5" s="4" t="s">
        <v>1543</v>
      </c>
      <c r="B5" s="5" t="n">
        <v>-4084</v>
      </c>
    </row>
    <row r="6" spans="1:2">
      <c r="A6" s="4" t="s">
        <v>1545</v>
      </c>
      <c r="B6" s="5" t="n">
        <v>436067</v>
      </c>
    </row>
    <row r="7" spans="1:2">
      <c r="A7" s="4" t="s">
        <v>1546</v>
      </c>
      <c r="B7" s="8" t="n">
        <v>79.05</v>
      </c>
    </row>
    <row r="8" spans="1:2">
      <c r="A8" s="4" t="s">
        <v>1548</v>
      </c>
      <c r="B8" s="12" t="n">
        <v>80.2</v>
      </c>
    </row>
    <row r="9" spans="1:2">
      <c r="A9" s="4" t="s">
        <v>1550</v>
      </c>
      <c r="B9" s="8" t="n">
        <v>79.0400000000000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552</v>
      </c>
      <c r="B1" s="2" t="s">
        <v>1</v>
      </c>
    </row>
    <row r="2" spans="1:2">
      <c r="B2" s="2" t="s">
        <v>1512</v>
      </c>
    </row>
    <row r="3" spans="1:2">
      <c r="A3" s="3" t="s">
        <v>1421</v>
      </c>
    </row>
    <row r="4" spans="1:2">
      <c r="A4" s="4" t="s">
        <v>1541</v>
      </c>
      <c r="B4" s="5" t="n">
        <v>476332</v>
      </c>
    </row>
    <row r="5" spans="1:2">
      <c r="A5" s="4" t="s">
        <v>1542</v>
      </c>
      <c r="B5" s="5" t="n">
        <v>438111</v>
      </c>
    </row>
    <row r="6" spans="1:2">
      <c r="A6" s="4" t="s">
        <v>1543</v>
      </c>
      <c r="B6" s="5" t="n">
        <v>-3500</v>
      </c>
    </row>
    <row r="7" spans="1:2">
      <c r="A7" s="4" t="s">
        <v>1544</v>
      </c>
      <c r="B7" s="5" t="n">
        <v>-60367</v>
      </c>
    </row>
    <row r="8" spans="1:2">
      <c r="A8" s="4" t="s">
        <v>1545</v>
      </c>
      <c r="B8" s="5" t="n">
        <v>850576</v>
      </c>
    </row>
    <row r="9" spans="1:2">
      <c r="A9" s="4" t="s">
        <v>1546</v>
      </c>
      <c r="B9" s="8" t="n">
        <v>85.84</v>
      </c>
    </row>
    <row r="10" spans="1:2">
      <c r="A10" s="4" t="s">
        <v>1547</v>
      </c>
      <c r="B10" s="12" t="n">
        <v>104.42</v>
      </c>
    </row>
    <row r="11" spans="1:2">
      <c r="A11" s="4" t="s">
        <v>1548</v>
      </c>
      <c r="B11" s="12" t="n">
        <v>84.86</v>
      </c>
    </row>
    <row r="12" spans="1:2">
      <c r="A12" s="4" t="s">
        <v>1549</v>
      </c>
      <c r="B12" s="12" t="n">
        <v>94.7</v>
      </c>
    </row>
    <row r="13" spans="1:2">
      <c r="A13" s="4" t="s">
        <v>1550</v>
      </c>
      <c r="B13" s="8" t="n">
        <v>94.7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53</v>
      </c>
      <c r="B1" s="2" t="s">
        <v>1</v>
      </c>
    </row>
    <row r="2" spans="1:2">
      <c r="B2" s="2" t="s">
        <v>1554</v>
      </c>
    </row>
    <row r="3" spans="1:2">
      <c r="A3" s="3" t="s">
        <v>1555</v>
      </c>
    </row>
    <row r="4" spans="1:2">
      <c r="A4" s="4" t="s">
        <v>1556</v>
      </c>
      <c r="B4" s="5" t="n">
        <v>100000</v>
      </c>
    </row>
    <row r="5" spans="1:2">
      <c r="A5" s="4" t="s">
        <v>1557</v>
      </c>
      <c r="B5" s="4" t="s">
        <v>136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5</v>
      </c>
      <c r="D2" s="2" t="s">
        <v>36</v>
      </c>
    </row>
    <row r="3" spans="1:4">
      <c r="A3" s="3" t="s">
        <v>1559</v>
      </c>
    </row>
    <row r="4" spans="1:4">
      <c r="A4" s="4" t="s">
        <v>1560</v>
      </c>
      <c r="B4" s="7" t="n">
        <v>10000000</v>
      </c>
      <c r="C4" s="7" t="n">
        <v>8000000</v>
      </c>
      <c r="D4" s="7" t="n">
        <v>6000000</v>
      </c>
    </row>
    <row r="5" spans="1:4">
      <c r="A5" s="4" t="s">
        <v>508</v>
      </c>
    </row>
    <row r="6" spans="1:4">
      <c r="A6" s="3" t="s">
        <v>1559</v>
      </c>
    </row>
    <row r="7" spans="1:4">
      <c r="A7" s="4" t="s">
        <v>1560</v>
      </c>
      <c r="B7" s="7" t="n">
        <v>34000000</v>
      </c>
      <c r="C7" s="7" t="n">
        <v>5000000</v>
      </c>
      <c r="D7" s="7" t="n">
        <v>-80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61</v>
      </c>
      <c r="B1" s="2" t="s">
        <v>1</v>
      </c>
    </row>
    <row r="2" spans="1:2">
      <c r="B2" s="2" t="s">
        <v>2</v>
      </c>
    </row>
    <row r="3" spans="1:2">
      <c r="A3" s="3" t="s">
        <v>256</v>
      </c>
    </row>
    <row r="4" spans="1:2">
      <c r="A4" s="4" t="s">
        <v>1562</v>
      </c>
      <c r="B4" s="4" t="s">
        <v>136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35</v>
      </c>
    </row>
    <row r="2" spans="1:3">
      <c r="A2" s="3" t="s">
        <v>1564</v>
      </c>
    </row>
    <row r="3" spans="1:3">
      <c r="A3" s="4" t="s">
        <v>1565</v>
      </c>
      <c r="B3" s="7" t="n">
        <v>1170</v>
      </c>
      <c r="C3" s="7" t="n">
        <v>985</v>
      </c>
    </row>
    <row r="4" spans="1:3">
      <c r="A4" s="4" t="s">
        <v>1213</v>
      </c>
    </row>
    <row r="5" spans="1:3">
      <c r="A5" s="3" t="s">
        <v>1564</v>
      </c>
    </row>
    <row r="6" spans="1:3">
      <c r="A6" s="4" t="s">
        <v>1565</v>
      </c>
      <c r="B6" s="5" t="n">
        <v>856</v>
      </c>
      <c r="C6" s="5" t="n">
        <v>623</v>
      </c>
    </row>
    <row r="7" spans="1:3">
      <c r="A7" s="4" t="s">
        <v>1566</v>
      </c>
    </row>
    <row r="8" spans="1:3">
      <c r="A8" s="3" t="s">
        <v>1564</v>
      </c>
    </row>
    <row r="9" spans="1:3">
      <c r="A9" s="4" t="s">
        <v>1565</v>
      </c>
      <c r="B9" s="5" t="n">
        <v>23</v>
      </c>
      <c r="C9" s="5" t="n">
        <v>27</v>
      </c>
    </row>
    <row r="10" spans="1:3">
      <c r="A10" s="4" t="s">
        <v>562</v>
      </c>
    </row>
    <row r="11" spans="1:3">
      <c r="A11" s="3" t="s">
        <v>1564</v>
      </c>
    </row>
    <row r="12" spans="1:3">
      <c r="A12" s="4" t="s">
        <v>1565</v>
      </c>
      <c r="B12" s="5" t="n">
        <v>879</v>
      </c>
      <c r="C12" s="5" t="n">
        <v>650</v>
      </c>
    </row>
    <row r="13" spans="1:3">
      <c r="A13" s="4" t="s">
        <v>563</v>
      </c>
    </row>
    <row r="14" spans="1:3">
      <c r="A14" s="3" t="s">
        <v>1564</v>
      </c>
    </row>
    <row r="15" spans="1:3">
      <c r="A15" s="4" t="s">
        <v>1565</v>
      </c>
      <c r="B15" s="5" t="n">
        <v>221</v>
      </c>
      <c r="C15" s="5" t="n">
        <v>259</v>
      </c>
    </row>
    <row r="16" spans="1:3">
      <c r="A16" s="4" t="s">
        <v>564</v>
      </c>
    </row>
    <row r="17" spans="1:3">
      <c r="A17" s="3" t="s">
        <v>1564</v>
      </c>
    </row>
    <row r="18" spans="1:3">
      <c r="A18" s="4" t="s">
        <v>1565</v>
      </c>
      <c r="B18" s="7" t="n">
        <v>70</v>
      </c>
      <c r="C18" s="7" t="n">
        <v>7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s>
  <sheetData>
    <row r="1" spans="1:4">
      <c r="A1" s="1" t="s">
        <v>1567</v>
      </c>
      <c r="B1" s="2" t="s">
        <v>468</v>
      </c>
      <c r="C1" s="2" t="s">
        <v>551</v>
      </c>
      <c r="D1" s="2" t="s">
        <v>2</v>
      </c>
    </row>
    <row r="2" spans="1:4">
      <c r="A2" s="3" t="s">
        <v>1568</v>
      </c>
    </row>
    <row r="3" spans="1:4">
      <c r="A3" s="4" t="s">
        <v>1569</v>
      </c>
      <c r="C3" s="5" t="n">
        <v>2</v>
      </c>
      <c r="D3" s="5" t="n">
        <v>3</v>
      </c>
    </row>
    <row r="4" spans="1:4">
      <c r="A4" s="4" t="s">
        <v>388</v>
      </c>
    </row>
    <row r="5" spans="1:4">
      <c r="A5" s="3" t="s">
        <v>1568</v>
      </c>
    </row>
    <row r="6" spans="1:4">
      <c r="A6" s="4" t="s">
        <v>497</v>
      </c>
      <c r="B6" s="4" t="s">
        <v>498</v>
      </c>
      <c r="D6" s="4" t="s">
        <v>49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570</v>
      </c>
      <c r="B1" s="2" t="s">
        <v>549</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1568</v>
      </c>
    </row>
    <row r="4" spans="1:12">
      <c r="A4" s="4" t="s">
        <v>38</v>
      </c>
      <c r="B4" s="7" t="n">
        <v>2688000000</v>
      </c>
      <c r="C4" s="7" t="n">
        <v>2594000000</v>
      </c>
      <c r="D4" s="7" t="n">
        <v>2567000000</v>
      </c>
      <c r="E4" s="7" t="n">
        <v>2563000000</v>
      </c>
      <c r="F4" s="7" t="n">
        <v>2521000000</v>
      </c>
      <c r="G4" s="7" t="n">
        <v>2466000000</v>
      </c>
      <c r="H4" s="7" t="n">
        <v>2355000000</v>
      </c>
      <c r="I4" s="7" t="n">
        <v>2360000000</v>
      </c>
      <c r="J4" s="7" t="n">
        <v>10412000000</v>
      </c>
      <c r="K4" s="7" t="n">
        <v>9702000000</v>
      </c>
      <c r="L4" s="7" t="n">
        <v>6815000000</v>
      </c>
    </row>
    <row r="5" spans="1:12">
      <c r="A5" s="4" t="s">
        <v>1571</v>
      </c>
      <c r="J5" s="5" t="n">
        <v>6746000000</v>
      </c>
      <c r="K5" s="5" t="n">
        <v>6301000000</v>
      </c>
      <c r="L5" s="5" t="n">
        <v>4748000000</v>
      </c>
    </row>
    <row r="6" spans="1:12">
      <c r="A6" s="4" t="s">
        <v>43</v>
      </c>
      <c r="J6" s="5" t="n">
        <v>1716000000</v>
      </c>
      <c r="K6" s="5" t="n">
        <v>1622000000</v>
      </c>
      <c r="L6" s="5" t="n">
        <v>1016000000</v>
      </c>
    </row>
    <row r="7" spans="1:12">
      <c r="A7" s="4" t="s">
        <v>44</v>
      </c>
      <c r="J7" s="5" t="n">
        <v>-1141000000</v>
      </c>
      <c r="K7" s="5" t="n">
        <v>-1011000000</v>
      </c>
      <c r="L7" s="5" t="n">
        <v>-289000000</v>
      </c>
    </row>
    <row r="8" spans="1:12">
      <c r="A8" s="4" t="s">
        <v>45</v>
      </c>
      <c r="K8" s="5" t="n">
        <v>-40000000</v>
      </c>
      <c r="L8" s="5" t="n">
        <v>-28000000</v>
      </c>
    </row>
    <row r="9" spans="1:12">
      <c r="A9" s="4" t="s">
        <v>46</v>
      </c>
      <c r="J9" s="5" t="n">
        <v>-68000000</v>
      </c>
      <c r="K9" s="5" t="n">
        <v>-63000000</v>
      </c>
      <c r="L9" s="5" t="n">
        <v>-71000000</v>
      </c>
    </row>
    <row r="10" spans="1:12">
      <c r="A10" s="4" t="s">
        <v>47</v>
      </c>
      <c r="J10" s="5" t="n">
        <v>0</v>
      </c>
      <c r="K10" s="5" t="n">
        <v>0</v>
      </c>
      <c r="L10" s="5" t="n">
        <v>-87000000</v>
      </c>
    </row>
    <row r="11" spans="1:12">
      <c r="A11" s="4" t="s">
        <v>48</v>
      </c>
      <c r="B11" s="7" t="n">
        <v>207000000</v>
      </c>
      <c r="C11" s="7" t="n">
        <v>181000000</v>
      </c>
      <c r="D11" s="7" t="n">
        <v>170000000</v>
      </c>
      <c r="E11" s="7" t="n">
        <v>183000000</v>
      </c>
      <c r="F11" s="7" t="n">
        <v>142000000</v>
      </c>
      <c r="G11" s="7" t="n">
        <v>195000000</v>
      </c>
      <c r="H11" s="7" t="n">
        <v>126000000</v>
      </c>
      <c r="I11" s="7" t="n">
        <v>202000000</v>
      </c>
      <c r="J11" s="5" t="n">
        <v>741000000</v>
      </c>
      <c r="K11" s="5" t="n">
        <v>665000000</v>
      </c>
      <c r="L11" s="5" t="n">
        <v>576000000</v>
      </c>
    </row>
    <row r="12" spans="1:12">
      <c r="A12" s="4" t="s">
        <v>565</v>
      </c>
    </row>
    <row r="13" spans="1:12">
      <c r="A13" s="3" t="s">
        <v>1568</v>
      </c>
    </row>
    <row r="14" spans="1:12">
      <c r="A14" s="4" t="s">
        <v>38</v>
      </c>
      <c r="J14" s="5" t="n">
        <v>4137000000</v>
      </c>
      <c r="K14" s="5" t="n">
        <v>3682000000</v>
      </c>
      <c r="L14" s="5" t="n">
        <v>1148000000</v>
      </c>
    </row>
    <row r="15" spans="1:12">
      <c r="A15" s="4" t="s">
        <v>569</v>
      </c>
    </row>
    <row r="16" spans="1:12">
      <c r="A16" s="3" t="s">
        <v>1568</v>
      </c>
    </row>
    <row r="17" spans="1:12">
      <c r="A17" s="4" t="s">
        <v>38</v>
      </c>
      <c r="J17" s="5" t="n">
        <v>5465000000</v>
      </c>
      <c r="K17" s="5" t="n">
        <v>5105000000</v>
      </c>
      <c r="L17" s="5" t="n">
        <v>4737000000</v>
      </c>
    </row>
    <row r="18" spans="1:12">
      <c r="A18" s="4" t="s">
        <v>573</v>
      </c>
    </row>
    <row r="19" spans="1:12">
      <c r="A19" s="3" t="s">
        <v>1568</v>
      </c>
    </row>
    <row r="20" spans="1:12">
      <c r="A20" s="4" t="s">
        <v>38</v>
      </c>
      <c r="J20" s="5" t="n">
        <v>810000000</v>
      </c>
      <c r="K20" s="5" t="n">
        <v>915000000</v>
      </c>
      <c r="L20" s="5" t="n">
        <v>930000000</v>
      </c>
    </row>
    <row r="21" spans="1:12">
      <c r="A21" s="4" t="s">
        <v>1572</v>
      </c>
    </row>
    <row r="22" spans="1:12">
      <c r="A22" s="3" t="s">
        <v>1568</v>
      </c>
    </row>
    <row r="23" spans="1:12">
      <c r="A23" s="4" t="s">
        <v>1573</v>
      </c>
      <c r="J23" s="5" t="n">
        <v>2210000000</v>
      </c>
      <c r="K23" s="5" t="n">
        <v>2027000000</v>
      </c>
      <c r="L23" s="5" t="n">
        <v>1188000000</v>
      </c>
    </row>
    <row r="24" spans="1:12">
      <c r="A24" s="4" t="s">
        <v>1574</v>
      </c>
    </row>
    <row r="25" spans="1:12">
      <c r="A25" s="3" t="s">
        <v>1568</v>
      </c>
    </row>
    <row r="26" spans="1:12">
      <c r="A26" s="4" t="s">
        <v>38</v>
      </c>
      <c r="J26" s="5" t="n">
        <v>4137000000</v>
      </c>
      <c r="K26" s="5" t="n">
        <v>3682000000</v>
      </c>
      <c r="L26" s="5" t="n">
        <v>1148000000</v>
      </c>
    </row>
    <row r="27" spans="1:12">
      <c r="A27" s="4" t="s">
        <v>1571</v>
      </c>
      <c r="J27" s="5" t="n">
        <v>2343000000</v>
      </c>
      <c r="K27" s="5" t="n">
        <v>1967000000</v>
      </c>
      <c r="L27" s="5" t="n">
        <v>695000000</v>
      </c>
    </row>
    <row r="28" spans="1:12">
      <c r="A28" s="4" t="s">
        <v>43</v>
      </c>
      <c r="J28" s="5" t="n">
        <v>771000000</v>
      </c>
      <c r="K28" s="5" t="n">
        <v>719000000</v>
      </c>
      <c r="L28" s="5" t="n">
        <v>218000000</v>
      </c>
    </row>
    <row r="29" spans="1:12">
      <c r="A29" s="4" t="s">
        <v>1573</v>
      </c>
      <c r="J29" s="5" t="n">
        <v>1023000000</v>
      </c>
      <c r="K29" s="5" t="n">
        <v>996000000</v>
      </c>
      <c r="L29" s="5" t="n">
        <v>235000000</v>
      </c>
    </row>
    <row r="30" spans="1:12">
      <c r="A30" s="4" t="s">
        <v>1575</v>
      </c>
    </row>
    <row r="31" spans="1:12">
      <c r="A31" s="3" t="s">
        <v>1568</v>
      </c>
    </row>
    <row r="32" spans="1:12">
      <c r="A32" s="4" t="s">
        <v>38</v>
      </c>
      <c r="J32" s="5" t="n">
        <v>5465000000</v>
      </c>
      <c r="K32" s="5" t="n">
        <v>5105000000</v>
      </c>
      <c r="L32" s="5" t="n">
        <v>4737000000</v>
      </c>
    </row>
    <row r="33" spans="1:12">
      <c r="A33" s="4" t="s">
        <v>1571</v>
      </c>
      <c r="J33" s="5" t="n">
        <v>3721000000</v>
      </c>
      <c r="K33" s="5" t="n">
        <v>3566000000</v>
      </c>
      <c r="L33" s="5" t="n">
        <v>3283000000</v>
      </c>
    </row>
    <row r="34" spans="1:12">
      <c r="A34" s="4" t="s">
        <v>43</v>
      </c>
      <c r="J34" s="5" t="n">
        <v>616000000</v>
      </c>
      <c r="K34" s="5" t="n">
        <v>582000000</v>
      </c>
      <c r="L34" s="5" t="n">
        <v>579000000</v>
      </c>
    </row>
    <row r="35" spans="1:12">
      <c r="A35" s="4" t="s">
        <v>1573</v>
      </c>
      <c r="J35" s="5" t="n">
        <v>1128000000</v>
      </c>
      <c r="K35" s="5" t="n">
        <v>957000000</v>
      </c>
      <c r="L35" s="5" t="n">
        <v>875000000</v>
      </c>
    </row>
    <row r="36" spans="1:12">
      <c r="A36" s="4" t="s">
        <v>1576</v>
      </c>
    </row>
    <row r="37" spans="1:12">
      <c r="A37" s="3" t="s">
        <v>1568</v>
      </c>
    </row>
    <row r="38" spans="1:12">
      <c r="A38" s="4" t="s">
        <v>38</v>
      </c>
      <c r="J38" s="5" t="n">
        <v>810000000</v>
      </c>
      <c r="K38" s="5" t="n">
        <v>915000000</v>
      </c>
      <c r="L38" s="5" t="n">
        <v>930000000</v>
      </c>
    </row>
    <row r="39" spans="1:12">
      <c r="A39" s="4" t="s">
        <v>1571</v>
      </c>
      <c r="J39" s="5" t="n">
        <v>682000000</v>
      </c>
      <c r="K39" s="5" t="n">
        <v>768000000</v>
      </c>
      <c r="L39" s="5" t="n">
        <v>770000000</v>
      </c>
    </row>
    <row r="40" spans="1:12">
      <c r="A40" s="4" t="s">
        <v>43</v>
      </c>
      <c r="J40" s="5" t="n">
        <v>69000000</v>
      </c>
      <c r="K40" s="5" t="n">
        <v>73000000</v>
      </c>
      <c r="L40" s="5" t="n">
        <v>82000000</v>
      </c>
    </row>
    <row r="41" spans="1:12">
      <c r="A41" s="4" t="s">
        <v>1573</v>
      </c>
      <c r="J41" s="5" t="n">
        <v>59000000</v>
      </c>
      <c r="K41" s="5" t="n">
        <v>74000000</v>
      </c>
      <c r="L41" s="5" t="n">
        <v>78000000</v>
      </c>
    </row>
    <row r="42" spans="1:12">
      <c r="A42" s="4" t="s">
        <v>1577</v>
      </c>
    </row>
    <row r="43" spans="1:12">
      <c r="A43" s="3" t="s">
        <v>1568</v>
      </c>
    </row>
    <row r="44" spans="1:12">
      <c r="A44" s="4" t="s">
        <v>43</v>
      </c>
      <c r="J44" s="5" t="n">
        <v>260000000</v>
      </c>
      <c r="K44" s="5" t="n">
        <v>248000000</v>
      </c>
      <c r="L44" s="5" t="n">
        <v>137000000</v>
      </c>
    </row>
    <row r="45" spans="1:12">
      <c r="A45" s="4" t="s">
        <v>1573</v>
      </c>
      <c r="J45" s="7" t="n">
        <v>-260000000</v>
      </c>
      <c r="K45" s="7" t="n">
        <v>-248000000</v>
      </c>
      <c r="L45" s="7" t="n">
        <v>-13700000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v>
      </c>
      <c r="C2" s="2" t="s">
        <v>35</v>
      </c>
      <c r="D2" s="2" t="s">
        <v>36</v>
      </c>
    </row>
    <row r="3" spans="1:4">
      <c r="A3" s="3" t="s">
        <v>262</v>
      </c>
    </row>
    <row r="4" spans="1:4">
      <c r="A4" s="4" t="s">
        <v>1579</v>
      </c>
      <c r="B4" s="9" t="n">
        <v>203.7</v>
      </c>
      <c r="C4" s="9" t="n">
        <v>217.8</v>
      </c>
      <c r="D4" s="9" t="n">
        <v>149.1</v>
      </c>
    </row>
    <row r="5" spans="1:4">
      <c r="A5" s="4" t="s">
        <v>1580</v>
      </c>
      <c r="B5" s="9" t="n">
        <v>4.5</v>
      </c>
      <c r="C5" s="9" t="n">
        <v>4.8</v>
      </c>
      <c r="D5" s="9" t="n">
        <v>2.9</v>
      </c>
    </row>
    <row r="6" spans="1:4">
      <c r="A6" s="4" t="s">
        <v>1581</v>
      </c>
      <c r="B6" s="9" t="n">
        <v>208.2</v>
      </c>
      <c r="C6" s="9" t="n">
        <v>222.6</v>
      </c>
      <c r="D6" s="5" t="n">
        <v>15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35</v>
      </c>
      <c r="D2" s="2" t="s">
        <v>36</v>
      </c>
    </row>
    <row r="3" spans="1:4">
      <c r="A3" s="3" t="s">
        <v>1583</v>
      </c>
    </row>
    <row r="4" spans="1:4">
      <c r="A4" s="4" t="s">
        <v>1584</v>
      </c>
      <c r="B4" s="9" t="n">
        <v>1.7</v>
      </c>
      <c r="C4" s="9" t="n">
        <v>1.4</v>
      </c>
      <c r="D4" s="9" t="n">
        <v>1.2</v>
      </c>
    </row>
    <row r="5" spans="1:4">
      <c r="A5" s="4" t="s">
        <v>1585</v>
      </c>
    </row>
    <row r="6" spans="1:4">
      <c r="A6" s="3" t="s">
        <v>1583</v>
      </c>
    </row>
    <row r="7" spans="1:4">
      <c r="A7" s="4" t="s">
        <v>1584</v>
      </c>
      <c r="B7" s="9" t="n">
        <v>0.8</v>
      </c>
      <c r="C7" s="9" t="n">
        <v>0.4</v>
      </c>
      <c r="D7" s="9" t="n">
        <v>0.1</v>
      </c>
    </row>
    <row r="8" spans="1:4">
      <c r="A8" s="4" t="s">
        <v>1586</v>
      </c>
    </row>
    <row r="9" spans="1:4">
      <c r="A9" s="3" t="s">
        <v>1583</v>
      </c>
    </row>
    <row r="10" spans="1:4">
      <c r="A10" s="4" t="s">
        <v>1584</v>
      </c>
      <c r="B10" s="9" t="n">
        <v>0.9</v>
      </c>
      <c r="C10" s="5" t="n">
        <v>1</v>
      </c>
      <c r="D10" s="9" t="n">
        <v>1.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7</v>
      </c>
      <c r="B1" s="2" t="s">
        <v>1</v>
      </c>
    </row>
    <row r="2" spans="1:5">
      <c r="B2" s="2" t="s">
        <v>2</v>
      </c>
      <c r="C2" s="2" t="s">
        <v>35</v>
      </c>
      <c r="D2" s="2" t="s">
        <v>36</v>
      </c>
      <c r="E2" s="2" t="s">
        <v>543</v>
      </c>
    </row>
    <row r="3" spans="1:5">
      <c r="A3" s="3" t="s">
        <v>1588</v>
      </c>
    </row>
    <row r="4" spans="1:5">
      <c r="A4" s="4" t="s">
        <v>1589</v>
      </c>
      <c r="E4" s="7" t="n">
        <v>-377</v>
      </c>
    </row>
    <row r="5" spans="1:5">
      <c r="A5" s="4" t="s">
        <v>790</v>
      </c>
      <c r="B5" s="7" t="n">
        <v>7995</v>
      </c>
    </row>
    <row r="6" spans="1:5">
      <c r="A6" s="4" t="s">
        <v>793</v>
      </c>
      <c r="B6" s="5" t="n">
        <v>6714</v>
      </c>
      <c r="C6" s="7" t="n">
        <v>7995</v>
      </c>
    </row>
    <row r="7" spans="1:5">
      <c r="A7" s="4" t="s">
        <v>1589</v>
      </c>
      <c r="E7" s="5" t="n">
        <v>34</v>
      </c>
    </row>
    <row r="8" spans="1:5">
      <c r="A8" s="4" t="s">
        <v>790</v>
      </c>
      <c r="B8" s="5" t="n">
        <v>219</v>
      </c>
      <c r="C8" s="5" t="n">
        <v>22</v>
      </c>
    </row>
    <row r="9" spans="1:5">
      <c r="A9" s="4" t="s">
        <v>1590</v>
      </c>
      <c r="B9" s="5" t="n">
        <v>-41</v>
      </c>
      <c r="C9" s="5" t="n">
        <v>197</v>
      </c>
      <c r="D9" s="7" t="n">
        <v>-5</v>
      </c>
    </row>
    <row r="10" spans="1:5">
      <c r="A10" s="4" t="s">
        <v>1591</v>
      </c>
      <c r="B10" s="5" t="n">
        <v>-1</v>
      </c>
      <c r="D10" s="5" t="n">
        <v>-7</v>
      </c>
    </row>
    <row r="11" spans="1:5">
      <c r="A11" s="4" t="s">
        <v>793</v>
      </c>
      <c r="B11" s="5" t="n">
        <v>177</v>
      </c>
      <c r="C11" s="5" t="n">
        <v>219</v>
      </c>
      <c r="D11" s="5" t="n">
        <v>22</v>
      </c>
    </row>
    <row r="12" spans="1:5">
      <c r="A12" s="4" t="s">
        <v>1590</v>
      </c>
      <c r="B12" s="5" t="n">
        <v>-262</v>
      </c>
      <c r="C12" s="5" t="n">
        <v>613</v>
      </c>
      <c r="D12" s="5" t="n">
        <v>-476</v>
      </c>
    </row>
    <row r="13" spans="1:5">
      <c r="A13" s="4" t="s">
        <v>191</v>
      </c>
      <c r="B13" s="5" t="n">
        <v>-11</v>
      </c>
      <c r="D13" s="5" t="n">
        <v>22</v>
      </c>
    </row>
    <row r="14" spans="1:5">
      <c r="A14" s="4" t="s">
        <v>1592</v>
      </c>
    </row>
    <row r="15" spans="1:5">
      <c r="A15" s="3" t="s">
        <v>1588</v>
      </c>
    </row>
    <row r="16" spans="1:5">
      <c r="A16" s="4" t="s">
        <v>1589</v>
      </c>
      <c r="E16" s="5" t="n">
        <v>-116</v>
      </c>
    </row>
    <row r="17" spans="1:5">
      <c r="A17" s="4" t="s">
        <v>790</v>
      </c>
      <c r="B17" s="5" t="n">
        <v>-214</v>
      </c>
      <c r="C17" s="5" t="n">
        <v>-617</v>
      </c>
    </row>
    <row r="18" spans="1:5">
      <c r="A18" s="4" t="s">
        <v>1590</v>
      </c>
      <c r="B18" s="5" t="n">
        <v>-205</v>
      </c>
      <c r="C18" s="5" t="n">
        <v>403</v>
      </c>
      <c r="D18" s="5" t="n">
        <v>-501</v>
      </c>
    </row>
    <row r="19" spans="1:5">
      <c r="A19" s="4" t="s">
        <v>793</v>
      </c>
      <c r="B19" s="5" t="n">
        <v>-419</v>
      </c>
      <c r="C19" s="5" t="n">
        <v>-214</v>
      </c>
      <c r="D19" s="5" t="n">
        <v>-617</v>
      </c>
    </row>
    <row r="20" spans="1:5">
      <c r="A20" s="4" t="s">
        <v>1593</v>
      </c>
    </row>
    <row r="21" spans="1:5">
      <c r="A21" s="3" t="s">
        <v>1588</v>
      </c>
    </row>
    <row r="22" spans="1:5">
      <c r="A22" s="4" t="s">
        <v>1589</v>
      </c>
      <c r="E22" s="5" t="n">
        <v>-14</v>
      </c>
    </row>
    <row r="23" spans="1:5">
      <c r="A23" s="4" t="s">
        <v>790</v>
      </c>
      <c r="B23" s="5" t="n">
        <v>14</v>
      </c>
      <c r="C23" s="5" t="n">
        <v>10</v>
      </c>
    </row>
    <row r="24" spans="1:5">
      <c r="A24" s="4" t="s">
        <v>1590</v>
      </c>
      <c r="B24" s="5" t="n">
        <v>-4</v>
      </c>
      <c r="C24" s="5" t="n">
        <v>5</v>
      </c>
      <c r="D24" s="5" t="n">
        <v>-4</v>
      </c>
    </row>
    <row r="25" spans="1:5">
      <c r="A25" s="4" t="s">
        <v>1594</v>
      </c>
      <c r="B25" s="5" t="n">
        <v>-11</v>
      </c>
      <c r="C25" s="5" t="n">
        <v>-1</v>
      </c>
      <c r="D25" s="5" t="n">
        <v>28</v>
      </c>
    </row>
    <row r="26" spans="1:5">
      <c r="A26" s="4" t="s">
        <v>793</v>
      </c>
      <c r="B26" s="5" t="n">
        <v>-1</v>
      </c>
      <c r="C26" s="5" t="n">
        <v>14</v>
      </c>
      <c r="D26" s="5" t="n">
        <v>10</v>
      </c>
    </row>
    <row r="27" spans="1:5">
      <c r="A27" s="4" t="s">
        <v>1595</v>
      </c>
    </row>
    <row r="28" spans="1:5">
      <c r="A28" s="3" t="s">
        <v>1588</v>
      </c>
    </row>
    <row r="29" spans="1:5">
      <c r="A29" s="4" t="s">
        <v>1589</v>
      </c>
      <c r="E29" s="5" t="n">
        <v>-14</v>
      </c>
    </row>
    <row r="30" spans="1:5">
      <c r="A30" s="4" t="s">
        <v>790</v>
      </c>
      <c r="B30" s="5" t="n">
        <v>30</v>
      </c>
      <c r="C30" s="5" t="n">
        <v>21</v>
      </c>
    </row>
    <row r="31" spans="1:5">
      <c r="A31" s="4" t="s">
        <v>1590</v>
      </c>
      <c r="B31" s="5" t="n">
        <v>-12</v>
      </c>
      <c r="C31" s="5" t="n">
        <v>8</v>
      </c>
      <c r="D31" s="5" t="n">
        <v>34</v>
      </c>
    </row>
    <row r="32" spans="1:5">
      <c r="A32" s="4" t="s">
        <v>1594</v>
      </c>
      <c r="B32" s="5" t="n">
        <v>1</v>
      </c>
      <c r="C32" s="5" t="n">
        <v>1</v>
      </c>
      <c r="D32" s="5" t="n">
        <v>1</v>
      </c>
    </row>
    <row r="33" spans="1:5">
      <c r="A33" s="4" t="s">
        <v>793</v>
      </c>
      <c r="B33" s="5" t="n">
        <v>19</v>
      </c>
      <c r="C33" s="5" t="n">
        <v>30</v>
      </c>
      <c r="D33" s="5" t="n">
        <v>21</v>
      </c>
    </row>
    <row r="34" spans="1:5">
      <c r="A34" s="4" t="s">
        <v>175</v>
      </c>
    </row>
    <row r="35" spans="1:5">
      <c r="A35" s="3" t="s">
        <v>1588</v>
      </c>
    </row>
    <row r="36" spans="1:5">
      <c r="A36" s="4" t="s">
        <v>1589</v>
      </c>
      <c r="E36" s="7" t="n">
        <v>-110</v>
      </c>
    </row>
    <row r="37" spans="1:5">
      <c r="A37" s="4" t="s">
        <v>790</v>
      </c>
      <c r="B37" s="5" t="n">
        <v>49</v>
      </c>
      <c r="C37" s="5" t="n">
        <v>-564</v>
      </c>
    </row>
    <row r="38" spans="1:5">
      <c r="A38" s="4" t="s">
        <v>793</v>
      </c>
      <c r="B38" s="7" t="n">
        <v>-224</v>
      </c>
      <c r="C38" s="7" t="n">
        <v>49</v>
      </c>
      <c r="D38" s="7" t="n">
        <v>-56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5</v>
      </c>
      <c r="D2" s="2" t="s">
        <v>36</v>
      </c>
    </row>
    <row r="3" spans="1:4">
      <c r="A3" s="3" t="s">
        <v>1597</v>
      </c>
    </row>
    <row r="4" spans="1:4">
      <c r="A4" s="4" t="s">
        <v>1598</v>
      </c>
      <c r="B4" s="7" t="n">
        <v>-11</v>
      </c>
      <c r="C4" s="7" t="n">
        <v>-1</v>
      </c>
      <c r="D4" s="7" t="n">
        <v>28</v>
      </c>
    </row>
    <row r="5" spans="1:4">
      <c r="A5" s="4" t="s">
        <v>1599</v>
      </c>
      <c r="B5" s="5" t="n">
        <v>1</v>
      </c>
      <c r="D5" s="5" t="n">
        <v>7</v>
      </c>
    </row>
    <row r="6" spans="1:4">
      <c r="A6" s="4" t="s">
        <v>1600</v>
      </c>
      <c r="B6" s="5" t="n">
        <v>-12</v>
      </c>
      <c r="C6" s="5" t="n">
        <v>-1</v>
      </c>
      <c r="D6" s="5" t="n">
        <v>21</v>
      </c>
    </row>
    <row r="7" spans="1:4">
      <c r="A7" s="4" t="s">
        <v>1253</v>
      </c>
      <c r="B7" s="5" t="n">
        <v>1</v>
      </c>
      <c r="C7" s="5" t="n">
        <v>1</v>
      </c>
      <c r="D7" s="5" t="n">
        <v>1</v>
      </c>
    </row>
    <row r="8" spans="1:4">
      <c r="A8" s="4" t="s">
        <v>1600</v>
      </c>
      <c r="B8" s="5" t="n">
        <v>1</v>
      </c>
      <c r="C8" s="5" t="n">
        <v>1</v>
      </c>
      <c r="D8" s="5" t="n">
        <v>1</v>
      </c>
    </row>
    <row r="9" spans="1:4">
      <c r="A9" s="4" t="s">
        <v>1601</v>
      </c>
    </row>
    <row r="10" spans="1:4">
      <c r="A10" s="3" t="s">
        <v>1597</v>
      </c>
    </row>
    <row r="11" spans="1:4">
      <c r="A11" s="4" t="s">
        <v>1598</v>
      </c>
      <c r="D11" s="5" t="n">
        <v>6</v>
      </c>
    </row>
    <row r="12" spans="1:4">
      <c r="A12" s="4" t="s">
        <v>1602</v>
      </c>
    </row>
    <row r="13" spans="1:4">
      <c r="A13" s="3" t="s">
        <v>1597</v>
      </c>
    </row>
    <row r="14" spans="1:4">
      <c r="A14" s="4" t="s">
        <v>1598</v>
      </c>
      <c r="B14" s="5" t="n">
        <v>1</v>
      </c>
      <c r="C14" s="5" t="n">
        <v>7</v>
      </c>
      <c r="D14" s="5" t="n">
        <v>19</v>
      </c>
    </row>
    <row r="15" spans="1:4">
      <c r="A15" s="4" t="s">
        <v>1603</v>
      </c>
    </row>
    <row r="16" spans="1:4">
      <c r="A16" s="3" t="s">
        <v>1597</v>
      </c>
    </row>
    <row r="17" spans="1:4">
      <c r="A17" s="4" t="s">
        <v>1598</v>
      </c>
      <c r="B17" s="7" t="n">
        <v>-12</v>
      </c>
      <c r="C17" s="7" t="n">
        <v>-8</v>
      </c>
      <c r="D17" s="7" t="n">
        <v>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35</v>
      </c>
      <c r="D2" s="2" t="s">
        <v>36</v>
      </c>
    </row>
    <row r="3" spans="1:4">
      <c r="A3" s="3" t="s">
        <v>1605</v>
      </c>
    </row>
    <row r="4" spans="1:4">
      <c r="A4" s="4" t="s">
        <v>1606</v>
      </c>
      <c r="B4" s="7" t="n">
        <v>398</v>
      </c>
      <c r="C4" s="7" t="n">
        <v>320</v>
      </c>
      <c r="D4" s="7" t="n">
        <v>124</v>
      </c>
    </row>
    <row r="5" spans="1:4">
      <c r="A5" s="4" t="s">
        <v>1607</v>
      </c>
      <c r="B5" s="7" t="n">
        <v>211</v>
      </c>
      <c r="C5" s="7" t="n">
        <v>195</v>
      </c>
      <c r="D5" s="5" t="n">
        <v>106</v>
      </c>
    </row>
    <row r="6" spans="1:4">
      <c r="A6" s="3" t="s">
        <v>1608</v>
      </c>
    </row>
    <row r="7" spans="1:4">
      <c r="A7" s="4" t="s">
        <v>1609</v>
      </c>
      <c r="D7" s="7" t="n">
        <v>1042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0</v>
      </c>
      <c r="B1" s="2" t="s">
        <v>549</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270</v>
      </c>
    </row>
    <row r="4" spans="1:12">
      <c r="A4" s="4" t="s">
        <v>38</v>
      </c>
      <c r="B4" s="7" t="n">
        <v>2688</v>
      </c>
      <c r="C4" s="7" t="n">
        <v>2594</v>
      </c>
      <c r="D4" s="7" t="n">
        <v>2567</v>
      </c>
      <c r="E4" s="7" t="n">
        <v>2563</v>
      </c>
      <c r="F4" s="7" t="n">
        <v>2521</v>
      </c>
      <c r="G4" s="7" t="n">
        <v>2466</v>
      </c>
      <c r="H4" s="7" t="n">
        <v>2355</v>
      </c>
      <c r="I4" s="7" t="n">
        <v>2360</v>
      </c>
      <c r="J4" s="7" t="n">
        <v>10412</v>
      </c>
      <c r="K4" s="7" t="n">
        <v>9702</v>
      </c>
      <c r="L4" s="7" t="n">
        <v>6815</v>
      </c>
    </row>
    <row r="5" spans="1:12">
      <c r="A5" s="4" t="s">
        <v>48</v>
      </c>
      <c r="B5" s="5" t="n">
        <v>207</v>
      </c>
      <c r="C5" s="5" t="n">
        <v>181</v>
      </c>
      <c r="D5" s="5" t="n">
        <v>170</v>
      </c>
      <c r="E5" s="5" t="n">
        <v>183</v>
      </c>
      <c r="F5" s="5" t="n">
        <v>142</v>
      </c>
      <c r="G5" s="5" t="n">
        <v>195</v>
      </c>
      <c r="H5" s="5" t="n">
        <v>126</v>
      </c>
      <c r="I5" s="5" t="n">
        <v>202</v>
      </c>
      <c r="J5" s="5" t="n">
        <v>741</v>
      </c>
      <c r="K5" s="5" t="n">
        <v>665</v>
      </c>
      <c r="L5" s="5" t="n">
        <v>576</v>
      </c>
    </row>
    <row r="6" spans="1:12">
      <c r="A6" s="4" t="s">
        <v>57</v>
      </c>
      <c r="B6" s="5" t="n">
        <v>76</v>
      </c>
      <c r="C6" s="5" t="n">
        <v>67</v>
      </c>
      <c r="D6" s="5" t="n">
        <v>68</v>
      </c>
      <c r="E6" s="5" t="n">
        <v>73</v>
      </c>
      <c r="F6" s="5" t="n">
        <v>1035</v>
      </c>
      <c r="G6" s="5" t="n">
        <v>93</v>
      </c>
      <c r="H6" s="5" t="n">
        <v>66</v>
      </c>
      <c r="I6" s="5" t="n">
        <v>102</v>
      </c>
      <c r="J6" s="5" t="n">
        <v>284</v>
      </c>
      <c r="K6" s="5" t="n">
        <v>1296</v>
      </c>
      <c r="L6" s="5" t="n">
        <v>87</v>
      </c>
    </row>
    <row r="7" spans="1:12">
      <c r="A7" s="4" t="s">
        <v>58</v>
      </c>
      <c r="B7" s="5" t="n">
        <v>-7</v>
      </c>
      <c r="C7" s="5" t="n">
        <v>-7</v>
      </c>
      <c r="D7" s="5" t="n">
        <v>-7</v>
      </c>
      <c r="E7" s="5" t="n">
        <v>-4</v>
      </c>
      <c r="F7" s="5" t="n">
        <v>-8</v>
      </c>
      <c r="G7" s="5" t="n">
        <v>-5</v>
      </c>
      <c r="H7" s="5" t="n">
        <v>-4</v>
      </c>
      <c r="I7" s="5" t="n">
        <v>-2</v>
      </c>
      <c r="J7" s="5" t="n">
        <v>-25</v>
      </c>
      <c r="K7" s="5" t="n">
        <v>-19</v>
      </c>
      <c r="L7" s="5" t="n">
        <v>-15</v>
      </c>
    </row>
    <row r="8" spans="1:12">
      <c r="A8" s="4" t="s">
        <v>59</v>
      </c>
      <c r="B8" s="7" t="n">
        <v>69</v>
      </c>
      <c r="C8" s="7" t="n">
        <v>60</v>
      </c>
      <c r="D8" s="7" t="n">
        <v>61</v>
      </c>
      <c r="E8" s="7" t="n">
        <v>69</v>
      </c>
      <c r="F8" s="7" t="n">
        <v>1027</v>
      </c>
      <c r="G8" s="7" t="n">
        <v>88</v>
      </c>
      <c r="H8" s="7" t="n">
        <v>62</v>
      </c>
      <c r="I8" s="7" t="n">
        <v>100</v>
      </c>
      <c r="J8" s="7" t="n">
        <v>259</v>
      </c>
      <c r="K8" s="7" t="n">
        <v>1277</v>
      </c>
      <c r="L8" s="7" t="n">
        <v>72</v>
      </c>
    </row>
    <row r="9" spans="1:12">
      <c r="A9" s="4" t="s">
        <v>1611</v>
      </c>
      <c r="B9" s="8" t="n">
        <v>0.34</v>
      </c>
      <c r="C9" s="8" t="n">
        <v>0.3</v>
      </c>
      <c r="D9" s="8" t="n">
        <v>0.3</v>
      </c>
      <c r="E9" s="8" t="n">
        <v>0.33</v>
      </c>
      <c r="F9" s="8" t="n">
        <v>4.91</v>
      </c>
      <c r="G9" s="8" t="n">
        <v>0.41</v>
      </c>
      <c r="H9" s="8" t="n">
        <v>0.28</v>
      </c>
      <c r="I9" s="8" t="n">
        <v>0.43</v>
      </c>
      <c r="J9" s="8" t="n">
        <v>1.27</v>
      </c>
      <c r="K9" s="8" t="n">
        <v>5.86</v>
      </c>
      <c r="L9" s="8" t="n">
        <v>0.48</v>
      </c>
    </row>
    <row r="10" spans="1:12">
      <c r="A10" s="4" t="s">
        <v>1612</v>
      </c>
      <c r="B10" s="8" t="n">
        <v>0.34</v>
      </c>
      <c r="C10" s="8" t="n">
        <v>0.29</v>
      </c>
      <c r="D10" s="8" t="n">
        <v>0.29</v>
      </c>
      <c r="E10" s="8" t="n">
        <v>0.32</v>
      </c>
      <c r="F10" s="8" t="n">
        <v>4.79</v>
      </c>
      <c r="G10" s="8" t="n">
        <v>0.4</v>
      </c>
      <c r="H10" s="8" t="n">
        <v>0.28</v>
      </c>
      <c r="I10" s="8" t="n">
        <v>0.43</v>
      </c>
      <c r="J10" s="8" t="n">
        <v>1.24</v>
      </c>
      <c r="K10" s="8" t="n">
        <v>5.74</v>
      </c>
      <c r="L10" s="8" t="n">
        <v>0.4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3</v>
      </c>
      <c r="B1" s="2" t="s">
        <v>549</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1614</v>
      </c>
    </row>
    <row r="4" spans="1:12">
      <c r="A4" s="4" t="s">
        <v>59</v>
      </c>
      <c r="B4" s="7" t="n">
        <v>69</v>
      </c>
      <c r="C4" s="7" t="n">
        <v>60</v>
      </c>
      <c r="D4" s="7" t="n">
        <v>61</v>
      </c>
      <c r="E4" s="7" t="n">
        <v>69</v>
      </c>
      <c r="F4" s="7" t="n">
        <v>1027</v>
      </c>
      <c r="G4" s="7" t="n">
        <v>88</v>
      </c>
      <c r="H4" s="7" t="n">
        <v>62</v>
      </c>
      <c r="I4" s="7" t="n">
        <v>100</v>
      </c>
      <c r="J4" s="7" t="n">
        <v>259</v>
      </c>
      <c r="K4" s="7" t="n">
        <v>1277</v>
      </c>
      <c r="L4" s="7" t="n">
        <v>72</v>
      </c>
    </row>
    <row r="5" spans="1:12">
      <c r="A5" s="4" t="s">
        <v>1615</v>
      </c>
    </row>
    <row r="6" spans="1:12">
      <c r="A6" s="3" t="s">
        <v>1614</v>
      </c>
    </row>
    <row r="7" spans="1:12">
      <c r="A7" s="4" t="s">
        <v>1616</v>
      </c>
      <c r="B7" s="5" t="n">
        <v>22</v>
      </c>
    </row>
    <row r="8" spans="1:12">
      <c r="A8" s="4" t="s">
        <v>59</v>
      </c>
      <c r="B8" s="7" t="n">
        <v>15</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s>
  <sheetData>
    <row r="1" spans="1:12">
      <c r="A1" s="1" t="s">
        <v>1617</v>
      </c>
      <c r="B1" s="2" t="s">
        <v>549</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1618</v>
      </c>
    </row>
    <row r="4" spans="1:12">
      <c r="A4" s="4" t="s">
        <v>43</v>
      </c>
      <c r="J4" s="7" t="n">
        <v>1716000000</v>
      </c>
      <c r="K4" s="7" t="n">
        <v>1622000000</v>
      </c>
      <c r="L4" s="7" t="n">
        <v>1016000000</v>
      </c>
    </row>
    <row r="5" spans="1:12">
      <c r="A5" s="4" t="s">
        <v>47</v>
      </c>
      <c r="J5" s="5" t="n">
        <v>0</v>
      </c>
      <c r="K5" s="5" t="n">
        <v>0</v>
      </c>
      <c r="L5" s="5" t="n">
        <v>87000000</v>
      </c>
    </row>
    <row r="6" spans="1:12">
      <c r="A6" s="4" t="s">
        <v>48</v>
      </c>
      <c r="B6" s="7" t="n">
        <v>207000000</v>
      </c>
      <c r="C6" s="7" t="n">
        <v>181000000</v>
      </c>
      <c r="D6" s="7" t="n">
        <v>170000000</v>
      </c>
      <c r="E6" s="7" t="n">
        <v>183000000</v>
      </c>
      <c r="F6" s="7" t="n">
        <v>142000000</v>
      </c>
      <c r="G6" s="7" t="n">
        <v>195000000</v>
      </c>
      <c r="H6" s="7" t="n">
        <v>126000000</v>
      </c>
      <c r="I6" s="7" t="n">
        <v>202000000</v>
      </c>
      <c r="J6" s="5" t="n">
        <v>741000000</v>
      </c>
      <c r="K6" s="5" t="n">
        <v>665000000</v>
      </c>
      <c r="L6" s="5" t="n">
        <v>576000000</v>
      </c>
    </row>
    <row r="7" spans="1:12">
      <c r="A7" s="4" t="s">
        <v>49</v>
      </c>
      <c r="J7" s="5" t="n">
        <v>-8000000</v>
      </c>
      <c r="K7" s="5" t="n">
        <v>-7000000</v>
      </c>
      <c r="L7" s="5" t="n">
        <v>-4000000</v>
      </c>
    </row>
    <row r="8" spans="1:12">
      <c r="A8" s="4" t="s">
        <v>1619</v>
      </c>
      <c r="J8" s="5" t="n">
        <v>5000000</v>
      </c>
      <c r="K8" s="5" t="n">
        <v>13000000</v>
      </c>
      <c r="L8" s="5" t="n">
        <v>-11000000</v>
      </c>
    </row>
    <row r="9" spans="1:12">
      <c r="A9" s="4" t="s">
        <v>53</v>
      </c>
      <c r="J9" s="5" t="n">
        <v>328000000</v>
      </c>
      <c r="K9" s="5" t="n">
        <v>294000000</v>
      </c>
      <c r="L9" s="5" t="n">
        <v>416000000</v>
      </c>
    </row>
    <row r="10" spans="1:12">
      <c r="A10" s="4" t="s">
        <v>1620</v>
      </c>
      <c r="J10" s="5" t="n">
        <v>59000000</v>
      </c>
      <c r="K10" s="5" t="n">
        <v>-992000000</v>
      </c>
      <c r="L10" s="5" t="n">
        <v>325000000</v>
      </c>
    </row>
    <row r="11" spans="1:12">
      <c r="A11" s="4" t="s">
        <v>59</v>
      </c>
      <c r="B11" s="7" t="n">
        <v>69000000</v>
      </c>
      <c r="C11" s="7" t="n">
        <v>60000000</v>
      </c>
      <c r="D11" s="7" t="n">
        <v>61000000</v>
      </c>
      <c r="E11" s="7" t="n">
        <v>69000000</v>
      </c>
      <c r="F11" s="7" t="n">
        <v>1027000000</v>
      </c>
      <c r="G11" s="7" t="n">
        <v>88000000</v>
      </c>
      <c r="H11" s="7" t="n">
        <v>62000000</v>
      </c>
      <c r="I11" s="7" t="n">
        <v>100000000</v>
      </c>
      <c r="J11" s="5" t="n">
        <v>259000000</v>
      </c>
      <c r="K11" s="5" t="n">
        <v>1277000000</v>
      </c>
      <c r="L11" s="5" t="n">
        <v>72000000</v>
      </c>
    </row>
    <row r="12" spans="1:12">
      <c r="A12" s="4" t="s">
        <v>1621</v>
      </c>
    </row>
    <row r="13" spans="1:12">
      <c r="A13" s="3" t="s">
        <v>1618</v>
      </c>
    </row>
    <row r="14" spans="1:12">
      <c r="A14" s="4" t="s">
        <v>43</v>
      </c>
      <c r="J14" s="5" t="n">
        <v>2000000</v>
      </c>
      <c r="K14" s="5" t="n">
        <v>1000000</v>
      </c>
    </row>
    <row r="15" spans="1:12">
      <c r="A15" s="4" t="s">
        <v>47</v>
      </c>
      <c r="L15" s="5" t="n">
        <v>21000000</v>
      </c>
    </row>
    <row r="16" spans="1:12">
      <c r="A16" s="4" t="s">
        <v>48</v>
      </c>
      <c r="J16" s="5" t="n">
        <v>-2000000</v>
      </c>
      <c r="K16" s="5" t="n">
        <v>-1000000</v>
      </c>
      <c r="L16" s="5" t="n">
        <v>-21000000</v>
      </c>
    </row>
    <row r="17" spans="1:12">
      <c r="A17" s="4" t="s">
        <v>53</v>
      </c>
      <c r="J17" s="5" t="n">
        <v>-2000000</v>
      </c>
      <c r="K17" s="5" t="n">
        <v>-1000000</v>
      </c>
      <c r="L17" s="5" t="n">
        <v>-21000000</v>
      </c>
    </row>
    <row r="18" spans="1:12">
      <c r="A18" s="4" t="s">
        <v>1620</v>
      </c>
      <c r="J18" s="5" t="n">
        <v>-1000000</v>
      </c>
      <c r="K18" s="5" t="n">
        <v>-3000000</v>
      </c>
      <c r="L18" s="5" t="n">
        <v>-4000000</v>
      </c>
    </row>
    <row r="19" spans="1:12">
      <c r="A19" s="4" t="s">
        <v>1622</v>
      </c>
      <c r="J19" s="5" t="n">
        <v>-1000000</v>
      </c>
      <c r="K19" s="5" t="n">
        <v>2000000</v>
      </c>
      <c r="L19" s="5" t="n">
        <v>-17000000</v>
      </c>
    </row>
    <row r="20" spans="1:12">
      <c r="A20" s="4" t="s">
        <v>1623</v>
      </c>
      <c r="J20" s="5" t="n">
        <v>260000000</v>
      </c>
      <c r="K20" s="5" t="n">
        <v>1275000000</v>
      </c>
      <c r="L20" s="5" t="n">
        <v>89000000</v>
      </c>
    </row>
    <row r="21" spans="1:12">
      <c r="A21" s="4" t="s">
        <v>59</v>
      </c>
      <c r="J21" s="7" t="n">
        <v>259000000</v>
      </c>
      <c r="K21" s="7" t="n">
        <v>1277000000</v>
      </c>
      <c r="L21" s="7" t="n">
        <v>7200000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4</v>
      </c>
      <c r="B1" s="2" t="s">
        <v>549</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1618</v>
      </c>
    </row>
    <row r="4" spans="1:12">
      <c r="A4" s="4" t="s">
        <v>57</v>
      </c>
      <c r="B4" s="7" t="n">
        <v>76</v>
      </c>
      <c r="C4" s="7" t="n">
        <v>67</v>
      </c>
      <c r="D4" s="7" t="n">
        <v>68</v>
      </c>
      <c r="E4" s="7" t="n">
        <v>73</v>
      </c>
      <c r="F4" s="7" t="n">
        <v>1035</v>
      </c>
      <c r="G4" s="7" t="n">
        <v>93</v>
      </c>
      <c r="H4" s="7" t="n">
        <v>66</v>
      </c>
      <c r="I4" s="7" t="n">
        <v>102</v>
      </c>
      <c r="J4" s="7" t="n">
        <v>284</v>
      </c>
      <c r="K4" s="7" t="n">
        <v>1296</v>
      </c>
      <c r="L4" s="7" t="n">
        <v>87</v>
      </c>
    </row>
    <row r="5" spans="1:12">
      <c r="A5" s="3" t="s">
        <v>66</v>
      </c>
    </row>
    <row r="6" spans="1:12">
      <c r="A6" s="4" t="s">
        <v>67</v>
      </c>
      <c r="J6" s="5" t="n">
        <v>1</v>
      </c>
      <c r="K6" s="5" t="n">
        <v>4</v>
      </c>
      <c r="L6" s="5" t="n">
        <v>-7</v>
      </c>
    </row>
    <row r="7" spans="1:12">
      <c r="A7" s="4" t="s">
        <v>68</v>
      </c>
      <c r="J7" s="5" t="n">
        <v>-8</v>
      </c>
      <c r="K7" s="5" t="n">
        <v>5</v>
      </c>
      <c r="L7" s="5" t="n">
        <v>23</v>
      </c>
    </row>
    <row r="8" spans="1:12">
      <c r="A8" s="4" t="s">
        <v>69</v>
      </c>
      <c r="J8" s="5" t="n">
        <v>-258</v>
      </c>
      <c r="K8" s="5" t="n">
        <v>611</v>
      </c>
      <c r="L8" s="5" t="n">
        <v>-508</v>
      </c>
    </row>
    <row r="9" spans="1:12">
      <c r="A9" s="3" t="s">
        <v>70</v>
      </c>
    </row>
    <row r="10" spans="1:12">
      <c r="A10" s="4" t="s">
        <v>71</v>
      </c>
      <c r="J10" s="5" t="n">
        <v>-12</v>
      </c>
      <c r="K10" s="5" t="n">
        <v>-1</v>
      </c>
      <c r="L10" s="5" t="n">
        <v>21</v>
      </c>
    </row>
    <row r="11" spans="1:12">
      <c r="A11" s="4" t="s">
        <v>72</v>
      </c>
      <c r="J11" s="5" t="n">
        <v>1</v>
      </c>
      <c r="K11" s="5" t="n">
        <v>1</v>
      </c>
      <c r="L11" s="5" t="n">
        <v>1</v>
      </c>
    </row>
    <row r="12" spans="1:12">
      <c r="A12" s="4" t="s">
        <v>75</v>
      </c>
      <c r="J12" s="5" t="n">
        <v>-14</v>
      </c>
      <c r="K12" s="5" t="n">
        <v>1890</v>
      </c>
      <c r="L12" s="5" t="n">
        <v>-382</v>
      </c>
    </row>
    <row r="13" spans="1:12">
      <c r="A13" s="4" t="s">
        <v>1621</v>
      </c>
    </row>
    <row r="14" spans="1:12">
      <c r="A14" s="3" t="s">
        <v>1618</v>
      </c>
    </row>
    <row r="15" spans="1:12">
      <c r="A15" s="4" t="s">
        <v>57</v>
      </c>
      <c r="J15" s="5" t="n">
        <v>259</v>
      </c>
      <c r="K15" s="5" t="n">
        <v>1277</v>
      </c>
      <c r="L15" s="5" t="n">
        <v>72</v>
      </c>
    </row>
    <row r="16" spans="1:12">
      <c r="A16" s="3" t="s">
        <v>66</v>
      </c>
    </row>
    <row r="17" spans="1:12">
      <c r="A17" s="4" t="s">
        <v>67</v>
      </c>
      <c r="J17" s="5" t="n">
        <v>1</v>
      </c>
      <c r="K17" s="5" t="n">
        <v>4</v>
      </c>
      <c r="L17" s="5" t="n">
        <v>-7</v>
      </c>
    </row>
    <row r="18" spans="1:12">
      <c r="A18" s="4" t="s">
        <v>68</v>
      </c>
      <c r="J18" s="5" t="n">
        <v>-8</v>
      </c>
      <c r="K18" s="5" t="n">
        <v>5</v>
      </c>
      <c r="L18" s="5" t="n">
        <v>23</v>
      </c>
    </row>
    <row r="19" spans="1:12">
      <c r="A19" s="4" t="s">
        <v>69</v>
      </c>
      <c r="J19" s="5" t="n">
        <v>-255</v>
      </c>
      <c r="K19" s="5" t="n">
        <v>604</v>
      </c>
      <c r="L19" s="5" t="n">
        <v>-492</v>
      </c>
    </row>
    <row r="20" spans="1:12">
      <c r="A20" s="3" t="s">
        <v>70</v>
      </c>
    </row>
    <row r="21" spans="1:12">
      <c r="A21" s="4" t="s">
        <v>71</v>
      </c>
      <c r="J21" s="5" t="n">
        <v>-12</v>
      </c>
      <c r="K21" s="5" t="n">
        <v>-1</v>
      </c>
      <c r="L21" s="5" t="n">
        <v>21</v>
      </c>
    </row>
    <row r="22" spans="1:12">
      <c r="A22" s="4" t="s">
        <v>72</v>
      </c>
      <c r="J22" s="5" t="n">
        <v>1</v>
      </c>
      <c r="K22" s="5" t="n">
        <v>1</v>
      </c>
      <c r="L22" s="5" t="n">
        <v>1</v>
      </c>
    </row>
    <row r="23" spans="1:12">
      <c r="A23" s="4" t="s">
        <v>75</v>
      </c>
      <c r="J23" s="7" t="n">
        <v>-14</v>
      </c>
      <c r="K23" s="7" t="n">
        <v>1890</v>
      </c>
      <c r="L23" s="7" t="n">
        <v>-38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2</v>
      </c>
      <c r="C2" s="2" t="s">
        <v>35</v>
      </c>
      <c r="D2" s="2" t="s">
        <v>36</v>
      </c>
    </row>
    <row r="3" spans="1:4">
      <c r="A3" s="3" t="s">
        <v>1618</v>
      </c>
    </row>
    <row r="4" spans="1:4">
      <c r="A4" s="4" t="s">
        <v>77</v>
      </c>
      <c r="B4" s="7" t="n">
        <v>-5</v>
      </c>
      <c r="C4" s="7" t="n">
        <v>1</v>
      </c>
      <c r="D4" s="7" t="n">
        <v>3</v>
      </c>
    </row>
    <row r="5" spans="1:4">
      <c r="A5" s="4" t="s">
        <v>78</v>
      </c>
      <c r="B5" s="5" t="n">
        <v>-4</v>
      </c>
      <c r="C5" s="5" t="n">
        <v>3</v>
      </c>
      <c r="D5" s="5" t="n">
        <v>11</v>
      </c>
    </row>
    <row r="6" spans="1:4">
      <c r="A6" s="4" t="s">
        <v>1626</v>
      </c>
      <c r="B6" s="5" t="n">
        <v>50</v>
      </c>
      <c r="C6" s="5" t="n">
        <v>-201</v>
      </c>
      <c r="D6" s="5" t="n">
        <v>-9</v>
      </c>
    </row>
    <row r="7" spans="1:4">
      <c r="A7" s="4" t="s">
        <v>80</v>
      </c>
      <c r="B7" s="5" t="n">
        <v>1</v>
      </c>
      <c r="D7" s="5" t="n">
        <v>7</v>
      </c>
    </row>
    <row r="8" spans="1:4">
      <c r="A8" s="4" t="s">
        <v>1621</v>
      </c>
    </row>
    <row r="9" spans="1:4">
      <c r="A9" s="3" t="s">
        <v>1618</v>
      </c>
    </row>
    <row r="10" spans="1:4">
      <c r="A10" s="4" t="s">
        <v>77</v>
      </c>
      <c r="B10" s="5" t="n">
        <v>-5</v>
      </c>
      <c r="C10" s="5" t="n">
        <v>1</v>
      </c>
      <c r="D10" s="5" t="n">
        <v>3</v>
      </c>
    </row>
    <row r="11" spans="1:4">
      <c r="A11" s="4" t="s">
        <v>78</v>
      </c>
      <c r="B11" s="5" t="n">
        <v>-4</v>
      </c>
      <c r="C11" s="5" t="n">
        <v>3</v>
      </c>
      <c r="D11" s="5" t="n">
        <v>11</v>
      </c>
    </row>
    <row r="12" spans="1:4">
      <c r="A12" s="4" t="s">
        <v>1626</v>
      </c>
      <c r="B12" s="5" t="n">
        <v>50</v>
      </c>
      <c r="C12" s="7" t="n">
        <v>-201</v>
      </c>
      <c r="D12" s="5" t="n">
        <v>-9</v>
      </c>
    </row>
    <row r="13" spans="1:4">
      <c r="A13" s="4" t="s">
        <v>80</v>
      </c>
      <c r="B13" s="7" t="n">
        <v>1</v>
      </c>
      <c r="D13" s="7" t="n">
        <v>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7</v>
      </c>
      <c r="B1" s="2" t="s">
        <v>2</v>
      </c>
      <c r="C1" s="2" t="s">
        <v>35</v>
      </c>
      <c r="D1" s="2" t="s">
        <v>36</v>
      </c>
      <c r="E1" s="2" t="s">
        <v>543</v>
      </c>
    </row>
    <row r="2" spans="1:5">
      <c r="A2" s="3" t="s">
        <v>82</v>
      </c>
    </row>
    <row r="3" spans="1:5">
      <c r="A3" s="4" t="s">
        <v>83</v>
      </c>
      <c r="B3" s="7" t="n">
        <v>891</v>
      </c>
      <c r="C3" s="7" t="n">
        <v>959</v>
      </c>
      <c r="D3" s="7" t="n">
        <v>1198</v>
      </c>
      <c r="E3" s="7" t="n">
        <v>977</v>
      </c>
    </row>
    <row r="4" spans="1:5">
      <c r="A4" s="4" t="s">
        <v>86</v>
      </c>
      <c r="B4" s="5" t="n">
        <v>69</v>
      </c>
      <c r="C4" s="5" t="n">
        <v>47</v>
      </c>
    </row>
    <row r="5" spans="1:5">
      <c r="A5" s="4" t="s">
        <v>88</v>
      </c>
      <c r="B5" s="5" t="n">
        <v>322</v>
      </c>
      <c r="C5" s="5" t="n">
        <v>259</v>
      </c>
    </row>
    <row r="6" spans="1:5">
      <c r="A6" s="4" t="s">
        <v>89</v>
      </c>
      <c r="B6" s="5" t="n">
        <v>3874</v>
      </c>
      <c r="C6" s="5" t="n">
        <v>3554</v>
      </c>
    </row>
    <row r="7" spans="1:5">
      <c r="A7" s="4" t="s">
        <v>96</v>
      </c>
      <c r="B7" s="5" t="n">
        <v>22549</v>
      </c>
      <c r="C7" s="5" t="n">
        <v>22857</v>
      </c>
    </row>
    <row r="8" spans="1:5">
      <c r="A8" s="3" t="s">
        <v>97</v>
      </c>
    </row>
    <row r="9" spans="1:5">
      <c r="A9" s="4" t="s">
        <v>98</v>
      </c>
      <c r="B9" s="5" t="n">
        <v>437</v>
      </c>
      <c r="C9" s="5" t="n">
        <v>322</v>
      </c>
    </row>
    <row r="10" spans="1:5">
      <c r="A10" s="4" t="s">
        <v>101</v>
      </c>
      <c r="B10" s="5" t="n">
        <v>100</v>
      </c>
      <c r="C10" s="5" t="n">
        <v>72</v>
      </c>
    </row>
    <row r="11" spans="1:5">
      <c r="A11" s="4" t="s">
        <v>104</v>
      </c>
      <c r="B11" s="5" t="n">
        <v>3534</v>
      </c>
      <c r="C11" s="5" t="n">
        <v>3156</v>
      </c>
    </row>
    <row r="12" spans="1:5">
      <c r="A12" s="4" t="s">
        <v>107</v>
      </c>
      <c r="B12" s="5" t="n">
        <v>15595</v>
      </c>
      <c r="C12" s="5" t="n">
        <v>14613</v>
      </c>
    </row>
    <row r="13" spans="1:5">
      <c r="A13" s="4" t="s">
        <v>1628</v>
      </c>
      <c r="B13" s="4" t="s">
        <v>109</v>
      </c>
      <c r="C13" s="4" t="s">
        <v>109</v>
      </c>
    </row>
    <row r="14" spans="1:5">
      <c r="A14" s="3" t="s">
        <v>110</v>
      </c>
    </row>
    <row r="15" spans="1:5">
      <c r="A15" s="4" t="s">
        <v>111</v>
      </c>
      <c r="B15" s="5" t="n">
        <v>10901</v>
      </c>
      <c r="C15" s="5" t="n">
        <v>10782</v>
      </c>
    </row>
    <row r="16" spans="1:5">
      <c r="A16" s="4" t="s">
        <v>112</v>
      </c>
      <c r="B16" s="5" t="n">
        <v>807</v>
      </c>
      <c r="C16" s="5" t="n">
        <v>538</v>
      </c>
    </row>
    <row r="17" spans="1:5">
      <c r="A17" s="4" t="s">
        <v>113</v>
      </c>
      <c r="B17" s="5" t="n">
        <v>-4770</v>
      </c>
      <c r="C17" s="5" t="n">
        <v>-3374</v>
      </c>
    </row>
    <row r="18" spans="1:5">
      <c r="A18" s="4" t="s">
        <v>114</v>
      </c>
      <c r="B18" s="5" t="n">
        <v>-224</v>
      </c>
      <c r="C18" s="5" t="n">
        <v>49</v>
      </c>
    </row>
    <row r="19" spans="1:5">
      <c r="A19" s="4" t="s">
        <v>115</v>
      </c>
      <c r="B19" s="5" t="n">
        <v>6714</v>
      </c>
      <c r="C19" s="5" t="n">
        <v>7995</v>
      </c>
    </row>
    <row r="20" spans="1:5">
      <c r="A20" s="4" t="s">
        <v>118</v>
      </c>
      <c r="B20" s="5" t="n">
        <v>22549</v>
      </c>
      <c r="C20" s="5" t="n">
        <v>22857</v>
      </c>
    </row>
    <row r="21" spans="1:5">
      <c r="A21" s="4" t="s">
        <v>1621</v>
      </c>
    </row>
    <row r="22" spans="1:5">
      <c r="A22" s="3" t="s">
        <v>82</v>
      </c>
    </row>
    <row r="23" spans="1:5">
      <c r="A23" s="4" t="s">
        <v>83</v>
      </c>
      <c r="B23" s="5" t="n">
        <v>1</v>
      </c>
      <c r="C23" s="5" t="n">
        <v>1</v>
      </c>
      <c r="D23" s="7" t="n">
        <v>12</v>
      </c>
      <c r="E23" s="7" t="n">
        <v>5</v>
      </c>
    </row>
    <row r="24" spans="1:5">
      <c r="A24" s="4" t="s">
        <v>88</v>
      </c>
      <c r="C24" s="5" t="n">
        <v>1</v>
      </c>
    </row>
    <row r="25" spans="1:5">
      <c r="A25" s="4" t="s">
        <v>89</v>
      </c>
      <c r="B25" s="5" t="n">
        <v>1</v>
      </c>
      <c r="C25" s="5" t="n">
        <v>2</v>
      </c>
    </row>
    <row r="26" spans="1:5">
      <c r="A26" s="4" t="s">
        <v>1629</v>
      </c>
      <c r="B26" s="5" t="n">
        <v>9667</v>
      </c>
      <c r="C26" s="5" t="n">
        <v>9659</v>
      </c>
    </row>
    <row r="27" spans="1:5">
      <c r="A27" s="4" t="s">
        <v>96</v>
      </c>
      <c r="B27" s="5" t="n">
        <v>9668</v>
      </c>
      <c r="C27" s="5" t="n">
        <v>9661</v>
      </c>
    </row>
    <row r="28" spans="1:5">
      <c r="A28" s="3" t="s">
        <v>97</v>
      </c>
    </row>
    <row r="29" spans="1:5">
      <c r="A29" s="4" t="s">
        <v>1629</v>
      </c>
      <c r="B29" s="5" t="n">
        <v>2954</v>
      </c>
      <c r="C29" s="5" t="n">
        <v>1666</v>
      </c>
    </row>
    <row r="30" spans="1:5">
      <c r="A30" s="4" t="s">
        <v>107</v>
      </c>
      <c r="B30" s="5" t="n">
        <v>2954</v>
      </c>
      <c r="C30" s="5" t="n">
        <v>1666</v>
      </c>
    </row>
    <row r="31" spans="1:5">
      <c r="A31" s="4" t="s">
        <v>1628</v>
      </c>
      <c r="B31" s="4" t="s">
        <v>109</v>
      </c>
      <c r="C31" s="4" t="s">
        <v>109</v>
      </c>
    </row>
    <row r="32" spans="1:5">
      <c r="A32" s="3" t="s">
        <v>110</v>
      </c>
    </row>
    <row r="33" spans="1:5">
      <c r="A33" s="4" t="s">
        <v>111</v>
      </c>
      <c r="B33" s="5" t="n">
        <v>10901</v>
      </c>
      <c r="C33" s="5" t="n">
        <v>10782</v>
      </c>
    </row>
    <row r="34" spans="1:5">
      <c r="A34" s="4" t="s">
        <v>112</v>
      </c>
      <c r="B34" s="5" t="n">
        <v>807</v>
      </c>
      <c r="C34" s="5" t="n">
        <v>538</v>
      </c>
    </row>
    <row r="35" spans="1:5">
      <c r="A35" s="4" t="s">
        <v>113</v>
      </c>
      <c r="B35" s="5" t="n">
        <v>-4770</v>
      </c>
      <c r="C35" s="5" t="n">
        <v>-3374</v>
      </c>
    </row>
    <row r="36" spans="1:5">
      <c r="A36" s="4" t="s">
        <v>114</v>
      </c>
      <c r="B36" s="5" t="n">
        <v>-224</v>
      </c>
      <c r="C36" s="5" t="n">
        <v>49</v>
      </c>
    </row>
    <row r="37" spans="1:5">
      <c r="A37" s="4" t="s">
        <v>115</v>
      </c>
      <c r="B37" s="5" t="n">
        <v>6714</v>
      </c>
      <c r="C37" s="5" t="n">
        <v>7995</v>
      </c>
    </row>
    <row r="38" spans="1:5">
      <c r="A38" s="4" t="s">
        <v>118</v>
      </c>
      <c r="B38" s="7" t="n">
        <v>9668</v>
      </c>
      <c r="C38" s="7" t="n">
        <v>966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30</v>
      </c>
      <c r="B1" s="2" t="s">
        <v>2</v>
      </c>
      <c r="C1" s="2" t="s">
        <v>35</v>
      </c>
    </row>
    <row r="2" spans="1:3">
      <c r="A2" s="3" t="s">
        <v>1631</v>
      </c>
    </row>
    <row r="3" spans="1:3">
      <c r="A3" s="4" t="s">
        <v>121</v>
      </c>
      <c r="B3" s="5" t="n">
        <v>400000000</v>
      </c>
      <c r="C3" s="5" t="n">
        <v>400000000</v>
      </c>
    </row>
    <row r="4" spans="1:3">
      <c r="A4" s="4" t="s">
        <v>122</v>
      </c>
      <c r="B4" s="8" t="n">
        <v>0.01</v>
      </c>
      <c r="C4" s="8" t="n">
        <v>0.01</v>
      </c>
    </row>
    <row r="5" spans="1:3">
      <c r="A5" s="4" t="s">
        <v>123</v>
      </c>
      <c r="B5" s="5" t="n">
        <v>251500000</v>
      </c>
      <c r="C5" s="5" t="n">
        <v>249500000</v>
      </c>
    </row>
    <row r="6" spans="1:3">
      <c r="A6" s="4" t="s">
        <v>1621</v>
      </c>
    </row>
    <row r="7" spans="1:3">
      <c r="A7" s="3" t="s">
        <v>1631</v>
      </c>
    </row>
    <row r="8" spans="1:3">
      <c r="A8" s="4" t="s">
        <v>121</v>
      </c>
      <c r="B8" s="5" t="n">
        <v>400000000</v>
      </c>
      <c r="C8" s="5" t="n">
        <v>400000000</v>
      </c>
    </row>
    <row r="9" spans="1:3">
      <c r="A9" s="4" t="s">
        <v>122</v>
      </c>
      <c r="B9" s="8" t="n">
        <v>0.01</v>
      </c>
      <c r="C9" s="8" t="n">
        <v>0.01</v>
      </c>
    </row>
    <row r="10" spans="1:3">
      <c r="A10" s="4" t="s">
        <v>123</v>
      </c>
      <c r="B10" s="5" t="n">
        <v>251500000</v>
      </c>
      <c r="C10" s="5" t="n">
        <v>249500000</v>
      </c>
    </row>
    <row r="11" spans="1:3">
      <c r="A11" s="4" t="s">
        <v>1632</v>
      </c>
      <c r="B11" s="5" t="n">
        <v>251500000</v>
      </c>
      <c r="C11" s="5" t="n">
        <v>249500000</v>
      </c>
    </row>
    <row r="12" spans="1:3">
      <c r="A12" s="4" t="s">
        <v>124</v>
      </c>
      <c r="B12" s="5" t="n">
        <v>54000000</v>
      </c>
      <c r="C12" s="5" t="n">
        <v>414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3</v>
      </c>
      <c r="B1" s="2" t="s">
        <v>549</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126</v>
      </c>
    </row>
    <row r="4" spans="1:12">
      <c r="A4" s="4" t="s">
        <v>57</v>
      </c>
      <c r="B4" s="7" t="n">
        <v>76</v>
      </c>
      <c r="C4" s="7" t="n">
        <v>67</v>
      </c>
      <c r="D4" s="7" t="n">
        <v>68</v>
      </c>
      <c r="E4" s="7" t="n">
        <v>73</v>
      </c>
      <c r="F4" s="7" t="n">
        <v>1035</v>
      </c>
      <c r="G4" s="7" t="n">
        <v>93</v>
      </c>
      <c r="H4" s="7" t="n">
        <v>66</v>
      </c>
      <c r="I4" s="7" t="n">
        <v>102</v>
      </c>
      <c r="J4" s="7" t="n">
        <v>284</v>
      </c>
      <c r="K4" s="7" t="n">
        <v>1296</v>
      </c>
      <c r="L4" s="7" t="n">
        <v>87</v>
      </c>
    </row>
    <row r="5" spans="1:12">
      <c r="A5" s="3" t="s">
        <v>137</v>
      </c>
    </row>
    <row r="6" spans="1:12">
      <c r="A6" s="4" t="s">
        <v>140</v>
      </c>
      <c r="J6" s="5" t="n">
        <v>368</v>
      </c>
      <c r="K6" s="5" t="n">
        <v>90</v>
      </c>
      <c r="L6" s="5" t="n">
        <v>160</v>
      </c>
    </row>
    <row r="7" spans="1:12">
      <c r="A7" s="4" t="s">
        <v>142</v>
      </c>
      <c r="J7" s="5" t="n">
        <v>1254</v>
      </c>
      <c r="K7" s="5" t="n">
        <v>970</v>
      </c>
      <c r="L7" s="5" t="n">
        <v>860</v>
      </c>
    </row>
    <row r="8" spans="1:12">
      <c r="A8" s="3" t="s">
        <v>143</v>
      </c>
    </row>
    <row r="9" spans="1:12">
      <c r="A9" s="4" t="s">
        <v>1634</v>
      </c>
      <c r="J9" s="5" t="n">
        <v>-810</v>
      </c>
      <c r="K9" s="5" t="n">
        <v>-1190</v>
      </c>
      <c r="L9" s="5" t="n">
        <v>1731</v>
      </c>
    </row>
    <row r="10" spans="1:12">
      <c r="A10" s="3" t="s">
        <v>153</v>
      </c>
    </row>
    <row r="11" spans="1:12">
      <c r="A11" s="4" t="s">
        <v>160</v>
      </c>
      <c r="J11" s="5" t="n">
        <v>15</v>
      </c>
      <c r="K11" s="5" t="n">
        <v>91</v>
      </c>
      <c r="L11" s="5" t="n">
        <v>97</v>
      </c>
    </row>
    <row r="12" spans="1:12">
      <c r="A12" s="4" t="s">
        <v>161</v>
      </c>
      <c r="J12" s="5" t="n">
        <v>-1405</v>
      </c>
      <c r="K12" s="5" t="n">
        <v>-2620</v>
      </c>
      <c r="L12" s="5" t="n">
        <v>-1097</v>
      </c>
    </row>
    <row r="13" spans="1:12">
      <c r="A13" s="4" t="s">
        <v>164</v>
      </c>
      <c r="J13" s="5" t="n">
        <v>-452</v>
      </c>
      <c r="K13" s="5" t="n">
        <v>-72</v>
      </c>
      <c r="L13" s="5" t="n">
        <v>-2284</v>
      </c>
    </row>
    <row r="14" spans="1:12">
      <c r="A14" s="4" t="s">
        <v>165</v>
      </c>
      <c r="J14" s="5" t="n">
        <v>-60</v>
      </c>
      <c r="K14" s="5" t="n">
        <v>53</v>
      </c>
      <c r="L14" s="5" t="n">
        <v>-86</v>
      </c>
    </row>
    <row r="15" spans="1:12">
      <c r="A15" s="4" t="s">
        <v>166</v>
      </c>
      <c r="J15" s="5" t="n">
        <v>-68</v>
      </c>
      <c r="K15" s="5" t="n">
        <v>-239</v>
      </c>
      <c r="L15" s="5" t="n">
        <v>221</v>
      </c>
    </row>
    <row r="16" spans="1:12">
      <c r="A16" s="4" t="s">
        <v>167</v>
      </c>
      <c r="E16" s="5" t="n">
        <v>959</v>
      </c>
      <c r="I16" s="5" t="n">
        <v>1198</v>
      </c>
      <c r="J16" s="5" t="n">
        <v>959</v>
      </c>
      <c r="K16" s="5" t="n">
        <v>1198</v>
      </c>
      <c r="L16" s="5" t="n">
        <v>977</v>
      </c>
    </row>
    <row r="17" spans="1:12">
      <c r="A17" s="4" t="s">
        <v>168</v>
      </c>
      <c r="B17" s="5" t="n">
        <v>891</v>
      </c>
      <c r="F17" s="5" t="n">
        <v>959</v>
      </c>
      <c r="J17" s="5" t="n">
        <v>891</v>
      </c>
      <c r="K17" s="5" t="n">
        <v>959</v>
      </c>
      <c r="L17" s="5" t="n">
        <v>1198</v>
      </c>
    </row>
    <row r="18" spans="1:12">
      <c r="A18" s="4" t="s">
        <v>1621</v>
      </c>
    </row>
    <row r="19" spans="1:12">
      <c r="A19" s="3" t="s">
        <v>126</v>
      </c>
    </row>
    <row r="20" spans="1:12">
      <c r="A20" s="4" t="s">
        <v>57</v>
      </c>
      <c r="J20" s="5" t="n">
        <v>259</v>
      </c>
      <c r="K20" s="5" t="n">
        <v>1277</v>
      </c>
      <c r="L20" s="5" t="n">
        <v>72</v>
      </c>
    </row>
    <row r="21" spans="1:12">
      <c r="A21" s="3" t="s">
        <v>127</v>
      </c>
    </row>
    <row r="22" spans="1:12">
      <c r="A22" s="4" t="s">
        <v>1635</v>
      </c>
      <c r="J22" s="5" t="n">
        <v>143</v>
      </c>
      <c r="K22" s="5" t="n">
        <v>91</v>
      </c>
      <c r="L22" s="5" t="n">
        <v>91</v>
      </c>
    </row>
    <row r="23" spans="1:12">
      <c r="A23" s="3" t="s">
        <v>137</v>
      </c>
    </row>
    <row r="24" spans="1:12">
      <c r="A24" s="4" t="s">
        <v>140</v>
      </c>
      <c r="J24" s="5" t="n">
        <v>2</v>
      </c>
      <c r="K24" s="5" t="n">
        <v>-3</v>
      </c>
    </row>
    <row r="25" spans="1:12">
      <c r="A25" s="4" t="s">
        <v>141</v>
      </c>
      <c r="K25" s="5" t="n">
        <v>4</v>
      </c>
      <c r="L25" s="5" t="n">
        <v>-4</v>
      </c>
    </row>
    <row r="26" spans="1:12">
      <c r="A26" s="4" t="s">
        <v>142</v>
      </c>
      <c r="J26" s="5" t="n">
        <v>404</v>
      </c>
      <c r="K26" s="5" t="n">
        <v>1369</v>
      </c>
      <c r="L26" s="5" t="n">
        <v>159</v>
      </c>
    </row>
    <row r="27" spans="1:12">
      <c r="A27" s="3" t="s">
        <v>143</v>
      </c>
    </row>
    <row r="28" spans="1:12">
      <c r="A28" s="4" t="s">
        <v>1636</v>
      </c>
      <c r="J28" s="5" t="n">
        <v>983</v>
      </c>
      <c r="K28" s="5" t="n">
        <v>1182</v>
      </c>
      <c r="L28" s="5" t="n">
        <v>834</v>
      </c>
    </row>
    <row r="29" spans="1:12">
      <c r="A29" s="4" t="s">
        <v>1634</v>
      </c>
      <c r="J29" s="5" t="n">
        <v>983</v>
      </c>
      <c r="K29" s="5" t="n">
        <v>1182</v>
      </c>
      <c r="L29" s="5" t="n">
        <v>834</v>
      </c>
    </row>
    <row r="30" spans="1:12">
      <c r="A30" s="3" t="s">
        <v>153</v>
      </c>
    </row>
    <row r="31" spans="1:12">
      <c r="A31" s="4" t="s">
        <v>160</v>
      </c>
      <c r="J31" s="5" t="n">
        <v>15</v>
      </c>
      <c r="K31" s="5" t="n">
        <v>91</v>
      </c>
      <c r="L31" s="5" t="n">
        <v>97</v>
      </c>
    </row>
    <row r="32" spans="1:12">
      <c r="A32" s="4" t="s">
        <v>161</v>
      </c>
      <c r="J32" s="5" t="n">
        <v>-1405</v>
      </c>
      <c r="K32" s="5" t="n">
        <v>-2620</v>
      </c>
      <c r="L32" s="5" t="n">
        <v>-1097</v>
      </c>
    </row>
    <row r="33" spans="1:12">
      <c r="A33" s="4" t="s">
        <v>1637</v>
      </c>
      <c r="J33" s="5" t="n">
        <v>3</v>
      </c>
      <c r="K33" s="5" t="n">
        <v>-31</v>
      </c>
      <c r="L33" s="5" t="n">
        <v>14</v>
      </c>
    </row>
    <row r="34" spans="1:12">
      <c r="A34" s="4" t="s">
        <v>164</v>
      </c>
      <c r="J34" s="5" t="n">
        <v>-1387</v>
      </c>
      <c r="K34" s="5" t="n">
        <v>-2560</v>
      </c>
      <c r="L34" s="5" t="n">
        <v>-986</v>
      </c>
    </row>
    <row r="35" spans="1:12">
      <c r="A35" s="4" t="s">
        <v>165</v>
      </c>
      <c r="K35" s="5" t="n">
        <v>-2</v>
      </c>
    </row>
    <row r="36" spans="1:12">
      <c r="A36" s="4" t="s">
        <v>166</v>
      </c>
      <c r="K36" s="5" t="n">
        <v>-11</v>
      </c>
      <c r="L36" s="5" t="n">
        <v>7</v>
      </c>
    </row>
    <row r="37" spans="1:12">
      <c r="A37" s="4" t="s">
        <v>167</v>
      </c>
      <c r="E37" s="7" t="n">
        <v>1</v>
      </c>
      <c r="I37" s="7" t="n">
        <v>12</v>
      </c>
      <c r="J37" s="5" t="n">
        <v>1</v>
      </c>
      <c r="K37" s="5" t="n">
        <v>12</v>
      </c>
      <c r="L37" s="5" t="n">
        <v>5</v>
      </c>
    </row>
    <row r="38" spans="1:12">
      <c r="A38" s="4" t="s">
        <v>168</v>
      </c>
      <c r="B38" s="7" t="n">
        <v>1</v>
      </c>
      <c r="F38" s="7" t="n">
        <v>1</v>
      </c>
      <c r="J38" s="7" t="n">
        <v>1</v>
      </c>
      <c r="K38" s="7" t="n">
        <v>1</v>
      </c>
      <c r="L38" s="7" t="n">
        <v>12</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35</v>
      </c>
      <c r="D2" s="2" t="s">
        <v>36</v>
      </c>
    </row>
    <row r="3" spans="1:4">
      <c r="A3" s="3" t="s">
        <v>1639</v>
      </c>
    </row>
    <row r="4" spans="1:4">
      <c r="A4" s="4" t="s">
        <v>1620</v>
      </c>
      <c r="B4" s="7" t="n">
        <v>-59</v>
      </c>
      <c r="C4" s="7" t="n">
        <v>992</v>
      </c>
      <c r="D4" s="7" t="n">
        <v>-325</v>
      </c>
    </row>
    <row r="5" spans="1:4">
      <c r="A5" s="4" t="s">
        <v>1621</v>
      </c>
    </row>
    <row r="6" spans="1:4">
      <c r="A6" s="3" t="s">
        <v>1639</v>
      </c>
    </row>
    <row r="7" spans="1:4">
      <c r="A7" s="4" t="s">
        <v>1640</v>
      </c>
      <c r="B7" s="4" t="s">
        <v>1439</v>
      </c>
    </row>
    <row r="8" spans="1:4">
      <c r="A8" s="4" t="s">
        <v>1620</v>
      </c>
      <c r="B8" s="7" t="n">
        <v>1</v>
      </c>
      <c r="C8" s="7" t="n">
        <v>3</v>
      </c>
      <c r="D8" s="7" t="n">
        <v>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41</v>
      </c>
      <c r="B1" s="2" t="s">
        <v>1</v>
      </c>
    </row>
    <row r="2" spans="1:4">
      <c r="B2" s="2" t="s">
        <v>2</v>
      </c>
      <c r="C2" s="2" t="s">
        <v>35</v>
      </c>
      <c r="D2" s="2" t="s">
        <v>36</v>
      </c>
    </row>
    <row r="3" spans="1:4">
      <c r="A3" s="3" t="s">
        <v>1642</v>
      </c>
    </row>
    <row r="4" spans="1:4">
      <c r="A4" s="4" t="s">
        <v>1643</v>
      </c>
      <c r="B4" s="7" t="n">
        <v>1394</v>
      </c>
      <c r="C4" s="7" t="n">
        <v>2566</v>
      </c>
      <c r="D4" s="7" t="n">
        <v>1014</v>
      </c>
    </row>
    <row r="5" spans="1:4">
      <c r="A5" s="4" t="s">
        <v>1644</v>
      </c>
    </row>
    <row r="6" spans="1:4">
      <c r="A6" s="3" t="s">
        <v>1642</v>
      </c>
    </row>
    <row r="7" spans="1:4">
      <c r="A7" s="4" t="s">
        <v>1643</v>
      </c>
      <c r="B7" s="5" t="n">
        <v>339</v>
      </c>
    </row>
    <row r="8" spans="1:4">
      <c r="A8" s="4" t="s">
        <v>1645</v>
      </c>
    </row>
    <row r="9" spans="1:4">
      <c r="A9" s="3" t="s">
        <v>1642</v>
      </c>
    </row>
    <row r="10" spans="1:4">
      <c r="A10" s="4" t="s">
        <v>1643</v>
      </c>
      <c r="B10" s="5" t="n">
        <v>146</v>
      </c>
    </row>
    <row r="11" spans="1:4">
      <c r="A11" s="4" t="s">
        <v>1646</v>
      </c>
    </row>
    <row r="12" spans="1:4">
      <c r="A12" s="3" t="s">
        <v>1642</v>
      </c>
    </row>
    <row r="13" spans="1:4">
      <c r="A13" s="4" t="s">
        <v>1643</v>
      </c>
      <c r="B13" s="5" t="n">
        <v>132</v>
      </c>
    </row>
    <row r="14" spans="1:4">
      <c r="A14" s="4" t="s">
        <v>1647</v>
      </c>
    </row>
    <row r="15" spans="1:4">
      <c r="A15" s="3" t="s">
        <v>1642</v>
      </c>
    </row>
    <row r="16" spans="1:4">
      <c r="A16" s="4" t="s">
        <v>1643</v>
      </c>
      <c r="B16" s="5" t="n">
        <v>118</v>
      </c>
    </row>
    <row r="17" spans="1:4">
      <c r="A17" s="4" t="s">
        <v>1648</v>
      </c>
    </row>
    <row r="18" spans="1:4">
      <c r="A18" s="3" t="s">
        <v>1642</v>
      </c>
    </row>
    <row r="19" spans="1:4">
      <c r="A19" s="4" t="s">
        <v>1643</v>
      </c>
      <c r="B19" s="5" t="n">
        <v>414</v>
      </c>
    </row>
    <row r="20" spans="1:4">
      <c r="A20" s="4" t="s">
        <v>1649</v>
      </c>
    </row>
    <row r="21" spans="1:4">
      <c r="A21" s="3" t="s">
        <v>1642</v>
      </c>
    </row>
    <row r="22" spans="1:4">
      <c r="A22" s="4" t="s">
        <v>1643</v>
      </c>
      <c r="B22" s="5" t="n">
        <v>154</v>
      </c>
    </row>
    <row r="23" spans="1:4">
      <c r="A23" s="4" t="s">
        <v>1650</v>
      </c>
    </row>
    <row r="24" spans="1:4">
      <c r="A24" s="3" t="s">
        <v>1642</v>
      </c>
    </row>
    <row r="25" spans="1:4">
      <c r="A25" s="4" t="s">
        <v>1643</v>
      </c>
      <c r="B25" s="5" t="n">
        <v>54</v>
      </c>
    </row>
    <row r="26" spans="1:4">
      <c r="A26" s="4" t="s">
        <v>1651</v>
      </c>
    </row>
    <row r="27" spans="1:4">
      <c r="A27" s="3" t="s">
        <v>1642</v>
      </c>
    </row>
    <row r="28" spans="1:4">
      <c r="A28" s="4" t="s">
        <v>1643</v>
      </c>
      <c r="B28" s="7" t="n">
        <v>37</v>
      </c>
    </row>
    <row r="29" spans="1:4">
      <c r="A29" s="4" t="s">
        <v>1652</v>
      </c>
    </row>
    <row r="30" spans="1:4">
      <c r="A30" s="3" t="s">
        <v>1642</v>
      </c>
    </row>
    <row r="31" spans="1:4">
      <c r="A31" s="4" t="s">
        <v>1643</v>
      </c>
      <c r="C31" s="5" t="n">
        <v>22</v>
      </c>
    </row>
    <row r="32" spans="1:4">
      <c r="A32" s="4" t="s">
        <v>1653</v>
      </c>
    </row>
    <row r="33" spans="1:4">
      <c r="A33" s="3" t="s">
        <v>1642</v>
      </c>
    </row>
    <row r="34" spans="1:4">
      <c r="A34" s="4" t="s">
        <v>1643</v>
      </c>
      <c r="C34" s="5" t="n">
        <v>362</v>
      </c>
    </row>
    <row r="35" spans="1:4">
      <c r="A35" s="4" t="s">
        <v>1654</v>
      </c>
    </row>
    <row r="36" spans="1:4">
      <c r="A36" s="3" t="s">
        <v>1642</v>
      </c>
    </row>
    <row r="37" spans="1:4">
      <c r="A37" s="4" t="s">
        <v>1643</v>
      </c>
      <c r="C37" s="5" t="n">
        <v>373</v>
      </c>
    </row>
    <row r="38" spans="1:4">
      <c r="A38" s="4" t="s">
        <v>1655</v>
      </c>
    </row>
    <row r="39" spans="1:4">
      <c r="A39" s="3" t="s">
        <v>1642</v>
      </c>
    </row>
    <row r="40" spans="1:4">
      <c r="A40" s="4" t="s">
        <v>1643</v>
      </c>
      <c r="C40" s="5" t="n">
        <v>168</v>
      </c>
    </row>
    <row r="41" spans="1:4">
      <c r="A41" s="4" t="s">
        <v>1656</v>
      </c>
    </row>
    <row r="42" spans="1:4">
      <c r="A42" s="3" t="s">
        <v>1642</v>
      </c>
    </row>
    <row r="43" spans="1:4">
      <c r="A43" s="4" t="s">
        <v>1643</v>
      </c>
      <c r="C43" s="5" t="n">
        <v>356</v>
      </c>
    </row>
    <row r="44" spans="1:4">
      <c r="A44" s="4" t="s">
        <v>1657</v>
      </c>
    </row>
    <row r="45" spans="1:4">
      <c r="A45" s="3" t="s">
        <v>1642</v>
      </c>
    </row>
    <row r="46" spans="1:4">
      <c r="A46" s="4" t="s">
        <v>1643</v>
      </c>
      <c r="C46" s="5" t="n">
        <v>1237</v>
      </c>
    </row>
    <row r="47" spans="1:4">
      <c r="A47" s="4" t="s">
        <v>1658</v>
      </c>
    </row>
    <row r="48" spans="1:4">
      <c r="A48" s="3" t="s">
        <v>1642</v>
      </c>
    </row>
    <row r="49" spans="1:4">
      <c r="A49" s="4" t="s">
        <v>1643</v>
      </c>
      <c r="C49" s="5" t="n">
        <v>45</v>
      </c>
    </row>
    <row r="50" spans="1:4">
      <c r="A50" s="4" t="s">
        <v>1659</v>
      </c>
    </row>
    <row r="51" spans="1:4">
      <c r="A51" s="3" t="s">
        <v>1642</v>
      </c>
    </row>
    <row r="52" spans="1:4">
      <c r="A52" s="4" t="s">
        <v>1643</v>
      </c>
      <c r="C52" s="7" t="n">
        <v>3</v>
      </c>
    </row>
    <row r="53" spans="1:4">
      <c r="A53" s="4" t="s">
        <v>1660</v>
      </c>
    </row>
    <row r="54" spans="1:4">
      <c r="A54" s="3" t="s">
        <v>1642</v>
      </c>
    </row>
    <row r="55" spans="1:4">
      <c r="A55" s="4" t="s">
        <v>1643</v>
      </c>
      <c r="D55" s="5" t="n">
        <v>503</v>
      </c>
    </row>
    <row r="56" spans="1:4">
      <c r="A56" s="4" t="s">
        <v>1661</v>
      </c>
    </row>
    <row r="57" spans="1:4">
      <c r="A57" s="3" t="s">
        <v>1642</v>
      </c>
    </row>
    <row r="58" spans="1:4">
      <c r="A58" s="4" t="s">
        <v>1643</v>
      </c>
      <c r="D58" s="5" t="n">
        <v>422</v>
      </c>
    </row>
    <row r="59" spans="1:4">
      <c r="A59" s="4" t="s">
        <v>1662</v>
      </c>
    </row>
    <row r="60" spans="1:4">
      <c r="A60" s="3" t="s">
        <v>1642</v>
      </c>
    </row>
    <row r="61" spans="1:4">
      <c r="A61" s="4" t="s">
        <v>1643</v>
      </c>
      <c r="D61" s="7" t="n">
        <v>8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35</v>
      </c>
      <c r="D2" s="2" t="s">
        <v>36</v>
      </c>
    </row>
    <row r="3" spans="1:4">
      <c r="A3" s="3" t="s">
        <v>1664</v>
      </c>
    </row>
    <row r="4" spans="1:4">
      <c r="A4" s="4" t="s">
        <v>1665</v>
      </c>
      <c r="B4" s="7" t="n">
        <v>200</v>
      </c>
      <c r="C4" s="7" t="n">
        <v>153</v>
      </c>
      <c r="D4" s="7" t="n">
        <v>22</v>
      </c>
    </row>
    <row r="5" spans="1:4">
      <c r="A5" s="4" t="s">
        <v>1666</v>
      </c>
      <c r="B5" s="5" t="n">
        <v>23</v>
      </c>
      <c r="C5" s="5" t="n">
        <v>52</v>
      </c>
      <c r="D5" s="5" t="n">
        <v>10</v>
      </c>
    </row>
    <row r="6" spans="1:4">
      <c r="A6" s="4" t="s">
        <v>1667</v>
      </c>
      <c r="D6" s="5" t="n">
        <v>129</v>
      </c>
    </row>
    <row r="7" spans="1:4">
      <c r="A7" s="4" t="s">
        <v>1668</v>
      </c>
      <c r="B7" s="5" t="n">
        <v>3</v>
      </c>
      <c r="C7" s="5" t="n">
        <v>-5</v>
      </c>
      <c r="D7" s="5" t="n">
        <v>-8</v>
      </c>
    </row>
    <row r="8" spans="1:4">
      <c r="A8" s="4" t="s">
        <v>1669</v>
      </c>
      <c r="B8" s="7" t="n">
        <v>226</v>
      </c>
      <c r="C8" s="7" t="n">
        <v>200</v>
      </c>
      <c r="D8" s="7" t="n">
        <v>15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34</v>
      </c>
      <c r="B1" s="2" t="s">
        <v>1</v>
      </c>
    </row>
    <row r="2" spans="1:4">
      <c r="B2" s="2" t="s">
        <v>2</v>
      </c>
      <c r="C2" s="2" t="s">
        <v>35</v>
      </c>
      <c r="D2" s="2" t="s">
        <v>36</v>
      </c>
    </row>
    <row r="3" spans="1:4">
      <c r="A3" s="3" t="s">
        <v>37</v>
      </c>
    </row>
    <row r="4" spans="1:4">
      <c r="A4" s="4" t="s">
        <v>38</v>
      </c>
      <c r="B4" s="7" t="n">
        <v>10412000000</v>
      </c>
      <c r="C4" s="7" t="n">
        <v>9702000000</v>
      </c>
      <c r="D4" s="7" t="n">
        <v>6815000000</v>
      </c>
    </row>
    <row r="5" spans="1:4">
      <c r="A5" s="4" t="s">
        <v>39</v>
      </c>
      <c r="B5" s="4" t="s">
        <v>40</v>
      </c>
      <c r="C5" s="4" t="s">
        <v>40</v>
      </c>
      <c r="D5" s="4" t="s">
        <v>40</v>
      </c>
    </row>
    <row r="6" spans="1:4">
      <c r="A6" s="4" t="s">
        <v>41</v>
      </c>
      <c r="B6" s="7" t="n">
        <v>6746000000</v>
      </c>
      <c r="C6" s="7" t="n">
        <v>6301000000</v>
      </c>
      <c r="D6" s="7" t="n">
        <v>4748000000</v>
      </c>
    </row>
    <row r="7" spans="1:4">
      <c r="A7" s="4" t="s">
        <v>42</v>
      </c>
      <c r="B7" s="4" t="s">
        <v>40</v>
      </c>
      <c r="C7" s="4" t="s">
        <v>40</v>
      </c>
      <c r="D7" s="4" t="s">
        <v>40</v>
      </c>
    </row>
    <row r="8" spans="1:4">
      <c r="A8" s="4" t="s">
        <v>43</v>
      </c>
      <c r="B8" s="7" t="n">
        <v>1716000000</v>
      </c>
      <c r="C8" s="7" t="n">
        <v>1622000000</v>
      </c>
      <c r="D8" s="7" t="n">
        <v>1016000000</v>
      </c>
    </row>
    <row r="9" spans="1:4">
      <c r="A9" s="4" t="s">
        <v>44</v>
      </c>
      <c r="B9" s="5" t="n">
        <v>1141000000</v>
      </c>
      <c r="C9" s="5" t="n">
        <v>1011000000</v>
      </c>
      <c r="D9" s="5" t="n">
        <v>289000000</v>
      </c>
    </row>
    <row r="10" spans="1:4">
      <c r="A10" s="4" t="s">
        <v>45</v>
      </c>
      <c r="C10" s="5" t="n">
        <v>40000000</v>
      </c>
      <c r="D10" s="5" t="n">
        <v>28000000</v>
      </c>
    </row>
    <row r="11" spans="1:4">
      <c r="A11" s="4" t="s">
        <v>46</v>
      </c>
      <c r="B11" s="5" t="n">
        <v>68000000</v>
      </c>
      <c r="C11" s="5" t="n">
        <v>63000000</v>
      </c>
      <c r="D11" s="5" t="n">
        <v>71000000</v>
      </c>
    </row>
    <row r="12" spans="1:4">
      <c r="A12" s="4" t="s">
        <v>47</v>
      </c>
      <c r="B12" s="5" t="n">
        <v>0</v>
      </c>
      <c r="C12" s="5" t="n">
        <v>0</v>
      </c>
      <c r="D12" s="5" t="n">
        <v>87000000</v>
      </c>
    </row>
    <row r="13" spans="1:4">
      <c r="A13" s="4" t="s">
        <v>48</v>
      </c>
      <c r="B13" s="5" t="n">
        <v>741000000</v>
      </c>
      <c r="C13" s="5" t="n">
        <v>665000000</v>
      </c>
      <c r="D13" s="5" t="n">
        <v>576000000</v>
      </c>
    </row>
    <row r="14" spans="1:4">
      <c r="A14" s="4" t="s">
        <v>49</v>
      </c>
      <c r="B14" s="5" t="n">
        <v>-8000000</v>
      </c>
      <c r="C14" s="5" t="n">
        <v>-7000000</v>
      </c>
      <c r="D14" s="5" t="n">
        <v>-4000000</v>
      </c>
    </row>
    <row r="15" spans="1:4">
      <c r="A15" s="4" t="s">
        <v>50</v>
      </c>
      <c r="B15" s="5" t="n">
        <v>414000000</v>
      </c>
      <c r="C15" s="5" t="n">
        <v>346000000</v>
      </c>
      <c r="D15" s="5" t="n">
        <v>144000000</v>
      </c>
    </row>
    <row r="16" spans="1:4">
      <c r="A16" s="4" t="s">
        <v>51</v>
      </c>
      <c r="B16" s="5" t="n">
        <v>2000000</v>
      </c>
      <c r="C16" s="5" t="n">
        <v>19000000</v>
      </c>
      <c r="D16" s="5" t="n">
        <v>31000000</v>
      </c>
    </row>
    <row r="17" spans="1:4">
      <c r="A17" s="4" t="s">
        <v>52</v>
      </c>
      <c r="B17" s="5" t="n">
        <v>5000000</v>
      </c>
      <c r="C17" s="5" t="n">
        <v>13000000</v>
      </c>
      <c r="D17" s="5" t="n">
        <v>-11000000</v>
      </c>
    </row>
    <row r="18" spans="1:4">
      <c r="A18" s="4" t="s">
        <v>53</v>
      </c>
      <c r="B18" s="5" t="n">
        <v>328000000</v>
      </c>
      <c r="C18" s="5" t="n">
        <v>294000000</v>
      </c>
      <c r="D18" s="5" t="n">
        <v>416000000</v>
      </c>
    </row>
    <row r="19" spans="1:4">
      <c r="A19" s="4" t="s">
        <v>54</v>
      </c>
      <c r="B19" s="5" t="n">
        <v>59000000</v>
      </c>
      <c r="C19" s="5" t="n">
        <v>-992000000</v>
      </c>
      <c r="D19" s="5" t="n">
        <v>325000000</v>
      </c>
    </row>
    <row r="20" spans="1:4">
      <c r="A20" s="4" t="s">
        <v>55</v>
      </c>
      <c r="B20" s="5" t="n">
        <v>269000000</v>
      </c>
      <c r="C20" s="5" t="n">
        <v>1286000000</v>
      </c>
      <c r="D20" s="5" t="n">
        <v>91000000</v>
      </c>
    </row>
    <row r="21" spans="1:4">
      <c r="A21" s="4" t="s">
        <v>56</v>
      </c>
      <c r="B21" s="5" t="n">
        <v>15000000</v>
      </c>
      <c r="C21" s="5" t="n">
        <v>10000000</v>
      </c>
      <c r="D21" s="5" t="n">
        <v>-4000000</v>
      </c>
    </row>
    <row r="22" spans="1:4">
      <c r="A22" s="4" t="s">
        <v>57</v>
      </c>
      <c r="B22" s="5" t="n">
        <v>284000000</v>
      </c>
      <c r="C22" s="5" t="n">
        <v>1296000000</v>
      </c>
      <c r="D22" s="5" t="n">
        <v>87000000</v>
      </c>
    </row>
    <row r="23" spans="1:4">
      <c r="A23" s="4" t="s">
        <v>58</v>
      </c>
      <c r="B23" s="5" t="n">
        <v>-25000000</v>
      </c>
      <c r="C23" s="5" t="n">
        <v>-19000000</v>
      </c>
      <c r="D23" s="5" t="n">
        <v>-15000000</v>
      </c>
    </row>
    <row r="24" spans="1:4">
      <c r="A24" s="4" t="s">
        <v>59</v>
      </c>
      <c r="B24" s="7" t="n">
        <v>259000000</v>
      </c>
      <c r="C24" s="7" t="n">
        <v>1277000000</v>
      </c>
      <c r="D24" s="7" t="n">
        <v>72000000</v>
      </c>
    </row>
    <row r="25" spans="1:4">
      <c r="A25" s="3" t="s">
        <v>60</v>
      </c>
    </row>
    <row r="26" spans="1:4">
      <c r="A26" s="4" t="s">
        <v>61</v>
      </c>
      <c r="B26" s="8" t="n">
        <v>1.27</v>
      </c>
      <c r="C26" s="8" t="n">
        <v>5.86</v>
      </c>
      <c r="D26" s="8" t="n">
        <v>0.48</v>
      </c>
    </row>
    <row r="27" spans="1:4">
      <c r="A27" s="4" t="s">
        <v>62</v>
      </c>
      <c r="B27" s="8" t="n">
        <v>1.24</v>
      </c>
      <c r="C27" s="8" t="n">
        <v>5.74</v>
      </c>
      <c r="D27" s="8" t="n">
        <v>0.47</v>
      </c>
    </row>
    <row r="28" spans="1:4">
      <c r="A28" s="3" t="s">
        <v>63</v>
      </c>
    </row>
    <row r="29" spans="1:4">
      <c r="A29" s="4" t="s">
        <v>61</v>
      </c>
      <c r="B29" s="9" t="n">
        <v>203.7</v>
      </c>
      <c r="C29" s="9" t="n">
        <v>217.8</v>
      </c>
      <c r="D29" s="9" t="n">
        <v>149.1</v>
      </c>
    </row>
    <row r="30" spans="1:4">
      <c r="A30" s="4" t="s">
        <v>62</v>
      </c>
      <c r="B30" s="9" t="n">
        <v>208.2</v>
      </c>
      <c r="C30" s="9" t="n">
        <v>222.6</v>
      </c>
      <c r="D30" s="5" t="n">
        <v>1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5</v>
      </c>
      <c r="D2" s="2" t="s">
        <v>36</v>
      </c>
    </row>
    <row r="3" spans="1:4">
      <c r="A3" s="3" t="s">
        <v>65</v>
      </c>
    </row>
    <row r="4" spans="1:4">
      <c r="A4" s="4" t="s">
        <v>57</v>
      </c>
      <c r="B4" s="7" t="n">
        <v>284</v>
      </c>
      <c r="C4" s="7" t="n">
        <v>1296</v>
      </c>
      <c r="D4" s="7" t="n">
        <v>87</v>
      </c>
    </row>
    <row r="5" spans="1:4">
      <c r="A5" s="3" t="s">
        <v>66</v>
      </c>
    </row>
    <row r="6" spans="1:4">
      <c r="A6" s="4" t="s">
        <v>67</v>
      </c>
      <c r="B6" s="5" t="n">
        <v>1</v>
      </c>
      <c r="C6" s="5" t="n">
        <v>4</v>
      </c>
      <c r="D6" s="5" t="n">
        <v>-7</v>
      </c>
    </row>
    <row r="7" spans="1:4">
      <c r="A7" s="4" t="s">
        <v>68</v>
      </c>
      <c r="B7" s="5" t="n">
        <v>-8</v>
      </c>
      <c r="C7" s="5" t="n">
        <v>5</v>
      </c>
      <c r="D7" s="5" t="n">
        <v>23</v>
      </c>
    </row>
    <row r="8" spans="1:4">
      <c r="A8" s="4" t="s">
        <v>69</v>
      </c>
      <c r="B8" s="5" t="n">
        <v>-258</v>
      </c>
      <c r="C8" s="5" t="n">
        <v>611</v>
      </c>
      <c r="D8" s="5" t="n">
        <v>-508</v>
      </c>
    </row>
    <row r="9" spans="1:4">
      <c r="A9" s="3" t="s">
        <v>70</v>
      </c>
    </row>
    <row r="10" spans="1:4">
      <c r="A10" s="4" t="s">
        <v>71</v>
      </c>
      <c r="B10" s="5" t="n">
        <v>-12</v>
      </c>
      <c r="C10" s="5" t="n">
        <v>-1</v>
      </c>
      <c r="D10" s="5" t="n">
        <v>21</v>
      </c>
    </row>
    <row r="11" spans="1:4">
      <c r="A11" s="4" t="s">
        <v>72</v>
      </c>
      <c r="B11" s="5" t="n">
        <v>1</v>
      </c>
      <c r="C11" s="5" t="n">
        <v>1</v>
      </c>
      <c r="D11" s="5" t="n">
        <v>1</v>
      </c>
    </row>
    <row r="12" spans="1:4">
      <c r="A12" s="4" t="s">
        <v>73</v>
      </c>
      <c r="B12" s="5" t="n">
        <v>8</v>
      </c>
      <c r="C12" s="5" t="n">
        <v>1916</v>
      </c>
      <c r="D12" s="5" t="n">
        <v>-383</v>
      </c>
    </row>
    <row r="13" spans="1:4">
      <c r="A13" s="4" t="s">
        <v>74</v>
      </c>
      <c r="B13" s="5" t="n">
        <v>-22</v>
      </c>
      <c r="C13" s="5" t="n">
        <v>-26</v>
      </c>
      <c r="D13" s="5" t="n">
        <v>1</v>
      </c>
    </row>
    <row r="14" spans="1:4">
      <c r="A14" s="4" t="s">
        <v>75</v>
      </c>
      <c r="B14" s="7" t="n">
        <v>-14</v>
      </c>
      <c r="C14" s="7" t="n">
        <v>1890</v>
      </c>
      <c r="D14" s="7" t="n">
        <v>-3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3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13</v>
      </c>
      <c r="B10" s="4" t="s">
        <v>291</v>
      </c>
    </row>
    <row r="11" spans="1:2">
      <c r="A11" s="4" t="s">
        <v>292</v>
      </c>
      <c r="B11" s="4" t="s">
        <v>293</v>
      </c>
    </row>
    <row r="12" spans="1:2">
      <c r="A12" s="4" t="s">
        <v>294</v>
      </c>
      <c r="B12" s="4" t="s">
        <v>295</v>
      </c>
    </row>
    <row r="13" spans="1:2">
      <c r="A13" s="4" t="s">
        <v>296</v>
      </c>
      <c r="B13" s="4" t="s">
        <v>297</v>
      </c>
    </row>
    <row r="14" spans="1:2">
      <c r="A14" s="4" t="s">
        <v>240</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234</v>
      </c>
      <c r="B22" s="4" t="s">
        <v>313</v>
      </c>
    </row>
    <row r="23" spans="1:2">
      <c r="A23" s="4" t="s">
        <v>246</v>
      </c>
      <c r="B23" s="4" t="s">
        <v>314</v>
      </c>
    </row>
    <row r="24" spans="1:2">
      <c r="A24" s="4" t="s">
        <v>315</v>
      </c>
      <c r="B24" s="4" t="s">
        <v>316</v>
      </c>
    </row>
    <row r="25" spans="1:2">
      <c r="A25" s="4" t="s">
        <v>317</v>
      </c>
      <c r="B25" s="4" t="s">
        <v>318</v>
      </c>
    </row>
    <row r="26" spans="1:2">
      <c r="A26" s="4" t="s">
        <v>261</v>
      </c>
      <c r="B26" s="4" t="s">
        <v>319</v>
      </c>
    </row>
    <row r="27" spans="1:2">
      <c r="A27" s="4" t="s">
        <v>320</v>
      </c>
      <c r="B27" s="4" t="s">
        <v>321</v>
      </c>
    </row>
    <row r="28" spans="1:2">
      <c r="A28" s="4" t="s">
        <v>322</v>
      </c>
      <c r="B28"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5</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0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36</v>
      </c>
    </row>
    <row r="3" spans="1:4">
      <c r="A3" s="3" t="s">
        <v>65</v>
      </c>
    </row>
    <row r="4" spans="1:4">
      <c r="A4" s="4" t="s">
        <v>77</v>
      </c>
      <c r="B4" s="7" t="n">
        <v>-5</v>
      </c>
      <c r="C4" s="7" t="n">
        <v>1</v>
      </c>
      <c r="D4" s="7" t="n">
        <v>3</v>
      </c>
    </row>
    <row r="5" spans="1:4">
      <c r="A5" s="4" t="s">
        <v>78</v>
      </c>
      <c r="B5" s="5" t="n">
        <v>-4</v>
      </c>
      <c r="C5" s="5" t="n">
        <v>3</v>
      </c>
      <c r="D5" s="5" t="n">
        <v>11</v>
      </c>
    </row>
    <row r="6" spans="1:4">
      <c r="A6" s="4" t="s">
        <v>79</v>
      </c>
      <c r="B6" s="5" t="n">
        <v>50</v>
      </c>
      <c r="C6" s="7" t="n">
        <v>-201</v>
      </c>
      <c r="D6" s="5" t="n">
        <v>-9</v>
      </c>
    </row>
    <row r="7" spans="1:4">
      <c r="A7" s="4" t="s">
        <v>80</v>
      </c>
      <c r="B7" s="7" t="n">
        <v>1</v>
      </c>
      <c r="D7" s="7" t="n">
        <v>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v>
      </c>
    </row>
    <row r="3" spans="1:2">
      <c r="A3" s="3" t="s">
        <v>226</v>
      </c>
    </row>
    <row r="4" spans="1:2">
      <c r="A4" s="4" t="s">
        <v>225</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32</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8</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c r="B3" s="4" t="s">
        <v>384</v>
      </c>
    </row>
    <row r="4" spans="1:2">
      <c r="A4" s="4" t="s">
        <v>363</v>
      </c>
      <c r="B4" s="4" t="s">
        <v>385</v>
      </c>
    </row>
    <row r="5" spans="1:2">
      <c r="A5" s="4" t="s">
        <v>386</v>
      </c>
      <c r="B5" s="4" t="s">
        <v>387</v>
      </c>
    </row>
    <row r="6" spans="1:2">
      <c r="A6" s="4" t="s">
        <v>388</v>
      </c>
    </row>
    <row r="7" spans="1:2">
      <c r="A7" s="4" t="s">
        <v>389</v>
      </c>
      <c r="B7"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3" t="s">
        <v>82</v>
      </c>
    </row>
    <row r="3" spans="1:3">
      <c r="A3" s="4" t="s">
        <v>83</v>
      </c>
      <c r="B3" s="7" t="n">
        <v>891</v>
      </c>
      <c r="C3" s="7" t="n">
        <v>959</v>
      </c>
    </row>
    <row r="4" spans="1:3">
      <c r="A4" s="4" t="s">
        <v>84</v>
      </c>
      <c r="B4" s="5" t="n">
        <v>2394</v>
      </c>
      <c r="C4" s="5" t="n">
        <v>2097</v>
      </c>
    </row>
    <row r="5" spans="1:3">
      <c r="A5" s="4" t="s">
        <v>85</v>
      </c>
      <c r="B5" s="5" t="n">
        <v>151</v>
      </c>
      <c r="C5" s="5" t="n">
        <v>146</v>
      </c>
    </row>
    <row r="6" spans="1:3">
      <c r="A6" s="4" t="s">
        <v>86</v>
      </c>
      <c r="B6" s="5" t="n">
        <v>69</v>
      </c>
      <c r="C6" s="5" t="n">
        <v>47</v>
      </c>
    </row>
    <row r="7" spans="1:3">
      <c r="A7" s="4" t="s">
        <v>87</v>
      </c>
      <c r="B7" s="5" t="n">
        <v>47</v>
      </c>
      <c r="C7" s="5" t="n">
        <v>46</v>
      </c>
    </row>
    <row r="8" spans="1:3">
      <c r="A8" s="4" t="s">
        <v>88</v>
      </c>
      <c r="B8" s="5" t="n">
        <v>322</v>
      </c>
      <c r="C8" s="5" t="n">
        <v>259</v>
      </c>
    </row>
    <row r="9" spans="1:3">
      <c r="A9" s="4" t="s">
        <v>89</v>
      </c>
      <c r="B9" s="5" t="n">
        <v>3874</v>
      </c>
      <c r="C9" s="5" t="n">
        <v>3554</v>
      </c>
    </row>
    <row r="10" spans="1:3">
      <c r="A10" s="4" t="s">
        <v>90</v>
      </c>
      <c r="B10" s="5" t="n">
        <v>434</v>
      </c>
      <c r="C10" s="5" t="n">
        <v>440</v>
      </c>
    </row>
    <row r="11" spans="1:3">
      <c r="A11" s="4" t="s">
        <v>87</v>
      </c>
      <c r="B11" s="5" t="n">
        <v>41</v>
      </c>
      <c r="C11" s="5" t="n">
        <v>8</v>
      </c>
    </row>
    <row r="12" spans="1:3">
      <c r="A12" s="4" t="s">
        <v>91</v>
      </c>
      <c r="B12" s="5" t="n">
        <v>101</v>
      </c>
      <c r="C12" s="5" t="n">
        <v>70</v>
      </c>
    </row>
    <row r="13" spans="1:3">
      <c r="A13" s="4" t="s">
        <v>92</v>
      </c>
      <c r="B13" s="5" t="n">
        <v>11800</v>
      </c>
      <c r="C13" s="5" t="n">
        <v>11850</v>
      </c>
    </row>
    <row r="14" spans="1:3">
      <c r="A14" s="4" t="s">
        <v>93</v>
      </c>
      <c r="B14" s="5" t="n">
        <v>5951</v>
      </c>
      <c r="C14" s="5" t="n">
        <v>6591</v>
      </c>
    </row>
    <row r="15" spans="1:3">
      <c r="A15" s="4" t="s">
        <v>94</v>
      </c>
      <c r="B15" s="5" t="n">
        <v>109</v>
      </c>
      <c r="C15" s="5" t="n">
        <v>109</v>
      </c>
    </row>
    <row r="16" spans="1:3">
      <c r="A16" s="4" t="s">
        <v>95</v>
      </c>
      <c r="B16" s="5" t="n">
        <v>239</v>
      </c>
      <c r="C16" s="5" t="n">
        <v>235</v>
      </c>
    </row>
    <row r="17" spans="1:3">
      <c r="A17" s="4" t="s">
        <v>96</v>
      </c>
      <c r="B17" s="5" t="n">
        <v>22549</v>
      </c>
      <c r="C17" s="5" t="n">
        <v>22857</v>
      </c>
    </row>
    <row r="18" spans="1:3">
      <c r="A18" s="3" t="s">
        <v>97</v>
      </c>
    </row>
    <row r="19" spans="1:3">
      <c r="A19" s="4" t="s">
        <v>98</v>
      </c>
      <c r="B19" s="5" t="n">
        <v>437</v>
      </c>
      <c r="C19" s="5" t="n">
        <v>322</v>
      </c>
    </row>
    <row r="20" spans="1:3">
      <c r="A20" s="4" t="s">
        <v>99</v>
      </c>
      <c r="B20" s="5" t="n">
        <v>1858</v>
      </c>
      <c r="C20" s="5" t="n">
        <v>1664</v>
      </c>
    </row>
    <row r="21" spans="1:3">
      <c r="A21" s="4" t="s">
        <v>100</v>
      </c>
      <c r="B21" s="5" t="n">
        <v>1007</v>
      </c>
      <c r="C21" s="5" t="n">
        <v>985</v>
      </c>
    </row>
    <row r="22" spans="1:3">
      <c r="A22" s="4" t="s">
        <v>101</v>
      </c>
      <c r="B22" s="5" t="n">
        <v>100</v>
      </c>
      <c r="C22" s="5" t="n">
        <v>72</v>
      </c>
    </row>
    <row r="23" spans="1:3">
      <c r="A23" s="4" t="s">
        <v>102</v>
      </c>
      <c r="B23" s="5" t="n">
        <v>100</v>
      </c>
      <c r="C23" s="5" t="n">
        <v>103</v>
      </c>
    </row>
    <row r="24" spans="1:3">
      <c r="A24" s="4" t="s">
        <v>103</v>
      </c>
      <c r="B24" s="5" t="n">
        <v>32</v>
      </c>
      <c r="C24" s="5" t="n">
        <v>10</v>
      </c>
    </row>
    <row r="25" spans="1:3">
      <c r="A25" s="4" t="s">
        <v>104</v>
      </c>
      <c r="B25" s="5" t="n">
        <v>3534</v>
      </c>
      <c r="C25" s="5" t="n">
        <v>3156</v>
      </c>
    </row>
    <row r="26" spans="1:3">
      <c r="A26" s="4" t="s">
        <v>105</v>
      </c>
      <c r="B26" s="5" t="n">
        <v>10907</v>
      </c>
      <c r="C26" s="5" t="n">
        <v>10122</v>
      </c>
    </row>
    <row r="27" spans="1:3">
      <c r="A27" s="4" t="s">
        <v>94</v>
      </c>
      <c r="B27" s="5" t="n">
        <v>736</v>
      </c>
      <c r="C27" s="5" t="n">
        <v>895</v>
      </c>
    </row>
    <row r="28" spans="1:3">
      <c r="A28" s="4" t="s">
        <v>106</v>
      </c>
      <c r="B28" s="5" t="n">
        <v>418</v>
      </c>
      <c r="C28" s="5" t="n">
        <v>440</v>
      </c>
    </row>
    <row r="29" spans="1:3">
      <c r="A29" s="4" t="s">
        <v>107</v>
      </c>
      <c r="B29" s="5" t="n">
        <v>15595</v>
      </c>
      <c r="C29" s="5" t="n">
        <v>14613</v>
      </c>
    </row>
    <row r="30" spans="1:3">
      <c r="A30" s="4" t="s">
        <v>108</v>
      </c>
      <c r="B30" s="4" t="s">
        <v>109</v>
      </c>
      <c r="C30" s="4" t="s">
        <v>109</v>
      </c>
    </row>
    <row r="31" spans="1:3">
      <c r="A31" s="3" t="s">
        <v>110</v>
      </c>
    </row>
    <row r="32" spans="1:3">
      <c r="A32" s="4" t="s">
        <v>111</v>
      </c>
      <c r="B32" s="5" t="n">
        <v>10901</v>
      </c>
      <c r="C32" s="5" t="n">
        <v>10782</v>
      </c>
    </row>
    <row r="33" spans="1:3">
      <c r="A33" s="4" t="s">
        <v>112</v>
      </c>
      <c r="B33" s="5" t="n">
        <v>807</v>
      </c>
      <c r="C33" s="5" t="n">
        <v>538</v>
      </c>
    </row>
    <row r="34" spans="1:3">
      <c r="A34" s="4" t="s">
        <v>113</v>
      </c>
      <c r="B34" s="5" t="n">
        <v>-4770</v>
      </c>
      <c r="C34" s="5" t="n">
        <v>-3374</v>
      </c>
    </row>
    <row r="35" spans="1:3">
      <c r="A35" s="4" t="s">
        <v>114</v>
      </c>
      <c r="B35" s="5" t="n">
        <v>-224</v>
      </c>
      <c r="C35" s="5" t="n">
        <v>49</v>
      </c>
    </row>
    <row r="36" spans="1:3">
      <c r="A36" s="4" t="s">
        <v>115</v>
      </c>
      <c r="B36" s="5" t="n">
        <v>6714</v>
      </c>
      <c r="C36" s="5" t="n">
        <v>7995</v>
      </c>
    </row>
    <row r="37" spans="1:3">
      <c r="A37" s="4" t="s">
        <v>116</v>
      </c>
      <c r="B37" s="5" t="n">
        <v>240</v>
      </c>
      <c r="C37" s="5" t="n">
        <v>249</v>
      </c>
    </row>
    <row r="38" spans="1:3">
      <c r="A38" s="4" t="s">
        <v>117</v>
      </c>
      <c r="B38" s="5" t="n">
        <v>6954</v>
      </c>
      <c r="C38" s="5" t="n">
        <v>8244</v>
      </c>
    </row>
    <row r="39" spans="1:3">
      <c r="A39" s="4" t="s">
        <v>118</v>
      </c>
      <c r="B39" s="7" t="n">
        <v>22549</v>
      </c>
      <c r="C39" s="7" t="n">
        <v>228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4" t="s">
        <v>408</v>
      </c>
      <c r="B3" s="4" t="s">
        <v>40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row r="13" spans="1:2">
      <c r="A13" s="4" t="s">
        <v>428</v>
      </c>
      <c r="B13" s="4" t="s">
        <v>429</v>
      </c>
    </row>
    <row r="14" spans="1:2">
      <c r="A14" s="4" t="s">
        <v>430</v>
      </c>
      <c r="B14" s="4" t="s">
        <v>431</v>
      </c>
    </row>
    <row r="15" spans="1:2">
      <c r="A15" s="4" t="s">
        <v>432</v>
      </c>
      <c r="B15" s="4" t="s">
        <v>433</v>
      </c>
    </row>
    <row r="16" spans="1:2">
      <c r="A16" s="4" t="s">
        <v>434</v>
      </c>
      <c r="B16" s="4" t="s">
        <v>435</v>
      </c>
    </row>
    <row r="17" spans="1:2">
      <c r="A17" s="4" t="s">
        <v>436</v>
      </c>
    </row>
    <row r="18" spans="1:2">
      <c r="A18" s="4" t="s">
        <v>437</v>
      </c>
      <c r="B18" s="4" t="s">
        <v>438</v>
      </c>
    </row>
    <row r="19" spans="1:2">
      <c r="A19" s="4" t="s">
        <v>439</v>
      </c>
    </row>
    <row r="20" spans="1:2">
      <c r="A20" s="4" t="s">
        <v>437</v>
      </c>
      <c r="B20" s="4" t="s">
        <v>440</v>
      </c>
    </row>
    <row r="21" spans="1:2">
      <c r="A21" s="4" t="s">
        <v>441</v>
      </c>
    </row>
    <row r="22" spans="1:2">
      <c r="A22" s="4" t="s">
        <v>442</v>
      </c>
      <c r="B22" s="4" t="s">
        <v>443</v>
      </c>
    </row>
    <row r="23" spans="1:2">
      <c r="A23" s="4" t="s">
        <v>444</v>
      </c>
    </row>
    <row r="24" spans="1:2">
      <c r="A24" s="4" t="s">
        <v>442</v>
      </c>
      <c r="B24"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6</v>
      </c>
      <c r="B1" s="2" t="s">
        <v>1</v>
      </c>
    </row>
    <row r="2" spans="1:2">
      <c r="B2" s="2" t="s">
        <v>2</v>
      </c>
    </row>
    <row r="3" spans="1:2">
      <c r="A3" s="3" t="s">
        <v>256</v>
      </c>
    </row>
    <row r="4" spans="1:2">
      <c r="A4" s="4" t="s">
        <v>44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9</v>
      </c>
      <c r="B1" s="2" t="s">
        <v>1</v>
      </c>
    </row>
    <row r="2" spans="1:2">
      <c r="B2" s="2" t="s">
        <v>2</v>
      </c>
    </row>
    <row r="3" spans="1:2">
      <c r="A3" s="3" t="s">
        <v>259</v>
      </c>
    </row>
    <row r="4" spans="1:2">
      <c r="A4" s="4" t="s">
        <v>450</v>
      </c>
      <c r="B4"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6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3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2</v>
      </c>
      <c r="B1" s="2" t="s">
        <v>1</v>
      </c>
    </row>
    <row r="2" spans="1:2">
      <c r="B2" s="2" t="s">
        <v>2</v>
      </c>
    </row>
    <row r="3" spans="1:2">
      <c r="A3" s="3" t="s">
        <v>267</v>
      </c>
    </row>
    <row r="4" spans="1:2">
      <c r="A4" s="4" t="s">
        <v>266</v>
      </c>
      <c r="B4"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70</v>
      </c>
    </row>
    <row r="4" spans="1:2">
      <c r="A4" s="4" t="s">
        <v>465</v>
      </c>
      <c r="B4"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5"/>
    <col customWidth="1" max="3" min="3" width="21"/>
    <col customWidth="1" max="4" min="4" width="80"/>
    <col customWidth="1" max="5" min="5" width="31"/>
    <col customWidth="1" max="6" min="6" width="21"/>
  </cols>
  <sheetData>
    <row r="1" spans="1:6">
      <c r="A1" s="1" t="s">
        <v>467</v>
      </c>
      <c r="B1" s="2" t="s">
        <v>468</v>
      </c>
      <c r="C1" s="2" t="s">
        <v>469</v>
      </c>
      <c r="D1" s="2" t="s">
        <v>470</v>
      </c>
      <c r="E1" s="2" t="s">
        <v>471</v>
      </c>
      <c r="F1" s="2" t="s">
        <v>472</v>
      </c>
    </row>
    <row r="2" spans="1:6">
      <c r="A2" s="3" t="s">
        <v>473</v>
      </c>
    </row>
    <row r="3" spans="1:6">
      <c r="A3" s="4" t="s">
        <v>474</v>
      </c>
      <c r="D3" s="5" t="n">
        <v>58000</v>
      </c>
    </row>
    <row r="4" spans="1:6">
      <c r="A4" s="4" t="s">
        <v>475</v>
      </c>
      <c r="D4" s="8" t="n">
        <v>0.01</v>
      </c>
      <c r="E4" s="8" t="n">
        <v>0.01</v>
      </c>
    </row>
    <row r="5" spans="1:6">
      <c r="A5" s="4" t="s">
        <v>476</v>
      </c>
      <c r="C5" s="5" t="n">
        <v>2</v>
      </c>
      <c r="D5" s="5" t="n">
        <v>3</v>
      </c>
    </row>
    <row r="6" spans="1:6">
      <c r="A6" s="4" t="s">
        <v>477</v>
      </c>
      <c r="D6" s="7" t="n">
        <v>8000000</v>
      </c>
      <c r="E6" s="7" t="n">
        <v>40000000</v>
      </c>
      <c r="F6" s="7" t="n">
        <v>6000000</v>
      </c>
    </row>
    <row r="7" spans="1:6">
      <c r="A7" s="4" t="s">
        <v>478</v>
      </c>
      <c r="D7" s="5" t="n">
        <v>179000000</v>
      </c>
      <c r="E7" s="5" t="n">
        <v>134000000</v>
      </c>
      <c r="F7" s="5" t="n">
        <v>44000000</v>
      </c>
    </row>
    <row r="8" spans="1:6">
      <c r="A8" s="4" t="s">
        <v>479</v>
      </c>
      <c r="D8" s="7" t="n">
        <v>0</v>
      </c>
    </row>
    <row r="9" spans="1:6">
      <c r="A9" s="4" t="s">
        <v>480</v>
      </c>
      <c r="D9" s="4" t="s">
        <v>481</v>
      </c>
    </row>
    <row r="10" spans="1:6">
      <c r="A10" s="4" t="s">
        <v>482</v>
      </c>
      <c r="D10" s="4" t="s">
        <v>483</v>
      </c>
    </row>
    <row r="11" spans="1:6">
      <c r="A11" s="4" t="s">
        <v>47</v>
      </c>
      <c r="D11" s="7" t="n">
        <v>0</v>
      </c>
      <c r="E11" s="7" t="n">
        <v>0</v>
      </c>
      <c r="F11" s="5" t="n">
        <v>87000000</v>
      </c>
    </row>
    <row r="12" spans="1:6">
      <c r="A12" s="4" t="s">
        <v>484</v>
      </c>
      <c r="F12" s="7" t="n">
        <v>36000000</v>
      </c>
    </row>
    <row r="13" spans="1:6">
      <c r="A13" s="4" t="s">
        <v>485</v>
      </c>
      <c r="D13" s="4" t="s">
        <v>486</v>
      </c>
      <c r="E13" s="4" t="s">
        <v>487</v>
      </c>
      <c r="F13" s="4" t="s">
        <v>487</v>
      </c>
    </row>
    <row r="14" spans="1:6">
      <c r="A14" s="4" t="s">
        <v>488</v>
      </c>
      <c r="D14" s="4" t="s">
        <v>489</v>
      </c>
    </row>
    <row r="15" spans="1:6">
      <c r="A15" s="4" t="s">
        <v>490</v>
      </c>
    </row>
    <row r="16" spans="1:6">
      <c r="A16" s="3" t="s">
        <v>473</v>
      </c>
    </row>
    <row r="17" spans="1:6">
      <c r="A17" s="4" t="s">
        <v>491</v>
      </c>
      <c r="D17" s="4" t="s">
        <v>492</v>
      </c>
    </row>
    <row r="18" spans="1:6">
      <c r="A18" s="4" t="s">
        <v>493</v>
      </c>
      <c r="D18" s="4" t="s">
        <v>494</v>
      </c>
    </row>
    <row r="19" spans="1:6">
      <c r="A19" s="4" t="s">
        <v>495</v>
      </c>
    </row>
    <row r="20" spans="1:6">
      <c r="A20" s="3" t="s">
        <v>473</v>
      </c>
    </row>
    <row r="21" spans="1:6">
      <c r="A21" s="4" t="s">
        <v>496</v>
      </c>
      <c r="D21" s="7" t="n">
        <v>186000000</v>
      </c>
      <c r="E21" s="7" t="n">
        <v>143000000</v>
      </c>
    </row>
    <row r="22" spans="1:6">
      <c r="A22" s="4" t="s">
        <v>388</v>
      </c>
    </row>
    <row r="23" spans="1:6">
      <c r="A23" s="3" t="s">
        <v>473</v>
      </c>
    </row>
    <row r="24" spans="1:6">
      <c r="A24" s="4" t="s">
        <v>497</v>
      </c>
      <c r="B24" s="4" t="s">
        <v>498</v>
      </c>
      <c r="D24" s="4" t="s">
        <v>498</v>
      </c>
    </row>
    <row r="25" spans="1:6">
      <c r="A25" s="4" t="s">
        <v>499</v>
      </c>
      <c r="D25" s="4" t="s">
        <v>500</v>
      </c>
    </row>
    <row r="26" spans="1:6">
      <c r="A26" s="4" t="s">
        <v>475</v>
      </c>
      <c r="D26" s="8" t="n">
        <v>0.01</v>
      </c>
    </row>
    <row r="27" spans="1:6">
      <c r="A27" s="4" t="s">
        <v>484</v>
      </c>
      <c r="F27" s="7" t="n">
        <v>36000000</v>
      </c>
    </row>
    <row r="28" spans="1:6">
      <c r="A28" s="4" t="s">
        <v>501</v>
      </c>
    </row>
    <row r="29" spans="1:6">
      <c r="A29" s="3" t="s">
        <v>473</v>
      </c>
    </row>
    <row r="30" spans="1:6">
      <c r="A30" s="4" t="s">
        <v>502</v>
      </c>
      <c r="B30" s="4" t="s">
        <v>503</v>
      </c>
    </row>
    <row r="31" spans="1:6">
      <c r="A31" s="4" t="s">
        <v>504</v>
      </c>
    </row>
    <row r="32" spans="1:6">
      <c r="A32" s="3" t="s">
        <v>473</v>
      </c>
    </row>
    <row r="33" spans="1:6">
      <c r="A33" s="4" t="s">
        <v>505</v>
      </c>
      <c r="D33" s="5" t="n">
        <v>100</v>
      </c>
    </row>
    <row r="34" spans="1:6">
      <c r="A34" s="4" t="s">
        <v>506</v>
      </c>
      <c r="D34" s="4" t="s">
        <v>507</v>
      </c>
    </row>
    <row r="35" spans="1:6">
      <c r="A35" s="4" t="s">
        <v>508</v>
      </c>
    </row>
    <row r="36" spans="1:6">
      <c r="A36" s="3" t="s">
        <v>473</v>
      </c>
    </row>
    <row r="37" spans="1:6">
      <c r="A37" s="4" t="s">
        <v>506</v>
      </c>
      <c r="D37" s="4" t="s">
        <v>5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4" t="s">
        <v>511</v>
      </c>
    </row>
    <row r="4" spans="1:2">
      <c r="A4" s="3" t="s">
        <v>512</v>
      </c>
    </row>
    <row r="5" spans="1:2">
      <c r="A5" s="4" t="s">
        <v>513</v>
      </c>
      <c r="B5" s="4" t="s">
        <v>509</v>
      </c>
    </row>
    <row r="6" spans="1:2">
      <c r="A6" s="4" t="s">
        <v>514</v>
      </c>
    </row>
    <row r="7" spans="1:2">
      <c r="A7" s="3" t="s">
        <v>512</v>
      </c>
    </row>
    <row r="8" spans="1:2">
      <c r="A8" s="4" t="s">
        <v>513</v>
      </c>
      <c r="B8" s="4" t="s">
        <v>515</v>
      </c>
    </row>
    <row r="9" spans="1:2">
      <c r="A9" s="4" t="s">
        <v>516</v>
      </c>
    </row>
    <row r="10" spans="1:2">
      <c r="A10" s="3" t="s">
        <v>512</v>
      </c>
    </row>
    <row r="11" spans="1:2">
      <c r="A11" s="4" t="s">
        <v>513</v>
      </c>
      <c r="B11" s="4" t="s">
        <v>509</v>
      </c>
    </row>
    <row r="12" spans="1:2">
      <c r="A12" s="4" t="s">
        <v>517</v>
      </c>
    </row>
    <row r="13" spans="1:2">
      <c r="A13" s="3" t="s">
        <v>512</v>
      </c>
    </row>
    <row r="14" spans="1:2">
      <c r="A14" s="4" t="s">
        <v>513</v>
      </c>
      <c r="B14" s="4" t="s">
        <v>518</v>
      </c>
    </row>
    <row r="15" spans="1:2">
      <c r="A15" s="4" t="s">
        <v>519</v>
      </c>
    </row>
    <row r="16" spans="1:2">
      <c r="A16" s="3" t="s">
        <v>512</v>
      </c>
    </row>
    <row r="17" spans="1:2">
      <c r="A17" s="4" t="s">
        <v>513</v>
      </c>
      <c r="B17" s="4" t="s">
        <v>520</v>
      </c>
    </row>
    <row r="18" spans="1:2">
      <c r="A18" s="4" t="s">
        <v>521</v>
      </c>
    </row>
    <row r="19" spans="1:2">
      <c r="A19" s="3" t="s">
        <v>512</v>
      </c>
    </row>
    <row r="20" spans="1:2">
      <c r="A20" s="4" t="s">
        <v>513</v>
      </c>
      <c r="B20" s="4" t="s">
        <v>518</v>
      </c>
    </row>
    <row r="21" spans="1:2">
      <c r="A21" s="4" t="s">
        <v>522</v>
      </c>
    </row>
    <row r="22" spans="1:2">
      <c r="A22" s="3" t="s">
        <v>512</v>
      </c>
    </row>
    <row r="23" spans="1:2">
      <c r="A23" s="4" t="s">
        <v>513</v>
      </c>
      <c r="B23" s="4" t="s">
        <v>509</v>
      </c>
    </row>
    <row r="24" spans="1:2">
      <c r="A24" s="4" t="s">
        <v>523</v>
      </c>
    </row>
    <row r="25" spans="1:2">
      <c r="A25" s="3" t="s">
        <v>512</v>
      </c>
    </row>
    <row r="26" spans="1:2">
      <c r="A26" s="4" t="s">
        <v>513</v>
      </c>
      <c r="B26" s="4" t="s">
        <v>5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9</v>
      </c>
      <c r="B1" s="2" t="s">
        <v>2</v>
      </c>
      <c r="C1" s="2" t="s">
        <v>35</v>
      </c>
    </row>
    <row r="2" spans="1:3">
      <c r="A2" s="3" t="s">
        <v>120</v>
      </c>
    </row>
    <row r="3" spans="1:3">
      <c r="A3" s="4" t="s">
        <v>121</v>
      </c>
      <c r="B3" s="5" t="n">
        <v>400000000</v>
      </c>
      <c r="C3" s="5" t="n">
        <v>400000000</v>
      </c>
    </row>
    <row r="4" spans="1:3">
      <c r="A4" s="4" t="s">
        <v>122</v>
      </c>
      <c r="B4" s="8" t="n">
        <v>0.01</v>
      </c>
      <c r="C4" s="8" t="n">
        <v>0.01</v>
      </c>
    </row>
    <row r="5" spans="1:3">
      <c r="A5" s="4" t="s">
        <v>123</v>
      </c>
      <c r="B5" s="5" t="n">
        <v>251500000</v>
      </c>
      <c r="C5" s="5" t="n">
        <v>249500000</v>
      </c>
    </row>
    <row r="6" spans="1:3">
      <c r="A6" s="4" t="s">
        <v>124</v>
      </c>
      <c r="B6" s="5" t="n">
        <v>54000000</v>
      </c>
      <c r="C6" s="5" t="n">
        <v>41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4" t="s">
        <v>526</v>
      </c>
    </row>
    <row r="4" spans="1:2">
      <c r="A4" s="3" t="s">
        <v>527</v>
      </c>
    </row>
    <row r="5" spans="1:2">
      <c r="A5" s="4" t="s">
        <v>528</v>
      </c>
      <c r="B5" s="4" t="s">
        <v>507</v>
      </c>
    </row>
    <row r="6" spans="1:2">
      <c r="A6" s="4" t="s">
        <v>529</v>
      </c>
    </row>
    <row r="7" spans="1:2">
      <c r="A7" s="3" t="s">
        <v>527</v>
      </c>
    </row>
    <row r="8" spans="1:2">
      <c r="A8" s="4" t="s">
        <v>528</v>
      </c>
      <c r="B8" s="4" t="s">
        <v>530</v>
      </c>
    </row>
    <row r="9" spans="1:2">
      <c r="A9" s="4" t="s">
        <v>531</v>
      </c>
    </row>
    <row r="10" spans="1:2">
      <c r="A10" s="3" t="s">
        <v>527</v>
      </c>
    </row>
    <row r="11" spans="1:2">
      <c r="A11" s="4" t="s">
        <v>528</v>
      </c>
      <c r="B11" s="4" t="s">
        <v>507</v>
      </c>
    </row>
    <row r="12" spans="1:2">
      <c r="A12" s="4" t="s">
        <v>532</v>
      </c>
    </row>
    <row r="13" spans="1:2">
      <c r="A13" s="3" t="s">
        <v>527</v>
      </c>
    </row>
    <row r="14" spans="1:2">
      <c r="A14" s="4" t="s">
        <v>528</v>
      </c>
      <c r="B14" s="4" t="s">
        <v>533</v>
      </c>
    </row>
    <row r="15" spans="1:2">
      <c r="A15" s="4" t="s">
        <v>534</v>
      </c>
    </row>
    <row r="16" spans="1:2">
      <c r="A16" s="3" t="s">
        <v>527</v>
      </c>
    </row>
    <row r="17" spans="1:2">
      <c r="A17" s="4" t="s">
        <v>528</v>
      </c>
      <c r="B17" s="4" t="s">
        <v>507</v>
      </c>
    </row>
    <row r="18" spans="1:2">
      <c r="A18" s="4" t="s">
        <v>535</v>
      </c>
    </row>
    <row r="19" spans="1:2">
      <c r="A19" s="3" t="s">
        <v>527</v>
      </c>
    </row>
    <row r="20" spans="1:2">
      <c r="A20" s="4" t="s">
        <v>528</v>
      </c>
      <c r="B20" s="4" t="s">
        <v>536</v>
      </c>
    </row>
    <row r="21" spans="1:2">
      <c r="A21" s="4" t="s">
        <v>537</v>
      </c>
    </row>
    <row r="22" spans="1:2">
      <c r="A22" s="3" t="s">
        <v>527</v>
      </c>
    </row>
    <row r="23" spans="1:2">
      <c r="A23" s="4" t="s">
        <v>528</v>
      </c>
      <c r="B23" s="4" t="s">
        <v>507</v>
      </c>
    </row>
    <row r="24" spans="1:2">
      <c r="A24" s="4" t="s">
        <v>538</v>
      </c>
    </row>
    <row r="25" spans="1:2">
      <c r="A25" s="3" t="s">
        <v>527</v>
      </c>
    </row>
    <row r="26" spans="1:2">
      <c r="A26" s="4" t="s">
        <v>528</v>
      </c>
      <c r="B26" s="4" t="s">
        <v>536</v>
      </c>
    </row>
    <row r="27" spans="1:2">
      <c r="A27" s="4" t="s">
        <v>539</v>
      </c>
    </row>
    <row r="28" spans="1:2">
      <c r="A28" s="3" t="s">
        <v>527</v>
      </c>
    </row>
    <row r="29" spans="1:2">
      <c r="A29" s="4" t="s">
        <v>528</v>
      </c>
      <c r="B29" s="4" t="s">
        <v>540</v>
      </c>
    </row>
    <row r="30" spans="1:2">
      <c r="A30" s="4" t="s">
        <v>541</v>
      </c>
    </row>
    <row r="31" spans="1:2">
      <c r="A31" s="3" t="s">
        <v>527</v>
      </c>
    </row>
    <row r="32" spans="1:2">
      <c r="A32" s="4" t="s">
        <v>528</v>
      </c>
      <c r="B32" s="4" t="s">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35</v>
      </c>
      <c r="D1" s="2" t="s">
        <v>36</v>
      </c>
      <c r="E1" s="2" t="s">
        <v>543</v>
      </c>
    </row>
    <row r="2" spans="1:5">
      <c r="A2" s="3" t="s">
        <v>544</v>
      </c>
    </row>
    <row r="3" spans="1:5">
      <c r="A3" s="4" t="s">
        <v>84</v>
      </c>
      <c r="B3" s="7" t="n">
        <v>2394</v>
      </c>
      <c r="C3" s="7" t="n">
        <v>2097</v>
      </c>
    </row>
    <row r="4" spans="1:5">
      <c r="A4" s="4" t="s">
        <v>89</v>
      </c>
      <c r="B4" s="5" t="n">
        <v>3874</v>
      </c>
      <c r="C4" s="5" t="n">
        <v>3554</v>
      </c>
    </row>
    <row r="5" spans="1:5">
      <c r="A5" s="4" t="s">
        <v>94</v>
      </c>
      <c r="B5" s="5" t="n">
        <v>109</v>
      </c>
      <c r="C5" s="5" t="n">
        <v>109</v>
      </c>
    </row>
    <row r="6" spans="1:5">
      <c r="A6" s="4" t="s">
        <v>96</v>
      </c>
      <c r="B6" s="5" t="n">
        <v>22549</v>
      </c>
      <c r="C6" s="5" t="n">
        <v>22857</v>
      </c>
    </row>
    <row r="7" spans="1:5">
      <c r="A7" s="4" t="s">
        <v>100</v>
      </c>
      <c r="B7" s="5" t="n">
        <v>1007</v>
      </c>
      <c r="C7" s="5" t="n">
        <v>985</v>
      </c>
    </row>
    <row r="8" spans="1:5">
      <c r="A8" s="4" t="s">
        <v>104</v>
      </c>
      <c r="B8" s="5" t="n">
        <v>3534</v>
      </c>
      <c r="C8" s="5" t="n">
        <v>3156</v>
      </c>
    </row>
    <row r="9" spans="1:5">
      <c r="A9" s="4" t="s">
        <v>94</v>
      </c>
      <c r="B9" s="5" t="n">
        <v>736</v>
      </c>
      <c r="C9" s="5" t="n">
        <v>895</v>
      </c>
    </row>
    <row r="10" spans="1:5">
      <c r="A10" s="4" t="s">
        <v>107</v>
      </c>
      <c r="B10" s="5" t="n">
        <v>15595</v>
      </c>
      <c r="C10" s="5" t="n">
        <v>14613</v>
      </c>
    </row>
    <row r="11" spans="1:5">
      <c r="A11" s="4" t="s">
        <v>112</v>
      </c>
      <c r="B11" s="5" t="n">
        <v>807</v>
      </c>
      <c r="C11" s="5" t="n">
        <v>538</v>
      </c>
    </row>
    <row r="12" spans="1:5">
      <c r="A12" s="4" t="s">
        <v>545</v>
      </c>
      <c r="B12" s="5" t="n">
        <v>-224</v>
      </c>
      <c r="C12" s="5" t="n">
        <v>49</v>
      </c>
    </row>
    <row r="13" spans="1:5">
      <c r="A13" s="4" t="s">
        <v>115</v>
      </c>
      <c r="B13" s="5" t="n">
        <v>6714</v>
      </c>
      <c r="C13" s="5" t="n">
        <v>7995</v>
      </c>
    </row>
    <row r="14" spans="1:5">
      <c r="A14" s="4" t="s">
        <v>117</v>
      </c>
      <c r="B14" s="5" t="n">
        <v>6954</v>
      </c>
      <c r="C14" s="5" t="n">
        <v>8244</v>
      </c>
      <c r="D14" s="7" t="n">
        <v>8781</v>
      </c>
      <c r="E14" s="7" t="n">
        <v>-336</v>
      </c>
    </row>
    <row r="15" spans="1:5">
      <c r="A15" s="4" t="s">
        <v>118</v>
      </c>
      <c r="B15" s="7" t="n">
        <v>22549</v>
      </c>
      <c r="C15" s="5" t="n">
        <v>22857</v>
      </c>
    </row>
    <row r="16" spans="1:5">
      <c r="A16" s="4" t="s">
        <v>546</v>
      </c>
    </row>
    <row r="17" spans="1:5">
      <c r="A17" s="3" t="s">
        <v>544</v>
      </c>
    </row>
    <row r="18" spans="1:5">
      <c r="A18" s="4" t="s">
        <v>84</v>
      </c>
      <c r="C18" s="5" t="n">
        <v>1993</v>
      </c>
    </row>
    <row r="19" spans="1:5">
      <c r="A19" s="4" t="s">
        <v>89</v>
      </c>
      <c r="C19" s="5" t="n">
        <v>3450</v>
      </c>
    </row>
    <row r="20" spans="1:5">
      <c r="A20" s="4" t="s">
        <v>94</v>
      </c>
      <c r="C20" s="5" t="n">
        <v>98</v>
      </c>
    </row>
    <row r="21" spans="1:5">
      <c r="A21" s="4" t="s">
        <v>96</v>
      </c>
      <c r="C21" s="5" t="n">
        <v>22742</v>
      </c>
    </row>
    <row r="22" spans="1:5">
      <c r="A22" s="4" t="s">
        <v>100</v>
      </c>
      <c r="C22" s="5" t="n">
        <v>733</v>
      </c>
    </row>
    <row r="23" spans="1:5">
      <c r="A23" s="4" t="s">
        <v>104</v>
      </c>
      <c r="C23" s="5" t="n">
        <v>2904</v>
      </c>
    </row>
    <row r="24" spans="1:5">
      <c r="A24" s="4" t="s">
        <v>94</v>
      </c>
      <c r="C24" s="5" t="n">
        <v>918</v>
      </c>
    </row>
    <row r="25" spans="1:5">
      <c r="A25" s="4" t="s">
        <v>107</v>
      </c>
      <c r="C25" s="5" t="n">
        <v>14384</v>
      </c>
    </row>
    <row r="26" spans="1:5">
      <c r="A26" s="4" t="s">
        <v>112</v>
      </c>
      <c r="C26" s="5" t="n">
        <v>655</v>
      </c>
    </row>
    <row r="27" spans="1:5">
      <c r="A27" s="4" t="s">
        <v>545</v>
      </c>
      <c r="C27" s="5" t="n">
        <v>46</v>
      </c>
    </row>
    <row r="28" spans="1:5">
      <c r="A28" s="4" t="s">
        <v>115</v>
      </c>
      <c r="C28" s="5" t="n">
        <v>8109</v>
      </c>
    </row>
    <row r="29" spans="1:5">
      <c r="A29" s="4" t="s">
        <v>117</v>
      </c>
      <c r="C29" s="5" t="n">
        <v>8358</v>
      </c>
    </row>
    <row r="30" spans="1:5">
      <c r="A30" s="4" t="s">
        <v>118</v>
      </c>
      <c r="C30" s="5" t="n">
        <v>22742</v>
      </c>
    </row>
    <row r="31" spans="1:5">
      <c r="A31" s="4" t="s">
        <v>547</v>
      </c>
    </row>
    <row r="32" spans="1:5">
      <c r="A32" s="3" t="s">
        <v>544</v>
      </c>
    </row>
    <row r="33" spans="1:5">
      <c r="A33" s="4" t="s">
        <v>84</v>
      </c>
      <c r="C33" s="5" t="n">
        <v>2097</v>
      </c>
    </row>
    <row r="34" spans="1:5">
      <c r="A34" s="4" t="s">
        <v>89</v>
      </c>
      <c r="C34" s="5" t="n">
        <v>3554</v>
      </c>
    </row>
    <row r="35" spans="1:5">
      <c r="A35" s="4" t="s">
        <v>94</v>
      </c>
      <c r="C35" s="5" t="n">
        <v>109</v>
      </c>
    </row>
    <row r="36" spans="1:5">
      <c r="A36" s="4" t="s">
        <v>96</v>
      </c>
      <c r="C36" s="5" t="n">
        <v>22857</v>
      </c>
    </row>
    <row r="37" spans="1:5">
      <c r="A37" s="4" t="s">
        <v>100</v>
      </c>
      <c r="C37" s="5" t="n">
        <v>985</v>
      </c>
    </row>
    <row r="38" spans="1:5">
      <c r="A38" s="4" t="s">
        <v>104</v>
      </c>
      <c r="C38" s="5" t="n">
        <v>3156</v>
      </c>
    </row>
    <row r="39" spans="1:5">
      <c r="A39" s="4" t="s">
        <v>94</v>
      </c>
      <c r="C39" s="5" t="n">
        <v>895</v>
      </c>
    </row>
    <row r="40" spans="1:5">
      <c r="A40" s="4" t="s">
        <v>107</v>
      </c>
      <c r="C40" s="5" t="n">
        <v>14613</v>
      </c>
    </row>
    <row r="41" spans="1:5">
      <c r="A41" s="4" t="s">
        <v>112</v>
      </c>
      <c r="C41" s="5" t="n">
        <v>538</v>
      </c>
    </row>
    <row r="42" spans="1:5">
      <c r="A42" s="4" t="s">
        <v>545</v>
      </c>
      <c r="C42" s="5" t="n">
        <v>49</v>
      </c>
    </row>
    <row r="43" spans="1:5">
      <c r="A43" s="4" t="s">
        <v>115</v>
      </c>
      <c r="C43" s="5" t="n">
        <v>7995</v>
      </c>
    </row>
    <row r="44" spans="1:5">
      <c r="A44" s="4" t="s">
        <v>117</v>
      </c>
      <c r="C44" s="5" t="n">
        <v>8244</v>
      </c>
    </row>
    <row r="45" spans="1:5">
      <c r="A45" s="4" t="s">
        <v>118</v>
      </c>
      <c r="C45" s="7" t="n">
        <v>228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2"/>
    <col customWidth="1" max="11" min="11" width="22"/>
    <col customWidth="1" max="12" min="12" width="22"/>
  </cols>
  <sheetData>
    <row r="1" spans="1:12">
      <c r="A1" s="1" t="s">
        <v>548</v>
      </c>
      <c r="B1" s="2" t="s">
        <v>549</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544</v>
      </c>
    </row>
    <row r="4" spans="1:12">
      <c r="A4" s="4" t="s">
        <v>38</v>
      </c>
      <c r="B4" s="7" t="n">
        <v>2688</v>
      </c>
      <c r="C4" s="7" t="n">
        <v>2594</v>
      </c>
      <c r="D4" s="7" t="n">
        <v>2567</v>
      </c>
      <c r="E4" s="7" t="n">
        <v>2563</v>
      </c>
      <c r="F4" s="7" t="n">
        <v>2521</v>
      </c>
      <c r="G4" s="7" t="n">
        <v>2466</v>
      </c>
      <c r="H4" s="7" t="n">
        <v>2355</v>
      </c>
      <c r="I4" s="7" t="n">
        <v>2360</v>
      </c>
      <c r="J4" s="7" t="n">
        <v>10412</v>
      </c>
      <c r="K4" s="7" t="n">
        <v>9702</v>
      </c>
      <c r="L4" s="7" t="n">
        <v>6815</v>
      </c>
    </row>
    <row r="5" spans="1:12">
      <c r="A5" s="4" t="s">
        <v>39</v>
      </c>
      <c r="J5" s="4" t="s">
        <v>40</v>
      </c>
      <c r="K5" s="4" t="s">
        <v>40</v>
      </c>
      <c r="L5" s="4" t="s">
        <v>40</v>
      </c>
    </row>
    <row r="6" spans="1:12">
      <c r="A6" s="4" t="s">
        <v>41</v>
      </c>
      <c r="J6" s="7" t="n">
        <v>6746</v>
      </c>
      <c r="K6" s="7" t="n">
        <v>6301</v>
      </c>
      <c r="L6" s="7" t="n">
        <v>4748</v>
      </c>
    </row>
    <row r="7" spans="1:12">
      <c r="A7" s="4" t="s">
        <v>42</v>
      </c>
      <c r="J7" s="4" t="s">
        <v>40</v>
      </c>
      <c r="K7" s="4" t="s">
        <v>40</v>
      </c>
      <c r="L7" s="4" t="s">
        <v>40</v>
      </c>
    </row>
    <row r="8" spans="1:12">
      <c r="A8" s="4" t="s">
        <v>43</v>
      </c>
      <c r="J8" s="7" t="n">
        <v>1716</v>
      </c>
      <c r="K8" s="7" t="n">
        <v>1622</v>
      </c>
      <c r="L8" s="7" t="n">
        <v>1016</v>
      </c>
    </row>
    <row r="9" spans="1:12">
      <c r="A9" s="4" t="s">
        <v>48</v>
      </c>
      <c r="B9" s="5" t="n">
        <v>207</v>
      </c>
      <c r="C9" s="5" t="n">
        <v>181</v>
      </c>
      <c r="D9" s="5" t="n">
        <v>170</v>
      </c>
      <c r="E9" s="5" t="n">
        <v>183</v>
      </c>
      <c r="F9" s="5" t="n">
        <v>142</v>
      </c>
      <c r="G9" s="5" t="n">
        <v>195</v>
      </c>
      <c r="H9" s="5" t="n">
        <v>126</v>
      </c>
      <c r="I9" s="5" t="n">
        <v>202</v>
      </c>
      <c r="J9" s="5" t="n">
        <v>741</v>
      </c>
      <c r="K9" s="5" t="n">
        <v>665</v>
      </c>
      <c r="L9" s="5" t="n">
        <v>576</v>
      </c>
    </row>
    <row r="10" spans="1:12">
      <c r="A10" s="4" t="s">
        <v>52</v>
      </c>
      <c r="J10" s="5" t="n">
        <v>-5</v>
      </c>
      <c r="K10" s="5" t="n">
        <v>-13</v>
      </c>
      <c r="L10" s="5" t="n">
        <v>11</v>
      </c>
    </row>
    <row r="11" spans="1:12">
      <c r="A11" s="4" t="s">
        <v>556</v>
      </c>
      <c r="J11" s="5" t="n">
        <v>328</v>
      </c>
      <c r="K11" s="5" t="n">
        <v>294</v>
      </c>
      <c r="L11" s="5" t="n">
        <v>416</v>
      </c>
    </row>
    <row r="12" spans="1:12">
      <c r="A12" s="4" t="s">
        <v>54</v>
      </c>
      <c r="J12" s="5" t="n">
        <v>59</v>
      </c>
      <c r="K12" s="5" t="n">
        <v>-992</v>
      </c>
      <c r="L12" s="5" t="n">
        <v>325</v>
      </c>
    </row>
    <row r="13" spans="1:12">
      <c r="A13" s="4" t="s">
        <v>557</v>
      </c>
      <c r="J13" s="5" t="n">
        <v>269</v>
      </c>
      <c r="K13" s="5" t="n">
        <v>1286</v>
      </c>
      <c r="L13" s="5" t="n">
        <v>91</v>
      </c>
    </row>
    <row r="14" spans="1:12">
      <c r="A14" s="4" t="s">
        <v>57</v>
      </c>
      <c r="B14" s="5" t="n">
        <v>76</v>
      </c>
      <c r="C14" s="5" t="n">
        <v>67</v>
      </c>
      <c r="D14" s="5" t="n">
        <v>68</v>
      </c>
      <c r="E14" s="5" t="n">
        <v>73</v>
      </c>
      <c r="F14" s="5" t="n">
        <v>1035</v>
      </c>
      <c r="G14" s="5" t="n">
        <v>93</v>
      </c>
      <c r="H14" s="5" t="n">
        <v>66</v>
      </c>
      <c r="I14" s="5" t="n">
        <v>102</v>
      </c>
      <c r="J14" s="5" t="n">
        <v>284</v>
      </c>
      <c r="K14" s="5" t="n">
        <v>1296</v>
      </c>
      <c r="L14" s="5" t="n">
        <v>87</v>
      </c>
    </row>
    <row r="15" spans="1:12">
      <c r="A15" s="4" t="s">
        <v>59</v>
      </c>
      <c r="B15" s="7" t="n">
        <v>69</v>
      </c>
      <c r="C15" s="7" t="n">
        <v>60</v>
      </c>
      <c r="D15" s="7" t="n">
        <v>61</v>
      </c>
      <c r="E15" s="7" t="n">
        <v>69</v>
      </c>
      <c r="F15" s="7" t="n">
        <v>1027</v>
      </c>
      <c r="G15" s="7" t="n">
        <v>88</v>
      </c>
      <c r="H15" s="7" t="n">
        <v>62</v>
      </c>
      <c r="I15" s="7" t="n">
        <v>100</v>
      </c>
      <c r="J15" s="7" t="n">
        <v>259</v>
      </c>
      <c r="K15" s="7" t="n">
        <v>1277</v>
      </c>
      <c r="L15" s="7" t="n">
        <v>72</v>
      </c>
    </row>
    <row r="16" spans="1:12">
      <c r="A16" s="3" t="s">
        <v>60</v>
      </c>
    </row>
    <row r="17" spans="1:12">
      <c r="A17" s="4" t="s">
        <v>61</v>
      </c>
      <c r="B17" s="8" t="n">
        <v>0.34</v>
      </c>
      <c r="C17" s="8" t="n">
        <v>0.3</v>
      </c>
      <c r="D17" s="8" t="n">
        <v>0.3</v>
      </c>
      <c r="E17" s="8" t="n">
        <v>0.33</v>
      </c>
      <c r="F17" s="8" t="n">
        <v>4.91</v>
      </c>
      <c r="G17" s="8" t="n">
        <v>0.41</v>
      </c>
      <c r="H17" s="8" t="n">
        <v>0.28</v>
      </c>
      <c r="I17" s="8" t="n">
        <v>0.43</v>
      </c>
      <c r="J17" s="8" t="n">
        <v>1.27</v>
      </c>
      <c r="K17" s="8" t="n">
        <v>5.86</v>
      </c>
      <c r="L17" s="8" t="n">
        <v>0.48</v>
      </c>
    </row>
    <row r="18" spans="1:12">
      <c r="A18" s="4" t="s">
        <v>62</v>
      </c>
      <c r="B18" s="8" t="n">
        <v>0.34</v>
      </c>
      <c r="C18" s="8" t="n">
        <v>0.29</v>
      </c>
      <c r="D18" s="8" t="n">
        <v>0.29</v>
      </c>
      <c r="E18" s="8" t="n">
        <v>0.32</v>
      </c>
      <c r="F18" s="8" t="n">
        <v>4.79</v>
      </c>
      <c r="G18" s="8" t="n">
        <v>0.4</v>
      </c>
      <c r="H18" s="8" t="n">
        <v>0.28</v>
      </c>
      <c r="I18" s="8" t="n">
        <v>0.43</v>
      </c>
      <c r="J18" s="8" t="n">
        <v>1.24</v>
      </c>
      <c r="K18" s="8" t="n">
        <v>5.74</v>
      </c>
      <c r="L18" s="8" t="n">
        <v>0.47</v>
      </c>
    </row>
    <row r="19" spans="1:12">
      <c r="A19" s="4" t="s">
        <v>546</v>
      </c>
    </row>
    <row r="20" spans="1:12">
      <c r="A20" s="3" t="s">
        <v>544</v>
      </c>
    </row>
    <row r="21" spans="1:12">
      <c r="A21" s="4" t="s">
        <v>38</v>
      </c>
      <c r="K21" s="7" t="n">
        <v>9739</v>
      </c>
      <c r="L21" s="7" t="n">
        <v>6878</v>
      </c>
    </row>
    <row r="22" spans="1:12">
      <c r="A22" s="4" t="s">
        <v>39</v>
      </c>
      <c r="K22" s="4" t="s">
        <v>40</v>
      </c>
      <c r="L22" s="4" t="s">
        <v>40</v>
      </c>
    </row>
    <row r="23" spans="1:12">
      <c r="A23" s="4" t="s">
        <v>41</v>
      </c>
      <c r="K23" s="7" t="n">
        <v>6301</v>
      </c>
      <c r="L23" s="7" t="n">
        <v>4750</v>
      </c>
    </row>
    <row r="24" spans="1:12">
      <c r="A24" s="4" t="s">
        <v>42</v>
      </c>
      <c r="K24" s="4" t="s">
        <v>40</v>
      </c>
      <c r="L24" s="4" t="s">
        <v>40</v>
      </c>
    </row>
    <row r="25" spans="1:12">
      <c r="A25" s="4" t="s">
        <v>43</v>
      </c>
      <c r="K25" s="7" t="n">
        <v>1605</v>
      </c>
      <c r="L25" s="7" t="n">
        <v>1011</v>
      </c>
    </row>
    <row r="26" spans="1:12">
      <c r="A26" s="4" t="s">
        <v>48</v>
      </c>
      <c r="K26" s="5" t="n">
        <v>719</v>
      </c>
      <c r="L26" s="5" t="n">
        <v>642</v>
      </c>
    </row>
    <row r="27" spans="1:12">
      <c r="A27" s="4" t="s">
        <v>52</v>
      </c>
      <c r="K27" s="5" t="n">
        <v>30</v>
      </c>
      <c r="L27" s="5" t="n">
        <v>-8</v>
      </c>
    </row>
    <row r="28" spans="1:12">
      <c r="A28" s="4" t="s">
        <v>556</v>
      </c>
      <c r="K28" s="5" t="n">
        <v>331</v>
      </c>
      <c r="L28" s="5" t="n">
        <v>479</v>
      </c>
    </row>
    <row r="29" spans="1:12">
      <c r="A29" s="4" t="s">
        <v>54</v>
      </c>
      <c r="K29" s="5" t="n">
        <v>-987</v>
      </c>
      <c r="L29" s="5" t="n">
        <v>345</v>
      </c>
    </row>
    <row r="30" spans="1:12">
      <c r="A30" s="4" t="s">
        <v>557</v>
      </c>
      <c r="K30" s="5" t="n">
        <v>1318</v>
      </c>
      <c r="L30" s="5" t="n">
        <v>134</v>
      </c>
    </row>
    <row r="31" spans="1:12">
      <c r="A31" s="4" t="s">
        <v>57</v>
      </c>
      <c r="K31" s="5" t="n">
        <v>1328</v>
      </c>
      <c r="L31" s="5" t="n">
        <v>130</v>
      </c>
    </row>
    <row r="32" spans="1:12">
      <c r="A32" s="4" t="s">
        <v>59</v>
      </c>
      <c r="K32" s="7" t="n">
        <v>1309</v>
      </c>
      <c r="L32" s="7" t="n">
        <v>115</v>
      </c>
    </row>
    <row r="33" spans="1:12">
      <c r="A33" s="3" t="s">
        <v>60</v>
      </c>
    </row>
    <row r="34" spans="1:12">
      <c r="A34" s="4" t="s">
        <v>61</v>
      </c>
      <c r="K34" s="8" t="n">
        <v>6.01</v>
      </c>
      <c r="L34" s="8" t="n">
        <v>0.77</v>
      </c>
    </row>
    <row r="35" spans="1:12">
      <c r="A35" s="4" t="s">
        <v>62</v>
      </c>
      <c r="K35" s="8" t="n">
        <v>5.88</v>
      </c>
      <c r="L35" s="8" t="n">
        <v>0.76</v>
      </c>
    </row>
    <row r="36" spans="1:12">
      <c r="A36" s="4" t="s">
        <v>558</v>
      </c>
    </row>
    <row r="37" spans="1:12">
      <c r="A37" s="3" t="s">
        <v>544</v>
      </c>
    </row>
    <row r="38" spans="1:12">
      <c r="A38" s="4" t="s">
        <v>38</v>
      </c>
      <c r="K38" s="7" t="n">
        <v>9702</v>
      </c>
      <c r="L38" s="7" t="n">
        <v>6815</v>
      </c>
    </row>
    <row r="39" spans="1:12">
      <c r="A39" s="4" t="s">
        <v>39</v>
      </c>
      <c r="K39" s="4" t="s">
        <v>40</v>
      </c>
      <c r="L39" s="4" t="s">
        <v>40</v>
      </c>
    </row>
    <row r="40" spans="1:12">
      <c r="A40" s="4" t="s">
        <v>41</v>
      </c>
      <c r="K40" s="7" t="n">
        <v>6301</v>
      </c>
      <c r="L40" s="7" t="n">
        <v>4748</v>
      </c>
    </row>
    <row r="41" spans="1:12">
      <c r="A41" s="4" t="s">
        <v>42</v>
      </c>
      <c r="K41" s="4" t="s">
        <v>40</v>
      </c>
      <c r="L41" s="4" t="s">
        <v>40</v>
      </c>
    </row>
    <row r="42" spans="1:12">
      <c r="A42" s="4" t="s">
        <v>43</v>
      </c>
      <c r="K42" s="7" t="n">
        <v>1622</v>
      </c>
      <c r="L42" s="7" t="n">
        <v>1016</v>
      </c>
    </row>
    <row r="43" spans="1:12">
      <c r="A43" s="4" t="s">
        <v>48</v>
      </c>
      <c r="K43" s="5" t="n">
        <v>665</v>
      </c>
      <c r="L43" s="5" t="n">
        <v>576</v>
      </c>
    </row>
    <row r="44" spans="1:12">
      <c r="A44" s="4" t="s">
        <v>52</v>
      </c>
      <c r="K44" s="5" t="n">
        <v>13</v>
      </c>
      <c r="L44" s="5" t="n">
        <v>-11</v>
      </c>
    </row>
    <row r="45" spans="1:12">
      <c r="A45" s="4" t="s">
        <v>556</v>
      </c>
      <c r="K45" s="5" t="n">
        <v>294</v>
      </c>
      <c r="L45" s="5" t="n">
        <v>416</v>
      </c>
    </row>
    <row r="46" spans="1:12">
      <c r="A46" s="4" t="s">
        <v>54</v>
      </c>
      <c r="K46" s="5" t="n">
        <v>-992</v>
      </c>
      <c r="L46" s="5" t="n">
        <v>325</v>
      </c>
    </row>
    <row r="47" spans="1:12">
      <c r="A47" s="4" t="s">
        <v>557</v>
      </c>
      <c r="K47" s="5" t="n">
        <v>1286</v>
      </c>
      <c r="L47" s="5" t="n">
        <v>91</v>
      </c>
    </row>
    <row r="48" spans="1:12">
      <c r="A48" s="4" t="s">
        <v>57</v>
      </c>
      <c r="K48" s="5" t="n">
        <v>1296</v>
      </c>
      <c r="L48" s="5" t="n">
        <v>87</v>
      </c>
    </row>
    <row r="49" spans="1:12">
      <c r="A49" s="4" t="s">
        <v>59</v>
      </c>
      <c r="K49" s="7" t="n">
        <v>1277</v>
      </c>
      <c r="L49" s="7" t="n">
        <v>72</v>
      </c>
    </row>
    <row r="50" spans="1:12">
      <c r="A50" s="3" t="s">
        <v>60</v>
      </c>
    </row>
    <row r="51" spans="1:12">
      <c r="A51" s="4" t="s">
        <v>61</v>
      </c>
      <c r="K51" s="8" t="n">
        <v>5.86</v>
      </c>
      <c r="L51" s="8" t="n">
        <v>0.48</v>
      </c>
    </row>
    <row r="52" spans="1:12">
      <c r="A52" s="4" t="s">
        <v>62</v>
      </c>
      <c r="K52" s="8" t="n">
        <v>5.74</v>
      </c>
      <c r="L52" s="8" t="n">
        <v>0.4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549</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560</v>
      </c>
    </row>
    <row r="4" spans="1:12">
      <c r="A4" s="4" t="s">
        <v>561</v>
      </c>
      <c r="B4" s="7" t="n">
        <v>2688</v>
      </c>
      <c r="C4" s="7" t="n">
        <v>2594</v>
      </c>
      <c r="D4" s="7" t="n">
        <v>2567</v>
      </c>
      <c r="E4" s="7" t="n">
        <v>2563</v>
      </c>
      <c r="F4" s="7" t="n">
        <v>2521</v>
      </c>
      <c r="G4" s="7" t="n">
        <v>2466</v>
      </c>
      <c r="H4" s="7" t="n">
        <v>2355</v>
      </c>
      <c r="I4" s="7" t="n">
        <v>2360</v>
      </c>
      <c r="J4" s="7" t="n">
        <v>10412</v>
      </c>
      <c r="K4" s="7" t="n">
        <v>9702</v>
      </c>
      <c r="L4" s="7" t="n">
        <v>6815</v>
      </c>
    </row>
    <row r="5" spans="1:12">
      <c r="A5" s="4" t="s">
        <v>562</v>
      </c>
    </row>
    <row r="6" spans="1:12">
      <c r="A6" s="3" t="s">
        <v>560</v>
      </c>
    </row>
    <row r="7" spans="1:12">
      <c r="A7" s="4" t="s">
        <v>561</v>
      </c>
      <c r="J7" s="5" t="n">
        <v>4998</v>
      </c>
      <c r="K7" s="5" t="n">
        <v>4606</v>
      </c>
      <c r="L7" s="5" t="n">
        <v>3254</v>
      </c>
    </row>
    <row r="8" spans="1:12">
      <c r="A8" s="4" t="s">
        <v>563</v>
      </c>
    </row>
    <row r="9" spans="1:12">
      <c r="A9" s="3" t="s">
        <v>560</v>
      </c>
    </row>
    <row r="10" spans="1:12">
      <c r="A10" s="4" t="s">
        <v>561</v>
      </c>
      <c r="J10" s="5" t="n">
        <v>3448</v>
      </c>
      <c r="K10" s="5" t="n">
        <v>3286</v>
      </c>
      <c r="L10" s="5" t="n">
        <v>2219</v>
      </c>
    </row>
    <row r="11" spans="1:12">
      <c r="A11" s="4" t="s">
        <v>564</v>
      </c>
    </row>
    <row r="12" spans="1:12">
      <c r="A12" s="3" t="s">
        <v>560</v>
      </c>
    </row>
    <row r="13" spans="1:12">
      <c r="A13" s="4" t="s">
        <v>561</v>
      </c>
      <c r="J13" s="5" t="n">
        <v>1966</v>
      </c>
      <c r="K13" s="5" t="n">
        <v>1810</v>
      </c>
      <c r="L13" s="5" t="n">
        <v>1342</v>
      </c>
    </row>
    <row r="14" spans="1:12">
      <c r="A14" s="4" t="s">
        <v>565</v>
      </c>
    </row>
    <row r="15" spans="1:12">
      <c r="A15" s="3" t="s">
        <v>560</v>
      </c>
    </row>
    <row r="16" spans="1:12">
      <c r="A16" s="4" t="s">
        <v>561</v>
      </c>
      <c r="J16" s="5" t="n">
        <v>4137</v>
      </c>
      <c r="K16" s="5" t="n">
        <v>3682</v>
      </c>
      <c r="L16" s="5" t="n">
        <v>1148</v>
      </c>
    </row>
    <row r="17" spans="1:12">
      <c r="A17" s="4" t="s">
        <v>566</v>
      </c>
    </row>
    <row r="18" spans="1:12">
      <c r="A18" s="3" t="s">
        <v>560</v>
      </c>
    </row>
    <row r="19" spans="1:12">
      <c r="A19" s="4" t="s">
        <v>561</v>
      </c>
      <c r="J19" s="5" t="n">
        <v>2087</v>
      </c>
      <c r="K19" s="5" t="n">
        <v>1801</v>
      </c>
      <c r="L19" s="5" t="n">
        <v>608</v>
      </c>
    </row>
    <row r="20" spans="1:12">
      <c r="A20" s="4" t="s">
        <v>567</v>
      </c>
    </row>
    <row r="21" spans="1:12">
      <c r="A21" s="3" t="s">
        <v>560</v>
      </c>
    </row>
    <row r="22" spans="1:12">
      <c r="A22" s="4" t="s">
        <v>561</v>
      </c>
      <c r="J22" s="5" t="n">
        <v>1520</v>
      </c>
      <c r="K22" s="5" t="n">
        <v>1372</v>
      </c>
      <c r="L22" s="5" t="n">
        <v>392</v>
      </c>
    </row>
    <row r="23" spans="1:12">
      <c r="A23" s="4" t="s">
        <v>568</v>
      </c>
    </row>
    <row r="24" spans="1:12">
      <c r="A24" s="3" t="s">
        <v>560</v>
      </c>
    </row>
    <row r="25" spans="1:12">
      <c r="A25" s="4" t="s">
        <v>561</v>
      </c>
      <c r="J25" s="5" t="n">
        <v>530</v>
      </c>
      <c r="K25" s="5" t="n">
        <v>509</v>
      </c>
      <c r="L25" s="5" t="n">
        <v>148</v>
      </c>
    </row>
    <row r="26" spans="1:12">
      <c r="A26" s="4" t="s">
        <v>569</v>
      </c>
    </row>
    <row r="27" spans="1:12">
      <c r="A27" s="3" t="s">
        <v>560</v>
      </c>
    </row>
    <row r="28" spans="1:12">
      <c r="A28" s="4" t="s">
        <v>561</v>
      </c>
      <c r="J28" s="5" t="n">
        <v>5465</v>
      </c>
      <c r="K28" s="5" t="n">
        <v>5105</v>
      </c>
      <c r="L28" s="5" t="n">
        <v>4737</v>
      </c>
    </row>
    <row r="29" spans="1:12">
      <c r="A29" s="4" t="s">
        <v>570</v>
      </c>
    </row>
    <row r="30" spans="1:12">
      <c r="A30" s="3" t="s">
        <v>560</v>
      </c>
    </row>
    <row r="31" spans="1:12">
      <c r="A31" s="4" t="s">
        <v>561</v>
      </c>
      <c r="J31" s="5" t="n">
        <v>2553</v>
      </c>
      <c r="K31" s="5" t="n">
        <v>2375</v>
      </c>
      <c r="L31" s="5" t="n">
        <v>2205</v>
      </c>
    </row>
    <row r="32" spans="1:12">
      <c r="A32" s="4" t="s">
        <v>571</v>
      </c>
    </row>
    <row r="33" spans="1:12">
      <c r="A33" s="3" t="s">
        <v>560</v>
      </c>
    </row>
    <row r="34" spans="1:12">
      <c r="A34" s="4" t="s">
        <v>561</v>
      </c>
      <c r="J34" s="5" t="n">
        <v>1693</v>
      </c>
      <c r="K34" s="5" t="n">
        <v>1663</v>
      </c>
      <c r="L34" s="5" t="n">
        <v>1587</v>
      </c>
    </row>
    <row r="35" spans="1:12">
      <c r="A35" s="4" t="s">
        <v>572</v>
      </c>
    </row>
    <row r="36" spans="1:12">
      <c r="A36" s="3" t="s">
        <v>560</v>
      </c>
    </row>
    <row r="37" spans="1:12">
      <c r="A37" s="4" t="s">
        <v>561</v>
      </c>
      <c r="J37" s="5" t="n">
        <v>1219</v>
      </c>
      <c r="K37" s="5" t="n">
        <v>1067</v>
      </c>
      <c r="L37" s="5" t="n">
        <v>945</v>
      </c>
    </row>
    <row r="38" spans="1:12">
      <c r="A38" s="4" t="s">
        <v>573</v>
      </c>
    </row>
    <row r="39" spans="1:12">
      <c r="A39" s="3" t="s">
        <v>560</v>
      </c>
    </row>
    <row r="40" spans="1:12">
      <c r="A40" s="4" t="s">
        <v>561</v>
      </c>
      <c r="J40" s="5" t="n">
        <v>810</v>
      </c>
      <c r="K40" s="5" t="n">
        <v>915</v>
      </c>
      <c r="L40" s="5" t="n">
        <v>930</v>
      </c>
    </row>
    <row r="41" spans="1:12">
      <c r="A41" s="4" t="s">
        <v>574</v>
      </c>
    </row>
    <row r="42" spans="1:12">
      <c r="A42" s="3" t="s">
        <v>560</v>
      </c>
    </row>
    <row r="43" spans="1:12">
      <c r="A43" s="4" t="s">
        <v>561</v>
      </c>
      <c r="J43" s="5" t="n">
        <v>358</v>
      </c>
      <c r="K43" s="5" t="n">
        <v>430</v>
      </c>
      <c r="L43" s="5" t="n">
        <v>441</v>
      </c>
    </row>
    <row r="44" spans="1:12">
      <c r="A44" s="4" t="s">
        <v>575</v>
      </c>
    </row>
    <row r="45" spans="1:12">
      <c r="A45" s="3" t="s">
        <v>560</v>
      </c>
    </row>
    <row r="46" spans="1:12">
      <c r="A46" s="4" t="s">
        <v>561</v>
      </c>
      <c r="J46" s="5" t="n">
        <v>235</v>
      </c>
      <c r="K46" s="5" t="n">
        <v>251</v>
      </c>
      <c r="L46" s="5" t="n">
        <v>240</v>
      </c>
    </row>
    <row r="47" spans="1:12">
      <c r="A47" s="4" t="s">
        <v>576</v>
      </c>
    </row>
    <row r="48" spans="1:12">
      <c r="A48" s="3" t="s">
        <v>560</v>
      </c>
    </row>
    <row r="49" spans="1:12">
      <c r="A49" s="4" t="s">
        <v>561</v>
      </c>
      <c r="J49" s="7" t="n">
        <v>217</v>
      </c>
      <c r="K49" s="7" t="n">
        <v>234</v>
      </c>
      <c r="L49" s="7" t="n">
        <v>2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577</v>
      </c>
      <c r="B1" s="2" t="s">
        <v>1</v>
      </c>
    </row>
    <row r="2" spans="1:4">
      <c r="B2" s="2" t="s">
        <v>578</v>
      </c>
      <c r="C2" s="2" t="s">
        <v>579</v>
      </c>
      <c r="D2" s="2" t="s">
        <v>580</v>
      </c>
    </row>
    <row r="3" spans="1:4">
      <c r="A3" s="3" t="s">
        <v>560</v>
      </c>
    </row>
    <row r="4" spans="1:4">
      <c r="A4" s="4" t="s">
        <v>581</v>
      </c>
      <c r="B4" s="6" t="n">
        <v>18.6</v>
      </c>
    </row>
    <row r="5" spans="1:4">
      <c r="A5" s="4" t="s">
        <v>582</v>
      </c>
      <c r="B5" s="5" t="n">
        <v>0</v>
      </c>
      <c r="C5" s="5" t="n">
        <v>0</v>
      </c>
      <c r="D5" s="5" t="n">
        <v>0</v>
      </c>
    </row>
    <row r="6" spans="1:4">
      <c r="A6" s="4" t="s">
        <v>583</v>
      </c>
    </row>
    <row r="7" spans="1:4">
      <c r="A7" s="3" t="s">
        <v>560</v>
      </c>
    </row>
    <row r="8" spans="1:4">
      <c r="A8" s="4" t="s">
        <v>584</v>
      </c>
      <c r="B8" s="4" t="s">
        <v>585</v>
      </c>
      <c r="C8" s="4" t="s">
        <v>586</v>
      </c>
      <c r="D8" s="4" t="s">
        <v>585</v>
      </c>
    </row>
    <row r="9" spans="1:4">
      <c r="A9" s="4" t="s">
        <v>587</v>
      </c>
    </row>
    <row r="10" spans="1:4">
      <c r="A10" s="3" t="s">
        <v>560</v>
      </c>
    </row>
    <row r="11" spans="1:4">
      <c r="A11" s="4" t="s">
        <v>584</v>
      </c>
      <c r="B11" s="4" t="s">
        <v>5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9</v>
      </c>
      <c r="B1" s="2" t="s">
        <v>2</v>
      </c>
    </row>
    <row r="2" spans="1:2">
      <c r="A2" s="3" t="s">
        <v>560</v>
      </c>
    </row>
    <row r="3" spans="1:2">
      <c r="A3" s="4" t="s">
        <v>590</v>
      </c>
      <c r="B3" s="4" t="s">
        <v>487</v>
      </c>
    </row>
    <row r="4" spans="1:2">
      <c r="A4" s="4" t="s">
        <v>591</v>
      </c>
      <c r="B4" s="4" t="s">
        <v>5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5</v>
      </c>
    </row>
    <row r="2" spans="1:3">
      <c r="A2" s="3" t="s">
        <v>594</v>
      </c>
    </row>
    <row r="3" spans="1:3">
      <c r="A3" s="4" t="s">
        <v>595</v>
      </c>
      <c r="B3" s="7" t="n">
        <v>1279</v>
      </c>
      <c r="C3" s="7" t="n">
        <v>1229</v>
      </c>
    </row>
    <row r="4" spans="1:3">
      <c r="A4" s="4" t="s">
        <v>596</v>
      </c>
      <c r="B4" s="5" t="n">
        <v>1130</v>
      </c>
      <c r="C4" s="5" t="n">
        <v>883</v>
      </c>
    </row>
    <row r="5" spans="1:3">
      <c r="A5" s="4" t="s">
        <v>597</v>
      </c>
      <c r="B5" s="5" t="n">
        <v>2409</v>
      </c>
      <c r="C5" s="5" t="n">
        <v>2112</v>
      </c>
    </row>
    <row r="6" spans="1:3">
      <c r="A6" s="4" t="s">
        <v>598</v>
      </c>
      <c r="B6" s="5" t="n">
        <v>-15</v>
      </c>
      <c r="C6" s="5" t="n">
        <v>-15</v>
      </c>
    </row>
    <row r="7" spans="1:3">
      <c r="A7" s="4" t="s">
        <v>84</v>
      </c>
      <c r="B7" s="7" t="n">
        <v>2394</v>
      </c>
      <c r="C7" s="7" t="n">
        <v>2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5</v>
      </c>
    </row>
    <row r="3" spans="1:3">
      <c r="A3" s="3" t="s">
        <v>600</v>
      </c>
    </row>
    <row r="4" spans="1:3">
      <c r="A4" s="4" t="s">
        <v>596</v>
      </c>
      <c r="B4" s="7" t="n">
        <v>1130</v>
      </c>
      <c r="C4" s="7" t="n">
        <v>883</v>
      </c>
    </row>
    <row r="5" spans="1:3">
      <c r="A5" s="4" t="s">
        <v>100</v>
      </c>
      <c r="B5" s="5" t="n">
        <v>-1007</v>
      </c>
      <c r="C5" s="5" t="n">
        <v>-985</v>
      </c>
    </row>
    <row r="6" spans="1:3">
      <c r="A6" s="4" t="s">
        <v>601</v>
      </c>
      <c r="B6" s="5" t="n">
        <v>123</v>
      </c>
      <c r="C6" s="7" t="n">
        <v>-102</v>
      </c>
    </row>
    <row r="7" spans="1:3">
      <c r="A7" s="4" t="s">
        <v>602</v>
      </c>
      <c r="B7" s="5" t="n">
        <v>247</v>
      </c>
    </row>
    <row r="8" spans="1:3">
      <c r="A8" s="4" t="s">
        <v>603</v>
      </c>
      <c r="B8" s="5" t="n">
        <v>-22</v>
      </c>
    </row>
    <row r="9" spans="1:3">
      <c r="A9" s="4" t="s">
        <v>604</v>
      </c>
      <c r="B9" s="7" t="n">
        <v>2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606</v>
      </c>
    </row>
    <row r="3" spans="1:2">
      <c r="A3" s="3" t="s">
        <v>208</v>
      </c>
    </row>
    <row r="4" spans="1:2">
      <c r="A4" s="4" t="s">
        <v>607</v>
      </c>
      <c r="B4" s="7" t="n">
        <v>247</v>
      </c>
    </row>
    <row r="5" spans="1:2">
      <c r="A5" s="4" t="s">
        <v>608</v>
      </c>
      <c r="B5" s="5" t="n">
        <v>22</v>
      </c>
    </row>
    <row r="6" spans="1:2">
      <c r="A6" s="4" t="s">
        <v>609</v>
      </c>
      <c r="B6" s="7" t="n">
        <v>2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06</v>
      </c>
    </row>
    <row r="2" spans="1:2">
      <c r="A2" s="4" t="s">
        <v>611</v>
      </c>
    </row>
    <row r="3" spans="1:2">
      <c r="A3" s="3" t="s">
        <v>612</v>
      </c>
    </row>
    <row r="4" spans="1:2">
      <c r="A4" s="4" t="s">
        <v>613</v>
      </c>
      <c r="B4" s="7"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36</v>
      </c>
    </row>
    <row r="3" spans="1:4">
      <c r="A3" s="3" t="s">
        <v>126</v>
      </c>
    </row>
    <row r="4" spans="1:4">
      <c r="A4" s="4" t="s">
        <v>57</v>
      </c>
      <c r="B4" s="7" t="n">
        <v>284</v>
      </c>
      <c r="C4" s="7" t="n">
        <v>1296</v>
      </c>
      <c r="D4" s="7" t="n">
        <v>87</v>
      </c>
    </row>
    <row r="5" spans="1:4">
      <c r="A5" s="3" t="s">
        <v>127</v>
      </c>
    </row>
    <row r="6" spans="1:4">
      <c r="A6" s="4" t="s">
        <v>44</v>
      </c>
      <c r="B6" s="5" t="n">
        <v>1141</v>
      </c>
      <c r="C6" s="5" t="n">
        <v>1011</v>
      </c>
      <c r="D6" s="5" t="n">
        <v>289</v>
      </c>
    </row>
    <row r="7" spans="1:4">
      <c r="A7" s="4" t="s">
        <v>128</v>
      </c>
      <c r="B7" s="5" t="n">
        <v>11</v>
      </c>
      <c r="C7" s="5" t="n">
        <v>9</v>
      </c>
      <c r="D7" s="5" t="n">
        <v>30</v>
      </c>
    </row>
    <row r="8" spans="1:4">
      <c r="A8" s="4" t="s">
        <v>129</v>
      </c>
      <c r="C8" s="5" t="n">
        <v>3</v>
      </c>
      <c r="D8" s="5" t="n">
        <v>3</v>
      </c>
    </row>
    <row r="9" spans="1:4">
      <c r="A9" s="4" t="s">
        <v>130</v>
      </c>
      <c r="B9" s="5" t="n">
        <v>113</v>
      </c>
      <c r="C9" s="5" t="n">
        <v>106</v>
      </c>
      <c r="D9" s="5" t="n">
        <v>80</v>
      </c>
    </row>
    <row r="10" spans="1:4">
      <c r="A10" s="4" t="s">
        <v>131</v>
      </c>
      <c r="C10" s="5" t="n">
        <v>40</v>
      </c>
      <c r="D10" s="5" t="n">
        <v>28</v>
      </c>
    </row>
    <row r="11" spans="1:4">
      <c r="A11" s="4" t="s">
        <v>132</v>
      </c>
      <c r="C11" s="5" t="n">
        <v>-1</v>
      </c>
      <c r="D11" s="5" t="n">
        <v>-1</v>
      </c>
    </row>
    <row r="12" spans="1:4">
      <c r="A12" s="4" t="s">
        <v>133</v>
      </c>
      <c r="B12" s="5" t="n">
        <v>-15</v>
      </c>
      <c r="C12" s="5" t="n">
        <v>-10</v>
      </c>
      <c r="D12" s="5" t="n">
        <v>8</v>
      </c>
    </row>
    <row r="13" spans="1:4">
      <c r="A13" s="4" t="s">
        <v>134</v>
      </c>
      <c r="B13" s="5" t="n">
        <v>3</v>
      </c>
      <c r="C13" s="5" t="n">
        <v>-8</v>
      </c>
      <c r="D13" s="5" t="n">
        <v>-13</v>
      </c>
    </row>
    <row r="14" spans="1:4">
      <c r="A14" s="4" t="s">
        <v>135</v>
      </c>
      <c r="B14" s="5" t="n">
        <v>-177</v>
      </c>
      <c r="C14" s="5" t="n">
        <v>-1221</v>
      </c>
      <c r="D14" s="5" t="n">
        <v>115</v>
      </c>
    </row>
    <row r="15" spans="1:4">
      <c r="A15" s="4" t="s">
        <v>136</v>
      </c>
      <c r="D15" s="5" t="n">
        <v>-41</v>
      </c>
    </row>
    <row r="16" spans="1:4">
      <c r="A16" s="3" t="s">
        <v>137</v>
      </c>
    </row>
    <row r="17" spans="1:4">
      <c r="A17" s="4" t="s">
        <v>138</v>
      </c>
      <c r="B17" s="5" t="n">
        <v>-297</v>
      </c>
      <c r="C17" s="5" t="n">
        <v>-141</v>
      </c>
      <c r="D17" s="5" t="n">
        <v>-177</v>
      </c>
    </row>
    <row r="18" spans="1:4">
      <c r="A18" s="4" t="s">
        <v>139</v>
      </c>
      <c r="B18" s="5" t="n">
        <v>-66</v>
      </c>
      <c r="C18" s="5" t="n">
        <v>-54</v>
      </c>
      <c r="D18" s="5" t="n">
        <v>-8</v>
      </c>
    </row>
    <row r="19" spans="1:4">
      <c r="A19" s="4" t="s">
        <v>140</v>
      </c>
      <c r="B19" s="5" t="n">
        <v>368</v>
      </c>
      <c r="C19" s="5" t="n">
        <v>90</v>
      </c>
      <c r="D19" s="5" t="n">
        <v>160</v>
      </c>
    </row>
    <row r="20" spans="1:4">
      <c r="A20" s="4" t="s">
        <v>100</v>
      </c>
      <c r="B20" s="5" t="n">
        <v>7</v>
      </c>
      <c r="C20" s="5" t="n">
        <v>-68</v>
      </c>
      <c r="D20" s="5" t="n">
        <v>230</v>
      </c>
    </row>
    <row r="21" spans="1:4">
      <c r="A21" s="4" t="s">
        <v>141</v>
      </c>
      <c r="B21" s="5" t="n">
        <v>-118</v>
      </c>
      <c r="C21" s="5" t="n">
        <v>-82</v>
      </c>
      <c r="D21" s="5" t="n">
        <v>70</v>
      </c>
    </row>
    <row r="22" spans="1:4">
      <c r="A22" s="4" t="s">
        <v>142</v>
      </c>
      <c r="B22" s="5" t="n">
        <v>1254</v>
      </c>
      <c r="C22" s="5" t="n">
        <v>970</v>
      </c>
      <c r="D22" s="5" t="n">
        <v>860</v>
      </c>
    </row>
    <row r="23" spans="1:4">
      <c r="A23" s="3" t="s">
        <v>143</v>
      </c>
    </row>
    <row r="24" spans="1:4">
      <c r="A24" s="4" t="s">
        <v>144</v>
      </c>
      <c r="B24" s="5" t="n">
        <v>-459</v>
      </c>
      <c r="C24" s="5" t="n">
        <v>-369</v>
      </c>
      <c r="D24" s="5" t="n">
        <v>-164</v>
      </c>
    </row>
    <row r="25" spans="1:4">
      <c r="A25" s="4" t="s">
        <v>145</v>
      </c>
      <c r="B25" s="5" t="n">
        <v>-309</v>
      </c>
      <c r="C25" s="5" t="n">
        <v>-854</v>
      </c>
      <c r="D25" s="5" t="n">
        <v>1887</v>
      </c>
    </row>
    <row r="26" spans="1:4">
      <c r="A26" s="4" t="s">
        <v>146</v>
      </c>
      <c r="C26" s="5" t="n">
        <v>12</v>
      </c>
    </row>
    <row r="27" spans="1:4">
      <c r="A27" s="4" t="s">
        <v>147</v>
      </c>
      <c r="B27" s="5" t="n">
        <v>-4</v>
      </c>
      <c r="C27" s="5" t="n">
        <v>2</v>
      </c>
      <c r="D27" s="5" t="n">
        <v>-40</v>
      </c>
    </row>
    <row r="28" spans="1:4">
      <c r="A28" s="4" t="s">
        <v>148</v>
      </c>
      <c r="B28" s="5" t="n">
        <v>-17</v>
      </c>
      <c r="C28" s="5" t="n">
        <v>15</v>
      </c>
      <c r="D28" s="5" t="n">
        <v>-17</v>
      </c>
    </row>
    <row r="29" spans="1:4">
      <c r="A29" s="4" t="s">
        <v>149</v>
      </c>
      <c r="B29" s="5" t="n">
        <v>-23</v>
      </c>
      <c r="D29" s="5" t="n">
        <v>41</v>
      </c>
    </row>
    <row r="30" spans="1:4">
      <c r="A30" s="4" t="s">
        <v>150</v>
      </c>
      <c r="D30" s="5" t="n">
        <v>21</v>
      </c>
    </row>
    <row r="31" spans="1:4">
      <c r="A31" s="4" t="s">
        <v>151</v>
      </c>
      <c r="B31" s="5" t="n">
        <v>2</v>
      </c>
      <c r="C31" s="5" t="n">
        <v>4</v>
      </c>
      <c r="D31" s="5" t="n">
        <v>3</v>
      </c>
    </row>
    <row r="32" spans="1:4">
      <c r="A32" s="4" t="s">
        <v>152</v>
      </c>
      <c r="B32" s="5" t="n">
        <v>-810</v>
      </c>
      <c r="C32" s="5" t="n">
        <v>-1190</v>
      </c>
      <c r="D32" s="5" t="n">
        <v>1731</v>
      </c>
    </row>
    <row r="33" spans="1:4">
      <c r="A33" s="3" t="s">
        <v>153</v>
      </c>
    </row>
    <row r="34" spans="1:4">
      <c r="A34" s="4" t="s">
        <v>154</v>
      </c>
      <c r="B34" s="5" t="n">
        <v>1631</v>
      </c>
      <c r="C34" s="5" t="n">
        <v>5242</v>
      </c>
      <c r="D34" s="5" t="n">
        <v>466</v>
      </c>
    </row>
    <row r="35" spans="1:4">
      <c r="A35" s="4" t="s">
        <v>155</v>
      </c>
      <c r="B35" s="5" t="n">
        <v>-22</v>
      </c>
      <c r="C35" s="5" t="n">
        <v>-50</v>
      </c>
      <c r="D35" s="5" t="n">
        <v>-7</v>
      </c>
    </row>
    <row r="36" spans="1:4">
      <c r="A36" s="4" t="s">
        <v>156</v>
      </c>
      <c r="B36" s="5" t="n">
        <v>-732</v>
      </c>
      <c r="C36" s="5" t="n">
        <v>-2883</v>
      </c>
      <c r="D36" s="5" t="n">
        <v>-1949</v>
      </c>
    </row>
    <row r="37" spans="1:4">
      <c r="A37" s="4" t="s">
        <v>157</v>
      </c>
      <c r="B37" s="5" t="n">
        <v>2445</v>
      </c>
      <c r="C37" s="5" t="n">
        <v>1921</v>
      </c>
      <c r="D37" s="5" t="n">
        <v>172</v>
      </c>
    </row>
    <row r="38" spans="1:4">
      <c r="A38" s="4" t="s">
        <v>158</v>
      </c>
      <c r="B38" s="5" t="n">
        <v>-2329</v>
      </c>
      <c r="C38" s="5" t="n">
        <v>-1767</v>
      </c>
    </row>
    <row r="39" spans="1:4">
      <c r="A39" s="4" t="s">
        <v>159</v>
      </c>
      <c r="C39" s="5" t="n">
        <v>-2</v>
      </c>
      <c r="D39" s="5" t="n">
        <v>-2</v>
      </c>
    </row>
    <row r="40" spans="1:4">
      <c r="A40" s="4" t="s">
        <v>160</v>
      </c>
      <c r="B40" s="5" t="n">
        <v>15</v>
      </c>
      <c r="C40" s="5" t="n">
        <v>91</v>
      </c>
      <c r="D40" s="5" t="n">
        <v>97</v>
      </c>
    </row>
    <row r="41" spans="1:4">
      <c r="A41" s="4" t="s">
        <v>161</v>
      </c>
      <c r="B41" s="5" t="n">
        <v>-1405</v>
      </c>
      <c r="C41" s="5" t="n">
        <v>-2620</v>
      </c>
      <c r="D41" s="5" t="n">
        <v>-1097</v>
      </c>
    </row>
    <row r="42" spans="1:4">
      <c r="A42" s="4" t="s">
        <v>162</v>
      </c>
      <c r="B42" s="5" t="n">
        <v>-31</v>
      </c>
    </row>
    <row r="43" spans="1:4">
      <c r="A43" s="4" t="s">
        <v>163</v>
      </c>
      <c r="B43" s="5" t="n">
        <v>-24</v>
      </c>
      <c r="C43" s="5" t="n">
        <v>-4</v>
      </c>
      <c r="D43" s="5" t="n">
        <v>-5</v>
      </c>
    </row>
    <row r="44" spans="1:4">
      <c r="A44" s="4" t="s">
        <v>136</v>
      </c>
      <c r="D44" s="5" t="n">
        <v>41</v>
      </c>
    </row>
    <row r="45" spans="1:4">
      <c r="A45" s="4" t="s">
        <v>164</v>
      </c>
      <c r="B45" s="5" t="n">
        <v>-452</v>
      </c>
      <c r="C45" s="5" t="n">
        <v>-72</v>
      </c>
      <c r="D45" s="5" t="n">
        <v>-2284</v>
      </c>
    </row>
    <row r="46" spans="1:4">
      <c r="A46" s="4" t="s">
        <v>165</v>
      </c>
      <c r="B46" s="5" t="n">
        <v>-60</v>
      </c>
      <c r="C46" s="5" t="n">
        <v>53</v>
      </c>
      <c r="D46" s="5" t="n">
        <v>-86</v>
      </c>
    </row>
    <row r="47" spans="1:4">
      <c r="A47" s="4" t="s">
        <v>166</v>
      </c>
      <c r="B47" s="5" t="n">
        <v>-68</v>
      </c>
      <c r="C47" s="5" t="n">
        <v>-239</v>
      </c>
      <c r="D47" s="5" t="n">
        <v>221</v>
      </c>
    </row>
    <row r="48" spans="1:4">
      <c r="A48" s="4" t="s">
        <v>167</v>
      </c>
      <c r="B48" s="5" t="n">
        <v>959</v>
      </c>
      <c r="C48" s="5" t="n">
        <v>1198</v>
      </c>
      <c r="D48" s="5" t="n">
        <v>977</v>
      </c>
    </row>
    <row r="49" spans="1:4">
      <c r="A49" s="4" t="s">
        <v>168</v>
      </c>
      <c r="B49" s="7" t="n">
        <v>891</v>
      </c>
      <c r="C49" s="7" t="n">
        <v>959</v>
      </c>
      <c r="D49" s="7" t="n">
        <v>11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4</v>
      </c>
      <c r="B1" s="2" t="s">
        <v>606</v>
      </c>
      <c r="C1" s="2" t="s">
        <v>615</v>
      </c>
      <c r="D1" s="2" t="s">
        <v>616</v>
      </c>
      <c r="E1" s="2" t="s">
        <v>617</v>
      </c>
      <c r="F1" s="2" t="s">
        <v>618</v>
      </c>
    </row>
    <row r="2" spans="1:6">
      <c r="A2" s="3" t="s">
        <v>619</v>
      </c>
    </row>
    <row r="3" spans="1:6">
      <c r="A3" s="4" t="s">
        <v>91</v>
      </c>
      <c r="B3" s="7" t="n">
        <v>101</v>
      </c>
      <c r="D3" s="7" t="n">
        <v>70</v>
      </c>
    </row>
    <row r="4" spans="1:6">
      <c r="A4" s="4" t="s">
        <v>620</v>
      </c>
    </row>
    <row r="5" spans="1:6">
      <c r="A5" s="3" t="s">
        <v>619</v>
      </c>
    </row>
    <row r="6" spans="1:6">
      <c r="A6" s="4" t="s">
        <v>91</v>
      </c>
      <c r="B6" s="5" t="n">
        <v>30</v>
      </c>
      <c r="D6" s="5" t="n">
        <v>33</v>
      </c>
    </row>
    <row r="7" spans="1:6">
      <c r="A7" s="4" t="s">
        <v>621</v>
      </c>
    </row>
    <row r="8" spans="1:6">
      <c r="A8" s="3" t="s">
        <v>619</v>
      </c>
    </row>
    <row r="9" spans="1:6">
      <c r="A9" s="4" t="s">
        <v>91</v>
      </c>
      <c r="B9" s="5" t="n">
        <v>13</v>
      </c>
      <c r="D9" s="5" t="n">
        <v>7</v>
      </c>
    </row>
    <row r="10" spans="1:6">
      <c r="A10" s="4" t="s">
        <v>622</v>
      </c>
    </row>
    <row r="11" spans="1:6">
      <c r="A11" s="3" t="s">
        <v>619</v>
      </c>
    </row>
    <row r="12" spans="1:6">
      <c r="A12" s="4" t="s">
        <v>91</v>
      </c>
      <c r="B12" s="5" t="n">
        <v>14</v>
      </c>
    </row>
    <row r="13" spans="1:6">
      <c r="A13" s="4" t="s">
        <v>623</v>
      </c>
    </row>
    <row r="14" spans="1:6">
      <c r="A14" s="3" t="s">
        <v>619</v>
      </c>
    </row>
    <row r="15" spans="1:6">
      <c r="A15" s="4" t="s">
        <v>91</v>
      </c>
      <c r="B15" s="5" t="n">
        <v>4</v>
      </c>
    </row>
    <row r="16" spans="1:6">
      <c r="A16" s="4" t="s">
        <v>624</v>
      </c>
    </row>
    <row r="17" spans="1:6">
      <c r="A17" s="3" t="s">
        <v>619</v>
      </c>
    </row>
    <row r="18" spans="1:6">
      <c r="A18" s="4" t="s">
        <v>91</v>
      </c>
      <c r="B18" s="5" t="n">
        <v>4</v>
      </c>
      <c r="D18" s="5" t="n">
        <v>14</v>
      </c>
    </row>
    <row r="19" spans="1:6">
      <c r="A19" s="4" t="s">
        <v>625</v>
      </c>
    </row>
    <row r="20" spans="1:6">
      <c r="A20" s="3" t="s">
        <v>619</v>
      </c>
    </row>
    <row r="21" spans="1:6">
      <c r="A21" s="4" t="s">
        <v>91</v>
      </c>
      <c r="B21" s="5" t="n">
        <v>7</v>
      </c>
      <c r="D21" s="5" t="n">
        <v>8</v>
      </c>
      <c r="E21" s="7" t="n">
        <v>9</v>
      </c>
      <c r="F21" s="7" t="n">
        <v>10250</v>
      </c>
    </row>
    <row r="22" spans="1:6">
      <c r="A22" s="4" t="s">
        <v>626</v>
      </c>
    </row>
    <row r="23" spans="1:6">
      <c r="A23" s="3" t="s">
        <v>619</v>
      </c>
    </row>
    <row r="24" spans="1:6">
      <c r="A24" s="4" t="s">
        <v>91</v>
      </c>
      <c r="B24" s="5" t="n">
        <v>20</v>
      </c>
      <c r="C24" s="7" t="n">
        <v>20</v>
      </c>
    </row>
    <row r="25" spans="1:6">
      <c r="A25" s="4" t="s">
        <v>627</v>
      </c>
    </row>
    <row r="26" spans="1:6">
      <c r="A26" s="3" t="s">
        <v>619</v>
      </c>
    </row>
    <row r="27" spans="1:6">
      <c r="A27" s="4" t="s">
        <v>91</v>
      </c>
      <c r="B27" s="7" t="n">
        <v>9</v>
      </c>
      <c r="D27" s="7"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628</v>
      </c>
      <c r="B1" s="2" t="s">
        <v>606</v>
      </c>
      <c r="C1" s="2" t="s">
        <v>615</v>
      </c>
      <c r="D1" s="2" t="s">
        <v>629</v>
      </c>
      <c r="E1" s="2" t="s">
        <v>616</v>
      </c>
      <c r="F1" s="2" t="s">
        <v>630</v>
      </c>
      <c r="G1" s="2" t="s">
        <v>617</v>
      </c>
      <c r="H1" s="2" t="s">
        <v>618</v>
      </c>
    </row>
    <row r="2" spans="1:8">
      <c r="A2" s="3" t="s">
        <v>631</v>
      </c>
    </row>
    <row r="3" spans="1:8">
      <c r="A3" s="4" t="s">
        <v>91</v>
      </c>
      <c r="B3" s="7" t="n">
        <v>101</v>
      </c>
      <c r="E3" s="7" t="n">
        <v>70</v>
      </c>
    </row>
    <row r="4" spans="1:8">
      <c r="A4" s="4" t="s">
        <v>632</v>
      </c>
    </row>
    <row r="5" spans="1:8">
      <c r="A5" s="3" t="s">
        <v>631</v>
      </c>
    </row>
    <row r="6" spans="1:8">
      <c r="A6" s="4" t="s">
        <v>633</v>
      </c>
      <c r="B6" s="5" t="n">
        <v>50</v>
      </c>
    </row>
    <row r="7" spans="1:8">
      <c r="A7" s="4" t="s">
        <v>634</v>
      </c>
      <c r="B7" s="9" t="n">
        <v>43.5</v>
      </c>
    </row>
    <row r="8" spans="1:8">
      <c r="A8" s="4" t="s">
        <v>635</v>
      </c>
      <c r="B8" s="6" t="n">
        <v>6.5</v>
      </c>
    </row>
    <row r="9" spans="1:8">
      <c r="A9" s="4" t="s">
        <v>636</v>
      </c>
      <c r="B9" s="4" t="s">
        <v>637</v>
      </c>
      <c r="E9" s="4" t="s">
        <v>637</v>
      </c>
    </row>
    <row r="10" spans="1:8">
      <c r="A10" s="4" t="s">
        <v>91</v>
      </c>
      <c r="B10" s="7" t="n">
        <v>30</v>
      </c>
      <c r="E10" s="7" t="n">
        <v>33</v>
      </c>
    </row>
    <row r="11" spans="1:8">
      <c r="A11" s="4" t="s">
        <v>638</v>
      </c>
    </row>
    <row r="12" spans="1:8">
      <c r="A12" s="3" t="s">
        <v>631</v>
      </c>
    </row>
    <row r="13" spans="1:8">
      <c r="A13" s="4" t="s">
        <v>633</v>
      </c>
      <c r="B13" s="5" t="n">
        <v>20</v>
      </c>
    </row>
    <row r="14" spans="1:8">
      <c r="A14" s="4" t="s">
        <v>634</v>
      </c>
      <c r="B14" s="5" t="n">
        <v>17</v>
      </c>
    </row>
    <row r="15" spans="1:8">
      <c r="A15" s="4" t="s">
        <v>635</v>
      </c>
      <c r="B15" s="7" t="n">
        <v>3</v>
      </c>
    </row>
    <row r="16" spans="1:8">
      <c r="A16" s="4" t="s">
        <v>636</v>
      </c>
      <c r="B16" s="4" t="s">
        <v>639</v>
      </c>
      <c r="E16" s="4" t="s">
        <v>639</v>
      </c>
    </row>
    <row r="17" spans="1:8">
      <c r="A17" s="4" t="s">
        <v>91</v>
      </c>
      <c r="B17" s="7" t="n">
        <v>13</v>
      </c>
      <c r="E17" s="7" t="n">
        <v>7</v>
      </c>
    </row>
    <row r="18" spans="1:8">
      <c r="A18" s="4" t="s">
        <v>640</v>
      </c>
    </row>
    <row r="19" spans="1:8">
      <c r="A19" s="3" t="s">
        <v>631</v>
      </c>
    </row>
    <row r="20" spans="1:8">
      <c r="A20" s="4" t="s">
        <v>633</v>
      </c>
      <c r="D20" s="7" t="n">
        <v>45</v>
      </c>
    </row>
    <row r="21" spans="1:8">
      <c r="A21" s="4" t="s">
        <v>634</v>
      </c>
      <c r="B21" s="9" t="n">
        <v>13.5</v>
      </c>
    </row>
    <row r="22" spans="1:8">
      <c r="A22" s="4" t="s">
        <v>635</v>
      </c>
      <c r="B22" s="6" t="n">
        <v>31.5</v>
      </c>
    </row>
    <row r="23" spans="1:8">
      <c r="A23" s="4" t="s">
        <v>636</v>
      </c>
      <c r="B23" s="4" t="s">
        <v>641</v>
      </c>
    </row>
    <row r="24" spans="1:8">
      <c r="A24" s="4" t="s">
        <v>91</v>
      </c>
      <c r="B24" s="7" t="n">
        <v>14</v>
      </c>
    </row>
    <row r="25" spans="1:8">
      <c r="A25" s="4" t="s">
        <v>642</v>
      </c>
    </row>
    <row r="26" spans="1:8">
      <c r="A26" s="3" t="s">
        <v>631</v>
      </c>
    </row>
    <row r="27" spans="1:8">
      <c r="A27" s="4" t="s">
        <v>633</v>
      </c>
      <c r="D27" s="7" t="n">
        <v>5</v>
      </c>
    </row>
    <row r="28" spans="1:8">
      <c r="A28" s="4" t="s">
        <v>634</v>
      </c>
      <c r="B28" s="9" t="n">
        <v>3.8</v>
      </c>
    </row>
    <row r="29" spans="1:8">
      <c r="A29" s="4" t="s">
        <v>635</v>
      </c>
      <c r="B29" s="6" t="n">
        <v>1.2</v>
      </c>
    </row>
    <row r="30" spans="1:8">
      <c r="A30" s="4" t="s">
        <v>636</v>
      </c>
      <c r="B30" s="4" t="s">
        <v>643</v>
      </c>
    </row>
    <row r="31" spans="1:8">
      <c r="A31" s="4" t="s">
        <v>91</v>
      </c>
      <c r="B31" s="7" t="n">
        <v>4</v>
      </c>
    </row>
    <row r="32" spans="1:8">
      <c r="A32" s="4" t="s">
        <v>644</v>
      </c>
    </row>
    <row r="33" spans="1:8">
      <c r="A33" s="3" t="s">
        <v>631</v>
      </c>
    </row>
    <row r="34" spans="1:8">
      <c r="A34" s="4" t="s">
        <v>645</v>
      </c>
      <c r="F34" s="5" t="n">
        <v>3</v>
      </c>
    </row>
    <row r="35" spans="1:8">
      <c r="A35" s="4" t="s">
        <v>646</v>
      </c>
      <c r="F35" s="4" t="s">
        <v>647</v>
      </c>
    </row>
    <row r="36" spans="1:8">
      <c r="A36" s="4" t="s">
        <v>91</v>
      </c>
      <c r="B36" s="5" t="n">
        <v>4</v>
      </c>
      <c r="E36" s="5" t="n">
        <v>14</v>
      </c>
    </row>
    <row r="37" spans="1:8">
      <c r="A37" s="4" t="s">
        <v>648</v>
      </c>
    </row>
    <row r="38" spans="1:8">
      <c r="A38" s="3" t="s">
        <v>631</v>
      </c>
    </row>
    <row r="39" spans="1:8">
      <c r="A39" s="4" t="s">
        <v>649</v>
      </c>
      <c r="F39" s="7" t="n">
        <v>4</v>
      </c>
    </row>
    <row r="40" spans="1:8">
      <c r="A40" s="4" t="s">
        <v>650</v>
      </c>
    </row>
    <row r="41" spans="1:8">
      <c r="A41" s="3" t="s">
        <v>631</v>
      </c>
    </row>
    <row r="42" spans="1:8">
      <c r="A42" s="4" t="s">
        <v>649</v>
      </c>
      <c r="F42" s="5" t="n">
        <v>4</v>
      </c>
    </row>
    <row r="43" spans="1:8">
      <c r="A43" s="4" t="s">
        <v>651</v>
      </c>
    </row>
    <row r="44" spans="1:8">
      <c r="A44" s="3" t="s">
        <v>631</v>
      </c>
    </row>
    <row r="45" spans="1:8">
      <c r="A45" s="4" t="s">
        <v>649</v>
      </c>
      <c r="F45" s="7" t="n">
        <v>4</v>
      </c>
    </row>
    <row r="46" spans="1:8">
      <c r="A46" s="4" t="s">
        <v>652</v>
      </c>
    </row>
    <row r="47" spans="1:8">
      <c r="A47" s="3" t="s">
        <v>631</v>
      </c>
    </row>
    <row r="48" spans="1:8">
      <c r="A48" s="4" t="s">
        <v>636</v>
      </c>
      <c r="G48" s="4" t="s">
        <v>653</v>
      </c>
      <c r="H48" s="4" t="s">
        <v>653</v>
      </c>
    </row>
    <row r="49" spans="1:8">
      <c r="A49" s="4" t="s">
        <v>91</v>
      </c>
      <c r="B49" s="7" t="n">
        <v>7</v>
      </c>
      <c r="E49" s="7" t="n">
        <v>8</v>
      </c>
      <c r="G49" s="7" t="n">
        <v>9</v>
      </c>
      <c r="H49" s="7" t="n">
        <v>10250</v>
      </c>
    </row>
    <row r="50" spans="1:8">
      <c r="A50" s="4" t="s">
        <v>654</v>
      </c>
    </row>
    <row r="51" spans="1:8">
      <c r="A51" s="3" t="s">
        <v>631</v>
      </c>
    </row>
    <row r="52" spans="1:8">
      <c r="A52" s="4" t="s">
        <v>636</v>
      </c>
      <c r="B52" s="4" t="s">
        <v>655</v>
      </c>
    </row>
    <row r="53" spans="1:8">
      <c r="A53" s="4" t="s">
        <v>91</v>
      </c>
      <c r="B53" s="7" t="n">
        <v>20</v>
      </c>
      <c r="C53" s="7" t="n">
        <v>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5</v>
      </c>
    </row>
    <row r="2" spans="1:3">
      <c r="A2" s="3" t="s">
        <v>657</v>
      </c>
    </row>
    <row r="3" spans="1:3">
      <c r="A3" s="4" t="s">
        <v>658</v>
      </c>
      <c r="B3" s="7" t="n">
        <v>109000000</v>
      </c>
    </row>
    <row r="4" spans="1:3">
      <c r="A4" s="4" t="s">
        <v>659</v>
      </c>
      <c r="B4" s="5" t="n">
        <v>101000000</v>
      </c>
      <c r="C4" s="7" t="n">
        <v>70000000</v>
      </c>
    </row>
    <row r="5" spans="1:3">
      <c r="A5" s="4" t="s">
        <v>632</v>
      </c>
    </row>
    <row r="6" spans="1:3">
      <c r="A6" s="3" t="s">
        <v>657</v>
      </c>
    </row>
    <row r="7" spans="1:3">
      <c r="A7" s="4" t="s">
        <v>659</v>
      </c>
      <c r="B7" s="5" t="n">
        <v>30000000</v>
      </c>
    </row>
    <row r="8" spans="1:3">
      <c r="A8" s="4" t="s">
        <v>658</v>
      </c>
      <c r="B8" s="5" t="n">
        <v>37000000</v>
      </c>
    </row>
    <row r="9" spans="1:3">
      <c r="A9" s="4" t="s">
        <v>638</v>
      </c>
    </row>
    <row r="10" spans="1:3">
      <c r="A10" s="3" t="s">
        <v>657</v>
      </c>
    </row>
    <row r="11" spans="1:3">
      <c r="A11" s="4" t="s">
        <v>659</v>
      </c>
      <c r="B11" s="5" t="n">
        <v>13000000</v>
      </c>
    </row>
    <row r="12" spans="1:3">
      <c r="A12" s="4" t="s">
        <v>658</v>
      </c>
      <c r="B12" s="5" t="n">
        <v>16000000</v>
      </c>
    </row>
    <row r="13" spans="1:3">
      <c r="A13" s="4" t="s">
        <v>640</v>
      </c>
    </row>
    <row r="14" spans="1:3">
      <c r="A14" s="3" t="s">
        <v>657</v>
      </c>
    </row>
    <row r="15" spans="1:3">
      <c r="A15" s="4" t="s">
        <v>659</v>
      </c>
      <c r="B15" s="5" t="n">
        <v>14000000</v>
      </c>
    </row>
    <row r="16" spans="1:3">
      <c r="A16" s="4" t="s">
        <v>658</v>
      </c>
      <c r="B16" s="5" t="n">
        <v>46000000</v>
      </c>
    </row>
    <row r="17" spans="1:3">
      <c r="A17" s="4" t="s">
        <v>642</v>
      </c>
    </row>
    <row r="18" spans="1:3">
      <c r="A18" s="3" t="s">
        <v>657</v>
      </c>
    </row>
    <row r="19" spans="1:3">
      <c r="A19" s="4" t="s">
        <v>659</v>
      </c>
      <c r="B19" s="5" t="n">
        <v>4000000</v>
      </c>
    </row>
    <row r="20" spans="1:3">
      <c r="A20" s="4" t="s">
        <v>658</v>
      </c>
      <c r="B20" s="5" t="n">
        <v>5000000</v>
      </c>
    </row>
    <row r="21" spans="1:3">
      <c r="A21" s="4" t="s">
        <v>660</v>
      </c>
    </row>
    <row r="22" spans="1:3">
      <c r="A22" s="3" t="s">
        <v>657</v>
      </c>
    </row>
    <row r="23" spans="1:3">
      <c r="A23" s="4" t="s">
        <v>659</v>
      </c>
      <c r="B23" s="5" t="n">
        <v>1000000</v>
      </c>
    </row>
    <row r="24" spans="1:3">
      <c r="A24" s="4" t="s">
        <v>658</v>
      </c>
      <c r="B24" s="5" t="n">
        <v>5000000</v>
      </c>
    </row>
    <row r="25" spans="1:3">
      <c r="A25" s="4" t="s">
        <v>661</v>
      </c>
    </row>
    <row r="26" spans="1:3">
      <c r="A26" s="3" t="s">
        <v>657</v>
      </c>
    </row>
    <row r="27" spans="1:3">
      <c r="A27" s="4" t="s">
        <v>659</v>
      </c>
      <c r="B27" s="7" t="n">
        <v>6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37"/>
    <col customWidth="1" max="5" min="5" width="30"/>
    <col customWidth="1" max="6" min="6" width="23"/>
    <col customWidth="1" max="7" min="7" width="30"/>
  </cols>
  <sheetData>
    <row r="1" spans="1:7">
      <c r="A1" s="1" t="s">
        <v>662</v>
      </c>
      <c r="B1" s="2" t="s">
        <v>1</v>
      </c>
    </row>
    <row r="2" spans="1:7">
      <c r="B2" s="2" t="s">
        <v>663</v>
      </c>
      <c r="C2" s="2" t="s">
        <v>616</v>
      </c>
      <c r="D2" s="2" t="s">
        <v>664</v>
      </c>
      <c r="E2" s="2" t="s">
        <v>665</v>
      </c>
      <c r="F2" s="2" t="s">
        <v>666</v>
      </c>
      <c r="G2" s="2" t="s">
        <v>667</v>
      </c>
    </row>
    <row r="3" spans="1:7">
      <c r="A3" s="3" t="s">
        <v>668</v>
      </c>
    </row>
    <row r="4" spans="1:7">
      <c r="A4" s="4" t="s">
        <v>669</v>
      </c>
      <c r="B4" s="7" t="n">
        <v>6000000</v>
      </c>
    </row>
    <row r="5" spans="1:7">
      <c r="A5" s="4" t="s">
        <v>670</v>
      </c>
      <c r="B5" s="4" t="s">
        <v>671</v>
      </c>
    </row>
    <row r="6" spans="1:7">
      <c r="A6" s="4" t="s">
        <v>672</v>
      </c>
      <c r="B6" s="7" t="n">
        <v>228000000</v>
      </c>
    </row>
    <row r="7" spans="1:7">
      <c r="A7" s="4" t="s">
        <v>673</v>
      </c>
    </row>
    <row r="8" spans="1:7">
      <c r="A8" s="3" t="s">
        <v>668</v>
      </c>
    </row>
    <row r="9" spans="1:7">
      <c r="A9" s="4" t="s">
        <v>674</v>
      </c>
      <c r="B9" s="7" t="n">
        <v>5253000000</v>
      </c>
      <c r="D9" s="10" t="n">
        <v>4590</v>
      </c>
    </row>
    <row r="10" spans="1:7">
      <c r="A10" s="4" t="s">
        <v>675</v>
      </c>
    </row>
    <row r="11" spans="1:7">
      <c r="A11" s="3" t="s">
        <v>668</v>
      </c>
    </row>
    <row r="12" spans="1:7">
      <c r="A12" s="4" t="s">
        <v>676</v>
      </c>
      <c r="G12" s="4" t="s">
        <v>677</v>
      </c>
    </row>
    <row r="13" spans="1:7">
      <c r="A13" s="4" t="s">
        <v>678</v>
      </c>
    </row>
    <row r="14" spans="1:7">
      <c r="A14" s="3" t="s">
        <v>668</v>
      </c>
    </row>
    <row r="15" spans="1:7">
      <c r="A15" s="4" t="s">
        <v>676</v>
      </c>
      <c r="G15" s="4" t="s">
        <v>677</v>
      </c>
    </row>
    <row r="16" spans="1:7">
      <c r="A16" s="4" t="s">
        <v>504</v>
      </c>
    </row>
    <row r="17" spans="1:7">
      <c r="A17" s="3" t="s">
        <v>668</v>
      </c>
    </row>
    <row r="18" spans="1:7">
      <c r="A18" s="4" t="s">
        <v>505</v>
      </c>
      <c r="B18" s="5" t="n">
        <v>100</v>
      </c>
      <c r="D18" s="5" t="n">
        <v>100</v>
      </c>
    </row>
    <row r="19" spans="1:7">
      <c r="A19" s="4" t="s">
        <v>508</v>
      </c>
    </row>
    <row r="20" spans="1:7">
      <c r="A20" s="3" t="s">
        <v>668</v>
      </c>
    </row>
    <row r="21" spans="1:7">
      <c r="A21" s="4" t="s">
        <v>679</v>
      </c>
      <c r="B21" s="4" t="s">
        <v>680</v>
      </c>
    </row>
    <row r="22" spans="1:7">
      <c r="A22" s="4" t="s">
        <v>681</v>
      </c>
    </row>
    <row r="23" spans="1:7">
      <c r="A23" s="3" t="s">
        <v>668</v>
      </c>
    </row>
    <row r="24" spans="1:7">
      <c r="A24" s="4" t="s">
        <v>505</v>
      </c>
      <c r="B24" s="5" t="n">
        <v>100</v>
      </c>
      <c r="D24" s="5" t="n">
        <v>100</v>
      </c>
    </row>
    <row r="25" spans="1:7">
      <c r="A25" s="4" t="s">
        <v>682</v>
      </c>
    </row>
    <row r="26" spans="1:7">
      <c r="A26" s="3" t="s">
        <v>668</v>
      </c>
    </row>
    <row r="27" spans="1:7">
      <c r="A27" s="4" t="s">
        <v>683</v>
      </c>
      <c r="B27" s="7" t="n">
        <v>202000000</v>
      </c>
    </row>
    <row r="28" spans="1:7">
      <c r="A28" s="4" t="s">
        <v>669</v>
      </c>
      <c r="B28" s="5" t="n">
        <v>5000000</v>
      </c>
      <c r="C28" s="7" t="n">
        <v>5000000</v>
      </c>
    </row>
    <row r="29" spans="1:7">
      <c r="A29" s="4" t="s">
        <v>684</v>
      </c>
      <c r="B29" s="7" t="n">
        <v>-3000000</v>
      </c>
      <c r="C29" s="7" t="n">
        <v>-4000000</v>
      </c>
    </row>
    <row r="30" spans="1:7">
      <c r="A30" s="4" t="s">
        <v>685</v>
      </c>
      <c r="B30" s="5" t="n">
        <v>2019</v>
      </c>
    </row>
    <row r="31" spans="1:7">
      <c r="A31" s="4" t="s">
        <v>686</v>
      </c>
    </row>
    <row r="32" spans="1:7">
      <c r="A32" s="3" t="s">
        <v>668</v>
      </c>
    </row>
    <row r="33" spans="1:7">
      <c r="A33" s="4" t="s">
        <v>679</v>
      </c>
      <c r="B33" s="4" t="s">
        <v>687</v>
      </c>
    </row>
    <row r="34" spans="1:7">
      <c r="A34" s="4" t="s">
        <v>688</v>
      </c>
    </row>
    <row r="35" spans="1:7">
      <c r="A35" s="3" t="s">
        <v>668</v>
      </c>
    </row>
    <row r="36" spans="1:7">
      <c r="A36" s="4" t="s">
        <v>683</v>
      </c>
      <c r="B36" s="7" t="n">
        <v>700000000</v>
      </c>
      <c r="G36" s="7" t="n">
        <v>1000000000</v>
      </c>
    </row>
    <row r="37" spans="1:7">
      <c r="A37" s="4" t="s">
        <v>689</v>
      </c>
      <c r="B37" s="5" t="n">
        <v>2</v>
      </c>
      <c r="D37" s="5" t="n">
        <v>2</v>
      </c>
      <c r="G37" s="5" t="n">
        <v>3</v>
      </c>
    </row>
    <row r="38" spans="1:7">
      <c r="A38" s="4" t="s">
        <v>690</v>
      </c>
      <c r="B38" s="4" t="s">
        <v>691</v>
      </c>
    </row>
    <row r="39" spans="1:7">
      <c r="A39" s="4" t="s">
        <v>692</v>
      </c>
      <c r="B39" s="4" t="s">
        <v>693</v>
      </c>
    </row>
    <row r="40" spans="1:7">
      <c r="A40" s="4" t="s">
        <v>694</v>
      </c>
    </row>
    <row r="41" spans="1:7">
      <c r="A41" s="3" t="s">
        <v>668</v>
      </c>
    </row>
    <row r="42" spans="1:7">
      <c r="A42" s="4" t="s">
        <v>695</v>
      </c>
      <c r="G42" s="4" t="s">
        <v>696</v>
      </c>
    </row>
    <row r="43" spans="1:7">
      <c r="A43" s="4" t="s">
        <v>697</v>
      </c>
    </row>
    <row r="44" spans="1:7">
      <c r="A44" s="3" t="s">
        <v>668</v>
      </c>
    </row>
    <row r="45" spans="1:7">
      <c r="A45" s="4" t="s">
        <v>695</v>
      </c>
      <c r="G45" s="4" t="s">
        <v>698</v>
      </c>
    </row>
    <row r="46" spans="1:7">
      <c r="A46" s="4" t="s">
        <v>699</v>
      </c>
    </row>
    <row r="47" spans="1:7">
      <c r="A47" s="3" t="s">
        <v>668</v>
      </c>
    </row>
    <row r="48" spans="1:7">
      <c r="A48" s="4" t="s">
        <v>683</v>
      </c>
      <c r="B48" s="7" t="n">
        <v>432000000</v>
      </c>
      <c r="G48" s="7" t="n">
        <v>600000000</v>
      </c>
    </row>
    <row r="49" spans="1:7">
      <c r="A49" s="4" t="s">
        <v>689</v>
      </c>
      <c r="B49" s="5" t="n">
        <v>2</v>
      </c>
      <c r="D49" s="5" t="n">
        <v>2</v>
      </c>
    </row>
    <row r="50" spans="1:7">
      <c r="A50" s="4" t="s">
        <v>690</v>
      </c>
      <c r="B50" s="4" t="s">
        <v>700</v>
      </c>
    </row>
    <row r="51" spans="1:7">
      <c r="A51" s="4" t="s">
        <v>692</v>
      </c>
      <c r="B51" s="4" t="s">
        <v>701</v>
      </c>
    </row>
    <row r="52" spans="1:7">
      <c r="A52" s="4" t="s">
        <v>702</v>
      </c>
    </row>
    <row r="53" spans="1:7">
      <c r="A53" s="3" t="s">
        <v>668</v>
      </c>
    </row>
    <row r="54" spans="1:7">
      <c r="A54" s="4" t="s">
        <v>703</v>
      </c>
      <c r="G54" s="4" t="s">
        <v>704</v>
      </c>
    </row>
    <row r="55" spans="1:7">
      <c r="A55" s="4" t="s">
        <v>705</v>
      </c>
    </row>
    <row r="56" spans="1:7">
      <c r="A56" s="3" t="s">
        <v>668</v>
      </c>
    </row>
    <row r="57" spans="1:7">
      <c r="A57" s="4" t="s">
        <v>703</v>
      </c>
      <c r="G57" s="4" t="s">
        <v>706</v>
      </c>
    </row>
    <row r="58" spans="1:7">
      <c r="A58" s="4" t="s">
        <v>707</v>
      </c>
    </row>
    <row r="59" spans="1:7">
      <c r="A59" s="3" t="s">
        <v>668</v>
      </c>
    </row>
    <row r="60" spans="1:7">
      <c r="A60" s="4" t="s">
        <v>689</v>
      </c>
      <c r="B60" s="5" t="n">
        <v>4</v>
      </c>
      <c r="D60" s="5" t="n">
        <v>4</v>
      </c>
      <c r="F60" s="5" t="n">
        <v>7</v>
      </c>
    </row>
    <row r="61" spans="1:7">
      <c r="A61" s="4" t="s">
        <v>708</v>
      </c>
    </row>
    <row r="62" spans="1:7">
      <c r="A62" s="3" t="s">
        <v>668</v>
      </c>
    </row>
    <row r="63" spans="1:7">
      <c r="A63" s="4" t="s">
        <v>709</v>
      </c>
      <c r="B63" s="4" t="s">
        <v>710</v>
      </c>
      <c r="D63" s="4" t="s">
        <v>710</v>
      </c>
    </row>
    <row r="64" spans="1:7">
      <c r="A64" s="4" t="s">
        <v>711</v>
      </c>
    </row>
    <row r="65" spans="1:7">
      <c r="A65" s="3" t="s">
        <v>668</v>
      </c>
    </row>
    <row r="66" spans="1:7">
      <c r="A66" s="4" t="s">
        <v>709</v>
      </c>
      <c r="B66" s="4" t="s">
        <v>706</v>
      </c>
      <c r="D66" s="4" t="s">
        <v>706</v>
      </c>
    </row>
    <row r="67" spans="1:7">
      <c r="A67" s="4" t="s">
        <v>712</v>
      </c>
    </row>
    <row r="68" spans="1:7">
      <c r="A68" s="3" t="s">
        <v>668</v>
      </c>
    </row>
    <row r="69" spans="1:7">
      <c r="A69" s="4" t="s">
        <v>679</v>
      </c>
      <c r="B69" s="4" t="s">
        <v>713</v>
      </c>
    </row>
    <row r="70" spans="1:7">
      <c r="A70" s="4" t="s">
        <v>683</v>
      </c>
      <c r="E70" s="7" t="n">
        <v>500000000</v>
      </c>
    </row>
    <row r="71" spans="1:7">
      <c r="A71" s="4" t="s">
        <v>689</v>
      </c>
      <c r="E71" s="5" t="n">
        <v>2</v>
      </c>
    </row>
    <row r="72" spans="1:7">
      <c r="A72" s="4" t="s">
        <v>709</v>
      </c>
      <c r="E72" s="4" t="s">
        <v>698</v>
      </c>
    </row>
    <row r="73" spans="1:7">
      <c r="A73" s="4" t="s">
        <v>670</v>
      </c>
      <c r="B73" s="4" t="s">
        <v>714</v>
      </c>
    </row>
    <row r="74" spans="1:7">
      <c r="A74" s="4" t="s">
        <v>715</v>
      </c>
    </row>
    <row r="75" spans="1:7">
      <c r="A75" s="3" t="s">
        <v>668</v>
      </c>
    </row>
    <row r="76" spans="1:7">
      <c r="A76" s="4" t="s">
        <v>716</v>
      </c>
      <c r="B76" s="4" t="s">
        <v>647</v>
      </c>
      <c r="D76" s="4" t="s">
        <v>647</v>
      </c>
    </row>
    <row r="77" spans="1:7">
      <c r="A77" s="4" t="s">
        <v>717</v>
      </c>
      <c r="B77" s="4" t="s">
        <v>647</v>
      </c>
      <c r="D77" s="4" t="s">
        <v>6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5</v>
      </c>
    </row>
    <row r="2" spans="1:3">
      <c r="A2" s="3" t="s">
        <v>719</v>
      </c>
    </row>
    <row r="3" spans="1:3">
      <c r="A3" s="4" t="s">
        <v>720</v>
      </c>
      <c r="B3" s="7" t="n">
        <v>9000000</v>
      </c>
      <c r="C3" s="7" t="n">
        <v>6000000</v>
      </c>
    </row>
    <row r="4" spans="1:3">
      <c r="A4" s="4" t="s">
        <v>721</v>
      </c>
      <c r="B4" s="5" t="n">
        <v>17000000</v>
      </c>
      <c r="C4" s="5" t="n">
        <v>13000000</v>
      </c>
    </row>
    <row r="5" spans="1:3">
      <c r="A5" s="4" t="s">
        <v>722</v>
      </c>
    </row>
    <row r="6" spans="1:3">
      <c r="A6" s="3" t="s">
        <v>719</v>
      </c>
    </row>
    <row r="7" spans="1:3">
      <c r="A7" s="4" t="s">
        <v>720</v>
      </c>
      <c r="B7" s="5" t="n">
        <v>5000000</v>
      </c>
      <c r="C7" s="5" t="n">
        <v>5000000</v>
      </c>
    </row>
    <row r="8" spans="1:3">
      <c r="A8" s="4" t="s">
        <v>721</v>
      </c>
      <c r="B8" s="5" t="n">
        <v>3000000</v>
      </c>
      <c r="C8" s="5" t="n">
        <v>4000000</v>
      </c>
    </row>
    <row r="9" spans="1:3">
      <c r="A9" s="4" t="s">
        <v>723</v>
      </c>
      <c r="B9" s="5" t="n">
        <v>202000000</v>
      </c>
      <c r="C9" s="5" t="n">
        <v>282000000</v>
      </c>
    </row>
    <row r="10" spans="1:3">
      <c r="A10" s="4" t="s">
        <v>724</v>
      </c>
    </row>
    <row r="11" spans="1:3">
      <c r="A11" s="3" t="s">
        <v>719</v>
      </c>
    </row>
    <row r="12" spans="1:3">
      <c r="A12" s="4" t="s">
        <v>720</v>
      </c>
      <c r="B12" s="5" t="n">
        <v>3000000</v>
      </c>
    </row>
    <row r="13" spans="1:3">
      <c r="A13" s="4" t="s">
        <v>721</v>
      </c>
      <c r="B13" s="5" t="n">
        <v>9000000</v>
      </c>
      <c r="C13" s="5" t="n">
        <v>1000000</v>
      </c>
    </row>
    <row r="14" spans="1:3">
      <c r="A14" s="4" t="s">
        <v>723</v>
      </c>
      <c r="B14" s="5" t="n">
        <v>890000000</v>
      </c>
      <c r="C14" s="5" t="n">
        <v>405000000</v>
      </c>
    </row>
    <row r="15" spans="1:3">
      <c r="A15" s="4" t="s">
        <v>725</v>
      </c>
    </row>
    <row r="16" spans="1:3">
      <c r="A16" s="3" t="s">
        <v>719</v>
      </c>
    </row>
    <row r="17" spans="1:3">
      <c r="A17" s="4" t="s">
        <v>720</v>
      </c>
      <c r="B17" s="5" t="n">
        <v>1000000</v>
      </c>
      <c r="C17" s="5" t="n">
        <v>1000000</v>
      </c>
    </row>
    <row r="18" spans="1:3">
      <c r="A18" s="4" t="s">
        <v>723</v>
      </c>
      <c r="B18" s="5" t="n">
        <v>700000000</v>
      </c>
      <c r="C18" s="5" t="n">
        <v>700000000</v>
      </c>
    </row>
    <row r="19" spans="1:3">
      <c r="A19" s="4" t="s">
        <v>726</v>
      </c>
    </row>
    <row r="20" spans="1:3">
      <c r="A20" s="3" t="s">
        <v>719</v>
      </c>
    </row>
    <row r="21" spans="1:3">
      <c r="A21" s="4" t="s">
        <v>721</v>
      </c>
      <c r="B21" s="5" t="n">
        <v>5000000</v>
      </c>
      <c r="C21" s="5" t="n">
        <v>8000000</v>
      </c>
    </row>
    <row r="22" spans="1:3">
      <c r="A22" s="4" t="s">
        <v>723</v>
      </c>
      <c r="B22" s="7" t="n">
        <v>432000000</v>
      </c>
      <c r="C22" s="7" t="n">
        <v>447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36</v>
      </c>
    </row>
    <row r="3" spans="1:4">
      <c r="A3" s="3" t="s">
        <v>668</v>
      </c>
    </row>
    <row r="4" spans="1:4">
      <c r="A4" s="4" t="s">
        <v>728</v>
      </c>
      <c r="B4" s="7" t="n">
        <v>-15</v>
      </c>
      <c r="C4" s="7" t="n">
        <v>4</v>
      </c>
      <c r="D4" s="7" t="n">
        <v>24</v>
      </c>
    </row>
    <row r="5" spans="1:4">
      <c r="A5" s="4" t="s">
        <v>729</v>
      </c>
    </row>
    <row r="6" spans="1:4">
      <c r="A6" s="3" t="s">
        <v>668</v>
      </c>
    </row>
    <row r="7" spans="1:4">
      <c r="A7" s="4" t="s">
        <v>728</v>
      </c>
      <c r="B7" s="5" t="n">
        <v>-9</v>
      </c>
      <c r="C7" s="5" t="n">
        <v>-5</v>
      </c>
      <c r="D7" s="5" t="n">
        <v>16</v>
      </c>
    </row>
    <row r="8" spans="1:4">
      <c r="A8" s="4" t="s">
        <v>730</v>
      </c>
    </row>
    <row r="9" spans="1:4">
      <c r="A9" s="3" t="s">
        <v>668</v>
      </c>
    </row>
    <row r="10" spans="1:4">
      <c r="A10" s="4" t="s">
        <v>728</v>
      </c>
      <c r="B10" s="7" t="n">
        <v>-6</v>
      </c>
      <c r="C10" s="7" t="n">
        <v>9</v>
      </c>
      <c r="D10" s="7" t="n">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5</v>
      </c>
    </row>
    <row r="2" spans="1:3">
      <c r="A2" s="3" t="s">
        <v>732</v>
      </c>
    </row>
    <row r="3" spans="1:3">
      <c r="A3" s="4" t="s">
        <v>93</v>
      </c>
      <c r="B3" s="7" t="n">
        <v>5951</v>
      </c>
      <c r="C3" s="7" t="n">
        <v>6591</v>
      </c>
    </row>
    <row r="4" spans="1:3">
      <c r="A4" s="4" t="s">
        <v>733</v>
      </c>
    </row>
    <row r="5" spans="1:3">
      <c r="A5" s="3" t="s">
        <v>732</v>
      </c>
    </row>
    <row r="6" spans="1:3">
      <c r="A6" s="4" t="s">
        <v>734</v>
      </c>
      <c r="B6" s="5" t="n">
        <v>10850</v>
      </c>
      <c r="C6" s="7" t="n">
        <v>10432</v>
      </c>
    </row>
    <row r="7" spans="1:3">
      <c r="A7" s="4" t="s">
        <v>735</v>
      </c>
    </row>
    <row r="8" spans="1:3">
      <c r="A8" s="3" t="s">
        <v>732</v>
      </c>
    </row>
    <row r="9" spans="1:3">
      <c r="A9" s="4" t="s">
        <v>736</v>
      </c>
      <c r="B9" s="5" t="n">
        <v>17878</v>
      </c>
    </row>
    <row r="10" spans="1:3">
      <c r="A10" s="4" t="s">
        <v>737</v>
      </c>
      <c r="B10" s="5" t="n">
        <v>127</v>
      </c>
    </row>
    <row r="11" spans="1:3">
      <c r="A11" s="4" t="s">
        <v>92</v>
      </c>
      <c r="B11" s="5" t="n">
        <v>11800</v>
      </c>
    </row>
    <row r="12" spans="1:3">
      <c r="A12" s="4" t="s">
        <v>93</v>
      </c>
      <c r="B12" s="7" t="n">
        <v>59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3" t="s">
        <v>732</v>
      </c>
    </row>
    <row r="3" spans="1:3">
      <c r="A3" s="4" t="s">
        <v>87</v>
      </c>
      <c r="B3" s="7" t="n">
        <v>47</v>
      </c>
      <c r="C3" s="7" t="n">
        <v>46</v>
      </c>
    </row>
    <row r="4" spans="1:3">
      <c r="A4" s="4" t="s">
        <v>739</v>
      </c>
    </row>
    <row r="5" spans="1:3">
      <c r="A5" s="3" t="s">
        <v>732</v>
      </c>
    </row>
    <row r="6" spans="1:3">
      <c r="A6" s="4" t="s">
        <v>87</v>
      </c>
      <c r="B6" s="5" t="n">
        <v>63</v>
      </c>
      <c r="C6" s="5" t="n">
        <v>46</v>
      </c>
    </row>
    <row r="7" spans="1:3">
      <c r="A7" s="4" t="s">
        <v>736</v>
      </c>
      <c r="B7" s="5" t="n">
        <v>72</v>
      </c>
      <c r="C7" s="5" t="n">
        <v>52</v>
      </c>
    </row>
    <row r="8" spans="1:3">
      <c r="A8" s="4" t="s">
        <v>740</v>
      </c>
      <c r="B8" s="5" t="n">
        <v>140</v>
      </c>
      <c r="C8" s="5" t="n">
        <v>82</v>
      </c>
    </row>
    <row r="9" spans="1:3">
      <c r="A9" s="4" t="s">
        <v>741</v>
      </c>
    </row>
    <row r="10" spans="1:3">
      <c r="A10" s="3" t="s">
        <v>732</v>
      </c>
    </row>
    <row r="11" spans="1:3">
      <c r="A11" s="4" t="s">
        <v>736</v>
      </c>
      <c r="B11" s="5" t="n">
        <v>9</v>
      </c>
      <c r="C11" s="5" t="n">
        <v>6</v>
      </c>
    </row>
    <row r="12" spans="1:3">
      <c r="A12" s="4" t="s">
        <v>740</v>
      </c>
      <c r="B12" s="5" t="n">
        <v>17</v>
      </c>
      <c r="C12" s="5" t="n">
        <v>13</v>
      </c>
    </row>
    <row r="13" spans="1:3">
      <c r="A13" s="4" t="s">
        <v>742</v>
      </c>
    </row>
    <row r="14" spans="1:3">
      <c r="A14" s="3" t="s">
        <v>732</v>
      </c>
    </row>
    <row r="15" spans="1:3">
      <c r="A15" s="4" t="s">
        <v>740</v>
      </c>
      <c r="B15" s="5" t="n">
        <v>123</v>
      </c>
      <c r="C15" s="5" t="n">
        <v>69</v>
      </c>
    </row>
    <row r="16" spans="1:3">
      <c r="A16" s="4" t="s">
        <v>743</v>
      </c>
    </row>
    <row r="17" spans="1:3">
      <c r="A17" s="3" t="s">
        <v>732</v>
      </c>
    </row>
    <row r="18" spans="1:3">
      <c r="A18" s="4" t="s">
        <v>87</v>
      </c>
      <c r="B18" s="5" t="n">
        <v>63</v>
      </c>
      <c r="C18" s="5" t="n">
        <v>46</v>
      </c>
    </row>
    <row r="19" spans="1:3">
      <c r="A19" s="4" t="s">
        <v>736</v>
      </c>
      <c r="B19" s="5" t="n">
        <v>63</v>
      </c>
      <c r="C19" s="5" t="n">
        <v>46</v>
      </c>
    </row>
    <row r="20" spans="1:3">
      <c r="A20" s="4" t="s">
        <v>744</v>
      </c>
    </row>
    <row r="21" spans="1:3">
      <c r="A21" s="3" t="s">
        <v>732</v>
      </c>
    </row>
    <row r="22" spans="1:3">
      <c r="A22" s="4" t="s">
        <v>736</v>
      </c>
      <c r="B22" s="5" t="n">
        <v>9</v>
      </c>
      <c r="C22" s="5" t="n">
        <v>6</v>
      </c>
    </row>
    <row r="23" spans="1:3">
      <c r="A23" s="4" t="s">
        <v>740</v>
      </c>
      <c r="B23" s="5" t="n">
        <v>17</v>
      </c>
      <c r="C23" s="5" t="n">
        <v>13</v>
      </c>
    </row>
    <row r="24" spans="1:3">
      <c r="A24" s="4" t="s">
        <v>745</v>
      </c>
    </row>
    <row r="25" spans="1:3">
      <c r="A25" s="3" t="s">
        <v>732</v>
      </c>
    </row>
    <row r="26" spans="1:3">
      <c r="A26" s="4" t="s">
        <v>736</v>
      </c>
      <c r="B26" s="5" t="n">
        <v>9</v>
      </c>
      <c r="C26" s="5" t="n">
        <v>6</v>
      </c>
    </row>
    <row r="27" spans="1:3">
      <c r="A27" s="4" t="s">
        <v>740</v>
      </c>
      <c r="B27" s="5" t="n">
        <v>17</v>
      </c>
      <c r="C27" s="5" t="n">
        <v>13</v>
      </c>
    </row>
    <row r="28" spans="1:3">
      <c r="A28" s="4" t="s">
        <v>746</v>
      </c>
    </row>
    <row r="29" spans="1:3">
      <c r="A29" s="3" t="s">
        <v>732</v>
      </c>
    </row>
    <row r="30" spans="1:3">
      <c r="A30" s="4" t="s">
        <v>740</v>
      </c>
      <c r="B30" s="5" t="n">
        <v>123</v>
      </c>
      <c r="C30" s="5" t="n">
        <v>69</v>
      </c>
    </row>
    <row r="31" spans="1:3">
      <c r="A31" s="4" t="s">
        <v>747</v>
      </c>
    </row>
    <row r="32" spans="1:3">
      <c r="A32" s="3" t="s">
        <v>732</v>
      </c>
    </row>
    <row r="33" spans="1:3">
      <c r="A33" s="4" t="s">
        <v>740</v>
      </c>
      <c r="B33" s="7" t="n">
        <v>123</v>
      </c>
      <c r="C33" s="7" t="n">
        <v>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36</v>
      </c>
    </row>
    <row r="3" spans="1:4">
      <c r="A3" s="3" t="s">
        <v>749</v>
      </c>
    </row>
    <row r="4" spans="1:4">
      <c r="A4" s="4" t="s">
        <v>750</v>
      </c>
      <c r="B4" s="7" t="n">
        <v>69</v>
      </c>
      <c r="C4" s="7" t="n">
        <v>18</v>
      </c>
      <c r="D4" s="7" t="n">
        <v>4</v>
      </c>
    </row>
    <row r="5" spans="1:4">
      <c r="A5" s="4" t="s">
        <v>751</v>
      </c>
      <c r="B5" s="5" t="n">
        <v>53</v>
      </c>
      <c r="C5" s="5" t="n">
        <v>57</v>
      </c>
      <c r="D5" s="5" t="n">
        <v>19</v>
      </c>
    </row>
    <row r="6" spans="1:4">
      <c r="A6" s="4" t="s">
        <v>752</v>
      </c>
      <c r="B6" s="5" t="n">
        <v>-24</v>
      </c>
      <c r="C6" s="5" t="n">
        <v>-4</v>
      </c>
      <c r="D6" s="5" t="n">
        <v>-4</v>
      </c>
    </row>
    <row r="7" spans="1:4">
      <c r="A7" s="4" t="s">
        <v>753</v>
      </c>
      <c r="B7" s="5" t="n">
        <v>25</v>
      </c>
      <c r="C7" s="5" t="n">
        <v>-2</v>
      </c>
      <c r="D7" s="5" t="n">
        <v>-1</v>
      </c>
    </row>
    <row r="8" spans="1:4">
      <c r="A8" s="4" t="s">
        <v>754</v>
      </c>
      <c r="B8" s="7" t="n">
        <v>123</v>
      </c>
      <c r="C8" s="7" t="n">
        <v>69</v>
      </c>
      <c r="D8" s="7"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512</v>
      </c>
    </row>
    <row r="3" spans="1:3">
      <c r="A3" s="4" t="s">
        <v>756</v>
      </c>
      <c r="B3" s="7" t="n">
        <v>1001</v>
      </c>
      <c r="C3" s="7" t="n">
        <v>923</v>
      </c>
    </row>
    <row r="4" spans="1:3">
      <c r="A4" s="4" t="s">
        <v>757</v>
      </c>
      <c r="B4" s="5" t="n">
        <v>-567</v>
      </c>
      <c r="C4" s="5" t="n">
        <v>-483</v>
      </c>
    </row>
    <row r="5" spans="1:3">
      <c r="A5" s="4" t="s">
        <v>90</v>
      </c>
      <c r="B5" s="5" t="n">
        <v>434</v>
      </c>
      <c r="C5" s="5" t="n">
        <v>440</v>
      </c>
    </row>
    <row r="6" spans="1:3">
      <c r="A6" s="4" t="s">
        <v>758</v>
      </c>
    </row>
    <row r="7" spans="1:3">
      <c r="A7" s="3" t="s">
        <v>512</v>
      </c>
    </row>
    <row r="8" spans="1:3">
      <c r="A8" s="4" t="s">
        <v>756</v>
      </c>
      <c r="B8" s="5" t="n">
        <v>326</v>
      </c>
      <c r="C8" s="5" t="n">
        <v>324</v>
      </c>
    </row>
    <row r="9" spans="1:3">
      <c r="A9" s="4" t="s">
        <v>759</v>
      </c>
    </row>
    <row r="10" spans="1:3">
      <c r="A10" s="3" t="s">
        <v>512</v>
      </c>
    </row>
    <row r="11" spans="1:3">
      <c r="A11" s="4" t="s">
        <v>756</v>
      </c>
      <c r="B11" s="5" t="n">
        <v>521</v>
      </c>
      <c r="C11" s="5" t="n">
        <v>446</v>
      </c>
    </row>
    <row r="12" spans="1:3">
      <c r="A12" s="4" t="s">
        <v>760</v>
      </c>
    </row>
    <row r="13" spans="1:3">
      <c r="A13" s="3" t="s">
        <v>512</v>
      </c>
    </row>
    <row r="14" spans="1:3">
      <c r="A14" s="4" t="s">
        <v>756</v>
      </c>
      <c r="B14" s="5" t="n">
        <v>82</v>
      </c>
      <c r="C14" s="5" t="n">
        <v>81</v>
      </c>
    </row>
    <row r="15" spans="1:3">
      <c r="A15" s="4" t="s">
        <v>761</v>
      </c>
    </row>
    <row r="16" spans="1:3">
      <c r="A16" s="3" t="s">
        <v>512</v>
      </c>
    </row>
    <row r="17" spans="1:3">
      <c r="A17" s="4" t="s">
        <v>756</v>
      </c>
      <c r="B17" s="7" t="n">
        <v>72</v>
      </c>
      <c r="C17" s="7" t="n">
        <v>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49"/>
    <col customWidth="1" max="7" min="7" width="55"/>
    <col customWidth="1" max="8" min="8" width="35"/>
  </cols>
  <sheetData>
    <row r="1" spans="1:8">
      <c r="A1" s="1" t="s">
        <v>169</v>
      </c>
      <c r="B1" s="2" t="s">
        <v>170</v>
      </c>
      <c r="C1" s="2" t="s">
        <v>171</v>
      </c>
      <c r="D1" s="2" t="s">
        <v>172</v>
      </c>
      <c r="E1" s="2" t="s">
        <v>173</v>
      </c>
      <c r="F1" s="2" t="s">
        <v>174</v>
      </c>
      <c r="G1" s="2" t="s">
        <v>175</v>
      </c>
      <c r="H1" s="2" t="s">
        <v>176</v>
      </c>
    </row>
    <row r="2" spans="1:8">
      <c r="A2" s="4" t="s">
        <v>177</v>
      </c>
      <c r="B2" s="7" t="n">
        <v>-336</v>
      </c>
      <c r="C2" s="7" t="n">
        <v>1</v>
      </c>
      <c r="E2" s="7" t="n">
        <v>8</v>
      </c>
      <c r="F2" s="7" t="n">
        <v>-462</v>
      </c>
      <c r="G2" s="7" t="n">
        <v>-111</v>
      </c>
      <c r="H2" s="7" t="n">
        <v>228</v>
      </c>
    </row>
    <row r="3" spans="1:8">
      <c r="A3" s="4" t="s">
        <v>178</v>
      </c>
      <c r="C3" s="9" t="n">
        <v>119.4</v>
      </c>
    </row>
    <row r="4" spans="1:8">
      <c r="A4" s="4" t="s">
        <v>179</v>
      </c>
      <c r="B4" s="5" t="n">
        <v>-41</v>
      </c>
      <c r="F4" s="5" t="n">
        <v>-42</v>
      </c>
      <c r="G4" s="5" t="n">
        <v>1</v>
      </c>
    </row>
    <row r="5" spans="1:8">
      <c r="A5" s="4" t="s">
        <v>180</v>
      </c>
      <c r="B5" s="5" t="n">
        <v>-377</v>
      </c>
      <c r="C5" s="7" t="n">
        <v>1</v>
      </c>
      <c r="E5" s="5" t="n">
        <v>8</v>
      </c>
      <c r="F5" s="5" t="n">
        <v>-504</v>
      </c>
      <c r="G5" s="5" t="n">
        <v>-110</v>
      </c>
      <c r="H5" s="5" t="n">
        <v>228</v>
      </c>
    </row>
    <row r="6" spans="1:8">
      <c r="A6" s="4" t="s">
        <v>181</v>
      </c>
      <c r="B6" s="5" t="n">
        <v>10523</v>
      </c>
      <c r="C6" s="7" t="n">
        <v>1</v>
      </c>
      <c r="E6" s="5" t="n">
        <v>10522</v>
      </c>
    </row>
    <row r="7" spans="1:8">
      <c r="A7" s="4" t="s">
        <v>182</v>
      </c>
      <c r="C7" s="9" t="n">
        <v>130.4</v>
      </c>
    </row>
    <row r="8" spans="1:8">
      <c r="A8" s="4" t="s">
        <v>161</v>
      </c>
      <c r="B8" s="5" t="n">
        <v>-98</v>
      </c>
      <c r="E8" s="5" t="n">
        <v>-46</v>
      </c>
      <c r="F8" s="5" t="n">
        <v>-52</v>
      </c>
    </row>
    <row r="9" spans="1:8">
      <c r="A9" s="4" t="s">
        <v>183</v>
      </c>
      <c r="C9" s="9" t="n">
        <v>-1.5</v>
      </c>
    </row>
    <row r="10" spans="1:8">
      <c r="A10" s="4" t="s">
        <v>184</v>
      </c>
      <c r="B10" s="5" t="n">
        <v>-1000</v>
      </c>
      <c r="D10" s="7" t="n">
        <v>-1000</v>
      </c>
    </row>
    <row r="11" spans="1:8">
      <c r="A11" s="4" t="s">
        <v>185</v>
      </c>
      <c r="D11" s="9" t="n">
        <v>-12.9</v>
      </c>
    </row>
    <row r="12" spans="1:8">
      <c r="A12" s="4" t="s">
        <v>130</v>
      </c>
      <c r="B12" s="5" t="n">
        <v>76</v>
      </c>
      <c r="E12" s="5" t="n">
        <v>76</v>
      </c>
    </row>
    <row r="13" spans="1:8">
      <c r="A13" s="4" t="s">
        <v>186</v>
      </c>
      <c r="B13" s="5" t="n">
        <v>41</v>
      </c>
      <c r="E13" s="5" t="n">
        <v>41</v>
      </c>
    </row>
    <row r="14" spans="1:8">
      <c r="A14" s="4" t="s">
        <v>187</v>
      </c>
      <c r="B14" s="5" t="n">
        <v>-1</v>
      </c>
      <c r="E14" s="5" t="n">
        <v>-1</v>
      </c>
    </row>
    <row r="15" spans="1:8">
      <c r="A15" s="4" t="s">
        <v>57</v>
      </c>
      <c r="B15" s="5" t="n">
        <v>87</v>
      </c>
      <c r="F15" s="5" t="n">
        <v>72</v>
      </c>
      <c r="H15" s="5" t="n">
        <v>15</v>
      </c>
    </row>
    <row r="16" spans="1:8">
      <c r="A16" s="4" t="s">
        <v>188</v>
      </c>
      <c r="B16" s="5" t="n">
        <v>-7</v>
      </c>
      <c r="G16" s="5" t="n">
        <v>-7</v>
      </c>
    </row>
    <row r="17" spans="1:8">
      <c r="A17" s="4" t="s">
        <v>189</v>
      </c>
      <c r="B17" s="5" t="n">
        <v>23</v>
      </c>
      <c r="G17" s="5" t="n">
        <v>23</v>
      </c>
    </row>
    <row r="18" spans="1:8">
      <c r="A18" s="4" t="s">
        <v>190</v>
      </c>
      <c r="B18" s="5" t="n">
        <v>-508</v>
      </c>
      <c r="G18" s="5" t="n">
        <v>-492</v>
      </c>
      <c r="H18" s="5" t="n">
        <v>-16</v>
      </c>
    </row>
    <row r="19" spans="1:8">
      <c r="A19" s="4" t="s">
        <v>191</v>
      </c>
      <c r="B19" s="5" t="n">
        <v>22</v>
      </c>
      <c r="G19" s="5" t="n">
        <v>22</v>
      </c>
    </row>
    <row r="20" spans="1:8">
      <c r="A20" s="4" t="s">
        <v>192</v>
      </c>
      <c r="B20" s="5" t="n">
        <v>8781</v>
      </c>
      <c r="C20" s="7" t="n">
        <v>2</v>
      </c>
      <c r="D20" s="7" t="n">
        <v>-1000</v>
      </c>
      <c r="E20" s="5" t="n">
        <v>10600</v>
      </c>
      <c r="F20" s="5" t="n">
        <v>-484</v>
      </c>
      <c r="G20" s="5" t="n">
        <v>-564</v>
      </c>
      <c r="H20" s="5" t="n">
        <v>227</v>
      </c>
    </row>
    <row r="21" spans="1:8">
      <c r="A21" s="4" t="s">
        <v>193</v>
      </c>
      <c r="C21" s="9" t="n">
        <v>248.3</v>
      </c>
    </row>
    <row r="22" spans="1:8">
      <c r="A22" s="4" t="s">
        <v>192</v>
      </c>
      <c r="D22" s="9" t="n">
        <v>-12.9</v>
      </c>
    </row>
    <row r="23" spans="1:8">
      <c r="A23" s="4" t="s">
        <v>182</v>
      </c>
      <c r="C23" s="9" t="n">
        <v>3.7</v>
      </c>
    </row>
    <row r="24" spans="1:8">
      <c r="A24" s="4" t="s">
        <v>161</v>
      </c>
      <c r="B24" s="5" t="n">
        <v>-2374</v>
      </c>
      <c r="D24" s="7" t="n">
        <v>-2374</v>
      </c>
    </row>
    <row r="25" spans="1:8">
      <c r="A25" s="4" t="s">
        <v>185</v>
      </c>
      <c r="D25" s="9" t="n">
        <v>-28.5</v>
      </c>
    </row>
    <row r="26" spans="1:8">
      <c r="A26" s="4" t="s">
        <v>194</v>
      </c>
      <c r="B26" s="5" t="n">
        <v>-255</v>
      </c>
      <c r="F26" s="5" t="n">
        <v>-255</v>
      </c>
    </row>
    <row r="27" spans="1:8">
      <c r="A27" s="4" t="s">
        <v>195</v>
      </c>
      <c r="C27" s="9" t="n">
        <v>-2.5</v>
      </c>
    </row>
    <row r="28" spans="1:8">
      <c r="A28" s="4" t="s">
        <v>130</v>
      </c>
      <c r="B28" s="5" t="n">
        <v>180</v>
      </c>
      <c r="E28" s="5" t="n">
        <v>180</v>
      </c>
    </row>
    <row r="29" spans="1:8">
      <c r="A29" s="4" t="s">
        <v>196</v>
      </c>
      <c r="B29" s="5" t="n">
        <v>-4</v>
      </c>
      <c r="H29" s="5" t="n">
        <v>-4</v>
      </c>
    </row>
    <row r="30" spans="1:8">
      <c r="A30" s="4" t="s">
        <v>57</v>
      </c>
      <c r="B30" s="5" t="n">
        <v>1296</v>
      </c>
      <c r="F30" s="5" t="n">
        <v>1277</v>
      </c>
      <c r="H30" s="5" t="n">
        <v>19</v>
      </c>
    </row>
    <row r="31" spans="1:8">
      <c r="A31" s="4" t="s">
        <v>188</v>
      </c>
      <c r="B31" s="5" t="n">
        <v>4</v>
      </c>
      <c r="G31" s="5" t="n">
        <v>4</v>
      </c>
    </row>
    <row r="32" spans="1:8">
      <c r="A32" s="4" t="s">
        <v>189</v>
      </c>
      <c r="B32" s="5" t="n">
        <v>5</v>
      </c>
      <c r="G32" s="5" t="n">
        <v>5</v>
      </c>
    </row>
    <row r="33" spans="1:8">
      <c r="A33" s="4" t="s">
        <v>190</v>
      </c>
      <c r="B33" s="5" t="n">
        <v>611</v>
      </c>
      <c r="G33" s="5" t="n">
        <v>604</v>
      </c>
      <c r="H33" s="5" t="n">
        <v>7</v>
      </c>
    </row>
    <row r="34" spans="1:8">
      <c r="A34" s="4" t="s">
        <v>197</v>
      </c>
      <c r="B34" s="7" t="n">
        <v>8244</v>
      </c>
      <c r="C34" s="7" t="n">
        <v>2</v>
      </c>
      <c r="D34" s="7" t="n">
        <v>-3374</v>
      </c>
      <c r="E34" s="5" t="n">
        <v>10780</v>
      </c>
      <c r="F34" s="5" t="n">
        <v>538</v>
      </c>
      <c r="G34" s="5" t="n">
        <v>49</v>
      </c>
      <c r="H34" s="5" t="n">
        <v>249</v>
      </c>
    </row>
    <row r="35" spans="1:8">
      <c r="A35" s="4" t="s">
        <v>198</v>
      </c>
      <c r="C35" s="9" t="n">
        <v>249.5</v>
      </c>
    </row>
    <row r="36" spans="1:8">
      <c r="A36" s="4" t="s">
        <v>197</v>
      </c>
      <c r="B36" s="9" t="n">
        <v>-41.4</v>
      </c>
      <c r="D36" s="9" t="n">
        <v>-41.4</v>
      </c>
    </row>
    <row r="37" spans="1:8">
      <c r="A37" s="4" t="s">
        <v>181</v>
      </c>
      <c r="B37" s="7" t="n">
        <v>11</v>
      </c>
      <c r="C37" s="7" t="n">
        <v>1</v>
      </c>
      <c r="E37" s="5" t="n">
        <v>10</v>
      </c>
    </row>
    <row r="38" spans="1:8">
      <c r="A38" s="4" t="s">
        <v>182</v>
      </c>
      <c r="C38" s="5" t="n">
        <v>2</v>
      </c>
    </row>
    <row r="39" spans="1:8">
      <c r="A39" s="4" t="s">
        <v>161</v>
      </c>
      <c r="B39" s="5" t="n">
        <v>-1396</v>
      </c>
      <c r="D39" s="7" t="n">
        <v>-1396</v>
      </c>
    </row>
    <row r="40" spans="1:8">
      <c r="A40" s="4" t="s">
        <v>185</v>
      </c>
      <c r="D40" s="9" t="n">
        <v>-12.6</v>
      </c>
    </row>
    <row r="41" spans="1:8">
      <c r="A41" s="4" t="s">
        <v>130</v>
      </c>
      <c r="B41" s="5" t="n">
        <v>108</v>
      </c>
      <c r="E41" s="5" t="n">
        <v>108</v>
      </c>
    </row>
    <row r="42" spans="1:8">
      <c r="A42" s="4" t="s">
        <v>196</v>
      </c>
      <c r="B42" s="5" t="n">
        <v>-31</v>
      </c>
      <c r="H42" s="5" t="n">
        <v>-31</v>
      </c>
    </row>
    <row r="43" spans="1:8">
      <c r="A43" s="4" t="s">
        <v>57</v>
      </c>
      <c r="B43" s="5" t="n">
        <v>284</v>
      </c>
      <c r="F43" s="5" t="n">
        <v>259</v>
      </c>
      <c r="H43" s="5" t="n">
        <v>25</v>
      </c>
    </row>
    <row r="44" spans="1:8">
      <c r="A44" s="4" t="s">
        <v>188</v>
      </c>
      <c r="B44" s="5" t="n">
        <v>1</v>
      </c>
      <c r="G44" s="5" t="n">
        <v>1</v>
      </c>
    </row>
    <row r="45" spans="1:8">
      <c r="A45" s="4" t="s">
        <v>189</v>
      </c>
      <c r="B45" s="5" t="n">
        <v>-8</v>
      </c>
      <c r="G45" s="5" t="n">
        <v>-8</v>
      </c>
    </row>
    <row r="46" spans="1:8">
      <c r="A46" s="4" t="s">
        <v>190</v>
      </c>
      <c r="B46" s="5" t="n">
        <v>-258</v>
      </c>
      <c r="G46" s="5" t="n">
        <v>-255</v>
      </c>
      <c r="H46" s="5" t="n">
        <v>-3</v>
      </c>
    </row>
    <row r="47" spans="1:8">
      <c r="A47" s="4" t="s">
        <v>191</v>
      </c>
      <c r="B47" s="5" t="n">
        <v>-11</v>
      </c>
      <c r="G47" s="5" t="n">
        <v>-11</v>
      </c>
    </row>
    <row r="48" spans="1:8">
      <c r="A48" s="4" t="s">
        <v>151</v>
      </c>
      <c r="B48" s="5" t="n">
        <v>10</v>
      </c>
      <c r="F48" s="5" t="n">
        <v>10</v>
      </c>
    </row>
    <row r="49" spans="1:8">
      <c r="A49" s="4" t="s">
        <v>199</v>
      </c>
      <c r="B49" s="7" t="n">
        <v>6954</v>
      </c>
      <c r="C49" s="7" t="n">
        <v>3</v>
      </c>
      <c r="D49" s="7" t="n">
        <v>-4770</v>
      </c>
      <c r="E49" s="7" t="n">
        <v>10898</v>
      </c>
      <c r="F49" s="7" t="n">
        <v>807</v>
      </c>
      <c r="G49" s="7" t="n">
        <v>-224</v>
      </c>
      <c r="H49" s="7" t="n">
        <v>240</v>
      </c>
    </row>
    <row r="50" spans="1:8">
      <c r="A50" s="4" t="s">
        <v>200</v>
      </c>
      <c r="C50" s="9" t="n">
        <v>251.5</v>
      </c>
    </row>
    <row r="51" spans="1:8">
      <c r="A51" s="4" t="s">
        <v>199</v>
      </c>
      <c r="B51" s="5" t="n">
        <v>-54</v>
      </c>
      <c r="D51" s="9" t="n">
        <v>-4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36</v>
      </c>
    </row>
    <row r="3" spans="1:4">
      <c r="A3" s="3" t="s">
        <v>220</v>
      </c>
    </row>
    <row r="4" spans="1:4">
      <c r="A4" s="4" t="s">
        <v>763</v>
      </c>
      <c r="B4" s="7" t="n">
        <v>125</v>
      </c>
      <c r="C4" s="7" t="n">
        <v>125</v>
      </c>
      <c r="D4" s="7" t="n">
        <v>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64</v>
      </c>
      <c r="B1" s="2" t="s">
        <v>1</v>
      </c>
    </row>
    <row r="2" spans="1:4">
      <c r="B2" s="2" t="s">
        <v>35</v>
      </c>
      <c r="C2" s="2" t="s">
        <v>36</v>
      </c>
      <c r="D2" s="2" t="s">
        <v>2</v>
      </c>
    </row>
    <row r="3" spans="1:4">
      <c r="A3" s="3" t="s">
        <v>765</v>
      </c>
    </row>
    <row r="4" spans="1:4">
      <c r="A4" s="4" t="s">
        <v>766</v>
      </c>
      <c r="B4" s="7" t="n">
        <v>6591000000</v>
      </c>
      <c r="D4" s="7" t="n">
        <v>5951000000</v>
      </c>
    </row>
    <row r="5" spans="1:4">
      <c r="A5" s="4" t="s">
        <v>767</v>
      </c>
      <c r="D5" s="5" t="n">
        <v>18000000</v>
      </c>
    </row>
    <row r="6" spans="1:4">
      <c r="A6" s="4" t="s">
        <v>768</v>
      </c>
      <c r="D6" s="5" t="n">
        <v>1052000000</v>
      </c>
    </row>
    <row r="7" spans="1:4">
      <c r="A7" s="4" t="s">
        <v>769</v>
      </c>
      <c r="D7" s="5" t="n">
        <v>997000000</v>
      </c>
    </row>
    <row r="8" spans="1:4">
      <c r="A8" s="4" t="s">
        <v>770</v>
      </c>
      <c r="D8" s="5" t="n">
        <v>839000000</v>
      </c>
    </row>
    <row r="9" spans="1:4">
      <c r="A9" s="4" t="s">
        <v>771</v>
      </c>
      <c r="D9" s="5" t="n">
        <v>489000000</v>
      </c>
    </row>
    <row r="10" spans="1:4">
      <c r="A10" s="4" t="s">
        <v>772</v>
      </c>
      <c r="D10" s="5" t="n">
        <v>405000000</v>
      </c>
    </row>
    <row r="11" spans="1:4">
      <c r="A11" s="4" t="s">
        <v>131</v>
      </c>
      <c r="B11" s="5" t="n">
        <v>40000000</v>
      </c>
      <c r="C11" s="7" t="n">
        <v>28000000</v>
      </c>
    </row>
    <row r="12" spans="1:4">
      <c r="A12" s="4" t="s">
        <v>773</v>
      </c>
    </row>
    <row r="13" spans="1:4">
      <c r="A13" s="3" t="s">
        <v>765</v>
      </c>
    </row>
    <row r="14" spans="1:4">
      <c r="A14" s="4" t="s">
        <v>131</v>
      </c>
      <c r="B14" s="5" t="n">
        <v>40000000</v>
      </c>
      <c r="C14" s="7" t="n">
        <v>28000000</v>
      </c>
    </row>
    <row r="15" spans="1:4">
      <c r="A15" s="4" t="s">
        <v>774</v>
      </c>
      <c r="B15" s="7" t="n">
        <v>0</v>
      </c>
      <c r="D15"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36</v>
      </c>
    </row>
    <row r="3" spans="1:4">
      <c r="A3" s="3" t="s">
        <v>223</v>
      </c>
    </row>
    <row r="4" spans="1:4">
      <c r="A4" s="4" t="s">
        <v>776</v>
      </c>
      <c r="B4" s="7" t="n">
        <v>1016</v>
      </c>
      <c r="C4" s="7" t="n">
        <v>886</v>
      </c>
      <c r="D4" s="7" t="n">
        <v>2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5</v>
      </c>
    </row>
    <row r="2" spans="1:3">
      <c r="A2" s="3" t="s">
        <v>778</v>
      </c>
    </row>
    <row r="3" spans="1:3">
      <c r="A3" s="4" t="s">
        <v>779</v>
      </c>
      <c r="B3" s="7" t="n">
        <v>8280</v>
      </c>
      <c r="C3" s="7" t="n">
        <v>7959</v>
      </c>
    </row>
    <row r="4" spans="1:3">
      <c r="A4" s="4" t="s">
        <v>780</v>
      </c>
      <c r="B4" s="5" t="n">
        <v>-2347</v>
      </c>
      <c r="C4" s="5" t="n">
        <v>-1386</v>
      </c>
    </row>
    <row r="5" spans="1:3">
      <c r="A5" s="4" t="s">
        <v>781</v>
      </c>
      <c r="B5" s="5" t="n">
        <v>5933</v>
      </c>
      <c r="C5" s="5" t="n">
        <v>6573</v>
      </c>
    </row>
    <row r="6" spans="1:3">
      <c r="A6" s="4" t="s">
        <v>782</v>
      </c>
    </row>
    <row r="7" spans="1:3">
      <c r="A7" s="3" t="s">
        <v>778</v>
      </c>
    </row>
    <row r="8" spans="1:3">
      <c r="A8" s="4" t="s">
        <v>779</v>
      </c>
      <c r="B8" s="5" t="n">
        <v>18</v>
      </c>
      <c r="C8" s="5" t="n">
        <v>18</v>
      </c>
    </row>
    <row r="9" spans="1:3">
      <c r="A9" s="4" t="s">
        <v>783</v>
      </c>
    </row>
    <row r="10" spans="1:3">
      <c r="A10" s="3" t="s">
        <v>778</v>
      </c>
    </row>
    <row r="11" spans="1:3">
      <c r="A11" s="4" t="s">
        <v>779</v>
      </c>
      <c r="B11" s="5" t="n">
        <v>4620</v>
      </c>
      <c r="C11" s="5" t="n">
        <v>4604</v>
      </c>
    </row>
    <row r="12" spans="1:3">
      <c r="A12" s="4" t="s">
        <v>780</v>
      </c>
      <c r="B12" s="5" t="n">
        <v>-863</v>
      </c>
      <c r="C12" s="5" t="n">
        <v>-474</v>
      </c>
    </row>
    <row r="13" spans="1:3">
      <c r="A13" s="4" t="s">
        <v>781</v>
      </c>
      <c r="B13" s="5" t="n">
        <v>3757</v>
      </c>
      <c r="C13" s="5" t="n">
        <v>4130</v>
      </c>
    </row>
    <row r="14" spans="1:3">
      <c r="A14" s="4" t="s">
        <v>784</v>
      </c>
    </row>
    <row r="15" spans="1:3">
      <c r="A15" s="3" t="s">
        <v>778</v>
      </c>
    </row>
    <row r="16" spans="1:3">
      <c r="A16" s="4" t="s">
        <v>779</v>
      </c>
      <c r="B16" s="5" t="n">
        <v>526</v>
      </c>
      <c r="C16" s="5" t="n">
        <v>528</v>
      </c>
    </row>
    <row r="17" spans="1:3">
      <c r="A17" s="4" t="s">
        <v>780</v>
      </c>
      <c r="B17" s="5" t="n">
        <v>-108</v>
      </c>
      <c r="C17" s="5" t="n">
        <v>-59</v>
      </c>
    </row>
    <row r="18" spans="1:3">
      <c r="A18" s="4" t="s">
        <v>781</v>
      </c>
      <c r="B18" s="5" t="n">
        <v>418</v>
      </c>
      <c r="C18" s="5" t="n">
        <v>469</v>
      </c>
    </row>
    <row r="19" spans="1:3">
      <c r="A19" s="4" t="s">
        <v>785</v>
      </c>
    </row>
    <row r="20" spans="1:3">
      <c r="A20" s="3" t="s">
        <v>778</v>
      </c>
    </row>
    <row r="21" spans="1:3">
      <c r="A21" s="4" t="s">
        <v>779</v>
      </c>
      <c r="B21" s="5" t="n">
        <v>1828</v>
      </c>
      <c r="C21" s="5" t="n">
        <v>1876</v>
      </c>
    </row>
    <row r="22" spans="1:3">
      <c r="A22" s="4" t="s">
        <v>780</v>
      </c>
      <c r="B22" s="5" t="n">
        <v>-823</v>
      </c>
      <c r="C22" s="5" t="n">
        <v>-468</v>
      </c>
    </row>
    <row r="23" spans="1:3">
      <c r="A23" s="4" t="s">
        <v>781</v>
      </c>
      <c r="B23" s="5" t="n">
        <v>1005</v>
      </c>
      <c r="C23" s="5" t="n">
        <v>1408</v>
      </c>
    </row>
    <row r="24" spans="1:3">
      <c r="A24" s="4" t="s">
        <v>786</v>
      </c>
    </row>
    <row r="25" spans="1:3">
      <c r="A25" s="3" t="s">
        <v>778</v>
      </c>
    </row>
    <row r="26" spans="1:3">
      <c r="A26" s="4" t="s">
        <v>779</v>
      </c>
      <c r="B26" s="5" t="n">
        <v>1279</v>
      </c>
      <c r="C26" s="5" t="n">
        <v>927</v>
      </c>
    </row>
    <row r="27" spans="1:3">
      <c r="A27" s="4" t="s">
        <v>780</v>
      </c>
      <c r="B27" s="5" t="n">
        <v>-543</v>
      </c>
      <c r="C27" s="5" t="n">
        <v>-382</v>
      </c>
    </row>
    <row r="28" spans="1:3">
      <c r="A28" s="4" t="s">
        <v>781</v>
      </c>
      <c r="B28" s="5" t="n">
        <v>736</v>
      </c>
      <c r="C28" s="5" t="n">
        <v>545</v>
      </c>
    </row>
    <row r="29" spans="1:3">
      <c r="A29" s="4" t="s">
        <v>787</v>
      </c>
    </row>
    <row r="30" spans="1:3">
      <c r="A30" s="3" t="s">
        <v>778</v>
      </c>
    </row>
    <row r="31" spans="1:3">
      <c r="A31" s="4" t="s">
        <v>779</v>
      </c>
      <c r="B31" s="5" t="n">
        <v>27</v>
      </c>
      <c r="C31" s="5" t="n">
        <v>24</v>
      </c>
    </row>
    <row r="32" spans="1:3">
      <c r="A32" s="4" t="s">
        <v>780</v>
      </c>
      <c r="B32" s="5" t="n">
        <v>-10</v>
      </c>
      <c r="C32" s="5" t="n">
        <v>-3</v>
      </c>
    </row>
    <row r="33" spans="1:3">
      <c r="A33" s="4" t="s">
        <v>781</v>
      </c>
      <c r="B33" s="7" t="n">
        <v>17</v>
      </c>
      <c r="C33" s="7" t="n">
        <v>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5</v>
      </c>
    </row>
    <row r="3" spans="1:3">
      <c r="A3" s="3" t="s">
        <v>789</v>
      </c>
    </row>
    <row r="4" spans="1:3">
      <c r="A4" s="4" t="s">
        <v>790</v>
      </c>
      <c r="B4" s="7" t="n">
        <v>11850</v>
      </c>
      <c r="C4" s="7" t="n">
        <v>10727</v>
      </c>
    </row>
    <row r="5" spans="1:3">
      <c r="A5" s="4" t="s">
        <v>751</v>
      </c>
      <c r="B5" s="5" t="n">
        <v>202</v>
      </c>
      <c r="C5" s="5" t="n">
        <v>581</v>
      </c>
    </row>
    <row r="6" spans="1:3">
      <c r="A6" s="4" t="s">
        <v>791</v>
      </c>
      <c r="C6" s="5" t="n">
        <v>-40</v>
      </c>
    </row>
    <row r="7" spans="1:3">
      <c r="A7" s="4" t="s">
        <v>792</v>
      </c>
      <c r="B7" s="5" t="n">
        <v>-252</v>
      </c>
      <c r="C7" s="5" t="n">
        <v>582</v>
      </c>
    </row>
    <row r="8" spans="1:3">
      <c r="A8" s="4" t="s">
        <v>793</v>
      </c>
      <c r="B8" s="5" t="n">
        <v>11800</v>
      </c>
      <c r="C8" s="5" t="n">
        <v>11850</v>
      </c>
    </row>
    <row r="9" spans="1:3">
      <c r="A9" s="4" t="s">
        <v>565</v>
      </c>
    </row>
    <row r="10" spans="1:3">
      <c r="A10" s="3" t="s">
        <v>789</v>
      </c>
    </row>
    <row r="11" spans="1:3">
      <c r="A11" s="4" t="s">
        <v>790</v>
      </c>
      <c r="B11" s="5" t="n">
        <v>10348</v>
      </c>
      <c r="C11" s="5" t="n">
        <v>9415</v>
      </c>
    </row>
    <row r="12" spans="1:3">
      <c r="A12" s="4" t="s">
        <v>751</v>
      </c>
      <c r="B12" s="5" t="n">
        <v>135</v>
      </c>
      <c r="C12" s="5" t="n">
        <v>403</v>
      </c>
    </row>
    <row r="13" spans="1:3">
      <c r="A13" s="4" t="s">
        <v>791</v>
      </c>
      <c r="C13" s="5" t="n">
        <v>-40</v>
      </c>
    </row>
    <row r="14" spans="1:3">
      <c r="A14" s="4" t="s">
        <v>792</v>
      </c>
      <c r="B14" s="5" t="n">
        <v>-244</v>
      </c>
      <c r="C14" s="5" t="n">
        <v>570</v>
      </c>
    </row>
    <row r="15" spans="1:3">
      <c r="A15" s="4" t="s">
        <v>793</v>
      </c>
      <c r="B15" s="5" t="n">
        <v>10239</v>
      </c>
      <c r="C15" s="5" t="n">
        <v>10348</v>
      </c>
    </row>
    <row r="16" spans="1:3">
      <c r="A16" s="4" t="s">
        <v>569</v>
      </c>
    </row>
    <row r="17" spans="1:3">
      <c r="A17" s="3" t="s">
        <v>789</v>
      </c>
    </row>
    <row r="18" spans="1:3">
      <c r="A18" s="4" t="s">
        <v>790</v>
      </c>
      <c r="B18" s="5" t="n">
        <v>1385</v>
      </c>
      <c r="C18" s="5" t="n">
        <v>1196</v>
      </c>
    </row>
    <row r="19" spans="1:3">
      <c r="A19" s="4" t="s">
        <v>751</v>
      </c>
      <c r="B19" s="5" t="n">
        <v>49</v>
      </c>
      <c r="C19" s="5" t="n">
        <v>178</v>
      </c>
    </row>
    <row r="20" spans="1:3">
      <c r="A20" s="4" t="s">
        <v>792</v>
      </c>
      <c r="B20" s="5" t="n">
        <v>-7</v>
      </c>
      <c r="C20" s="5" t="n">
        <v>11</v>
      </c>
    </row>
    <row r="21" spans="1:3">
      <c r="A21" s="4" t="s">
        <v>793</v>
      </c>
      <c r="B21" s="5" t="n">
        <v>1427</v>
      </c>
      <c r="C21" s="5" t="n">
        <v>1385</v>
      </c>
    </row>
    <row r="22" spans="1:3">
      <c r="A22" s="4" t="s">
        <v>573</v>
      </c>
    </row>
    <row r="23" spans="1:3">
      <c r="A23" s="3" t="s">
        <v>789</v>
      </c>
    </row>
    <row r="24" spans="1:3">
      <c r="A24" s="4" t="s">
        <v>790</v>
      </c>
      <c r="B24" s="5" t="n">
        <v>117</v>
      </c>
      <c r="C24" s="5" t="n">
        <v>116</v>
      </c>
    </row>
    <row r="25" spans="1:3">
      <c r="A25" s="4" t="s">
        <v>751</v>
      </c>
      <c r="B25" s="5" t="n">
        <v>18</v>
      </c>
    </row>
    <row r="26" spans="1:3">
      <c r="A26" s="4" t="s">
        <v>792</v>
      </c>
      <c r="B26" s="5" t="n">
        <v>-1</v>
      </c>
      <c r="C26" s="5" t="n">
        <v>1</v>
      </c>
    </row>
    <row r="27" spans="1:3">
      <c r="A27" s="4" t="s">
        <v>793</v>
      </c>
      <c r="B27" s="7" t="n">
        <v>134</v>
      </c>
      <c r="C27" s="7" t="n">
        <v>1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4</v>
      </c>
      <c r="B1" s="2" t="s">
        <v>2</v>
      </c>
      <c r="C1" s="2" t="s">
        <v>35</v>
      </c>
    </row>
    <row r="2" spans="1:3">
      <c r="A2" s="3" t="s">
        <v>795</v>
      </c>
    </row>
    <row r="3" spans="1:3">
      <c r="A3" s="4" t="s">
        <v>796</v>
      </c>
      <c r="B3" s="7" t="n">
        <v>660</v>
      </c>
      <c r="C3" s="7" t="n">
        <v>656</v>
      </c>
    </row>
    <row r="4" spans="1:3">
      <c r="A4" s="4" t="s">
        <v>243</v>
      </c>
      <c r="B4" s="5" t="n">
        <v>74</v>
      </c>
      <c r="C4" s="5" t="n">
        <v>84</v>
      </c>
    </row>
    <row r="5" spans="1:3">
      <c r="A5" s="4" t="s">
        <v>797</v>
      </c>
      <c r="B5" s="5" t="n">
        <v>45</v>
      </c>
      <c r="C5" s="5" t="n">
        <v>45</v>
      </c>
    </row>
    <row r="6" spans="1:3">
      <c r="A6" s="4" t="s">
        <v>798</v>
      </c>
      <c r="B6" s="5" t="n">
        <v>678</v>
      </c>
      <c r="C6" s="5" t="n">
        <v>565</v>
      </c>
    </row>
    <row r="7" spans="1:3">
      <c r="A7" s="4" t="s">
        <v>799</v>
      </c>
      <c r="B7" s="5" t="n">
        <v>91</v>
      </c>
      <c r="C7" s="5" t="n">
        <v>76</v>
      </c>
    </row>
    <row r="8" spans="1:3">
      <c r="A8" s="4" t="s">
        <v>800</v>
      </c>
      <c r="B8" s="5" t="n">
        <v>90</v>
      </c>
      <c r="C8" s="5" t="n">
        <v>59</v>
      </c>
    </row>
    <row r="9" spans="1:3">
      <c r="A9" s="4" t="s">
        <v>151</v>
      </c>
      <c r="B9" s="5" t="n">
        <v>220</v>
      </c>
      <c r="C9" s="5" t="n">
        <v>179</v>
      </c>
    </row>
    <row r="10" spans="1:3">
      <c r="A10" s="4" t="s">
        <v>170</v>
      </c>
      <c r="B10" s="7" t="n">
        <v>1858</v>
      </c>
      <c r="C10" s="7" t="n">
        <v>16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21"/>
  </cols>
  <sheetData>
    <row r="1" spans="1:4">
      <c r="A1" s="1" t="s">
        <v>801</v>
      </c>
      <c r="B1" s="2" t="s">
        <v>802</v>
      </c>
      <c r="C1" s="2" t="s">
        <v>606</v>
      </c>
      <c r="D1" s="2" t="s">
        <v>803</v>
      </c>
    </row>
    <row r="2" spans="1:4">
      <c r="A2" s="4" t="s">
        <v>804</v>
      </c>
    </row>
    <row r="3" spans="1:4">
      <c r="A3" s="3" t="s">
        <v>805</v>
      </c>
    </row>
    <row r="4" spans="1:4">
      <c r="A4" s="4" t="s">
        <v>806</v>
      </c>
      <c r="C4" s="7" t="n">
        <v>1500000000</v>
      </c>
    </row>
    <row r="5" spans="1:4">
      <c r="A5" s="4" t="s">
        <v>807</v>
      </c>
      <c r="C5" s="4" t="s">
        <v>808</v>
      </c>
    </row>
    <row r="6" spans="1:4">
      <c r="A6" s="4" t="s">
        <v>809</v>
      </c>
    </row>
    <row r="7" spans="1:4">
      <c r="A7" s="3" t="s">
        <v>805</v>
      </c>
    </row>
    <row r="8" spans="1:4">
      <c r="A8" s="4" t="s">
        <v>810</v>
      </c>
      <c r="C8" s="4" t="s">
        <v>811</v>
      </c>
      <c r="D8" s="4" t="s">
        <v>811</v>
      </c>
    </row>
    <row r="9" spans="1:4">
      <c r="A9" s="4" t="s">
        <v>812</v>
      </c>
    </row>
    <row r="10" spans="1:4">
      <c r="A10" s="3" t="s">
        <v>805</v>
      </c>
    </row>
    <row r="11" spans="1:4">
      <c r="A11" s="4" t="s">
        <v>806</v>
      </c>
      <c r="C11" s="7" t="n">
        <v>25000000</v>
      </c>
    </row>
    <row r="12" spans="1:4">
      <c r="A12" s="4" t="s">
        <v>807</v>
      </c>
      <c r="C12" s="4" t="s">
        <v>813</v>
      </c>
    </row>
    <row r="13" spans="1:4">
      <c r="A13" s="4" t="s">
        <v>814</v>
      </c>
    </row>
    <row r="14" spans="1:4">
      <c r="A14" s="3" t="s">
        <v>805</v>
      </c>
    </row>
    <row r="15" spans="1:4">
      <c r="A15" s="4" t="s">
        <v>807</v>
      </c>
      <c r="C15" s="4" t="s">
        <v>815</v>
      </c>
    </row>
    <row r="16" spans="1:4">
      <c r="A16" s="4" t="s">
        <v>810</v>
      </c>
      <c r="C16" s="4" t="s">
        <v>639</v>
      </c>
      <c r="D16" s="4" t="s">
        <v>639</v>
      </c>
    </row>
    <row r="17" spans="1:4">
      <c r="A17" s="4" t="s">
        <v>816</v>
      </c>
      <c r="B17" s="4" t="s">
        <v>817</v>
      </c>
      <c r="C17" s="4" t="s">
        <v>817</v>
      </c>
    </row>
    <row r="18" spans="1:4">
      <c r="A18" s="4" t="s">
        <v>818</v>
      </c>
    </row>
    <row r="19" spans="1:4">
      <c r="A19" s="3" t="s">
        <v>805</v>
      </c>
    </row>
    <row r="20" spans="1:4">
      <c r="A20" s="4" t="s">
        <v>806</v>
      </c>
      <c r="C20" s="7" t="n">
        <v>13000000</v>
      </c>
      <c r="D20" s="11" t="n">
        <v>10000000</v>
      </c>
    </row>
    <row r="21" spans="1:4">
      <c r="A21" s="4" t="s">
        <v>807</v>
      </c>
      <c r="C21" s="4" t="s">
        <v>819</v>
      </c>
    </row>
    <row r="22" spans="1:4">
      <c r="A22" s="4" t="s">
        <v>820</v>
      </c>
    </row>
    <row r="23" spans="1:4">
      <c r="A23" s="3" t="s">
        <v>805</v>
      </c>
    </row>
    <row r="24" spans="1:4">
      <c r="A24" s="4" t="s">
        <v>810</v>
      </c>
      <c r="C24" s="4" t="s">
        <v>821</v>
      </c>
      <c r="D24" s="4" t="s">
        <v>821</v>
      </c>
    </row>
    <row r="25" spans="1:4">
      <c r="A25" s="4" t="s">
        <v>816</v>
      </c>
      <c r="C25" s="4" t="s">
        <v>6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2</v>
      </c>
      <c r="B1" s="2" t="s">
        <v>606</v>
      </c>
      <c r="C1" s="2" t="s">
        <v>823</v>
      </c>
      <c r="D1" s="2" t="s">
        <v>824</v>
      </c>
      <c r="E1" s="2" t="s">
        <v>616</v>
      </c>
      <c r="F1" s="2" t="s">
        <v>825</v>
      </c>
    </row>
    <row r="2" spans="1:6">
      <c r="A2" s="3" t="s">
        <v>826</v>
      </c>
    </row>
    <row r="3" spans="1:6">
      <c r="A3" s="4" t="s">
        <v>827</v>
      </c>
      <c r="B3" s="7" t="n">
        <v>11056</v>
      </c>
      <c r="E3" s="7" t="n">
        <v>10269</v>
      </c>
    </row>
    <row r="4" spans="1:6">
      <c r="A4" s="4" t="s">
        <v>828</v>
      </c>
      <c r="B4" s="5" t="n">
        <v>-49</v>
      </c>
      <c r="E4" s="5" t="n">
        <v>-44</v>
      </c>
    </row>
    <row r="5" spans="1:6">
      <c r="A5" s="4" t="s">
        <v>829</v>
      </c>
      <c r="B5" s="5" t="n">
        <v>-100</v>
      </c>
      <c r="E5" s="5" t="n">
        <v>-103</v>
      </c>
    </row>
    <row r="6" spans="1:6">
      <c r="A6" s="4" t="s">
        <v>830</v>
      </c>
      <c r="B6" s="5" t="n">
        <v>10907</v>
      </c>
      <c r="E6" s="5" t="n">
        <v>10122</v>
      </c>
    </row>
    <row r="7" spans="1:6">
      <c r="A7" s="4" t="s">
        <v>831</v>
      </c>
    </row>
    <row r="8" spans="1:6">
      <c r="A8" s="3" t="s">
        <v>826</v>
      </c>
    </row>
    <row r="9" spans="1:6">
      <c r="A9" s="4" t="s">
        <v>827</v>
      </c>
      <c r="F9" s="7" t="n">
        <v>750</v>
      </c>
    </row>
    <row r="10" spans="1:6">
      <c r="A10" s="4" t="s">
        <v>832</v>
      </c>
    </row>
    <row r="11" spans="1:6">
      <c r="A11" s="3" t="s">
        <v>826</v>
      </c>
    </row>
    <row r="12" spans="1:6">
      <c r="A12" s="4" t="s">
        <v>827</v>
      </c>
      <c r="B12" s="5" t="n">
        <v>620</v>
      </c>
      <c r="E12" s="5" t="n">
        <v>529</v>
      </c>
    </row>
    <row r="13" spans="1:6">
      <c r="A13" s="4" t="s">
        <v>833</v>
      </c>
    </row>
    <row r="14" spans="1:6">
      <c r="A14" s="3" t="s">
        <v>826</v>
      </c>
    </row>
    <row r="15" spans="1:6">
      <c r="A15" s="4" t="s">
        <v>827</v>
      </c>
      <c r="B15" s="5" t="n">
        <v>812</v>
      </c>
      <c r="E15" s="5" t="n">
        <v>844</v>
      </c>
    </row>
    <row r="16" spans="1:6">
      <c r="A16" s="4" t="s">
        <v>834</v>
      </c>
    </row>
    <row r="17" spans="1:6">
      <c r="A17" s="3" t="s">
        <v>826</v>
      </c>
    </row>
    <row r="18" spans="1:6">
      <c r="A18" s="4" t="s">
        <v>827</v>
      </c>
      <c r="B18" s="5" t="n">
        <v>800</v>
      </c>
      <c r="E18" s="5" t="n">
        <v>800</v>
      </c>
    </row>
    <row r="19" spans="1:6">
      <c r="A19" s="4" t="s">
        <v>835</v>
      </c>
    </row>
    <row r="20" spans="1:6">
      <c r="A20" s="3" t="s">
        <v>826</v>
      </c>
    </row>
    <row r="21" spans="1:6">
      <c r="A21" s="4" t="s">
        <v>827</v>
      </c>
      <c r="B21" s="5" t="n">
        <v>535</v>
      </c>
      <c r="E21" s="5" t="n">
        <v>1188</v>
      </c>
    </row>
    <row r="22" spans="1:6">
      <c r="A22" s="4" t="s">
        <v>836</v>
      </c>
    </row>
    <row r="23" spans="1:6">
      <c r="A23" s="3" t="s">
        <v>826</v>
      </c>
    </row>
    <row r="24" spans="1:6">
      <c r="A24" s="4" t="s">
        <v>827</v>
      </c>
      <c r="B24" s="5" t="n">
        <v>741</v>
      </c>
      <c r="E24" s="5" t="n">
        <v>748</v>
      </c>
    </row>
    <row r="25" spans="1:6">
      <c r="A25" s="4" t="s">
        <v>837</v>
      </c>
    </row>
    <row r="26" spans="1:6">
      <c r="A26" s="3" t="s">
        <v>826</v>
      </c>
    </row>
    <row r="27" spans="1:6">
      <c r="A27" s="4" t="s">
        <v>827</v>
      </c>
      <c r="C27" s="7" t="n">
        <v>950</v>
      </c>
    </row>
    <row r="28" spans="1:6">
      <c r="A28" s="4" t="s">
        <v>838</v>
      </c>
    </row>
    <row r="29" spans="1:6">
      <c r="A29" s="3" t="s">
        <v>826</v>
      </c>
    </row>
    <row r="30" spans="1:6">
      <c r="A30" s="4" t="s">
        <v>827</v>
      </c>
      <c r="B30" s="5" t="n">
        <v>945</v>
      </c>
    </row>
    <row r="31" spans="1:6">
      <c r="A31" s="4" t="s">
        <v>839</v>
      </c>
    </row>
    <row r="32" spans="1:6">
      <c r="A32" s="3" t="s">
        <v>826</v>
      </c>
    </row>
    <row r="33" spans="1:6">
      <c r="A33" s="4" t="s">
        <v>827</v>
      </c>
      <c r="B33" s="5" t="n">
        <v>1050</v>
      </c>
      <c r="E33" s="5" t="n">
        <v>1050</v>
      </c>
    </row>
    <row r="34" spans="1:6">
      <c r="A34" s="4" t="s">
        <v>840</v>
      </c>
    </row>
    <row r="35" spans="1:6">
      <c r="A35" s="3" t="s">
        <v>826</v>
      </c>
    </row>
    <row r="36" spans="1:6">
      <c r="A36" s="4" t="s">
        <v>827</v>
      </c>
      <c r="B36" s="5" t="n">
        <v>300</v>
      </c>
      <c r="E36" s="5" t="n">
        <v>275</v>
      </c>
    </row>
    <row r="37" spans="1:6">
      <c r="A37" s="4" t="s">
        <v>841</v>
      </c>
    </row>
    <row r="38" spans="1:6">
      <c r="A38" s="3" t="s">
        <v>826</v>
      </c>
    </row>
    <row r="39" spans="1:6">
      <c r="A39" s="4" t="s">
        <v>827</v>
      </c>
      <c r="B39" s="5" t="n">
        <v>416</v>
      </c>
      <c r="E39" s="5" t="n">
        <v>453</v>
      </c>
    </row>
    <row r="40" spans="1:6">
      <c r="A40" s="4" t="s">
        <v>842</v>
      </c>
    </row>
    <row r="41" spans="1:6">
      <c r="A41" s="3" t="s">
        <v>826</v>
      </c>
    </row>
    <row r="42" spans="1:6">
      <c r="A42" s="4" t="s">
        <v>827</v>
      </c>
      <c r="B42" s="5" t="n">
        <v>1346</v>
      </c>
      <c r="E42" s="5" t="n">
        <v>1423</v>
      </c>
    </row>
    <row r="43" spans="1:6">
      <c r="A43" s="4" t="s">
        <v>843</v>
      </c>
    </row>
    <row r="44" spans="1:6">
      <c r="A44" s="3" t="s">
        <v>826</v>
      </c>
    </row>
    <row r="45" spans="1:6">
      <c r="A45" s="4" t="s">
        <v>827</v>
      </c>
      <c r="B45" s="5" t="n">
        <v>715</v>
      </c>
      <c r="E45" s="5" t="n">
        <v>749</v>
      </c>
    </row>
    <row r="46" spans="1:6">
      <c r="A46" s="4" t="s">
        <v>844</v>
      </c>
    </row>
    <row r="47" spans="1:6">
      <c r="A47" s="3" t="s">
        <v>826</v>
      </c>
    </row>
    <row r="48" spans="1:6">
      <c r="A48" s="4" t="s">
        <v>827</v>
      </c>
      <c r="C48" s="7" t="n">
        <v>681</v>
      </c>
      <c r="D48" s="10" t="n">
        <v>583</v>
      </c>
    </row>
    <row r="49" spans="1:6">
      <c r="A49" s="4" t="s">
        <v>845</v>
      </c>
    </row>
    <row r="50" spans="1:6">
      <c r="A50" s="3" t="s">
        <v>826</v>
      </c>
    </row>
    <row r="51" spans="1:6">
      <c r="A51" s="4" t="s">
        <v>827</v>
      </c>
      <c r="B51" s="5" t="n">
        <v>664</v>
      </c>
    </row>
    <row r="52" spans="1:6">
      <c r="A52" s="4" t="s">
        <v>846</v>
      </c>
    </row>
    <row r="53" spans="1:6">
      <c r="A53" s="3" t="s">
        <v>826</v>
      </c>
    </row>
    <row r="54" spans="1:6">
      <c r="A54" s="4" t="s">
        <v>827</v>
      </c>
      <c r="B54" s="5" t="n">
        <v>481</v>
      </c>
      <c r="E54" s="5" t="n">
        <v>503</v>
      </c>
    </row>
    <row r="55" spans="1:6">
      <c r="A55" s="4" t="s">
        <v>847</v>
      </c>
    </row>
    <row r="56" spans="1:6">
      <c r="A56" s="3" t="s">
        <v>826</v>
      </c>
    </row>
    <row r="57" spans="1:6">
      <c r="A57" s="4" t="s">
        <v>827</v>
      </c>
      <c r="B57" s="7" t="n">
        <v>1631</v>
      </c>
      <c r="E57" s="7" t="n">
        <v>17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52"/>
  </cols>
  <sheetData>
    <row r="1" spans="1:6">
      <c r="A1" s="1" t="s">
        <v>848</v>
      </c>
      <c r="B1" s="2" t="s">
        <v>849</v>
      </c>
      <c r="C1" s="2" t="s">
        <v>850</v>
      </c>
      <c r="D1" s="2" t="s">
        <v>851</v>
      </c>
      <c r="E1" s="2" t="s">
        <v>852</v>
      </c>
      <c r="F1" s="2" t="s">
        <v>2</v>
      </c>
    </row>
    <row r="2" spans="1:6">
      <c r="A2" s="4" t="s">
        <v>853</v>
      </c>
    </row>
    <row r="3" spans="1:6">
      <c r="A3" s="3" t="s">
        <v>854</v>
      </c>
    </row>
    <row r="4" spans="1:6">
      <c r="A4" s="4" t="s">
        <v>855</v>
      </c>
      <c r="B4" s="5" t="n">
        <v>2023</v>
      </c>
      <c r="C4" s="5" t="n">
        <v>2021</v>
      </c>
    </row>
    <row r="5" spans="1:6">
      <c r="A5" s="4" t="s">
        <v>856</v>
      </c>
    </row>
    <row r="6" spans="1:6">
      <c r="A6" s="3" t="s">
        <v>854</v>
      </c>
    </row>
    <row r="7" spans="1:6">
      <c r="A7" s="4" t="s">
        <v>855</v>
      </c>
      <c r="F7" s="5" t="n">
        <v>2023</v>
      </c>
    </row>
    <row r="8" spans="1:6">
      <c r="A8" s="4" t="s">
        <v>857</v>
      </c>
    </row>
    <row r="9" spans="1:6">
      <c r="A9" s="3" t="s">
        <v>854</v>
      </c>
    </row>
    <row r="10" spans="1:6">
      <c r="A10" s="4" t="s">
        <v>855</v>
      </c>
      <c r="E10" s="5" t="n">
        <v>2024</v>
      </c>
    </row>
    <row r="11" spans="1:6">
      <c r="A11" s="4" t="s">
        <v>858</v>
      </c>
    </row>
    <row r="12" spans="1:6">
      <c r="A12" s="3" t="s">
        <v>854</v>
      </c>
    </row>
    <row r="13" spans="1:6">
      <c r="A13" s="4" t="s">
        <v>855</v>
      </c>
      <c r="B13" s="5" t="n">
        <v>2024</v>
      </c>
      <c r="F13" s="5" t="n">
        <v>2024</v>
      </c>
    </row>
    <row r="14" spans="1:6">
      <c r="A14" s="4" t="s">
        <v>859</v>
      </c>
    </row>
    <row r="15" spans="1:6">
      <c r="A15" s="3" t="s">
        <v>854</v>
      </c>
    </row>
    <row r="16" spans="1:6">
      <c r="A16" s="4" t="s">
        <v>855</v>
      </c>
      <c r="D16" s="5" t="n">
        <v>2025</v>
      </c>
      <c r="F16" s="5" t="n">
        <v>2025</v>
      </c>
    </row>
    <row r="17" spans="1:6">
      <c r="A17" s="4" t="s">
        <v>860</v>
      </c>
    </row>
    <row r="18" spans="1:6">
      <c r="A18" s="3" t="s">
        <v>854</v>
      </c>
    </row>
    <row r="19" spans="1:6">
      <c r="A19" s="4" t="s">
        <v>861</v>
      </c>
      <c r="F19" s="4" t="s">
        <v>862</v>
      </c>
    </row>
    <row r="20" spans="1:6">
      <c r="A20" s="4" t="s">
        <v>863</v>
      </c>
    </row>
    <row r="21" spans="1:6">
      <c r="A21" s="3" t="s">
        <v>854</v>
      </c>
    </row>
    <row r="22" spans="1:6">
      <c r="A22" s="4" t="s">
        <v>861</v>
      </c>
      <c r="F22" s="4" t="s">
        <v>862</v>
      </c>
    </row>
    <row r="23" spans="1:6">
      <c r="A23" s="4" t="s">
        <v>864</v>
      </c>
    </row>
    <row r="24" spans="1:6">
      <c r="A24" s="3" t="s">
        <v>854</v>
      </c>
    </row>
    <row r="25" spans="1:6">
      <c r="A25" s="4" t="s">
        <v>855</v>
      </c>
      <c r="B25" s="5" t="n">
        <v>2025</v>
      </c>
      <c r="F25" s="5" t="n">
        <v>2025</v>
      </c>
    </row>
    <row r="26" spans="1:6">
      <c r="A26" s="4" t="s">
        <v>865</v>
      </c>
    </row>
    <row r="27" spans="1:6">
      <c r="A27" s="3" t="s">
        <v>854</v>
      </c>
    </row>
    <row r="28" spans="1:6">
      <c r="A28" s="4" t="s">
        <v>855</v>
      </c>
      <c r="F28" s="5" t="n">
        <v>2026</v>
      </c>
    </row>
    <row r="29" spans="1:6">
      <c r="A29" s="4" t="s">
        <v>866</v>
      </c>
    </row>
    <row r="30" spans="1:6">
      <c r="A30" s="3" t="s">
        <v>854</v>
      </c>
    </row>
    <row r="31" spans="1:6">
      <c r="A31" s="4" t="s">
        <v>867</v>
      </c>
      <c r="F31" s="4" t="s">
        <v>868</v>
      </c>
    </row>
    <row r="32" spans="1:6">
      <c r="A32" s="4" t="s">
        <v>869</v>
      </c>
    </row>
    <row r="33" spans="1:6">
      <c r="A33" s="3" t="s">
        <v>854</v>
      </c>
    </row>
    <row r="34" spans="1:6">
      <c r="A34" s="4" t="s">
        <v>855</v>
      </c>
      <c r="F34" s="5" t="n">
        <v>2025</v>
      </c>
    </row>
    <row r="35" spans="1:6">
      <c r="A35" s="4" t="s">
        <v>870</v>
      </c>
    </row>
    <row r="36" spans="1:6">
      <c r="A36" s="3" t="s">
        <v>854</v>
      </c>
    </row>
    <row r="37" spans="1:6">
      <c r="A37" s="4" t="s">
        <v>867</v>
      </c>
      <c r="F37" s="4" t="s">
        <v>871</v>
      </c>
    </row>
    <row r="38" spans="1:6">
      <c r="A38" s="4" t="s">
        <v>872</v>
      </c>
    </row>
    <row r="39" spans="1:6">
      <c r="A39" s="3" t="s">
        <v>854</v>
      </c>
    </row>
    <row r="40" spans="1:6">
      <c r="A40" s="4" t="s">
        <v>855</v>
      </c>
      <c r="F40" s="5" t="n">
        <v>2025</v>
      </c>
    </row>
    <row r="41" spans="1:6">
      <c r="A41" s="4" t="s">
        <v>873</v>
      </c>
    </row>
    <row r="42" spans="1:6">
      <c r="A42" s="3" t="s">
        <v>854</v>
      </c>
    </row>
    <row r="43" spans="1:6">
      <c r="A43" s="4" t="s">
        <v>867</v>
      </c>
      <c r="F43" s="4" t="s">
        <v>874</v>
      </c>
    </row>
    <row r="44" spans="1:6">
      <c r="A44" s="4" t="s">
        <v>875</v>
      </c>
    </row>
    <row r="45" spans="1:6">
      <c r="A45" s="3" t="s">
        <v>854</v>
      </c>
    </row>
    <row r="46" spans="1:6">
      <c r="A46" s="4" t="s">
        <v>855</v>
      </c>
      <c r="F46" s="5" t="n">
        <v>2024</v>
      </c>
    </row>
    <row r="47" spans="1:6">
      <c r="A47" s="4" t="s">
        <v>876</v>
      </c>
    </row>
    <row r="48" spans="1:6">
      <c r="A48" s="3" t="s">
        <v>854</v>
      </c>
    </row>
    <row r="49" spans="1:6">
      <c r="A49" s="4" t="s">
        <v>867</v>
      </c>
      <c r="F49" s="4" t="s">
        <v>877</v>
      </c>
    </row>
    <row r="50" spans="1:6">
      <c r="A50" s="4" t="s">
        <v>878</v>
      </c>
    </row>
    <row r="51" spans="1:6">
      <c r="A51" s="3" t="s">
        <v>854</v>
      </c>
    </row>
    <row r="52" spans="1:6">
      <c r="A52" s="4" t="s">
        <v>855</v>
      </c>
      <c r="F52" s="5" t="n">
        <v>2023</v>
      </c>
    </row>
    <row r="53" spans="1:6">
      <c r="A53" s="4" t="s">
        <v>879</v>
      </c>
    </row>
    <row r="54" spans="1:6">
      <c r="A54" s="3" t="s">
        <v>854</v>
      </c>
    </row>
    <row r="55" spans="1:6">
      <c r="A55" s="4" t="s">
        <v>867</v>
      </c>
      <c r="F55" s="4" t="s">
        <v>880</v>
      </c>
    </row>
    <row r="56" spans="1:6">
      <c r="A56" s="4" t="s">
        <v>881</v>
      </c>
    </row>
    <row r="57" spans="1:6">
      <c r="A57" s="3" t="s">
        <v>854</v>
      </c>
    </row>
    <row r="58" spans="1:6">
      <c r="A58" s="4" t="s">
        <v>855</v>
      </c>
      <c r="F58" s="5" t="n">
        <v>2020</v>
      </c>
    </row>
    <row r="59" spans="1:6">
      <c r="A59" s="4" t="s">
        <v>861</v>
      </c>
      <c r="F59" s="4" t="s">
        <v>882</v>
      </c>
    </row>
    <row r="60" spans="1:6">
      <c r="A60" s="4" t="s">
        <v>804</v>
      </c>
    </row>
    <row r="61" spans="1:6">
      <c r="A61" s="3" t="s">
        <v>854</v>
      </c>
    </row>
    <row r="62" spans="1:6">
      <c r="A62" s="4" t="s">
        <v>855</v>
      </c>
      <c r="B62" s="5" t="n">
        <v>2023</v>
      </c>
      <c r="C62" s="5" t="n">
        <v>2021</v>
      </c>
    </row>
    <row r="63" spans="1:6">
      <c r="A63" s="4" t="s">
        <v>883</v>
      </c>
    </row>
    <row r="64" spans="1:6">
      <c r="A64" s="3" t="s">
        <v>854</v>
      </c>
    </row>
    <row r="65" spans="1:6">
      <c r="A65" s="4" t="s">
        <v>855</v>
      </c>
      <c r="F65" s="5" t="n">
        <v>2023</v>
      </c>
    </row>
    <row r="66" spans="1:6">
      <c r="A66" s="4" t="s">
        <v>884</v>
      </c>
    </row>
    <row r="67" spans="1:6">
      <c r="A67" s="3" t="s">
        <v>854</v>
      </c>
    </row>
    <row r="68" spans="1:6">
      <c r="A68" s="4" t="s">
        <v>885</v>
      </c>
      <c r="F68" s="4" t="s">
        <v>886</v>
      </c>
    </row>
    <row r="69" spans="1:6">
      <c r="A69" s="4" t="s">
        <v>887</v>
      </c>
    </row>
    <row r="70" spans="1:6">
      <c r="A70" s="3" t="s">
        <v>854</v>
      </c>
    </row>
    <row r="71" spans="1:6">
      <c r="A71" s="4" t="s">
        <v>885</v>
      </c>
      <c r="F71" s="4" t="s">
        <v>811</v>
      </c>
    </row>
    <row r="72" spans="1:6">
      <c r="A72" s="4" t="s">
        <v>888</v>
      </c>
    </row>
    <row r="73" spans="1:6">
      <c r="A73" s="3" t="s">
        <v>854</v>
      </c>
    </row>
    <row r="74" spans="1:6">
      <c r="A74" s="4" t="s">
        <v>885</v>
      </c>
      <c r="D74" s="4" t="s">
        <v>696</v>
      </c>
    </row>
    <row r="75" spans="1:6">
      <c r="A75" s="4" t="s">
        <v>889</v>
      </c>
    </row>
    <row r="76" spans="1:6">
      <c r="A76" s="3" t="s">
        <v>854</v>
      </c>
    </row>
    <row r="77" spans="1:6">
      <c r="A77" s="4" t="s">
        <v>867</v>
      </c>
      <c r="F77" s="4" t="s">
        <v>696</v>
      </c>
    </row>
    <row r="78" spans="1:6">
      <c r="A78" s="4" t="s">
        <v>890</v>
      </c>
    </row>
    <row r="79" spans="1:6">
      <c r="A79" s="3" t="s">
        <v>854</v>
      </c>
    </row>
    <row r="80" spans="1:6">
      <c r="A80" s="4" t="s">
        <v>885</v>
      </c>
      <c r="F80" s="4" t="s">
        <v>891</v>
      </c>
    </row>
    <row r="81" spans="1:6">
      <c r="A81" s="4" t="s">
        <v>892</v>
      </c>
    </row>
    <row r="82" spans="1:6">
      <c r="A82" s="3" t="s">
        <v>854</v>
      </c>
    </row>
    <row r="83" spans="1:6">
      <c r="A83" s="4" t="s">
        <v>885</v>
      </c>
      <c r="F83" s="4" t="s">
        <v>891</v>
      </c>
    </row>
    <row r="84" spans="1:6">
      <c r="A84" s="4" t="s">
        <v>893</v>
      </c>
    </row>
    <row r="85" spans="1:6">
      <c r="A85" s="3" t="s">
        <v>854</v>
      </c>
    </row>
    <row r="86" spans="1:6">
      <c r="A86" s="4" t="s">
        <v>867</v>
      </c>
      <c r="F86" s="4" t="s">
        <v>696</v>
      </c>
    </row>
    <row r="87" spans="1:6">
      <c r="A87" s="4" t="s">
        <v>894</v>
      </c>
    </row>
    <row r="88" spans="1:6">
      <c r="A88" s="3" t="s">
        <v>854</v>
      </c>
    </row>
    <row r="89" spans="1:6">
      <c r="A89" s="4" t="s">
        <v>885</v>
      </c>
      <c r="F89" s="4" t="s">
        <v>895</v>
      </c>
    </row>
    <row r="90" spans="1:6">
      <c r="A90" s="4" t="s">
        <v>896</v>
      </c>
    </row>
    <row r="91" spans="1:6">
      <c r="A91" s="3" t="s">
        <v>854</v>
      </c>
    </row>
    <row r="92" spans="1:6">
      <c r="A92" s="4" t="s">
        <v>885</v>
      </c>
      <c r="F92" s="4" t="s">
        <v>897</v>
      </c>
    </row>
    <row r="93" spans="1:6">
      <c r="A93" s="4" t="s">
        <v>898</v>
      </c>
    </row>
    <row r="94" spans="1:6">
      <c r="A94" s="3" t="s">
        <v>854</v>
      </c>
    </row>
    <row r="95" spans="1:6">
      <c r="A95" s="4" t="s">
        <v>885</v>
      </c>
      <c r="F95" s="4" t="s">
        <v>639</v>
      </c>
    </row>
    <row r="96" spans="1:6">
      <c r="A96" s="4" t="s">
        <v>899</v>
      </c>
    </row>
    <row r="97" spans="1:6">
      <c r="A97" s="3" t="s">
        <v>854</v>
      </c>
    </row>
    <row r="98" spans="1:6">
      <c r="A98" s="4" t="s">
        <v>867</v>
      </c>
      <c r="F98" s="4" t="s">
        <v>639</v>
      </c>
    </row>
    <row r="99" spans="1:6">
      <c r="A99" s="4" t="s">
        <v>900</v>
      </c>
    </row>
    <row r="100" spans="1:6">
      <c r="A100" s="3" t="s">
        <v>854</v>
      </c>
    </row>
    <row r="101" spans="1:6">
      <c r="A101" s="4" t="s">
        <v>867</v>
      </c>
      <c r="F101" s="4" t="s">
        <v>901</v>
      </c>
    </row>
    <row r="102" spans="1:6">
      <c r="A102" s="4" t="s">
        <v>902</v>
      </c>
    </row>
    <row r="103" spans="1:6">
      <c r="A103" s="3" t="s">
        <v>854</v>
      </c>
    </row>
    <row r="104" spans="1:6">
      <c r="A104" s="4" t="s">
        <v>867</v>
      </c>
      <c r="F104" s="4" t="s">
        <v>811</v>
      </c>
    </row>
    <row r="105" spans="1:6">
      <c r="A105" s="4" t="s">
        <v>903</v>
      </c>
    </row>
    <row r="106" spans="1:6">
      <c r="A106" s="3" t="s">
        <v>854</v>
      </c>
    </row>
    <row r="107" spans="1:6">
      <c r="A107" s="4" t="s">
        <v>885</v>
      </c>
      <c r="F107" s="4" t="s">
        <v>9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5</v>
      </c>
    </row>
    <row r="2" spans="1:3">
      <c r="A2" s="3" t="s">
        <v>229</v>
      </c>
    </row>
    <row r="3" spans="1:3">
      <c r="A3" s="5" t="n">
        <v>2019</v>
      </c>
      <c r="B3" s="7" t="n">
        <v>100</v>
      </c>
    </row>
    <row r="4" spans="1:3">
      <c r="A4" s="5" t="n">
        <v>2020</v>
      </c>
      <c r="B4" s="5" t="n">
        <v>400</v>
      </c>
    </row>
    <row r="5" spans="1:3">
      <c r="A5" s="5" t="n">
        <v>2021</v>
      </c>
      <c r="B5" s="5" t="n">
        <v>100</v>
      </c>
    </row>
    <row r="6" spans="1:3">
      <c r="A6" s="5" t="n">
        <v>2022</v>
      </c>
      <c r="B6" s="5" t="n">
        <v>100</v>
      </c>
    </row>
    <row r="7" spans="1:3">
      <c r="A7" s="5" t="n">
        <v>2023</v>
      </c>
      <c r="B7" s="5" t="n">
        <v>2434</v>
      </c>
    </row>
    <row r="8" spans="1:3">
      <c r="A8" s="4" t="s">
        <v>906</v>
      </c>
      <c r="B8" s="5" t="n">
        <v>7922</v>
      </c>
    </row>
    <row r="9" spans="1:3">
      <c r="A9" s="4" t="s">
        <v>827</v>
      </c>
      <c r="B9" s="7" t="n">
        <v>11056</v>
      </c>
      <c r="C9" s="7" t="n">
        <v>102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2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21"/>
  </cols>
  <sheetData>
    <row r="1" spans="1:19">
      <c r="A1" s="1" t="s">
        <v>907</v>
      </c>
      <c r="B1" s="2" t="s">
        <v>823</v>
      </c>
      <c r="C1" s="2" t="s">
        <v>850</v>
      </c>
      <c r="D1" s="2" t="s">
        <v>802</v>
      </c>
      <c r="E1" s="2" t="s">
        <v>825</v>
      </c>
      <c r="F1" s="2" t="s">
        <v>908</v>
      </c>
      <c r="G1" s="2" t="s">
        <v>909</v>
      </c>
      <c r="H1" s="2" t="s">
        <v>606</v>
      </c>
      <c r="I1" s="2" t="s">
        <v>803</v>
      </c>
      <c r="J1" s="2" t="s">
        <v>616</v>
      </c>
      <c r="K1" s="2" t="s">
        <v>472</v>
      </c>
      <c r="L1" s="2" t="s">
        <v>803</v>
      </c>
      <c r="M1" s="2" t="s">
        <v>824</v>
      </c>
      <c r="N1" s="2" t="s">
        <v>910</v>
      </c>
      <c r="O1" s="2" t="s">
        <v>911</v>
      </c>
      <c r="P1" s="2" t="s">
        <v>912</v>
      </c>
      <c r="Q1" s="2" t="s">
        <v>913</v>
      </c>
      <c r="R1" s="2" t="s">
        <v>914</v>
      </c>
      <c r="S1" s="2" t="s">
        <v>915</v>
      </c>
    </row>
    <row r="2" spans="1:19">
      <c r="A2" s="3" t="s">
        <v>805</v>
      </c>
    </row>
    <row r="3" spans="1:19">
      <c r="A3" s="4" t="s">
        <v>916</v>
      </c>
      <c r="H3" s="7" t="n">
        <v>11056000000</v>
      </c>
      <c r="J3" s="7" t="n">
        <v>10269000000</v>
      </c>
    </row>
    <row r="4" spans="1:19">
      <c r="A4" s="4" t="s">
        <v>51</v>
      </c>
      <c r="B4" s="7" t="n">
        <v>-2000000</v>
      </c>
      <c r="H4" s="5" t="n">
        <v>-2000000</v>
      </c>
      <c r="J4" s="5" t="n">
        <v>-19000000</v>
      </c>
      <c r="K4" s="7" t="n">
        <v>-31000000</v>
      </c>
    </row>
    <row r="5" spans="1:19">
      <c r="A5" s="4" t="s">
        <v>917</v>
      </c>
      <c r="H5" s="5" t="n">
        <v>2329000000</v>
      </c>
      <c r="J5" s="5" t="n">
        <v>1767000000</v>
      </c>
    </row>
    <row r="6" spans="1:19">
      <c r="A6" s="4" t="s">
        <v>804</v>
      </c>
    </row>
    <row r="7" spans="1:19">
      <c r="A7" s="3" t="s">
        <v>805</v>
      </c>
    </row>
    <row r="8" spans="1:19">
      <c r="A8" s="4" t="s">
        <v>918</v>
      </c>
      <c r="H8" s="7" t="n">
        <v>1500000000</v>
      </c>
    </row>
    <row r="9" spans="1:19">
      <c r="A9" s="4" t="s">
        <v>855</v>
      </c>
      <c r="B9" s="5" t="n">
        <v>2023</v>
      </c>
      <c r="C9" s="5" t="n">
        <v>2021</v>
      </c>
    </row>
    <row r="10" spans="1:19">
      <c r="A10" s="4" t="s">
        <v>807</v>
      </c>
      <c r="H10" s="4" t="s">
        <v>808</v>
      </c>
      <c r="I10" s="4" t="s">
        <v>808</v>
      </c>
    </row>
    <row r="11" spans="1:19">
      <c r="A11" s="4" t="s">
        <v>883</v>
      </c>
    </row>
    <row r="12" spans="1:19">
      <c r="A12" s="3" t="s">
        <v>805</v>
      </c>
    </row>
    <row r="13" spans="1:19">
      <c r="A13" s="4" t="s">
        <v>855</v>
      </c>
      <c r="H13" s="5" t="n">
        <v>2023</v>
      </c>
      <c r="I13" s="5" t="n">
        <v>2023</v>
      </c>
    </row>
    <row r="14" spans="1:19">
      <c r="A14" s="4" t="s">
        <v>809</v>
      </c>
    </row>
    <row r="15" spans="1:19">
      <c r="A15" s="3" t="s">
        <v>805</v>
      </c>
    </row>
    <row r="16" spans="1:19">
      <c r="A16" s="4" t="s">
        <v>810</v>
      </c>
      <c r="H16" s="4" t="s">
        <v>811</v>
      </c>
      <c r="L16" s="4" t="s">
        <v>811</v>
      </c>
    </row>
    <row r="17" spans="1:19">
      <c r="A17" s="4" t="s">
        <v>919</v>
      </c>
    </row>
    <row r="18" spans="1:19">
      <c r="A18" s="3" t="s">
        <v>805</v>
      </c>
    </row>
    <row r="19" spans="1:19">
      <c r="A19" s="4" t="s">
        <v>916</v>
      </c>
      <c r="H19" s="7" t="n">
        <v>620000000</v>
      </c>
      <c r="J19" s="5" t="n">
        <v>529000000</v>
      </c>
    </row>
    <row r="20" spans="1:19">
      <c r="A20" s="4" t="s">
        <v>885</v>
      </c>
      <c r="H20" s="4" t="s">
        <v>904</v>
      </c>
      <c r="I20" s="4" t="s">
        <v>904</v>
      </c>
    </row>
    <row r="21" spans="1:19">
      <c r="A21" s="4" t="s">
        <v>920</v>
      </c>
    </row>
    <row r="22" spans="1:19">
      <c r="A22" s="3" t="s">
        <v>805</v>
      </c>
    </row>
    <row r="23" spans="1:19">
      <c r="A23" s="4" t="s">
        <v>816</v>
      </c>
      <c r="B23" s="4" t="s">
        <v>921</v>
      </c>
      <c r="C23" s="4" t="s">
        <v>922</v>
      </c>
    </row>
    <row r="24" spans="1:19">
      <c r="A24" s="4" t="s">
        <v>923</v>
      </c>
    </row>
    <row r="25" spans="1:19">
      <c r="A25" s="3" t="s">
        <v>805</v>
      </c>
    </row>
    <row r="26" spans="1:19">
      <c r="A26" s="4" t="s">
        <v>816</v>
      </c>
      <c r="B26" s="4" t="s">
        <v>696</v>
      </c>
      <c r="C26" s="4" t="s">
        <v>639</v>
      </c>
    </row>
    <row r="27" spans="1:19">
      <c r="A27" s="4" t="s">
        <v>818</v>
      </c>
    </row>
    <row r="28" spans="1:19">
      <c r="A28" s="3" t="s">
        <v>805</v>
      </c>
    </row>
    <row r="29" spans="1:19">
      <c r="A29" s="4" t="s">
        <v>924</v>
      </c>
      <c r="H29" s="7" t="n">
        <v>2000000</v>
      </c>
      <c r="I29" s="11" t="n">
        <v>1600000</v>
      </c>
    </row>
    <row r="30" spans="1:19">
      <c r="A30" s="4" t="s">
        <v>918</v>
      </c>
      <c r="H30" s="7" t="n">
        <v>13000000</v>
      </c>
      <c r="L30" s="11" t="n">
        <v>10000000</v>
      </c>
    </row>
    <row r="31" spans="1:19">
      <c r="A31" s="4" t="s">
        <v>807</v>
      </c>
      <c r="H31" s="4" t="s">
        <v>819</v>
      </c>
      <c r="I31" s="4" t="s">
        <v>819</v>
      </c>
    </row>
    <row r="32" spans="1:19">
      <c r="A32" s="4" t="s">
        <v>925</v>
      </c>
    </row>
    <row r="33" spans="1:19">
      <c r="A33" s="3" t="s">
        <v>805</v>
      </c>
    </row>
    <row r="34" spans="1:19">
      <c r="A34" s="4" t="s">
        <v>918</v>
      </c>
      <c r="H34" s="7" t="n">
        <v>6959000000</v>
      </c>
    </row>
    <row r="35" spans="1:19">
      <c r="A35" s="4" t="s">
        <v>916</v>
      </c>
      <c r="H35" s="5" t="n">
        <v>6079000000</v>
      </c>
    </row>
    <row r="36" spans="1:19">
      <c r="A36" s="4" t="s">
        <v>926</v>
      </c>
      <c r="H36" s="5" t="n">
        <v>880000000</v>
      </c>
    </row>
    <row r="37" spans="1:19">
      <c r="A37" s="4" t="s">
        <v>927</v>
      </c>
    </row>
    <row r="38" spans="1:19">
      <c r="A38" s="3" t="s">
        <v>805</v>
      </c>
    </row>
    <row r="39" spans="1:19">
      <c r="A39" s="4" t="s">
        <v>928</v>
      </c>
      <c r="H39" s="7" t="n">
        <v>1500000000</v>
      </c>
      <c r="N39" s="7" t="n">
        <v>1500000000</v>
      </c>
    </row>
    <row r="40" spans="1:19">
      <c r="A40" s="4" t="s">
        <v>853</v>
      </c>
    </row>
    <row r="41" spans="1:19">
      <c r="A41" s="3" t="s">
        <v>805</v>
      </c>
    </row>
    <row r="42" spans="1:19">
      <c r="A42" s="4" t="s">
        <v>855</v>
      </c>
      <c r="B42" s="5" t="n">
        <v>2023</v>
      </c>
      <c r="C42" s="5" t="n">
        <v>2021</v>
      </c>
    </row>
    <row r="43" spans="1:19">
      <c r="A43" s="4" t="s">
        <v>856</v>
      </c>
    </row>
    <row r="44" spans="1:19">
      <c r="A44" s="3" t="s">
        <v>805</v>
      </c>
    </row>
    <row r="45" spans="1:19">
      <c r="A45" s="4" t="s">
        <v>855</v>
      </c>
      <c r="H45" s="5" t="n">
        <v>2023</v>
      </c>
      <c r="I45" s="5" t="n">
        <v>2023</v>
      </c>
    </row>
    <row r="46" spans="1:19">
      <c r="A46" s="4" t="s">
        <v>929</v>
      </c>
    </row>
    <row r="47" spans="1:19">
      <c r="A47" s="3" t="s">
        <v>805</v>
      </c>
    </row>
    <row r="48" spans="1:19">
      <c r="A48" s="4" t="s">
        <v>916</v>
      </c>
      <c r="H48" s="7" t="n">
        <v>812000000</v>
      </c>
      <c r="J48" s="5" t="n">
        <v>844000000</v>
      </c>
    </row>
    <row r="49" spans="1:19">
      <c r="A49" s="4" t="s">
        <v>885</v>
      </c>
      <c r="H49" s="4" t="s">
        <v>886</v>
      </c>
      <c r="I49" s="4" t="s">
        <v>886</v>
      </c>
    </row>
    <row r="50" spans="1:19">
      <c r="A50" s="4" t="s">
        <v>930</v>
      </c>
    </row>
    <row r="51" spans="1:19">
      <c r="A51" s="3" t="s">
        <v>805</v>
      </c>
    </row>
    <row r="52" spans="1:19">
      <c r="A52" s="4" t="s">
        <v>916</v>
      </c>
      <c r="H52" s="7" t="n">
        <v>416000000</v>
      </c>
      <c r="J52" s="5" t="n">
        <v>453000000</v>
      </c>
    </row>
    <row r="53" spans="1:19">
      <c r="A53" s="4" t="s">
        <v>885</v>
      </c>
      <c r="H53" s="4" t="s">
        <v>811</v>
      </c>
      <c r="I53" s="4" t="s">
        <v>811</v>
      </c>
    </row>
    <row r="54" spans="1:19">
      <c r="A54" s="4" t="s">
        <v>931</v>
      </c>
    </row>
    <row r="55" spans="1:19">
      <c r="A55" s="3" t="s">
        <v>805</v>
      </c>
    </row>
    <row r="56" spans="1:19">
      <c r="A56" s="4" t="s">
        <v>816</v>
      </c>
      <c r="B56" s="4" t="s">
        <v>921</v>
      </c>
      <c r="C56" s="4" t="s">
        <v>922</v>
      </c>
    </row>
    <row r="57" spans="1:19">
      <c r="A57" s="4" t="s">
        <v>932</v>
      </c>
    </row>
    <row r="58" spans="1:19">
      <c r="A58" s="3" t="s">
        <v>805</v>
      </c>
    </row>
    <row r="59" spans="1:19">
      <c r="A59" s="4" t="s">
        <v>816</v>
      </c>
      <c r="B59" s="4" t="s">
        <v>696</v>
      </c>
      <c r="C59" s="4" t="s">
        <v>639</v>
      </c>
    </row>
    <row r="60" spans="1:19">
      <c r="A60" s="4" t="s">
        <v>864</v>
      </c>
    </row>
    <row r="61" spans="1:19">
      <c r="A61" s="3" t="s">
        <v>805</v>
      </c>
    </row>
    <row r="62" spans="1:19">
      <c r="A62" s="4" t="s">
        <v>855</v>
      </c>
      <c r="B62" s="5" t="n">
        <v>2025</v>
      </c>
      <c r="H62" s="5" t="n">
        <v>2025</v>
      </c>
      <c r="I62" s="5" t="n">
        <v>2025</v>
      </c>
    </row>
    <row r="63" spans="1:19">
      <c r="A63" s="4" t="s">
        <v>933</v>
      </c>
    </row>
    <row r="64" spans="1:19">
      <c r="A64" s="3" t="s">
        <v>805</v>
      </c>
    </row>
    <row r="65" spans="1:19">
      <c r="A65" s="4" t="s">
        <v>916</v>
      </c>
      <c r="B65" s="7" t="n">
        <v>950000000</v>
      </c>
    </row>
    <row r="66" spans="1:19">
      <c r="A66" s="4" t="s">
        <v>934</v>
      </c>
    </row>
    <row r="67" spans="1:19">
      <c r="A67" s="3" t="s">
        <v>805</v>
      </c>
    </row>
    <row r="68" spans="1:19">
      <c r="A68" s="4" t="s">
        <v>916</v>
      </c>
      <c r="B68" s="7" t="n">
        <v>681000000</v>
      </c>
      <c r="M68" s="10" t="n">
        <v>583000000</v>
      </c>
    </row>
    <row r="69" spans="1:19">
      <c r="A69" s="4" t="s">
        <v>935</v>
      </c>
    </row>
    <row r="70" spans="1:19">
      <c r="A70" s="3" t="s">
        <v>805</v>
      </c>
    </row>
    <row r="71" spans="1:19">
      <c r="A71" s="4" t="s">
        <v>916</v>
      </c>
      <c r="H71" s="7" t="n">
        <v>945000000</v>
      </c>
    </row>
    <row r="72" spans="1:19">
      <c r="A72" s="4" t="s">
        <v>885</v>
      </c>
      <c r="H72" s="4" t="s">
        <v>897</v>
      </c>
      <c r="I72" s="4" t="s">
        <v>897</v>
      </c>
    </row>
    <row r="73" spans="1:19">
      <c r="A73" s="4" t="s">
        <v>936</v>
      </c>
    </row>
    <row r="74" spans="1:19">
      <c r="A74" s="3" t="s">
        <v>805</v>
      </c>
    </row>
    <row r="75" spans="1:19">
      <c r="A75" s="4" t="s">
        <v>916</v>
      </c>
      <c r="H75" s="7" t="n">
        <v>664000000</v>
      </c>
    </row>
    <row r="76" spans="1:19">
      <c r="A76" s="4" t="s">
        <v>816</v>
      </c>
      <c r="H76" s="4" t="s">
        <v>696</v>
      </c>
      <c r="I76" s="4" t="s">
        <v>696</v>
      </c>
    </row>
    <row r="77" spans="1:19">
      <c r="A77" s="4" t="s">
        <v>885</v>
      </c>
      <c r="H77" s="4" t="s">
        <v>639</v>
      </c>
      <c r="I77" s="4" t="s">
        <v>639</v>
      </c>
    </row>
    <row r="78" spans="1:19">
      <c r="A78" s="4" t="s">
        <v>937</v>
      </c>
    </row>
    <row r="79" spans="1:19">
      <c r="A79" s="3" t="s">
        <v>805</v>
      </c>
    </row>
    <row r="80" spans="1:19">
      <c r="A80" s="4" t="s">
        <v>816</v>
      </c>
      <c r="H80" s="4" t="s">
        <v>922</v>
      </c>
      <c r="I80" s="4" t="s">
        <v>922</v>
      </c>
    </row>
    <row r="81" spans="1:19">
      <c r="A81" s="4" t="s">
        <v>938</v>
      </c>
    </row>
    <row r="82" spans="1:19">
      <c r="A82" s="3" t="s">
        <v>805</v>
      </c>
    </row>
    <row r="83" spans="1:19">
      <c r="A83" s="4" t="s">
        <v>939</v>
      </c>
      <c r="H83" s="4" t="s">
        <v>940</v>
      </c>
      <c r="L83" s="4" t="s">
        <v>940</v>
      </c>
    </row>
    <row r="84" spans="1:19">
      <c r="A84" s="4" t="s">
        <v>941</v>
      </c>
    </row>
    <row r="85" spans="1:19">
      <c r="A85" s="3" t="s">
        <v>805</v>
      </c>
    </row>
    <row r="86" spans="1:19">
      <c r="A86" s="4" t="s">
        <v>816</v>
      </c>
      <c r="H86" s="4" t="s">
        <v>696</v>
      </c>
      <c r="I86" s="4" t="s">
        <v>696</v>
      </c>
    </row>
    <row r="87" spans="1:19">
      <c r="A87" s="4" t="s">
        <v>942</v>
      </c>
    </row>
    <row r="88" spans="1:19">
      <c r="A88" s="3" t="s">
        <v>805</v>
      </c>
    </row>
    <row r="89" spans="1:19">
      <c r="A89" s="4" t="s">
        <v>939</v>
      </c>
      <c r="H89" s="4" t="s">
        <v>821</v>
      </c>
      <c r="L89" s="4" t="s">
        <v>821</v>
      </c>
    </row>
    <row r="90" spans="1:19">
      <c r="A90" s="4" t="s">
        <v>857</v>
      </c>
    </row>
    <row r="91" spans="1:19">
      <c r="A91" s="3" t="s">
        <v>805</v>
      </c>
    </row>
    <row r="92" spans="1:19">
      <c r="A92" s="4" t="s">
        <v>855</v>
      </c>
      <c r="G92" s="5" t="n">
        <v>2024</v>
      </c>
    </row>
    <row r="93" spans="1:19">
      <c r="A93" s="4" t="s">
        <v>51</v>
      </c>
      <c r="H93" s="7" t="n">
        <v>-3000000</v>
      </c>
    </row>
    <row r="94" spans="1:19">
      <c r="A94" s="4" t="s">
        <v>860</v>
      </c>
    </row>
    <row r="95" spans="1:19">
      <c r="A95" s="3" t="s">
        <v>805</v>
      </c>
    </row>
    <row r="96" spans="1:19">
      <c r="A96" s="4" t="s">
        <v>861</v>
      </c>
      <c r="H96" s="4" t="s">
        <v>862</v>
      </c>
      <c r="I96" s="4" t="s">
        <v>862</v>
      </c>
    </row>
    <row r="97" spans="1:19">
      <c r="A97" s="4" t="s">
        <v>863</v>
      </c>
    </row>
    <row r="98" spans="1:19">
      <c r="A98" s="3" t="s">
        <v>805</v>
      </c>
    </row>
    <row r="99" spans="1:19">
      <c r="A99" s="4" t="s">
        <v>861</v>
      </c>
      <c r="H99" s="4" t="s">
        <v>862</v>
      </c>
      <c r="I99" s="4" t="s">
        <v>862</v>
      </c>
    </row>
    <row r="100" spans="1:19">
      <c r="A100" s="4" t="s">
        <v>859</v>
      </c>
    </row>
    <row r="101" spans="1:19">
      <c r="A101" s="3" t="s">
        <v>805</v>
      </c>
    </row>
    <row r="102" spans="1:19">
      <c r="A102" s="4" t="s">
        <v>916</v>
      </c>
      <c r="E102" s="7" t="n">
        <v>750000000</v>
      </c>
    </row>
    <row r="103" spans="1:19">
      <c r="A103" s="4" t="s">
        <v>855</v>
      </c>
      <c r="E103" s="5" t="n">
        <v>2025</v>
      </c>
      <c r="H103" s="5" t="n">
        <v>2025</v>
      </c>
      <c r="I103" s="5" t="n">
        <v>2025</v>
      </c>
    </row>
    <row r="104" spans="1:19">
      <c r="A104" s="4" t="s">
        <v>943</v>
      </c>
      <c r="G104" s="7" t="n">
        <v>2479000000</v>
      </c>
    </row>
    <row r="105" spans="1:19">
      <c r="A105" s="4" t="s">
        <v>944</v>
      </c>
      <c r="E105" s="4" t="s">
        <v>945</v>
      </c>
      <c r="O105" s="4" t="s">
        <v>946</v>
      </c>
    </row>
    <row r="106" spans="1:19">
      <c r="A106" s="4" t="s">
        <v>947</v>
      </c>
      <c r="E106" s="4" t="s">
        <v>945</v>
      </c>
      <c r="O106" s="4" t="s">
        <v>948</v>
      </c>
    </row>
    <row r="107" spans="1:19">
      <c r="A107" s="4" t="s">
        <v>949</v>
      </c>
    </row>
    <row r="108" spans="1:19">
      <c r="A108" s="3" t="s">
        <v>805</v>
      </c>
    </row>
    <row r="109" spans="1:19">
      <c r="A109" s="4" t="s">
        <v>943</v>
      </c>
      <c r="G109" s="5" t="n">
        <v>1200000000</v>
      </c>
    </row>
    <row r="110" spans="1:19">
      <c r="A110" s="4" t="s">
        <v>950</v>
      </c>
    </row>
    <row r="111" spans="1:19">
      <c r="A111" s="3" t="s">
        <v>805</v>
      </c>
    </row>
    <row r="112" spans="1:19">
      <c r="A112" s="4" t="s">
        <v>943</v>
      </c>
      <c r="G112" s="5" t="n">
        <v>1279000000</v>
      </c>
      <c r="Q112" s="10" t="n">
        <v>1200000000</v>
      </c>
    </row>
    <row r="113" spans="1:19">
      <c r="A113" s="4" t="s">
        <v>951</v>
      </c>
    </row>
    <row r="114" spans="1:19">
      <c r="A114" s="3" t="s">
        <v>805</v>
      </c>
    </row>
    <row r="115" spans="1:19">
      <c r="A115" s="4" t="s">
        <v>855</v>
      </c>
      <c r="B115" s="5" t="n">
        <v>2024</v>
      </c>
      <c r="H115" s="5" t="n">
        <v>2024</v>
      </c>
      <c r="I115" s="5" t="n">
        <v>2024</v>
      </c>
    </row>
    <row r="116" spans="1:19">
      <c r="A116" s="4" t="s">
        <v>917</v>
      </c>
      <c r="B116" s="7" t="n">
        <v>650000000</v>
      </c>
    </row>
    <row r="117" spans="1:19">
      <c r="A117" s="4" t="s">
        <v>952</v>
      </c>
    </row>
    <row r="118" spans="1:19">
      <c r="A118" s="3" t="s">
        <v>805</v>
      </c>
    </row>
    <row r="119" spans="1:19">
      <c r="A119" s="4" t="s">
        <v>943</v>
      </c>
      <c r="G119" s="5" t="n">
        <v>1700000000</v>
      </c>
    </row>
    <row r="120" spans="1:19">
      <c r="A120" s="4" t="s">
        <v>953</v>
      </c>
    </row>
    <row r="121" spans="1:19">
      <c r="A121" s="3" t="s">
        <v>805</v>
      </c>
    </row>
    <row r="122" spans="1:19">
      <c r="A122" s="4" t="s">
        <v>943</v>
      </c>
      <c r="G122" s="7" t="n">
        <v>765000000</v>
      </c>
    </row>
    <row r="123" spans="1:19">
      <c r="A123" s="4" t="s">
        <v>954</v>
      </c>
    </row>
    <row r="124" spans="1:19">
      <c r="A124" s="3" t="s">
        <v>805</v>
      </c>
    </row>
    <row r="125" spans="1:19">
      <c r="A125" s="4" t="s">
        <v>939</v>
      </c>
      <c r="H125" s="4" t="s">
        <v>821</v>
      </c>
      <c r="L125" s="4" t="s">
        <v>821</v>
      </c>
    </row>
    <row r="126" spans="1:19">
      <c r="A126" s="4" t="s">
        <v>810</v>
      </c>
      <c r="H126" s="4" t="s">
        <v>696</v>
      </c>
      <c r="L126" s="4" t="s">
        <v>696</v>
      </c>
    </row>
    <row r="127" spans="1:19">
      <c r="A127" s="4" t="s">
        <v>955</v>
      </c>
    </row>
    <row r="128" spans="1:19">
      <c r="A128" s="3" t="s">
        <v>805</v>
      </c>
    </row>
    <row r="129" spans="1:19">
      <c r="A129" s="4" t="s">
        <v>939</v>
      </c>
      <c r="H129" s="4" t="s">
        <v>821</v>
      </c>
      <c r="L129" s="4" t="s">
        <v>821</v>
      </c>
    </row>
    <row r="130" spans="1:19">
      <c r="A130" s="4" t="s">
        <v>810</v>
      </c>
      <c r="H130" s="4" t="s">
        <v>696</v>
      </c>
      <c r="L130" s="4" t="s">
        <v>696</v>
      </c>
    </row>
    <row r="131" spans="1:19">
      <c r="A131" s="4" t="s">
        <v>956</v>
      </c>
    </row>
    <row r="132" spans="1:19">
      <c r="A132" s="3" t="s">
        <v>805</v>
      </c>
    </row>
    <row r="133" spans="1:19">
      <c r="A133" s="4" t="s">
        <v>885</v>
      </c>
      <c r="E133" s="4" t="s">
        <v>696</v>
      </c>
    </row>
    <row r="134" spans="1:19">
      <c r="A134" s="4" t="s">
        <v>957</v>
      </c>
    </row>
    <row r="135" spans="1:19">
      <c r="A135" s="3" t="s">
        <v>805</v>
      </c>
    </row>
    <row r="136" spans="1:19">
      <c r="A136" s="4" t="s">
        <v>916</v>
      </c>
      <c r="H136" s="7" t="n">
        <v>741000000</v>
      </c>
      <c r="J136" s="5" t="n">
        <v>748000000</v>
      </c>
    </row>
    <row r="137" spans="1:19">
      <c r="A137" s="4" t="s">
        <v>885</v>
      </c>
      <c r="H137" s="4" t="s">
        <v>891</v>
      </c>
      <c r="I137" s="4" t="s">
        <v>891</v>
      </c>
    </row>
    <row r="138" spans="1:19">
      <c r="A138" s="4" t="s">
        <v>958</v>
      </c>
    </row>
    <row r="139" spans="1:19">
      <c r="A139" s="3" t="s">
        <v>805</v>
      </c>
    </row>
    <row r="140" spans="1:19">
      <c r="A140" s="4" t="s">
        <v>916</v>
      </c>
      <c r="H140" s="7" t="n">
        <v>535000000</v>
      </c>
      <c r="J140" s="5" t="n">
        <v>1188000000</v>
      </c>
    </row>
    <row r="141" spans="1:19">
      <c r="A141" s="4" t="s">
        <v>885</v>
      </c>
      <c r="H141" s="4" t="s">
        <v>891</v>
      </c>
      <c r="I141" s="4" t="s">
        <v>891</v>
      </c>
    </row>
    <row r="142" spans="1:19">
      <c r="A142" s="4" t="s">
        <v>959</v>
      </c>
    </row>
    <row r="143" spans="1:19">
      <c r="A143" s="3" t="s">
        <v>805</v>
      </c>
    </row>
    <row r="144" spans="1:19">
      <c r="A144" s="4" t="s">
        <v>916</v>
      </c>
      <c r="H144" s="7" t="n">
        <v>1346000000</v>
      </c>
      <c r="J144" s="5" t="n">
        <v>1423000000</v>
      </c>
    </row>
    <row r="145" spans="1:19">
      <c r="A145" s="4" t="s">
        <v>885</v>
      </c>
      <c r="H145" s="4" t="s">
        <v>895</v>
      </c>
      <c r="I145" s="4" t="s">
        <v>895</v>
      </c>
    </row>
    <row r="146" spans="1:19">
      <c r="A146" s="4" t="s">
        <v>960</v>
      </c>
    </row>
    <row r="147" spans="1:19">
      <c r="A147" s="3" t="s">
        <v>805</v>
      </c>
    </row>
    <row r="148" spans="1:19">
      <c r="A148" s="4" t="s">
        <v>961</v>
      </c>
      <c r="H148" s="4" t="s">
        <v>962</v>
      </c>
      <c r="I148" s="4" t="s">
        <v>962</v>
      </c>
    </row>
    <row r="149" spans="1:19">
      <c r="A149" s="4" t="s">
        <v>963</v>
      </c>
    </row>
    <row r="150" spans="1:19">
      <c r="A150" s="3" t="s">
        <v>805</v>
      </c>
    </row>
    <row r="151" spans="1:19">
      <c r="A151" s="4" t="s">
        <v>964</v>
      </c>
      <c r="H151" s="4" t="s">
        <v>965</v>
      </c>
      <c r="I151" s="4" t="s">
        <v>965</v>
      </c>
    </row>
    <row r="152" spans="1:19">
      <c r="A152" s="4" t="s">
        <v>966</v>
      </c>
      <c r="H152" s="4" t="s">
        <v>967</v>
      </c>
      <c r="I152" s="4" t="s">
        <v>967</v>
      </c>
    </row>
    <row r="153" spans="1:19">
      <c r="A153" s="4" t="s">
        <v>968</v>
      </c>
      <c r="H153" s="4" t="s">
        <v>969</v>
      </c>
      <c r="I153" s="4" t="s">
        <v>969</v>
      </c>
    </row>
    <row r="154" spans="1:19">
      <c r="A154" s="4" t="s">
        <v>970</v>
      </c>
    </row>
    <row r="155" spans="1:19">
      <c r="A155" s="3" t="s">
        <v>805</v>
      </c>
    </row>
    <row r="156" spans="1:19">
      <c r="A156" s="4" t="s">
        <v>971</v>
      </c>
      <c r="F156" s="4" t="s">
        <v>972</v>
      </c>
    </row>
    <row r="157" spans="1:19">
      <c r="A157" s="4" t="s">
        <v>973</v>
      </c>
    </row>
    <row r="158" spans="1:19">
      <c r="A158" s="3" t="s">
        <v>805</v>
      </c>
    </row>
    <row r="159" spans="1:19">
      <c r="A159" s="4" t="s">
        <v>971</v>
      </c>
      <c r="F159" s="4" t="s">
        <v>974</v>
      </c>
    </row>
    <row r="160" spans="1:19">
      <c r="A160" s="4" t="s">
        <v>975</v>
      </c>
    </row>
    <row r="161" spans="1:19">
      <c r="A161" s="3" t="s">
        <v>805</v>
      </c>
    </row>
    <row r="162" spans="1:19">
      <c r="A162" s="4" t="s">
        <v>943</v>
      </c>
      <c r="F162" s="7" t="n">
        <v>501000000</v>
      </c>
      <c r="P162" s="10" t="n">
        <v>420000000</v>
      </c>
    </row>
    <row r="163" spans="1:19">
      <c r="A163" s="4" t="s">
        <v>810</v>
      </c>
      <c r="F163" s="4" t="s">
        <v>871</v>
      </c>
      <c r="P163" s="4" t="s">
        <v>871</v>
      </c>
    </row>
    <row r="164" spans="1:19">
      <c r="A164" s="4" t="s">
        <v>869</v>
      </c>
    </row>
    <row r="165" spans="1:19">
      <c r="A165" s="3" t="s">
        <v>805</v>
      </c>
    </row>
    <row r="166" spans="1:19">
      <c r="A166" s="4" t="s">
        <v>855</v>
      </c>
      <c r="H166" s="5" t="n">
        <v>2025</v>
      </c>
      <c r="I166" s="5" t="n">
        <v>2025</v>
      </c>
    </row>
    <row r="167" spans="1:19">
      <c r="A167" s="4" t="s">
        <v>976</v>
      </c>
    </row>
    <row r="168" spans="1:19">
      <c r="A168" s="3" t="s">
        <v>805</v>
      </c>
    </row>
    <row r="169" spans="1:19">
      <c r="A169" s="4" t="s">
        <v>916</v>
      </c>
      <c r="H169" s="7" t="n">
        <v>481000000</v>
      </c>
      <c r="J169" s="5" t="n">
        <v>503000000</v>
      </c>
    </row>
    <row r="170" spans="1:19">
      <c r="A170" s="4" t="s">
        <v>810</v>
      </c>
      <c r="H170" s="4" t="s">
        <v>871</v>
      </c>
      <c r="L170" s="4" t="s">
        <v>871</v>
      </c>
    </row>
    <row r="171" spans="1:19">
      <c r="A171" s="4" t="s">
        <v>977</v>
      </c>
    </row>
    <row r="172" spans="1:19">
      <c r="A172" s="3" t="s">
        <v>805</v>
      </c>
    </row>
    <row r="173" spans="1:19">
      <c r="A173" s="4" t="s">
        <v>961</v>
      </c>
      <c r="H173" s="4" t="s">
        <v>978</v>
      </c>
      <c r="I173" s="4" t="s">
        <v>978</v>
      </c>
    </row>
    <row r="174" spans="1:19">
      <c r="A174" s="4" t="s">
        <v>979</v>
      </c>
    </row>
    <row r="175" spans="1:19">
      <c r="A175" s="3" t="s">
        <v>805</v>
      </c>
    </row>
    <row r="176" spans="1:19">
      <c r="A176" s="4" t="s">
        <v>964</v>
      </c>
      <c r="H176" s="4" t="s">
        <v>980</v>
      </c>
      <c r="I176" s="4" t="s">
        <v>980</v>
      </c>
    </row>
    <row r="177" spans="1:19">
      <c r="A177" s="4" t="s">
        <v>966</v>
      </c>
      <c r="H177" s="4" t="s">
        <v>981</v>
      </c>
      <c r="I177" s="4" t="s">
        <v>981</v>
      </c>
    </row>
    <row r="178" spans="1:19">
      <c r="A178" s="4" t="s">
        <v>968</v>
      </c>
      <c r="H178" s="4" t="s">
        <v>969</v>
      </c>
      <c r="I178" s="4" t="s">
        <v>969</v>
      </c>
    </row>
    <row r="179" spans="1:19">
      <c r="A179" s="4" t="s">
        <v>982</v>
      </c>
    </row>
    <row r="180" spans="1:19">
      <c r="A180" s="3" t="s">
        <v>805</v>
      </c>
    </row>
    <row r="181" spans="1:19">
      <c r="A181" s="4" t="s">
        <v>943</v>
      </c>
      <c r="R181" s="7" t="n">
        <v>1522000000</v>
      </c>
      <c r="S181" s="10" t="n">
        <v>1425000000</v>
      </c>
    </row>
    <row r="182" spans="1:19">
      <c r="A182" s="4" t="s">
        <v>810</v>
      </c>
      <c r="R182" s="4" t="s">
        <v>874</v>
      </c>
      <c r="S182" s="4" t="s">
        <v>874</v>
      </c>
    </row>
    <row r="183" spans="1:19">
      <c r="A183" s="4" t="s">
        <v>872</v>
      </c>
    </row>
    <row r="184" spans="1:19">
      <c r="A184" s="3" t="s">
        <v>805</v>
      </c>
    </row>
    <row r="185" spans="1:19">
      <c r="A185" s="4" t="s">
        <v>855</v>
      </c>
      <c r="H185" s="5" t="n">
        <v>2025</v>
      </c>
      <c r="I185" s="5" t="n">
        <v>2025</v>
      </c>
    </row>
    <row r="186" spans="1:19">
      <c r="A186" s="4" t="s">
        <v>983</v>
      </c>
    </row>
    <row r="187" spans="1:19">
      <c r="A187" s="3" t="s">
        <v>805</v>
      </c>
    </row>
    <row r="188" spans="1:19">
      <c r="A188" s="4" t="s">
        <v>916</v>
      </c>
      <c r="H188" s="7" t="n">
        <v>1631000000</v>
      </c>
      <c r="J188" s="7" t="n">
        <v>1707000000</v>
      </c>
    </row>
    <row r="189" spans="1:19">
      <c r="A189" s="4" t="s">
        <v>810</v>
      </c>
      <c r="H189" s="4" t="s">
        <v>874</v>
      </c>
      <c r="L189" s="4" t="s">
        <v>874</v>
      </c>
    </row>
    <row r="190" spans="1:19">
      <c r="A190" s="4" t="s">
        <v>984</v>
      </c>
    </row>
    <row r="191" spans="1:19">
      <c r="A191" s="3" t="s">
        <v>805</v>
      </c>
    </row>
    <row r="192" spans="1:19">
      <c r="A192" s="4" t="s">
        <v>51</v>
      </c>
      <c r="H192" s="7" t="n">
        <v>-16000000</v>
      </c>
    </row>
    <row r="193" spans="1:19">
      <c r="A193" s="4" t="s">
        <v>985</v>
      </c>
    </row>
    <row r="194" spans="1:19">
      <c r="A194" s="3" t="s">
        <v>805</v>
      </c>
    </row>
    <row r="195" spans="1:19">
      <c r="A195" s="4" t="s">
        <v>971</v>
      </c>
      <c r="H195" s="4" t="s">
        <v>986</v>
      </c>
      <c r="I195" s="4" t="s">
        <v>986</v>
      </c>
    </row>
    <row r="196" spans="1:19">
      <c r="A196" s="4" t="s">
        <v>812</v>
      </c>
    </row>
    <row r="197" spans="1:19">
      <c r="A197" s="3" t="s">
        <v>805</v>
      </c>
    </row>
    <row r="198" spans="1:19">
      <c r="A198" s="4" t="s">
        <v>918</v>
      </c>
      <c r="H198" s="7" t="n">
        <v>25000000</v>
      </c>
    </row>
    <row r="199" spans="1:19">
      <c r="A199" s="4" t="s">
        <v>807</v>
      </c>
      <c r="H199" s="4" t="s">
        <v>813</v>
      </c>
      <c r="I199" s="4" t="s">
        <v>813</v>
      </c>
    </row>
    <row r="200" spans="1:19">
      <c r="A200" s="4" t="s">
        <v>987</v>
      </c>
      <c r="H200" s="4" t="s">
        <v>988</v>
      </c>
      <c r="I200" s="4" t="s">
        <v>988</v>
      </c>
    </row>
    <row r="201" spans="1:19">
      <c r="A201" s="4" t="s">
        <v>989</v>
      </c>
      <c r="H201" s="4" t="s">
        <v>990</v>
      </c>
      <c r="I201" s="4" t="s">
        <v>990</v>
      </c>
    </row>
    <row r="202" spans="1:19">
      <c r="A202" s="4" t="s">
        <v>991</v>
      </c>
    </row>
    <row r="203" spans="1:19">
      <c r="A203" s="3" t="s">
        <v>805</v>
      </c>
    </row>
    <row r="204" spans="1:19">
      <c r="A204" s="4" t="s">
        <v>918</v>
      </c>
      <c r="H204" s="7" t="n">
        <v>275000000</v>
      </c>
    </row>
    <row r="205" spans="1:19">
      <c r="A205" s="4" t="s">
        <v>992</v>
      </c>
    </row>
    <row r="206" spans="1:19">
      <c r="A206" s="3" t="s">
        <v>805</v>
      </c>
    </row>
    <row r="207" spans="1:19">
      <c r="A207" s="4" t="s">
        <v>918</v>
      </c>
      <c r="H207" s="5" t="n">
        <v>25000000</v>
      </c>
    </row>
    <row r="208" spans="1:19">
      <c r="A208" s="4" t="s">
        <v>993</v>
      </c>
      <c r="H208" s="5" t="n">
        <v>35000000</v>
      </c>
    </row>
    <row r="209" spans="1:19">
      <c r="A209" s="4" t="s">
        <v>994</v>
      </c>
      <c r="H209" s="7" t="n">
        <v>0</v>
      </c>
    </row>
    <row r="210" spans="1:19">
      <c r="A210" s="4" t="s">
        <v>814</v>
      </c>
    </row>
    <row r="211" spans="1:19">
      <c r="A211" s="3" t="s">
        <v>805</v>
      </c>
    </row>
    <row r="212" spans="1:19">
      <c r="A212" s="4" t="s">
        <v>816</v>
      </c>
      <c r="D212" s="4" t="s">
        <v>817</v>
      </c>
      <c r="H212" s="4" t="s">
        <v>817</v>
      </c>
      <c r="I212" s="4" t="s">
        <v>817</v>
      </c>
    </row>
    <row r="213" spans="1:19">
      <c r="A213" s="4" t="s">
        <v>810</v>
      </c>
      <c r="H213" s="4" t="s">
        <v>639</v>
      </c>
      <c r="L213" s="4" t="s">
        <v>639</v>
      </c>
    </row>
    <row r="214" spans="1:19">
      <c r="A214" s="4" t="s">
        <v>807</v>
      </c>
      <c r="H214" s="4" t="s">
        <v>815</v>
      </c>
      <c r="I214" s="4" t="s">
        <v>815</v>
      </c>
    </row>
    <row r="215" spans="1:19">
      <c r="A215" s="4" t="s">
        <v>995</v>
      </c>
    </row>
    <row r="216" spans="1:19">
      <c r="A216" s="3" t="s">
        <v>805</v>
      </c>
    </row>
    <row r="217" spans="1:19">
      <c r="A217" s="4" t="s">
        <v>816</v>
      </c>
      <c r="D217" s="4" t="s">
        <v>996</v>
      </c>
    </row>
    <row r="218" spans="1:19">
      <c r="A218" s="4" t="s">
        <v>997</v>
      </c>
    </row>
    <row r="219" spans="1:19">
      <c r="A219" s="3" t="s">
        <v>805</v>
      </c>
    </row>
    <row r="220" spans="1:19">
      <c r="A220" s="4" t="s">
        <v>816</v>
      </c>
      <c r="D220" s="4" t="s">
        <v>9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9</v>
      </c>
      <c r="B1" s="2" t="s">
        <v>1</v>
      </c>
    </row>
    <row r="2" spans="1:4">
      <c r="B2" s="2" t="s">
        <v>2</v>
      </c>
      <c r="C2" s="2" t="s">
        <v>35</v>
      </c>
      <c r="D2" s="2" t="s">
        <v>36</v>
      </c>
    </row>
    <row r="3" spans="1:4">
      <c r="A3" s="3" t="s">
        <v>232</v>
      </c>
    </row>
    <row r="4" spans="1:4">
      <c r="A4" s="4" t="s">
        <v>1000</v>
      </c>
      <c r="B4" s="7" t="n">
        <v>197</v>
      </c>
      <c r="C4" s="7" t="n">
        <v>197</v>
      </c>
      <c r="D4" s="7" t="n">
        <v>127</v>
      </c>
    </row>
    <row r="5" spans="1:4">
      <c r="A5" s="4" t="s">
        <v>1001</v>
      </c>
      <c r="B5" s="5" t="n">
        <v>20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606</v>
      </c>
    </row>
    <row r="2" spans="1:2">
      <c r="A2" s="3" t="s">
        <v>232</v>
      </c>
    </row>
    <row r="3" spans="1:2">
      <c r="A3" s="4" t="s">
        <v>1003</v>
      </c>
      <c r="B3" s="7" t="n">
        <v>167</v>
      </c>
    </row>
    <row r="4" spans="1:2">
      <c r="A4" s="4" t="s">
        <v>1004</v>
      </c>
      <c r="B4" s="5" t="n">
        <v>136</v>
      </c>
    </row>
    <row r="5" spans="1:2">
      <c r="A5" s="4" t="s">
        <v>1005</v>
      </c>
      <c r="B5" s="5" t="n">
        <v>108</v>
      </c>
    </row>
    <row r="6" spans="1:2">
      <c r="A6" s="4" t="s">
        <v>1006</v>
      </c>
      <c r="B6" s="5" t="n">
        <v>90</v>
      </c>
    </row>
    <row r="7" spans="1:2">
      <c r="A7" s="4" t="s">
        <v>1007</v>
      </c>
      <c r="B7" s="5" t="n">
        <v>69</v>
      </c>
    </row>
    <row r="8" spans="1:2">
      <c r="A8" s="4" t="s">
        <v>1008</v>
      </c>
      <c r="B8" s="5" t="n">
        <v>119</v>
      </c>
    </row>
    <row r="9" spans="1:2">
      <c r="A9" s="4" t="s">
        <v>1009</v>
      </c>
      <c r="B9" s="7" t="n">
        <v>6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8"/>
    <col customWidth="1" max="2" min="2" width="27"/>
    <col customWidth="1" max="3" min="3" width="31"/>
    <col customWidth="1" max="4" min="4" width="21"/>
    <col customWidth="1" max="5" min="5" width="27"/>
    <col customWidth="1" max="6" min="6" width="31"/>
    <col customWidth="1" max="7" min="7" width="23"/>
  </cols>
  <sheetData>
    <row r="1" spans="1:7">
      <c r="A1" s="1" t="s">
        <v>1010</v>
      </c>
      <c r="B1" s="2" t="s">
        <v>1011</v>
      </c>
      <c r="C1" s="2" t="s">
        <v>1012</v>
      </c>
      <c r="D1" s="2" t="s">
        <v>1013</v>
      </c>
      <c r="E1" s="2" t="s">
        <v>1014</v>
      </c>
      <c r="F1" s="2" t="s">
        <v>1015</v>
      </c>
      <c r="G1" s="2" t="s">
        <v>1016</v>
      </c>
    </row>
    <row r="2" spans="1:7">
      <c r="A2" s="3" t="s">
        <v>1017</v>
      </c>
    </row>
    <row r="3" spans="1:7">
      <c r="A3" s="4" t="s">
        <v>1018</v>
      </c>
      <c r="B3" s="5" t="n">
        <v>280</v>
      </c>
      <c r="C3" s="5" t="n">
        <v>200</v>
      </c>
      <c r="E3" s="5" t="n">
        <v>1200</v>
      </c>
      <c r="F3" s="5" t="n">
        <v>900</v>
      </c>
    </row>
    <row r="4" spans="1:7">
      <c r="A4" s="4" t="s">
        <v>1019</v>
      </c>
      <c r="G4" s="5" t="n">
        <v>2</v>
      </c>
    </row>
    <row r="5" spans="1:7">
      <c r="A5" s="4" t="s">
        <v>504</v>
      </c>
    </row>
    <row r="6" spans="1:7">
      <c r="A6" s="3" t="s">
        <v>1017</v>
      </c>
    </row>
    <row r="7" spans="1:7">
      <c r="A7" s="4" t="s">
        <v>1020</v>
      </c>
      <c r="D7" s="7" t="n">
        <v>2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5"/>
    <col customWidth="1" max="12" min="12" width="14"/>
    <col customWidth="1" max="13" min="13" width="14"/>
    <col customWidth="1" max="14" min="14" width="14"/>
  </cols>
  <sheetData>
    <row r="1" spans="1:14">
      <c r="A1" s="1" t="s">
        <v>1021</v>
      </c>
      <c r="B1" s="2" t="s">
        <v>1022</v>
      </c>
      <c r="C1" s="2" t="s">
        <v>1023</v>
      </c>
      <c r="D1" s="2" t="s">
        <v>551</v>
      </c>
      <c r="E1" s="2" t="s">
        <v>1024</v>
      </c>
      <c r="F1" s="2" t="s">
        <v>553</v>
      </c>
      <c r="G1" s="2" t="s">
        <v>1025</v>
      </c>
      <c r="H1" s="2" t="s">
        <v>1026</v>
      </c>
      <c r="I1" s="2" t="s">
        <v>2</v>
      </c>
      <c r="J1" s="2" t="s">
        <v>35</v>
      </c>
      <c r="K1" s="2" t="s">
        <v>36</v>
      </c>
      <c r="L1" s="2" t="s">
        <v>543</v>
      </c>
      <c r="M1" s="2" t="s">
        <v>1027</v>
      </c>
      <c r="N1" s="2" t="s">
        <v>1028</v>
      </c>
    </row>
    <row r="2" spans="1:14">
      <c r="A2" s="3" t="s">
        <v>1029</v>
      </c>
    </row>
    <row r="3" spans="1:14">
      <c r="A3" s="4" t="s">
        <v>1030</v>
      </c>
      <c r="I3" s="5" t="n">
        <v>1000000</v>
      </c>
    </row>
    <row r="4" spans="1:14">
      <c r="A4" s="4" t="s">
        <v>1031</v>
      </c>
      <c r="I4" s="8" t="n">
        <v>0.01</v>
      </c>
    </row>
    <row r="5" spans="1:14">
      <c r="A5" s="4" t="s">
        <v>1032</v>
      </c>
      <c r="I5" s="5" t="n">
        <v>0</v>
      </c>
      <c r="J5" s="5" t="n">
        <v>0</v>
      </c>
    </row>
    <row r="6" spans="1:14">
      <c r="A6" s="4" t="s">
        <v>1033</v>
      </c>
      <c r="I6" s="5" t="n">
        <v>0</v>
      </c>
      <c r="J6" s="5" t="n">
        <v>0</v>
      </c>
    </row>
    <row r="7" spans="1:14">
      <c r="A7" s="4" t="s">
        <v>1034</v>
      </c>
      <c r="K7" s="7" t="n">
        <v>1000000000</v>
      </c>
    </row>
    <row r="8" spans="1:14">
      <c r="A8" s="4" t="s">
        <v>1035</v>
      </c>
      <c r="I8" s="7" t="n">
        <v>240000000</v>
      </c>
      <c r="J8" s="7" t="n">
        <v>249000000</v>
      </c>
    </row>
    <row r="9" spans="1:14">
      <c r="A9" s="4" t="s">
        <v>196</v>
      </c>
      <c r="I9" s="5" t="n">
        <v>31000000</v>
      </c>
      <c r="J9" s="5" t="n">
        <v>4000000</v>
      </c>
    </row>
    <row r="10" spans="1:14">
      <c r="A10" s="4" t="s">
        <v>1036</v>
      </c>
      <c r="K10" s="5" t="n">
        <v>1000000</v>
      </c>
    </row>
    <row r="11" spans="1:14">
      <c r="A11" s="4" t="s">
        <v>1037</v>
      </c>
    </row>
    <row r="12" spans="1:14">
      <c r="A12" s="3" t="s">
        <v>1029</v>
      </c>
    </row>
    <row r="13" spans="1:14">
      <c r="A13" s="4" t="s">
        <v>1038</v>
      </c>
      <c r="M13" s="4" t="s">
        <v>1039</v>
      </c>
    </row>
    <row r="14" spans="1:14">
      <c r="A14" s="4" t="s">
        <v>1040</v>
      </c>
    </row>
    <row r="15" spans="1:14">
      <c r="A15" s="3" t="s">
        <v>1029</v>
      </c>
    </row>
    <row r="16" spans="1:14">
      <c r="A16" s="4" t="s">
        <v>1041</v>
      </c>
      <c r="M16" s="4" t="s">
        <v>1042</v>
      </c>
    </row>
    <row r="17" spans="1:14">
      <c r="A17" s="4" t="s">
        <v>1035</v>
      </c>
      <c r="I17" s="5" t="n">
        <v>240000000</v>
      </c>
    </row>
    <row r="18" spans="1:14">
      <c r="A18" s="4" t="s">
        <v>196</v>
      </c>
      <c r="I18" s="5" t="n">
        <v>41000000</v>
      </c>
    </row>
    <row r="19" spans="1:14">
      <c r="A19" s="4" t="s">
        <v>1036</v>
      </c>
      <c r="I19" s="7" t="n">
        <v>10000000</v>
      </c>
    </row>
    <row r="20" spans="1:14">
      <c r="A20" s="4" t="s">
        <v>1043</v>
      </c>
    </row>
    <row r="21" spans="1:14">
      <c r="A21" s="3" t="s">
        <v>1029</v>
      </c>
    </row>
    <row r="22" spans="1:14">
      <c r="A22" s="4" t="s">
        <v>1044</v>
      </c>
      <c r="C22" s="5" t="n">
        <v>6000000</v>
      </c>
      <c r="D22" s="5" t="n">
        <v>12000000</v>
      </c>
      <c r="F22" s="5" t="n">
        <v>9000000</v>
      </c>
      <c r="G22" s="5" t="n">
        <v>10571003</v>
      </c>
    </row>
    <row r="23" spans="1:14">
      <c r="A23" s="4" t="s">
        <v>1045</v>
      </c>
      <c r="C23" s="5" t="n">
        <v>2000000</v>
      </c>
      <c r="D23" s="5" t="n">
        <v>4000000</v>
      </c>
      <c r="F23" s="5" t="n">
        <v>4000000</v>
      </c>
      <c r="G23" s="5" t="n">
        <v>3571003</v>
      </c>
    </row>
    <row r="24" spans="1:14">
      <c r="A24" s="4" t="s">
        <v>1034</v>
      </c>
      <c r="C24" s="7" t="n">
        <v>247000000</v>
      </c>
      <c r="D24" s="7" t="n">
        <v>412000000</v>
      </c>
      <c r="F24" s="7" t="n">
        <v>380000000</v>
      </c>
      <c r="G24" s="7" t="n">
        <v>300000000</v>
      </c>
    </row>
    <row r="25" spans="1:14">
      <c r="A25" s="4" t="s">
        <v>1046</v>
      </c>
      <c r="I25" s="4" t="s">
        <v>509</v>
      </c>
    </row>
    <row r="26" spans="1:14">
      <c r="A26" s="4" t="s">
        <v>1047</v>
      </c>
    </row>
    <row r="27" spans="1:14">
      <c r="A27" s="3" t="s">
        <v>1029</v>
      </c>
    </row>
    <row r="28" spans="1:14">
      <c r="A28" s="4" t="s">
        <v>1048</v>
      </c>
      <c r="B28" s="7" t="n">
        <v>2000000000</v>
      </c>
    </row>
    <row r="29" spans="1:14">
      <c r="A29" s="4" t="s">
        <v>1049</v>
      </c>
      <c r="B29" s="7" t="n">
        <v>2300000000</v>
      </c>
    </row>
    <row r="30" spans="1:14">
      <c r="A30" s="4" t="s">
        <v>1050</v>
      </c>
    </row>
    <row r="31" spans="1:14">
      <c r="A31" s="3" t="s">
        <v>1029</v>
      </c>
    </row>
    <row r="32" spans="1:14">
      <c r="A32" s="4" t="s">
        <v>1051</v>
      </c>
      <c r="I32" s="7" t="n">
        <v>5725000000</v>
      </c>
      <c r="N32" s="7" t="n">
        <v>125000000</v>
      </c>
    </row>
    <row r="33" spans="1:14">
      <c r="A33" s="4" t="s">
        <v>1048</v>
      </c>
      <c r="I33" s="5" t="n">
        <v>1500000000</v>
      </c>
      <c r="J33" s="7" t="n">
        <v>2000000000</v>
      </c>
      <c r="K33" s="7" t="n">
        <v>1500000000</v>
      </c>
      <c r="L33" s="7" t="n">
        <v>600000000</v>
      </c>
    </row>
    <row r="34" spans="1:14">
      <c r="A34" s="4" t="s">
        <v>1049</v>
      </c>
      <c r="I34" s="7" t="n">
        <v>285000000</v>
      </c>
    </row>
    <row r="35" spans="1:14">
      <c r="A35" s="4" t="s">
        <v>1045</v>
      </c>
      <c r="H35" s="5" t="n">
        <v>9677420</v>
      </c>
    </row>
    <row r="36" spans="1:14">
      <c r="A36" s="4" t="s">
        <v>1034</v>
      </c>
      <c r="H36" s="7" t="n">
        <v>750000000</v>
      </c>
    </row>
    <row r="37" spans="1:14">
      <c r="A37" s="4" t="s">
        <v>1052</v>
      </c>
    </row>
    <row r="38" spans="1:14">
      <c r="A38" s="3" t="s">
        <v>1029</v>
      </c>
    </row>
    <row r="39" spans="1:14">
      <c r="A39" s="4" t="s">
        <v>1044</v>
      </c>
      <c r="E39" s="5" t="n">
        <v>10000000</v>
      </c>
    </row>
    <row r="40" spans="1:14">
      <c r="A40" s="4" t="s">
        <v>1045</v>
      </c>
      <c r="E40" s="5" t="n">
        <v>2500000</v>
      </c>
    </row>
    <row r="41" spans="1:14">
      <c r="A41" s="4" t="s">
        <v>1034</v>
      </c>
      <c r="E41" s="7" t="n">
        <v>25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5</v>
      </c>
      <c r="D2" s="2" t="s">
        <v>36</v>
      </c>
    </row>
    <row r="3" spans="1:4">
      <c r="A3" s="3" t="s">
        <v>1029</v>
      </c>
    </row>
    <row r="4" spans="1:4">
      <c r="A4" s="4" t="s">
        <v>1054</v>
      </c>
      <c r="B4" s="7" t="n">
        <v>1396</v>
      </c>
      <c r="C4" s="7" t="n">
        <v>2374</v>
      </c>
      <c r="D4" s="7" t="n">
        <v>98</v>
      </c>
    </row>
    <row r="5" spans="1:4">
      <c r="A5" s="4" t="s">
        <v>1055</v>
      </c>
    </row>
    <row r="6" spans="1:4">
      <c r="A6" s="3" t="s">
        <v>1029</v>
      </c>
    </row>
    <row r="7" spans="1:4">
      <c r="A7" s="4" t="s">
        <v>1056</v>
      </c>
      <c r="B7" s="9" t="n">
        <v>12.6</v>
      </c>
      <c r="C7" s="9" t="n">
        <v>30.9</v>
      </c>
      <c r="D7" s="9" t="n">
        <v>14.3</v>
      </c>
    </row>
    <row r="8" spans="1:4">
      <c r="A8" s="4" t="s">
        <v>1054</v>
      </c>
      <c r="B8" s="7" t="n">
        <v>1396</v>
      </c>
      <c r="C8" s="7" t="n">
        <v>2620</v>
      </c>
      <c r="D8" s="7" t="n">
        <v>1098</v>
      </c>
    </row>
    <row r="9" spans="1:4">
      <c r="A9" s="4" t="s">
        <v>1057</v>
      </c>
      <c r="B9" s="8" t="n">
        <v>111.23</v>
      </c>
      <c r="C9" s="8" t="n">
        <v>84.8</v>
      </c>
      <c r="D9" s="8" t="n">
        <v>76.56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058</v>
      </c>
      <c r="B1" s="2" t="s">
        <v>468</v>
      </c>
      <c r="C1" s="2" t="s">
        <v>2</v>
      </c>
      <c r="D1" s="2" t="s">
        <v>36</v>
      </c>
      <c r="E1" s="2" t="s">
        <v>35</v>
      </c>
    </row>
    <row r="2" spans="1:5">
      <c r="A2" s="3" t="s">
        <v>1059</v>
      </c>
    </row>
    <row r="3" spans="1:5">
      <c r="A3" s="4" t="s">
        <v>92</v>
      </c>
      <c r="C3" s="7" t="n">
        <v>11800</v>
      </c>
      <c r="D3" s="7" t="n">
        <v>10727</v>
      </c>
      <c r="E3" s="7" t="n">
        <v>11850</v>
      </c>
    </row>
    <row r="4" spans="1:5">
      <c r="A4" s="4" t="s">
        <v>484</v>
      </c>
      <c r="D4" s="5" t="n">
        <v>36</v>
      </c>
    </row>
    <row r="5" spans="1:5">
      <c r="A5" s="4" t="s">
        <v>565</v>
      </c>
    </row>
    <row r="6" spans="1:5">
      <c r="A6" s="3" t="s">
        <v>1059</v>
      </c>
    </row>
    <row r="7" spans="1:5">
      <c r="A7" s="4" t="s">
        <v>92</v>
      </c>
      <c r="C7" s="5" t="n">
        <v>10239</v>
      </c>
      <c r="D7" s="5" t="n">
        <v>9415</v>
      </c>
      <c r="E7" s="5" t="n">
        <v>10348</v>
      </c>
    </row>
    <row r="8" spans="1:5">
      <c r="A8" s="4" t="s">
        <v>569</v>
      </c>
    </row>
    <row r="9" spans="1:5">
      <c r="A9" s="3" t="s">
        <v>1059</v>
      </c>
    </row>
    <row r="10" spans="1:5">
      <c r="A10" s="4" t="s">
        <v>92</v>
      </c>
      <c r="C10" s="5" t="n">
        <v>1427</v>
      </c>
      <c r="D10" s="5" t="n">
        <v>1196</v>
      </c>
      <c r="E10" s="5" t="n">
        <v>1385</v>
      </c>
    </row>
    <row r="11" spans="1:5">
      <c r="A11" s="4" t="s">
        <v>573</v>
      </c>
    </row>
    <row r="12" spans="1:5">
      <c r="A12" s="3" t="s">
        <v>1059</v>
      </c>
    </row>
    <row r="13" spans="1:5">
      <c r="A13" s="4" t="s">
        <v>92</v>
      </c>
      <c r="C13" s="7" t="n">
        <v>134</v>
      </c>
      <c r="D13" s="5" t="n">
        <v>116</v>
      </c>
      <c r="E13" s="7" t="n">
        <v>117</v>
      </c>
    </row>
    <row r="14" spans="1:5">
      <c r="A14" s="4" t="s">
        <v>388</v>
      </c>
    </row>
    <row r="15" spans="1:5">
      <c r="A15" s="3" t="s">
        <v>1059</v>
      </c>
    </row>
    <row r="16" spans="1:5">
      <c r="A16" s="4" t="s">
        <v>497</v>
      </c>
      <c r="B16" s="4" t="s">
        <v>498</v>
      </c>
      <c r="C16" s="4" t="s">
        <v>498</v>
      </c>
    </row>
    <row r="17" spans="1:5">
      <c r="A17" s="4" t="s">
        <v>92</v>
      </c>
      <c r="B17" s="7" t="n">
        <v>10288</v>
      </c>
    </row>
    <row r="18" spans="1:5">
      <c r="A18" s="4" t="s">
        <v>484</v>
      </c>
      <c r="D18" s="5" t="n">
        <v>36</v>
      </c>
    </row>
    <row r="19" spans="1:5">
      <c r="A19" s="4" t="s">
        <v>1060</v>
      </c>
      <c r="D19" s="7" t="n">
        <v>806</v>
      </c>
    </row>
    <row r="20" spans="1:5">
      <c r="A20" s="4" t="s">
        <v>1061</v>
      </c>
    </row>
    <row r="21" spans="1:5">
      <c r="A21" s="3" t="s">
        <v>1059</v>
      </c>
    </row>
    <row r="22" spans="1:5">
      <c r="A22" s="4" t="s">
        <v>92</v>
      </c>
      <c r="C22" s="7" t="n">
        <v>9688</v>
      </c>
    </row>
    <row r="23" spans="1:5">
      <c r="A23" s="4" t="s">
        <v>1062</v>
      </c>
    </row>
    <row r="24" spans="1:5">
      <c r="A24" s="3" t="s">
        <v>1059</v>
      </c>
    </row>
    <row r="25" spans="1:5">
      <c r="A25" s="4" t="s">
        <v>92</v>
      </c>
      <c r="C25" s="5" t="n">
        <v>533</v>
      </c>
    </row>
    <row r="26" spans="1:5">
      <c r="A26" s="4" t="s">
        <v>1063</v>
      </c>
    </row>
    <row r="27" spans="1:5">
      <c r="A27" s="3" t="s">
        <v>1059</v>
      </c>
    </row>
    <row r="28" spans="1:5">
      <c r="A28" s="4" t="s">
        <v>92</v>
      </c>
      <c r="C28" s="7" t="n">
        <v>67</v>
      </c>
    </row>
    <row r="29" spans="1:5">
      <c r="A29" s="4" t="s">
        <v>501</v>
      </c>
    </row>
    <row r="30" spans="1:5">
      <c r="A30" s="3" t="s">
        <v>1059</v>
      </c>
    </row>
    <row r="31" spans="1:5">
      <c r="A31" s="4" t="s">
        <v>502</v>
      </c>
      <c r="B31" s="4" t="s">
        <v>503</v>
      </c>
    </row>
    <row r="32" spans="1:5">
      <c r="A32" s="4" t="s">
        <v>1064</v>
      </c>
      <c r="B32" s="7" t="n">
        <v>10400</v>
      </c>
    </row>
    <row r="33" spans="1:5">
      <c r="A33" s="4" t="s">
        <v>1065</v>
      </c>
      <c r="B33" s="9" t="n">
        <v>12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6</v>
      </c>
      <c r="B1" s="2" t="s">
        <v>2</v>
      </c>
      <c r="C1" s="2" t="s">
        <v>35</v>
      </c>
      <c r="D1" s="2" t="s">
        <v>36</v>
      </c>
      <c r="E1" s="2" t="s">
        <v>468</v>
      </c>
    </row>
    <row r="2" spans="1:5">
      <c r="A2" s="3" t="s">
        <v>1067</v>
      </c>
    </row>
    <row r="3" spans="1:5">
      <c r="A3" s="4" t="s">
        <v>92</v>
      </c>
      <c r="B3" s="7" t="n">
        <v>11800</v>
      </c>
      <c r="C3" s="7" t="n">
        <v>11850</v>
      </c>
      <c r="D3" s="7" t="n">
        <v>10727</v>
      </c>
    </row>
    <row r="4" spans="1:5">
      <c r="A4" s="4" t="s">
        <v>388</v>
      </c>
    </row>
    <row r="5" spans="1:5">
      <c r="A5" s="3" t="s">
        <v>1067</v>
      </c>
    </row>
    <row r="6" spans="1:5">
      <c r="A6" s="4" t="s">
        <v>83</v>
      </c>
      <c r="E6" s="7" t="n">
        <v>2031</v>
      </c>
    </row>
    <row r="7" spans="1:5">
      <c r="A7" s="4" t="s">
        <v>138</v>
      </c>
      <c r="E7" s="5" t="n">
        <v>528</v>
      </c>
    </row>
    <row r="8" spans="1:5">
      <c r="A8" s="4" t="s">
        <v>85</v>
      </c>
      <c r="E8" s="5" t="n">
        <v>85</v>
      </c>
    </row>
    <row r="9" spans="1:5">
      <c r="A9" s="4" t="s">
        <v>1068</v>
      </c>
      <c r="E9" s="5" t="n">
        <v>145</v>
      </c>
    </row>
    <row r="10" spans="1:5">
      <c r="A10" s="4" t="s">
        <v>1069</v>
      </c>
      <c r="E10" s="5" t="n">
        <v>247</v>
      </c>
    </row>
    <row r="11" spans="1:5">
      <c r="A11" s="4" t="s">
        <v>92</v>
      </c>
      <c r="E11" s="5" t="n">
        <v>10288</v>
      </c>
    </row>
    <row r="12" spans="1:5">
      <c r="A12" s="4" t="s">
        <v>1070</v>
      </c>
      <c r="E12" s="5" t="n">
        <v>6435</v>
      </c>
    </row>
    <row r="13" spans="1:5">
      <c r="A13" s="4" t="s">
        <v>1071</v>
      </c>
      <c r="E13" s="5" t="n">
        <v>25</v>
      </c>
    </row>
    <row r="14" spans="1:5">
      <c r="A14" s="4" t="s">
        <v>1072</v>
      </c>
      <c r="E14" s="5" t="n">
        <v>71</v>
      </c>
    </row>
    <row r="15" spans="1:5">
      <c r="A15" s="3" t="s">
        <v>1073</v>
      </c>
    </row>
    <row r="16" spans="1:5">
      <c r="A16" s="4" t="s">
        <v>140</v>
      </c>
      <c r="E16" s="5" t="n">
        <v>-700</v>
      </c>
    </row>
    <row r="17" spans="1:5">
      <c r="A17" s="4" t="s">
        <v>100</v>
      </c>
      <c r="E17" s="5" t="n">
        <v>-175</v>
      </c>
    </row>
    <row r="18" spans="1:5">
      <c r="A18" s="4" t="s">
        <v>102</v>
      </c>
      <c r="E18" s="5" t="n">
        <v>-88</v>
      </c>
    </row>
    <row r="19" spans="1:5">
      <c r="A19" s="4" t="s">
        <v>103</v>
      </c>
      <c r="E19" s="5" t="n">
        <v>-45</v>
      </c>
    </row>
    <row r="20" spans="1:5">
      <c r="A20" s="4" t="s">
        <v>105</v>
      </c>
      <c r="E20" s="5" t="n">
        <v>-6070</v>
      </c>
    </row>
    <row r="21" spans="1:5">
      <c r="A21" s="4" t="s">
        <v>1074</v>
      </c>
      <c r="E21" s="5" t="n">
        <v>-2104</v>
      </c>
    </row>
    <row r="22" spans="1:5">
      <c r="A22" s="4" t="s">
        <v>1075</v>
      </c>
      <c r="E22" s="5" t="n">
        <v>-248</v>
      </c>
    </row>
    <row r="23" spans="1:5">
      <c r="A23" s="4" t="s">
        <v>1076</v>
      </c>
      <c r="E23" s="7" t="n">
        <v>104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1078</v>
      </c>
    </row>
    <row r="2" spans="1:2">
      <c r="A2" s="3" t="s">
        <v>1079</v>
      </c>
    </row>
    <row r="3" spans="1:2">
      <c r="A3" s="4" t="s">
        <v>1070</v>
      </c>
      <c r="B3" s="7" t="n">
        <v>6435</v>
      </c>
    </row>
    <row r="4" spans="1:2">
      <c r="A4" s="4" t="s">
        <v>1080</v>
      </c>
      <c r="B4" s="4" t="s">
        <v>1081</v>
      </c>
    </row>
    <row r="5" spans="1:2">
      <c r="A5" s="4" t="s">
        <v>1082</v>
      </c>
    </row>
    <row r="6" spans="1:2">
      <c r="A6" s="3" t="s">
        <v>1079</v>
      </c>
    </row>
    <row r="7" spans="1:2">
      <c r="A7" s="4" t="s">
        <v>1070</v>
      </c>
      <c r="B7" s="7" t="n">
        <v>3960</v>
      </c>
    </row>
    <row r="8" spans="1:2">
      <c r="A8" s="4" t="s">
        <v>1083</v>
      </c>
    </row>
    <row r="9" spans="1:2">
      <c r="A9" s="3" t="s">
        <v>1079</v>
      </c>
    </row>
    <row r="10" spans="1:2">
      <c r="A10" s="4" t="s">
        <v>1070</v>
      </c>
      <c r="B10" s="5" t="n">
        <v>385</v>
      </c>
    </row>
    <row r="11" spans="1:2">
      <c r="A11" s="4" t="s">
        <v>785</v>
      </c>
    </row>
    <row r="12" spans="1:2">
      <c r="A12" s="3" t="s">
        <v>1079</v>
      </c>
    </row>
    <row r="13" spans="1:2">
      <c r="A13" s="4" t="s">
        <v>1070</v>
      </c>
      <c r="B13" s="5" t="n">
        <v>1820</v>
      </c>
    </row>
    <row r="14" spans="1:2">
      <c r="A14" s="4" t="s">
        <v>1084</v>
      </c>
    </row>
    <row r="15" spans="1:2">
      <c r="A15" s="3" t="s">
        <v>1079</v>
      </c>
    </row>
    <row r="16" spans="1:2">
      <c r="A16" s="4" t="s">
        <v>1070</v>
      </c>
      <c r="B16" s="7" t="n">
        <v>2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472</v>
      </c>
    </row>
    <row r="3" spans="1:2">
      <c r="A3" s="3" t="s">
        <v>1059</v>
      </c>
    </row>
    <row r="4" spans="1:2">
      <c r="A4" s="4" t="s">
        <v>561</v>
      </c>
      <c r="B4" s="7" t="n">
        <v>9235</v>
      </c>
    </row>
    <row r="5" spans="1:2">
      <c r="A5" s="4" t="s">
        <v>1086</v>
      </c>
      <c r="B5" s="7"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7:09:07Z</dcterms:created>
  <dcterms:modified xmlns:dcterms="http://purl.org/dc/terms/" xmlns:xsi="http://www.w3.org/2001/XMLSchema-instance" xsi:type="dcterms:W3CDTF">2019-02-19T07:09:07Z</dcterms:modified>
</cp:coreProperties>
</file>